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air Values of Financial Instru" sheetId="11" state="visible" r:id="rId11"/>
    <sheet xmlns:r="http://schemas.openxmlformats.org/officeDocument/2006/relationships" name="Investments" sheetId="12" state="visible" r:id="rId12"/>
    <sheet xmlns:r="http://schemas.openxmlformats.org/officeDocument/2006/relationships" name="Mortgage Loans on Real Estate" sheetId="13" state="visible" r:id="rId13"/>
    <sheet xmlns:r="http://schemas.openxmlformats.org/officeDocument/2006/relationships" name="Variable Interest Entities" sheetId="14" state="visible" r:id="rId14"/>
    <sheet xmlns:r="http://schemas.openxmlformats.org/officeDocument/2006/relationships" name="Derivative Instruments" sheetId="15" state="visible" r:id="rId15"/>
    <sheet xmlns:r="http://schemas.openxmlformats.org/officeDocument/2006/relationships" name="Deferred Policy Acquisition Cos" sheetId="16" state="visible" r:id="rId16"/>
    <sheet xmlns:r="http://schemas.openxmlformats.org/officeDocument/2006/relationships" name="Reinsurance and Policy Provisio" sheetId="17" state="visible" r:id="rId17"/>
    <sheet xmlns:r="http://schemas.openxmlformats.org/officeDocument/2006/relationships" name="Income Taxes" sheetId="18" state="visible" r:id="rId18"/>
    <sheet xmlns:r="http://schemas.openxmlformats.org/officeDocument/2006/relationships" name="Notes and Loan Payable" sheetId="19" state="visible" r:id="rId19"/>
    <sheet xmlns:r="http://schemas.openxmlformats.org/officeDocument/2006/relationships" name="Subordinated Debentures" sheetId="20" state="visible" r:id="rId20"/>
    <sheet xmlns:r="http://schemas.openxmlformats.org/officeDocument/2006/relationships" name="Retirement and Share-based Comp" sheetId="21" state="visible" r:id="rId21"/>
    <sheet xmlns:r="http://schemas.openxmlformats.org/officeDocument/2006/relationships" name="Statutory Financial Information" sheetId="22" state="visible" r:id="rId22"/>
    <sheet xmlns:r="http://schemas.openxmlformats.org/officeDocument/2006/relationships" name="Commitments and Contingencies" sheetId="23" state="visible" r:id="rId23"/>
    <sheet xmlns:r="http://schemas.openxmlformats.org/officeDocument/2006/relationships" name="Earnings Per Common Share and S" sheetId="24" state="visible" r:id="rId24"/>
    <sheet xmlns:r="http://schemas.openxmlformats.org/officeDocument/2006/relationships" name="Schedule I - Summary of Investm" sheetId="25" state="visible" r:id="rId25"/>
    <sheet xmlns:r="http://schemas.openxmlformats.org/officeDocument/2006/relationships" name="Schedule II - Condensed Financi" sheetId="26" state="visible" r:id="rId26"/>
    <sheet xmlns:r="http://schemas.openxmlformats.org/officeDocument/2006/relationships" name="Schedule III - Supplementary In" sheetId="27" state="visible" r:id="rId27"/>
    <sheet xmlns:r="http://schemas.openxmlformats.org/officeDocument/2006/relationships" name="Schedule IV - Reinsurance"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s of Financial Inst_2" sheetId="31" state="visible" r:id="rId31"/>
    <sheet xmlns:r="http://schemas.openxmlformats.org/officeDocument/2006/relationships" name="Investments (Tables)" sheetId="32" state="visible" r:id="rId32"/>
    <sheet xmlns:r="http://schemas.openxmlformats.org/officeDocument/2006/relationships" name="Mortgage Loans on Real Estate (" sheetId="33" state="visible" r:id="rId33"/>
    <sheet xmlns:r="http://schemas.openxmlformats.org/officeDocument/2006/relationships" name="Variable Interest Entities (Tab" sheetId="34" state="visible" r:id="rId34"/>
    <sheet xmlns:r="http://schemas.openxmlformats.org/officeDocument/2006/relationships" name="Derivative Instruments (Tables)" sheetId="35" state="visible" r:id="rId35"/>
    <sheet xmlns:r="http://schemas.openxmlformats.org/officeDocument/2006/relationships" name="Deferred Policy Acquisition C_2" sheetId="36" state="visible" r:id="rId36"/>
    <sheet xmlns:r="http://schemas.openxmlformats.org/officeDocument/2006/relationships" name="Reinsurance and Policy Provis_2" sheetId="37" state="visible" r:id="rId37"/>
    <sheet xmlns:r="http://schemas.openxmlformats.org/officeDocument/2006/relationships" name="Income Taxes (Tables)" sheetId="38" state="visible" r:id="rId38"/>
    <sheet xmlns:r="http://schemas.openxmlformats.org/officeDocument/2006/relationships" name="Notes and Loan Payable (Tables)" sheetId="39" state="visible" r:id="rId39"/>
    <sheet xmlns:r="http://schemas.openxmlformats.org/officeDocument/2006/relationships" name="Subordinated Debentures (Tables" sheetId="40" state="visible" r:id="rId40"/>
    <sheet xmlns:r="http://schemas.openxmlformats.org/officeDocument/2006/relationships" name="Retirement and Share-based Co_2" sheetId="41" state="visible" r:id="rId41"/>
    <sheet xmlns:r="http://schemas.openxmlformats.org/officeDocument/2006/relationships" name="Statutory Financial Informati_2" sheetId="42" state="visible" r:id="rId42"/>
    <sheet xmlns:r="http://schemas.openxmlformats.org/officeDocument/2006/relationships" name="Commitments and Contingencies (" sheetId="43" state="visible" r:id="rId43"/>
    <sheet xmlns:r="http://schemas.openxmlformats.org/officeDocument/2006/relationships" name="Earnings Per Common Share and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Fair Values of Financial Inst_3" sheetId="47" state="visible" r:id="rId47"/>
    <sheet xmlns:r="http://schemas.openxmlformats.org/officeDocument/2006/relationships" name="Fair Values of Financial Inst_4" sheetId="48" state="visible" r:id="rId48"/>
    <sheet xmlns:r="http://schemas.openxmlformats.org/officeDocument/2006/relationships" name="Fair Values of Financial Inst_5" sheetId="49" state="visible" r:id="rId49"/>
    <sheet xmlns:r="http://schemas.openxmlformats.org/officeDocument/2006/relationships" name="Fair Values of Financial Inst_6" sheetId="50" state="visible" r:id="rId50"/>
    <sheet xmlns:r="http://schemas.openxmlformats.org/officeDocument/2006/relationships" name="Fair Values of Financial Inst_7" sheetId="51" state="visible" r:id="rId51"/>
    <sheet xmlns:r="http://schemas.openxmlformats.org/officeDocument/2006/relationships" name="Investments (Narrative) (Detail" sheetId="52" state="visible" r:id="rId52"/>
    <sheet xmlns:r="http://schemas.openxmlformats.org/officeDocument/2006/relationships" name="Investments (Schedule of Fixed " sheetId="53" state="visible" r:id="rId53"/>
    <sheet xmlns:r="http://schemas.openxmlformats.org/officeDocument/2006/relationships" name="Investments (Fixed Maturity Sec" sheetId="54" state="visible" r:id="rId54"/>
    <sheet xmlns:r="http://schemas.openxmlformats.org/officeDocument/2006/relationships" name="Investments (Net Unrealized Gai" sheetId="55" state="visible" r:id="rId55"/>
    <sheet xmlns:r="http://schemas.openxmlformats.org/officeDocument/2006/relationships" name="Investments (Credit Quality of " sheetId="56" state="visible" r:id="rId56"/>
    <sheet xmlns:r="http://schemas.openxmlformats.org/officeDocument/2006/relationships" name="Investments (Gross Unrealized L" sheetId="57" state="visible" r:id="rId57"/>
    <sheet xmlns:r="http://schemas.openxmlformats.org/officeDocument/2006/relationships" name="Investments (Changes in Net Unr" sheetId="58" state="visible" r:id="rId58"/>
    <sheet xmlns:r="http://schemas.openxmlformats.org/officeDocument/2006/relationships" name="Investments (Components of Net " sheetId="59" state="visible" r:id="rId59"/>
    <sheet xmlns:r="http://schemas.openxmlformats.org/officeDocument/2006/relationships" name="Investments (Net Realized Losse" sheetId="60" state="visible" r:id="rId60"/>
    <sheet xmlns:r="http://schemas.openxmlformats.org/officeDocument/2006/relationships" name="Investments (Non-Income Produci" sheetId="61" state="visible" r:id="rId61"/>
    <sheet xmlns:r="http://schemas.openxmlformats.org/officeDocument/2006/relationships" name="Investments (Rollforward of All" sheetId="62" state="visible" r:id="rId62"/>
    <sheet xmlns:r="http://schemas.openxmlformats.org/officeDocument/2006/relationships" name="Mortgage Loans on Real Estate_2" sheetId="63" state="visible" r:id="rId63"/>
    <sheet xmlns:r="http://schemas.openxmlformats.org/officeDocument/2006/relationships" name="Mortgage Loans on Real Estate_3" sheetId="64" state="visible" r:id="rId64"/>
    <sheet xmlns:r="http://schemas.openxmlformats.org/officeDocument/2006/relationships" name="Mortgage Loans on Real Estate_4" sheetId="65" state="visible" r:id="rId65"/>
    <sheet xmlns:r="http://schemas.openxmlformats.org/officeDocument/2006/relationships" name="Mortgage Loans on Real Estate_5" sheetId="66" state="visible" r:id="rId66"/>
    <sheet xmlns:r="http://schemas.openxmlformats.org/officeDocument/2006/relationships" name="Mortgage Loans on Real Estate_6" sheetId="67" state="visible" r:id="rId67"/>
    <sheet xmlns:r="http://schemas.openxmlformats.org/officeDocument/2006/relationships" name="Mortgage Loans on Real Estate_7" sheetId="68" state="visible" r:id="rId68"/>
    <sheet xmlns:r="http://schemas.openxmlformats.org/officeDocument/2006/relationships" name="Variable Interest Entities (Con" sheetId="69" state="visible" r:id="rId69"/>
    <sheet xmlns:r="http://schemas.openxmlformats.org/officeDocument/2006/relationships" name="Variable Interest Entities (Unc" sheetId="70" state="visible" r:id="rId70"/>
    <sheet xmlns:r="http://schemas.openxmlformats.org/officeDocument/2006/relationships" name="Derivative Instruments (Notiona" sheetId="71" state="visible" r:id="rId71"/>
    <sheet xmlns:r="http://schemas.openxmlformats.org/officeDocument/2006/relationships" name="Derivative Instruments (Carryin" sheetId="72" state="visible" r:id="rId72"/>
    <sheet xmlns:r="http://schemas.openxmlformats.org/officeDocument/2006/relationships" name="Derivative Instruments (Gains (" sheetId="73" state="visible" r:id="rId73"/>
    <sheet xmlns:r="http://schemas.openxmlformats.org/officeDocument/2006/relationships" name="Derivative Instruments (Change " sheetId="74" state="visible" r:id="rId74"/>
    <sheet xmlns:r="http://schemas.openxmlformats.org/officeDocument/2006/relationships" name="Derivative Instruments (Schedul" sheetId="75" state="visible" r:id="rId75"/>
    <sheet xmlns:r="http://schemas.openxmlformats.org/officeDocument/2006/relationships" name="Deferred Policy Acquisition C_3" sheetId="76" state="visible" r:id="rId76"/>
    <sheet xmlns:r="http://schemas.openxmlformats.org/officeDocument/2006/relationships" name="Deferred Policy Acquisition C_4" sheetId="77" state="visible" r:id="rId77"/>
    <sheet xmlns:r="http://schemas.openxmlformats.org/officeDocument/2006/relationships" name="Deferred Policy Acquisition C_5" sheetId="78" state="visible" r:id="rId78"/>
    <sheet xmlns:r="http://schemas.openxmlformats.org/officeDocument/2006/relationships" name="Deferred Policy Acquisition C_6" sheetId="79" state="visible" r:id="rId79"/>
    <sheet xmlns:r="http://schemas.openxmlformats.org/officeDocument/2006/relationships" name="Reinsurance and Policy Provis_3" sheetId="80" state="visible" r:id="rId80"/>
    <sheet xmlns:r="http://schemas.openxmlformats.org/officeDocument/2006/relationships" name="Reinsurance and Policy Provis_4" sheetId="81" state="visible" r:id="rId81"/>
    <sheet xmlns:r="http://schemas.openxmlformats.org/officeDocument/2006/relationships" name="Reinsurance and Policy Provis_5" sheetId="82" state="visible" r:id="rId82"/>
    <sheet xmlns:r="http://schemas.openxmlformats.org/officeDocument/2006/relationships" name="Reinsurance and Policy Provis_6" sheetId="83" state="visible" r:id="rId83"/>
    <sheet xmlns:r="http://schemas.openxmlformats.org/officeDocument/2006/relationships" name="Reinsurance and Policy Provis_7" sheetId="84" state="visible" r:id="rId84"/>
    <sheet xmlns:r="http://schemas.openxmlformats.org/officeDocument/2006/relationships" name="Reinsurance and Policy Provis_8" sheetId="85" state="visible" r:id="rId85"/>
    <sheet xmlns:r="http://schemas.openxmlformats.org/officeDocument/2006/relationships" name="Reinsurance and Policy Provis_9" sheetId="86" state="visible" r:id="rId86"/>
    <sheet xmlns:r="http://schemas.openxmlformats.org/officeDocument/2006/relationships" name="Income Taxes (Components of Inc" sheetId="87" state="visible" r:id="rId87"/>
    <sheet xmlns:r="http://schemas.openxmlformats.org/officeDocument/2006/relationships" name="Income Taxes (Effective Income " sheetId="88" state="visible" r:id="rId88"/>
    <sheet xmlns:r="http://schemas.openxmlformats.org/officeDocument/2006/relationships" name="Income Taxes (Deferred Tax Asse" sheetId="89" state="visible" r:id="rId89"/>
    <sheet xmlns:r="http://schemas.openxmlformats.org/officeDocument/2006/relationships" name="Notes and Loan Payable (Schedul" sheetId="90" state="visible" r:id="rId90"/>
    <sheet xmlns:r="http://schemas.openxmlformats.org/officeDocument/2006/relationships" name="Notes and Loan Payable (2027 No" sheetId="91" state="visible" r:id="rId91"/>
    <sheet xmlns:r="http://schemas.openxmlformats.org/officeDocument/2006/relationships" name="Notes and Loan Payable (Term Lo" sheetId="92" state="visible" r:id="rId92"/>
    <sheet xmlns:r="http://schemas.openxmlformats.org/officeDocument/2006/relationships" name="Notes and Loan Payable (Line of" sheetId="93" state="visible" r:id="rId93"/>
    <sheet xmlns:r="http://schemas.openxmlformats.org/officeDocument/2006/relationships" name="Subordinated Debentures (Summar" sheetId="94" state="visible" r:id="rId94"/>
    <sheet xmlns:r="http://schemas.openxmlformats.org/officeDocument/2006/relationships" name="Retirement and Share-based Co_3" sheetId="95" state="visible" r:id="rId95"/>
    <sheet xmlns:r="http://schemas.openxmlformats.org/officeDocument/2006/relationships" name="Retirement and Share-based Co_4" sheetId="96" state="visible" r:id="rId96"/>
    <sheet xmlns:r="http://schemas.openxmlformats.org/officeDocument/2006/relationships" name="Retirement and Share-based Co_5" sheetId="97" state="visible" r:id="rId97"/>
    <sheet xmlns:r="http://schemas.openxmlformats.org/officeDocument/2006/relationships" name="Retirement and Share-based Co_6" sheetId="98" state="visible" r:id="rId98"/>
    <sheet xmlns:r="http://schemas.openxmlformats.org/officeDocument/2006/relationships" name="Retirement and Share-based Co_7" sheetId="99" state="visible" r:id="rId99"/>
    <sheet xmlns:r="http://schemas.openxmlformats.org/officeDocument/2006/relationships" name="Retirement and Share-based Co_8" sheetId="100" state="visible" r:id="rId100"/>
    <sheet xmlns:r="http://schemas.openxmlformats.org/officeDocument/2006/relationships" name="Retirement and Share-based Co_9" sheetId="101" state="visible" r:id="rId101"/>
    <sheet xmlns:r="http://schemas.openxmlformats.org/officeDocument/2006/relationships" name="Statutory Financial Informati_3" sheetId="102" state="visible" r:id="rId102"/>
    <sheet xmlns:r="http://schemas.openxmlformats.org/officeDocument/2006/relationships" name="Commitments and Contingencies_2" sheetId="103" state="visible" r:id="rId103"/>
    <sheet xmlns:r="http://schemas.openxmlformats.org/officeDocument/2006/relationships" name="Earnings Per Common Share and_3" sheetId="104" state="visible" r:id="rId104"/>
    <sheet xmlns:r="http://schemas.openxmlformats.org/officeDocument/2006/relationships" name="Earnings Per Common Share and_4" sheetId="105" state="visible" r:id="rId105"/>
    <sheet xmlns:r="http://schemas.openxmlformats.org/officeDocument/2006/relationships" name="Earnings Per Common Share and_5" sheetId="106" state="visible" r:id="rId106"/>
    <sheet xmlns:r="http://schemas.openxmlformats.org/officeDocument/2006/relationships" name="Earnings Per Common Share and_6" sheetId="107" state="visible" r:id="rId107"/>
    <sheet xmlns:r="http://schemas.openxmlformats.org/officeDocument/2006/relationships" name="Schedule I - Summary of Inves_2" sheetId="108" state="visible" r:id="rId108"/>
    <sheet xmlns:r="http://schemas.openxmlformats.org/officeDocument/2006/relationships" name="Schedule II - Condensed Finan_2" sheetId="109" state="visible" r:id="rId109"/>
    <sheet xmlns:r="http://schemas.openxmlformats.org/officeDocument/2006/relationships" name="Schedule II - Condensed Finan_3" sheetId="110" state="visible" r:id="rId110"/>
    <sheet xmlns:r="http://schemas.openxmlformats.org/officeDocument/2006/relationships" name="Schedule II - Condensed Finan_4" sheetId="111" state="visible" r:id="rId111"/>
    <sheet xmlns:r="http://schemas.openxmlformats.org/officeDocument/2006/relationships" name="Schedule III - Supplementary _2" sheetId="112" state="visible" r:id="rId112"/>
    <sheet xmlns:r="http://schemas.openxmlformats.org/officeDocument/2006/relationships" name="Schedule IV - Reinsurance (Deta"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911</t>
        </is>
      </c>
      <c r="C8" s="4" t="inlineStr">
        <is>
          <t xml:space="preserve"> </t>
        </is>
      </c>
      <c r="D8" s="4" t="inlineStr">
        <is>
          <t xml:space="preserve"> </t>
        </is>
      </c>
    </row>
    <row r="9">
      <c r="A9" s="4" t="inlineStr">
        <is>
          <t>Entity Registrant Name</t>
        </is>
      </c>
      <c r="B9" s="4" t="inlineStr">
        <is>
          <t>American Equity Investment Life Holding Co</t>
        </is>
      </c>
      <c r="C9" s="4" t="inlineStr">
        <is>
          <t xml:space="preserve"> </t>
        </is>
      </c>
      <c r="D9" s="4" t="inlineStr">
        <is>
          <t xml:space="preserve"> </t>
        </is>
      </c>
    </row>
    <row r="10">
      <c r="A10" s="4" t="inlineStr">
        <is>
          <t>Entity Incorporation, State or Country Code</t>
        </is>
      </c>
      <c r="B10" s="4" t="inlineStr">
        <is>
          <t>IA</t>
        </is>
      </c>
      <c r="C10" s="4" t="inlineStr">
        <is>
          <t xml:space="preserve"> </t>
        </is>
      </c>
      <c r="D10" s="4" t="inlineStr">
        <is>
          <t xml:space="preserve"> </t>
        </is>
      </c>
    </row>
    <row r="11">
      <c r="A11" s="4" t="inlineStr">
        <is>
          <t>Entity Tax Identification Number</t>
        </is>
      </c>
      <c r="B11" s="4" t="inlineStr">
        <is>
          <t>42-1447959</t>
        </is>
      </c>
      <c r="C11" s="4" t="inlineStr">
        <is>
          <t xml:space="preserve"> </t>
        </is>
      </c>
      <c r="D11" s="4" t="inlineStr">
        <is>
          <t xml:space="preserve"> </t>
        </is>
      </c>
    </row>
    <row r="12">
      <c r="A12" s="4" t="inlineStr">
        <is>
          <t>Entity Address, Address Line One</t>
        </is>
      </c>
      <c r="B12" s="4" t="inlineStr">
        <is>
          <t>6000 Westown Parkway</t>
        </is>
      </c>
      <c r="C12" s="4" t="inlineStr">
        <is>
          <t xml:space="preserve"> </t>
        </is>
      </c>
      <c r="D12" s="4" t="inlineStr">
        <is>
          <t xml:space="preserve"> </t>
        </is>
      </c>
    </row>
    <row r="13">
      <c r="A13" s="4" t="inlineStr">
        <is>
          <t>Entity Address, City or Town</t>
        </is>
      </c>
      <c r="B13" s="4" t="inlineStr">
        <is>
          <t>West Des Moines</t>
        </is>
      </c>
      <c r="C13" s="4" t="inlineStr">
        <is>
          <t xml:space="preserve"> </t>
        </is>
      </c>
      <c r="D13" s="4" t="inlineStr">
        <is>
          <t xml:space="preserve"> </t>
        </is>
      </c>
    </row>
    <row r="14">
      <c r="A14" s="4" t="inlineStr">
        <is>
          <t>Entity Address, State or Province</t>
        </is>
      </c>
      <c r="B14" s="4" t="inlineStr">
        <is>
          <t>IA</t>
        </is>
      </c>
      <c r="C14" s="4" t="inlineStr">
        <is>
          <t xml:space="preserve"> </t>
        </is>
      </c>
      <c r="D14" s="4" t="inlineStr">
        <is>
          <t xml:space="preserve"> </t>
        </is>
      </c>
    </row>
    <row r="15">
      <c r="A15" s="4" t="inlineStr">
        <is>
          <t>Entity Address, Postal Zip Code</t>
        </is>
      </c>
      <c r="B15" s="4" t="inlineStr">
        <is>
          <t>50266</t>
        </is>
      </c>
      <c r="C15" s="4" t="inlineStr">
        <is>
          <t xml:space="preserve"> </t>
        </is>
      </c>
      <c r="D15" s="4" t="inlineStr">
        <is>
          <t xml:space="preserve"> </t>
        </is>
      </c>
    </row>
    <row r="16">
      <c r="A16" s="4" t="inlineStr">
        <is>
          <t>City Area Code</t>
        </is>
      </c>
      <c r="B16" s="4" t="inlineStr">
        <is>
          <t>515</t>
        </is>
      </c>
      <c r="C16" s="4" t="inlineStr">
        <is>
          <t xml:space="preserve"> </t>
        </is>
      </c>
      <c r="D16" s="4" t="inlineStr">
        <is>
          <t xml:space="preserve"> </t>
        </is>
      </c>
    </row>
    <row r="17">
      <c r="A17" s="4" t="inlineStr">
        <is>
          <t>Local Phone Number</t>
        </is>
      </c>
      <c r="B17" s="4" t="inlineStr">
        <is>
          <t>221-0002</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270357970</v>
      </c>
    </row>
    <row r="28">
      <c r="A28" s="4" t="inlineStr">
        <is>
          <t>Entity Common Stock, Shares Outstanding</t>
        </is>
      </c>
      <c r="B28" s="4" t="inlineStr">
        <is>
          <t xml:space="preserve"> </t>
        </is>
      </c>
      <c r="C28" s="6" t="n">
        <v>84780391</v>
      </c>
      <c r="D28" s="4" t="inlineStr">
        <is>
          <t xml:space="preserve"> </t>
        </is>
      </c>
    </row>
    <row r="29">
      <c r="A29" s="4" t="inlineStr">
        <is>
          <t>Entity Central Index Key</t>
        </is>
      </c>
      <c r="B29" s="4" t="inlineStr">
        <is>
          <t>0001039828</t>
        </is>
      </c>
      <c r="C29" s="4" t="inlineStr">
        <is>
          <t xml:space="preserve"> </t>
        </is>
      </c>
      <c r="D29" s="4" t="inlineStr">
        <is>
          <t xml:space="preserve"> </t>
        </is>
      </c>
    </row>
    <row r="30">
      <c r="A30" s="4" t="inlineStr">
        <is>
          <t>Document Period End Date</t>
        </is>
      </c>
      <c r="B30" s="4" t="inlineStr">
        <is>
          <t>Dec. 31,  2022</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1</t>
        </is>
      </c>
      <c r="C36" s="4" t="inlineStr">
        <is>
          <t xml:space="preserve"> </t>
        </is>
      </c>
      <c r="D36" s="4" t="inlineStr">
        <is>
          <t xml:space="preserve"> </t>
        </is>
      </c>
    </row>
    <row r="37">
      <c r="A37" s="4" t="inlineStr">
        <is>
          <t>Trading Symbol</t>
        </is>
      </c>
      <c r="B37" s="4" t="inlineStr">
        <is>
          <t>AEL</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Preferred Stock, Series A</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Depositary Shares, each representing a 1/1,000th interest in a share of 5.95% Fixed-Rate Reset Non-Cumulative Preferred Stock, Series A</t>
        </is>
      </c>
      <c r="C41" s="4" t="inlineStr">
        <is>
          <t xml:space="preserve"> </t>
        </is>
      </c>
      <c r="D41" s="4" t="inlineStr">
        <is>
          <t xml:space="preserve"> </t>
        </is>
      </c>
    </row>
    <row r="42">
      <c r="A42" s="4" t="inlineStr">
        <is>
          <t>Trading Symbol</t>
        </is>
      </c>
      <c r="B42" s="4" t="inlineStr">
        <is>
          <t>AELPR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Preferred Stock, Series B</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Depositary Shares, each representing a 1/1,000th interest in a share of 6.625% Fixed-Rate Reset Non-Cumulative Preferred Stock, Series B</t>
        </is>
      </c>
      <c r="C46" s="4" t="inlineStr">
        <is>
          <t xml:space="preserve"> </t>
        </is>
      </c>
      <c r="D46" s="4" t="inlineStr">
        <is>
          <t xml:space="preserve"> </t>
        </is>
      </c>
    </row>
    <row r="47">
      <c r="A47" s="4" t="inlineStr">
        <is>
          <t>Trading Symbol</t>
        </is>
      </c>
      <c r="B47" s="4" t="inlineStr">
        <is>
          <t>AELPR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Nature of Operations American Equity Investment Life Holding Company ("we", "us", "our" or "parent company"), through its wholly-owned subsidiaries, American Equity Investment Life Insurance Company ("American Equity Life"), American Equity Investment Life Insurance Company of New York ("American Equity Life of New York") and Eagle Life Insurance Company ("Eagle Life"), is licensed to sell insurance products in 50 states and the District of Columbia at December 31, 2022. We operate solely in the insurance business. We market fixed index and fixed rate annuities. Annuity deposits (net of coinsurance) collected in 2022, 2021 and 2020, by product type were as follows: Year Ended December 31, Product Type 2022 2021 2020 (Dollars in thousands) Fixed index annuities $ 2,202,688 $ 3,026,211 $ 2,309,580 Annual reset fixed rate annuities 5,535 6,000 7,846 Multi-year fixed rate annuities 139,092 2,452,994 1,295,843 Single premium immediate annuities (SPIA) 18,935 59,816 33,461 $ 2,366,250 $ 5,545,021 $ 3,646,730 Agents contracted with us through four national marketing organizations accounted for more than 10% of annuity deposits we collected during 2022 representing 22%, 16%, 10%, and 10% individually, of the annuity deposits collected. Agents contracted with us through two national marketing organization accounted for more than 10% of annuity deposits we collected during 2021 representing 14% and 11%, individually, of the annuity deposits collected. Agents contracted with us through two national marketing organization accounted for more than 10% of annuity deposits we collected during 2020 representing 17% and 10%, individually, of the annuity deposits collected. Consolidation and Basis of Presentation The consolidated financial statements include our accounts and our wholly-owned subsidiaries: American Equity Life, American Equity Life of New York, Eagle Life, AERL, L.C., AE Capital, LLC., American Equity Investment Properties, L.C., High Trestle Investment Management, LLC., AEL RE Vermont, Inc., AEL Re Bermuda, Ltd, NC Securities Holdco, LLC, AEL Financial Services, LLC, and North Wolf Bay Holdings,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5 – Variable Interest Entities . 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fair value of embedded derivatives in fixed index annuity contracts, valuation of derivatives, valuation of investments, valuation of real estate, allowances for credit losses on available-for-sale fixed maturity securitie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 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deferred sales inducements and policy benefit reserve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2 - Fair Value of Financial Instruments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Available-for-sale fixed maturity securities are subject to an allowance for credit loss and changes in the allowance are reported in net income as a component of net realized losses on investments. See Note 3 - Investments for further discussion of the allowance for credit losses on available-for-sale fixed maturity securities. Mortgage loans on real estate are reported at cost adjusted for amortization of premiums and accrual of discounts and net of valuation allowances. Interest income is recorded when earned; however, interest ceases to accrue for loans on which interest is more than 90 days past due based upon contractual terms and/or when the collection of interest is not considered probable. Interest income on impaired loans is recorded on a cash basis. Any changes in the loan valuation allowances are reported in net realized losses on investments. See Note 4 - Mortgage Loans on Real Estate for further discussion of the valuation allowance on the mortgage loan portfolios. Beginning in 2021, we held residential real estate investments through consolidation of an investment company VIE. As this is an investment company VIE, the residential real estate investments are reported at fair value and the change in fair value on these investments is reported in net income as a component of net investment income. Fair values of residential real estate investments are initially based on the cost to purchase the properties and subsequently based on a discounted cash flow methodology. See Note 2 – Fair Values of Financial Instruments for more information on the determination of fair value. The residential real estate investments are leased to renters through operating lease arrangements. Rental income is recognized on a straight-line basis over the term of the respective leases. Beginning in 2022, we held a commercial real estate investment in the ultra-luxury hospitality sector through consolidation of a VIE that is not an investment company. The commercial real estate investment is held at depreciated cost and was initially held at the cost to purchase the property. Our limited partnerships and limited liability companies are accounted for either using the equity method of accounting, NAV as a practical expedient, or fair value. For our equity method investments, we record our share of earnings and losses of the limited partnership or limited liability company as a component of net investment income. Our consolidated limited partnerships are measured using NAV as a practical expedient, as the investments do not have a readily determinable fair value and the investments are in an investment company within scope of Topic 946. Our consolidated real estate limited liability companies are fair valued on a recurring basis using the methods described in Note 2 – Fair Values of Financial Instruments . For all of our limited partnerships and limited liability company investments, recognition of income is reported on a quarter lag due to the availability of the related financial statements of the limited partnerships and limited liability companies. Other invested assets include company owned life insurance, equity securities, short-term debt securities with maturities of greater than three months but less than twelve months when purchased, and short-term loans and collateral loans with maturities less than one year.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Realized gains and losses on sales of investments are determined on the basis of specific identification based on the trade date. Federal Home Loan Bank During the first quarter of 2022, American Equity Life became a member of the Federal Home Loan Bank (“FHLB”) which provides access to collateralized borrowings and other FHLB products. We may also issue funding agreements to the FHLB. Both the collateralized borrowings and funding agreements require us to pledge qualified assets as collateral. Obligations arising from funding agreements are used in investment spread activities and reported in Other policy funds and contract claims on the Consolidated Balance Sheets. See Note 14 - Commitments and Contingencies for more information on the funding agreements issued. Entering into FHLB membership, borrowings and funding agreements requires the ownership of FHLB stock and the pledge of assets as collateral. See Note 2 - Fair Value of Financial Instruments and Note 14 - Commitments and Contingencies for more information on the common stock purchased and assets pledged as collateral. Derivative Instruments Our derivative instruments include call options used to fund fixed index annuity credits and interest rate swaps which were designated as fair value hedges. Our call option derivative instruments are recognized in the balance sheet at fair value and changes in fair value are recognized immediately in operations. A fair value hedge is a hedge of the exposure to changes in the fair value of a recognized asset or liability, or of an unrecognized firm commitment, that are attributable to a particular risk. The accounting for a fair value hedge is determined at hedge inception. Hedge accounting can be applied if, at inception, and throughout the hedging period, the changes in the fair value of the derivative are highly effective at offsetting the changes in fair value of the hedged asset, liability or unrecognized firm commitment that are attributable to the risk being hedged. When hedge accounting is applied, the change in fair value of the hedged asset, liability or unrecognized firm commitment attributable to the hedged risk are reported in the same line item in the Consolidated Statements of Operations as the changes in fair value of the derivative instrument. For fair value hedges of fixed maturity securities, the change in fair value attributable to the risk being hedged is recognized in the Change in fair value of derivatives line item of the Consolidated Statements of Operations. For any change in fair value of our interest rate swaps that are excluded from hedge effectiveness, we have elected to recognize the change immediately in earnings rather than amortizing over the life of the hedge. At hedge inception, we formally document our risk management objective and strategy for entering into hedging relationships for any fair value hedge. We also quantitatively test for hedge effectiveness using statistical regression analysis on both a prospective and retrospective basis. The results of the testing determine whether we have a highly effective hedging relationship and can apply hedge accounting. Prior to the redemption of our floating rate subordinated debentures in 2020, our derivative instruments also included an interest rate swap and interest rate caps which were used to manage interest rate risk associated with the floating rate component on certain of our subordinated debentures. These interest rate swaps and interest rate caps were recognized in the balance sheet at fair value and changes in fair value were recognized immediately in operations. See Note 6 - Derivative Instruments for more information on derivative instruments. 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 Deferred Policy Acquisition Costs and Deferred Sales Inducements For annuity products, these costs are being amortized in proportion to actual and expected gross profits. Actual and expected gross profits includ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7 - Deferred Policy Acquisition Costs, Deferred Sales Inducements and Liability for Lifetime Income Benefit Riders for more information on deferred policy acquisition costs and deferred sales inducements. 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22, 2021 and 2020, interest crediting rates for these products ranged from 1.45% to 2.65%. The liability for lifetime income benefit riders is based on the actual and present value of expected benefit payments to be paid in excess of projected policy values recognizing the excess over the expected lives of the underlying policies based on the actual and present value of expected assessments including investment spreads, product charges and fees. The inputs used in the calculation of the liability for lifetime income benefit riders include actual policy values, actual income account values, actual payout factors, actual roll-up rates and our best estimate assumptions for future policy growth, expected utilization of lifetime income benefit riders, which includes the ages at which policyholders are expected to elect to begin to receive lifetime income benefit payments and the percentage of policyholders who elect to receive lifetime income benefit payments, the type of income benefit payments selected upon election and future assumptions for lapse, partial withdrawal and mortality rates. See Note 7 - Deferred Policy Acquisition Costs, Deferred Sales Inducements and Liability for Lifetime Income Benefit Riders for more information on lifetime income benefit rider reserves. Policy benefit reserves are not reduced for amounts ceded under coinsurance agreements which are reported as coinsurance deposits on our consolidated balance sheets. See Note 8 - Reinsurance and Policy Provisions for more information on reinsurance. 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for-sale fixed maturity securities is also based upon our intent and ability to hold those securities for a period of time sufficient to allow for a recovery in fair value and not realize the unrealized loss. See Note 9 - Income Taxes for more information on deferred income taxes. 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8 - Reinsurance and Policy Provisions ), benefits, losses and expenses are reported net of reinsurance ceded. Revenue and fees associated with reinsurance agreements (see Note 8 - Reinsurance and Policy Provisions ) are recognized in Other revenue when earned over the life of the reinsured policies or when service is performed. 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represents transfers from unrealized to realized gains and losses. Reclassifications Certain amounts in the prior years' consolidated financial statements and related footnotes thereto have been reclassified to conform with the current year presentation. Adopted Accounting Pronouncements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for-sale debt securities ar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is effective for us January 1, 2023, the transition date (the remeasurement date) is January 1, 2021. We will adopt the guidance on a modified retrospective basis related to the future policy benefit and deferred acquisition costs. The guidance for market risk benefits will be applied retrospectively. While we continue to evaluate the impact of adopting this standard, we expect the adoption to have a material impact to our financial condition, results of operations, statements of cash flows, and disclosures. The estimated impact to stockholders' equity at January 1, 2021 is an increase between $1.5 billion and $2.0 billion, with most of this impact reflected in accumulated other comprehensive income ("AOCI"). The impact to retained earnings is expected to be less than $100.0 million. The most significant drivers of the transition adjustment include changes related to MRBs including the impacts of our own-credit risk adjustment and removal of the deferred acquisition cost, deferred sales inducement, and policy benefit reserve balances recorded in AOCI related to changes in unrealized appreciation (depreciation) on available for sale fixed maturity secu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tirement and Share-based Compensation Plans (Schedule of Stock Options Outstanding, By Exercise Price Rang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 intrinsic value</t>
        </is>
      </c>
      <c r="B4" s="11" t="n">
        <v>31.2</v>
      </c>
      <c r="C4" s="4" t="inlineStr">
        <is>
          <t xml:space="preserve"> </t>
        </is>
      </c>
      <c r="D4" s="4" t="inlineStr">
        <is>
          <t xml:space="preserve"> </t>
        </is>
      </c>
    </row>
    <row r="5">
      <c r="A5" s="4" t="inlineStr">
        <is>
          <t>Options vested, intrinsic value</t>
        </is>
      </c>
      <c r="B5" s="12" t="n">
        <v>12.6</v>
      </c>
      <c r="C5" s="4" t="inlineStr">
        <is>
          <t xml:space="preserve"> </t>
        </is>
      </c>
      <c r="D5" s="4" t="inlineStr">
        <is>
          <t xml:space="preserve"> </t>
        </is>
      </c>
    </row>
    <row r="6">
      <c r="A6" s="4" t="inlineStr">
        <is>
          <t>Proceeds from stock options exercised</t>
        </is>
      </c>
      <c r="B6" s="12" t="n">
        <v>4.3</v>
      </c>
      <c r="C6" s="11" t="n">
        <v>6.7</v>
      </c>
      <c r="D6" s="5" t="n">
        <v>6</v>
      </c>
    </row>
    <row r="7">
      <c r="A7" s="4" t="inlineStr">
        <is>
          <t>Stock Option Plans For Officers, Directors And Employees</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Options exercised in period, total intrinsic value</t>
        </is>
      </c>
      <c r="B9" s="11" t="n">
        <v>3.7</v>
      </c>
      <c r="C9" s="11" t="n">
        <v>1.2</v>
      </c>
      <c r="D9" s="11" t="n">
        <v>2.2</v>
      </c>
    </row>
    <row r="10">
      <c r="A10" s="4" t="inlineStr">
        <is>
          <t>Exercise Price Range I</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Exercise price range, lower range limit</t>
        </is>
      </c>
      <c r="B12" s="7" t="n">
        <v>21.89</v>
      </c>
      <c r="C12" s="4" t="inlineStr">
        <is>
          <t xml:space="preserve"> </t>
        </is>
      </c>
      <c r="D12" s="4" t="inlineStr">
        <is>
          <t xml:space="preserve"> </t>
        </is>
      </c>
    </row>
    <row r="13">
      <c r="A13" s="4" t="inlineStr">
        <is>
          <t>Exercise price range, upper range limit</t>
        </is>
      </c>
      <c r="B13" s="7" t="n">
        <v>26.72</v>
      </c>
      <c r="C13" s="4" t="inlineStr">
        <is>
          <t xml:space="preserve"> </t>
        </is>
      </c>
      <c r="D13" s="4" t="inlineStr">
        <is>
          <t xml:space="preserve"> </t>
        </is>
      </c>
    </row>
    <row r="14">
      <c r="A14" s="4" t="inlineStr">
        <is>
          <t>Stock options outstanding, number of awards</t>
        </is>
      </c>
      <c r="B14" s="6" t="n">
        <v>375820</v>
      </c>
      <c r="C14" s="4" t="inlineStr">
        <is>
          <t xml:space="preserve"> </t>
        </is>
      </c>
      <c r="D14" s="4" t="inlineStr">
        <is>
          <t xml:space="preserve"> </t>
        </is>
      </c>
    </row>
    <row r="15">
      <c r="A15" s="4" t="inlineStr">
        <is>
          <t>Stock options outstanding, remaining life (yrs)</t>
        </is>
      </c>
      <c r="B15" s="4" t="inlineStr">
        <is>
          <t>7 years 9 months 29 days</t>
        </is>
      </c>
      <c r="C15" s="4" t="inlineStr">
        <is>
          <t xml:space="preserve"> </t>
        </is>
      </c>
      <c r="D15" s="4" t="inlineStr">
        <is>
          <t xml:space="preserve"> </t>
        </is>
      </c>
    </row>
    <row r="16">
      <c r="A16" s="4" t="inlineStr">
        <is>
          <t>Stock options outstanding, weighted-average exercise price per share</t>
        </is>
      </c>
      <c r="B16" s="7" t="n">
        <v>26.07</v>
      </c>
      <c r="C16" s="4" t="inlineStr">
        <is>
          <t xml:space="preserve"> </t>
        </is>
      </c>
      <c r="D16" s="4" t="inlineStr">
        <is>
          <t xml:space="preserve"> </t>
        </is>
      </c>
    </row>
    <row r="17">
      <c r="A17" s="4" t="inlineStr">
        <is>
          <t>Stock options vested, number of awards</t>
        </is>
      </c>
      <c r="B17" s="6" t="n">
        <v>126224</v>
      </c>
      <c r="C17" s="4" t="inlineStr">
        <is>
          <t xml:space="preserve"> </t>
        </is>
      </c>
      <c r="D17" s="4" t="inlineStr">
        <is>
          <t xml:space="preserve"> </t>
        </is>
      </c>
    </row>
    <row r="18">
      <c r="A18" s="4" t="inlineStr">
        <is>
          <t>Stock options vested, remaining life (yrs)</t>
        </is>
      </c>
      <c r="B18" s="4" t="inlineStr">
        <is>
          <t>8 years 3 days</t>
        </is>
      </c>
      <c r="C18" s="4" t="inlineStr">
        <is>
          <t xml:space="preserve"> </t>
        </is>
      </c>
      <c r="D18" s="4" t="inlineStr">
        <is>
          <t xml:space="preserve"> </t>
        </is>
      </c>
    </row>
    <row r="19">
      <c r="A19" s="4" t="inlineStr">
        <is>
          <t>Stock options vested, weighted-average exercise price per share</t>
        </is>
      </c>
      <c r="B19" s="7" t="n">
        <v>26.72</v>
      </c>
      <c r="C19" s="4" t="inlineStr">
        <is>
          <t xml:space="preserve"> </t>
        </is>
      </c>
      <c r="D19" s="4" t="inlineStr">
        <is>
          <t xml:space="preserve"> </t>
        </is>
      </c>
    </row>
    <row r="20">
      <c r="A20" s="4" t="inlineStr">
        <is>
          <t>Exercise Price Range II</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Exercise price range, lower range limit</t>
        </is>
      </c>
      <c r="B22" s="13" t="n">
        <v>27.05</v>
      </c>
      <c r="C22" s="4" t="inlineStr">
        <is>
          <t xml:space="preserve"> </t>
        </is>
      </c>
      <c r="D22" s="4" t="inlineStr">
        <is>
          <t xml:space="preserve"> </t>
        </is>
      </c>
    </row>
    <row r="23">
      <c r="A23" s="4" t="inlineStr">
        <is>
          <t>Exercise price range, upper range limit</t>
        </is>
      </c>
      <c r="B23" s="7" t="n">
        <v>32.58</v>
      </c>
      <c r="C23" s="4" t="inlineStr">
        <is>
          <t xml:space="preserve"> </t>
        </is>
      </c>
      <c r="D23" s="4" t="inlineStr">
        <is>
          <t xml:space="preserve"> </t>
        </is>
      </c>
    </row>
    <row r="24">
      <c r="A24" s="4" t="inlineStr">
        <is>
          <t>Stock options outstanding, number of awards</t>
        </is>
      </c>
      <c r="B24" s="6" t="n">
        <v>1410974</v>
      </c>
      <c r="C24" s="4" t="inlineStr">
        <is>
          <t xml:space="preserve"> </t>
        </is>
      </c>
      <c r="D24" s="4" t="inlineStr">
        <is>
          <t xml:space="preserve"> </t>
        </is>
      </c>
    </row>
    <row r="25">
      <c r="A25" s="4" t="inlineStr">
        <is>
          <t>Stock options outstanding, remaining life (yrs)</t>
        </is>
      </c>
      <c r="B25" s="4" t="inlineStr">
        <is>
          <t>8 years 1 month 6 days</t>
        </is>
      </c>
      <c r="C25" s="4" t="inlineStr">
        <is>
          <t xml:space="preserve"> </t>
        </is>
      </c>
      <c r="D25" s="4" t="inlineStr">
        <is>
          <t xml:space="preserve"> </t>
        </is>
      </c>
    </row>
    <row r="26">
      <c r="A26" s="4" t="inlineStr">
        <is>
          <t>Stock options outstanding, weighted-average exercise price per share</t>
        </is>
      </c>
      <c r="B26" s="7" t="n">
        <v>28.74</v>
      </c>
      <c r="C26" s="4" t="inlineStr">
        <is>
          <t xml:space="preserve"> </t>
        </is>
      </c>
      <c r="D26" s="4" t="inlineStr">
        <is>
          <t xml:space="preserve"> </t>
        </is>
      </c>
    </row>
    <row r="27">
      <c r="A27" s="4" t="inlineStr">
        <is>
          <t>Stock options vested, number of awards</t>
        </is>
      </c>
      <c r="B27" s="6" t="n">
        <v>606322</v>
      </c>
      <c r="C27" s="4" t="inlineStr">
        <is>
          <t xml:space="preserve"> </t>
        </is>
      </c>
      <c r="D27" s="4" t="inlineStr">
        <is>
          <t xml:space="preserve"> </t>
        </is>
      </c>
    </row>
    <row r="28">
      <c r="A28" s="4" t="inlineStr">
        <is>
          <t>Stock options vested, remaining life (yrs)</t>
        </is>
      </c>
      <c r="B28" s="4" t="inlineStr">
        <is>
          <t>8 years 1 month 2 days</t>
        </is>
      </c>
      <c r="C28" s="4" t="inlineStr">
        <is>
          <t xml:space="preserve"> </t>
        </is>
      </c>
      <c r="D28" s="4" t="inlineStr">
        <is>
          <t xml:space="preserve"> </t>
        </is>
      </c>
    </row>
    <row r="29">
      <c r="A29" s="4" t="inlineStr">
        <is>
          <t>Stock options vested, weighted-average exercise price per share</t>
        </is>
      </c>
      <c r="B29" s="7" t="n">
        <v>28.71</v>
      </c>
      <c r="C29" s="4" t="inlineStr">
        <is>
          <t xml:space="preserve"> </t>
        </is>
      </c>
      <c r="D29" s="4" t="inlineStr">
        <is>
          <t xml:space="preserve"> </t>
        </is>
      </c>
    </row>
    <row r="30">
      <c r="A30" s="4" t="inlineStr">
        <is>
          <t>Exercise Price Range, All Options</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Exercise price range, lower range limit</t>
        </is>
      </c>
      <c r="B32" s="13" t="n">
        <v>21.89</v>
      </c>
      <c r="C32" s="4" t="inlineStr">
        <is>
          <t xml:space="preserve"> </t>
        </is>
      </c>
      <c r="D32" s="4" t="inlineStr">
        <is>
          <t xml:space="preserve"> </t>
        </is>
      </c>
    </row>
    <row r="33">
      <c r="A33" s="4" t="inlineStr">
        <is>
          <t>Exercise price range, upper range limit</t>
        </is>
      </c>
      <c r="B33" s="7" t="n">
        <v>32.58</v>
      </c>
      <c r="C33" s="4" t="inlineStr">
        <is>
          <t xml:space="preserve"> </t>
        </is>
      </c>
      <c r="D33" s="4" t="inlineStr">
        <is>
          <t xml:space="preserve"> </t>
        </is>
      </c>
    </row>
    <row r="34">
      <c r="A34" s="4" t="inlineStr">
        <is>
          <t>Stock options outstanding, number of awards</t>
        </is>
      </c>
      <c r="B34" s="6" t="n">
        <v>1786794</v>
      </c>
      <c r="C34" s="4" t="inlineStr">
        <is>
          <t xml:space="preserve"> </t>
        </is>
      </c>
      <c r="D34" s="4" t="inlineStr">
        <is>
          <t xml:space="preserve"> </t>
        </is>
      </c>
    </row>
    <row r="35">
      <c r="A35" s="4" t="inlineStr">
        <is>
          <t>Stock options outstanding, remaining life (yrs)</t>
        </is>
      </c>
      <c r="B35" s="4" t="inlineStr">
        <is>
          <t>8 years 18 days</t>
        </is>
      </c>
      <c r="C35" s="4" t="inlineStr">
        <is>
          <t xml:space="preserve"> </t>
        </is>
      </c>
      <c r="D35" s="4" t="inlineStr">
        <is>
          <t xml:space="preserve"> </t>
        </is>
      </c>
    </row>
    <row r="36">
      <c r="A36" s="4" t="inlineStr">
        <is>
          <t>Stock options outstanding, weighted-average exercise price per share</t>
        </is>
      </c>
      <c r="B36" s="7" t="n">
        <v>28.18</v>
      </c>
      <c r="C36" s="4" t="inlineStr">
        <is>
          <t xml:space="preserve"> </t>
        </is>
      </c>
      <c r="D36" s="4" t="inlineStr">
        <is>
          <t xml:space="preserve"> </t>
        </is>
      </c>
    </row>
    <row r="37">
      <c r="A37" s="4" t="inlineStr">
        <is>
          <t>Stock options vested, number of awards</t>
        </is>
      </c>
      <c r="B37" s="6" t="n">
        <v>732546</v>
      </c>
      <c r="C37" s="4" t="inlineStr">
        <is>
          <t xml:space="preserve"> </t>
        </is>
      </c>
      <c r="D37" s="4" t="inlineStr">
        <is>
          <t xml:space="preserve"> </t>
        </is>
      </c>
    </row>
    <row r="38">
      <c r="A38" s="4" t="inlineStr">
        <is>
          <t>Stock options vested, remaining life (yrs)</t>
        </is>
      </c>
      <c r="B38" s="4" t="inlineStr">
        <is>
          <t>8 years 29 days</t>
        </is>
      </c>
      <c r="C38" s="4" t="inlineStr">
        <is>
          <t xml:space="preserve"> </t>
        </is>
      </c>
      <c r="D38" s="4" t="inlineStr">
        <is>
          <t xml:space="preserve"> </t>
        </is>
      </c>
    </row>
    <row r="39">
      <c r="A39" s="4" t="inlineStr">
        <is>
          <t>Stock options vested, weighted-average exercise price per share</t>
        </is>
      </c>
      <c r="B39" s="7" t="n">
        <v>28.3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and Share-based Compensation Plans (Deferred Compensation Arrangements) (Details) $ in Millions</t>
        </is>
      </c>
      <c r="B1" s="2" t="inlineStr">
        <is>
          <t>12 Months Ended</t>
        </is>
      </c>
    </row>
    <row r="2">
      <c r="B2" s="2" t="inlineStr">
        <is>
          <t>Dec. 31, 2022 USD ($)</t>
        </is>
      </c>
    </row>
    <row r="3">
      <c r="A3" s="3" t="inlineStr">
        <is>
          <t>Deferred Compensation Arrangement with Individual, Excluding Share-Based Payments and Postretirement Benefits [Line Items]</t>
        </is>
      </c>
      <c r="B3" s="4" t="inlineStr">
        <is>
          <t xml:space="preserve"> </t>
        </is>
      </c>
    </row>
    <row r="4">
      <c r="A4" s="4" t="inlineStr">
        <is>
          <t>Award vesting period, years</t>
        </is>
      </c>
      <c r="B4" s="4" t="inlineStr">
        <is>
          <t>3 years</t>
        </is>
      </c>
    </row>
    <row r="5">
      <c r="A5" s="4" t="inlineStr">
        <is>
          <t>Compensation expense</t>
        </is>
      </c>
      <c r="B5" s="11" t="n">
        <v>6.7</v>
      </c>
    </row>
    <row r="6">
      <c r="A6" s="4" t="inlineStr">
        <is>
          <t>Maximum</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Annual cash installment payout option, period (years)</t>
        </is>
      </c>
      <c r="B8" s="4" t="inlineStr">
        <is>
          <t>1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and Dividend Restrictions (Narrative and Statutory Accounting Practices Tables) (Details)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American Equity Life, statutory net income (loss)</t>
        </is>
      </c>
      <c r="B4" s="5" t="n">
        <v>151857</v>
      </c>
      <c r="C4" s="5" t="n">
        <v>-863818</v>
      </c>
      <c r="D4" s="5" t="n">
        <v>-34467</v>
      </c>
    </row>
    <row r="5">
      <c r="A5" s="4" t="inlineStr">
        <is>
          <t>American Equity Life, statutory capital and surplus balance</t>
        </is>
      </c>
      <c r="B5" s="6" t="n">
        <v>3692602</v>
      </c>
      <c r="C5" s="6" t="n">
        <v>4078532</v>
      </c>
      <c r="D5" s="4" t="inlineStr">
        <is>
          <t xml:space="preserve"> </t>
        </is>
      </c>
    </row>
    <row r="6">
      <c r="A6" s="4" t="inlineStr">
        <is>
          <t>Statutory accounting practices, permitted practice, amount</t>
        </is>
      </c>
      <c r="B6" s="5" t="n">
        <v>83000</v>
      </c>
      <c r="C6" s="5" t="n">
        <v>-210200</v>
      </c>
      <c r="D6" s="4" t="inlineStr">
        <is>
          <t xml:space="preserve"> </t>
        </is>
      </c>
    </row>
    <row r="7">
      <c r="A7" s="3" t="inlineStr">
        <is>
          <t>Statutory Accounting Practices, Statutory Amount Available for Dividend Payments [Abstract]</t>
        </is>
      </c>
      <c r="B7" s="4" t="inlineStr">
        <is>
          <t xml:space="preserve"> </t>
        </is>
      </c>
      <c r="C7" s="4" t="inlineStr">
        <is>
          <t xml:space="preserve"> </t>
        </is>
      </c>
      <c r="D7" s="4" t="inlineStr">
        <is>
          <t xml:space="preserve"> </t>
        </is>
      </c>
    </row>
    <row r="8">
      <c r="A8" s="4" t="inlineStr">
        <is>
          <t>Dividend restriction, percentage policyholders surplus</t>
        </is>
      </c>
      <c r="B8" s="9" t="n">
        <v>0.1</v>
      </c>
      <c r="C8" s="4" t="inlineStr">
        <is>
          <t xml:space="preserve"> </t>
        </is>
      </c>
      <c r="D8" s="4" t="inlineStr">
        <is>
          <t xml:space="preserve"> </t>
        </is>
      </c>
    </row>
    <row r="9">
      <c r="A9" s="4" t="inlineStr">
        <is>
          <t>Statutory amount available for dividend payments without regulatory approval</t>
        </is>
      </c>
      <c r="B9" s="5" t="n">
        <v>3693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and Schedule of Future Minimum Rental Payments for Operating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5" t="n">
        <v>5200</v>
      </c>
      <c r="C4" s="5" t="n">
        <v>3800</v>
      </c>
      <c r="D4" s="5" t="n">
        <v>4200</v>
      </c>
    </row>
    <row r="5">
      <c r="A5" s="4" t="inlineStr">
        <is>
          <t>Aggregate future minimum lease payments due</t>
        </is>
      </c>
      <c r="B5" s="6" t="n">
        <v>28500</v>
      </c>
      <c r="C5" s="4" t="inlineStr">
        <is>
          <t xml:space="preserve"> </t>
        </is>
      </c>
      <c r="D5" s="4" t="inlineStr">
        <is>
          <t xml:space="preserve"> </t>
        </is>
      </c>
    </row>
    <row r="6">
      <c r="A6" s="4" t="inlineStr">
        <is>
          <t>2023</t>
        </is>
      </c>
      <c r="B6" s="6" t="n">
        <v>3792</v>
      </c>
      <c r="C6" s="4" t="inlineStr">
        <is>
          <t xml:space="preserve"> </t>
        </is>
      </c>
      <c r="D6" s="4" t="inlineStr">
        <is>
          <t xml:space="preserve"> </t>
        </is>
      </c>
    </row>
    <row r="7">
      <c r="A7" s="4" t="inlineStr">
        <is>
          <t>2024</t>
        </is>
      </c>
      <c r="B7" s="6" t="n">
        <v>4112</v>
      </c>
      <c r="C7" s="4" t="inlineStr">
        <is>
          <t xml:space="preserve"> </t>
        </is>
      </c>
      <c r="D7" s="4" t="inlineStr">
        <is>
          <t xml:space="preserve"> </t>
        </is>
      </c>
    </row>
    <row r="8">
      <c r="A8" s="4" t="inlineStr">
        <is>
          <t>2025</t>
        </is>
      </c>
      <c r="B8" s="6" t="n">
        <v>3985</v>
      </c>
      <c r="C8" s="4" t="inlineStr">
        <is>
          <t xml:space="preserve"> </t>
        </is>
      </c>
      <c r="D8" s="4" t="inlineStr">
        <is>
          <t xml:space="preserve"> </t>
        </is>
      </c>
    </row>
    <row r="9">
      <c r="A9" s="4" t="inlineStr">
        <is>
          <t>2026</t>
        </is>
      </c>
      <c r="B9" s="6" t="n">
        <v>3587</v>
      </c>
      <c r="C9" s="4" t="inlineStr">
        <is>
          <t xml:space="preserve"> </t>
        </is>
      </c>
      <c r="D9" s="4" t="inlineStr">
        <is>
          <t xml:space="preserve"> </t>
        </is>
      </c>
    </row>
    <row r="10">
      <c r="A10" s="4" t="inlineStr">
        <is>
          <t>2027</t>
        </is>
      </c>
      <c r="B10" s="6" t="n">
        <v>2014</v>
      </c>
      <c r="C10" s="4" t="inlineStr">
        <is>
          <t xml:space="preserve"> </t>
        </is>
      </c>
      <c r="D10" s="4" t="inlineStr">
        <is>
          <t xml:space="preserve"> </t>
        </is>
      </c>
    </row>
    <row r="11">
      <c r="A11" s="4" t="inlineStr">
        <is>
          <t>2028 and thereafter</t>
        </is>
      </c>
      <c r="B11" s="6" t="n">
        <v>11013</v>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FHLB funding agreements outstanding</t>
        </is>
      </c>
      <c r="B13" s="6" t="n">
        <v>300000</v>
      </c>
      <c r="C13" s="4" t="inlineStr">
        <is>
          <t xml:space="preserve"> </t>
        </is>
      </c>
      <c r="D13" s="4" t="inlineStr">
        <is>
          <t xml:space="preserve"> </t>
        </is>
      </c>
    </row>
    <row r="14">
      <c r="A14" s="4" t="inlineStr">
        <is>
          <t>Limited Partnership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Unfunded commitments</t>
        </is>
      </c>
      <c r="B16" s="6" t="n">
        <v>1700000</v>
      </c>
      <c r="C16" s="4" t="inlineStr">
        <is>
          <t xml:space="preserve"> </t>
        </is>
      </c>
      <c r="D16" s="4" t="inlineStr">
        <is>
          <t xml:space="preserve"> </t>
        </is>
      </c>
    </row>
    <row r="17">
      <c r="A17" s="4" t="inlineStr">
        <is>
          <t>Fixed Maturity Securitie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Unfunded commitments</t>
        </is>
      </c>
      <c r="B19" s="6" t="n">
        <v>237400</v>
      </c>
      <c r="C19" s="4" t="inlineStr">
        <is>
          <t xml:space="preserve"> </t>
        </is>
      </c>
      <c r="D19" s="4" t="inlineStr">
        <is>
          <t xml:space="preserve"> </t>
        </is>
      </c>
    </row>
    <row r="20">
      <c r="A20" s="4" t="inlineStr">
        <is>
          <t>Asset Pledged as Collateral without Right | Federal Home Loan Bank Advances</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Fixed maturity security investments pledged for FHLB</t>
        </is>
      </c>
      <c r="B22" s="5" t="n">
        <v>12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and Stockholders' Equity (Schedule of Earnings Per Common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available to common stockholders - numerator for earnings per common share</t>
        </is>
      </c>
      <c r="B4" s="5" t="n">
        <v>1177269</v>
      </c>
      <c r="C4" s="5" t="n">
        <v>430317</v>
      </c>
      <c r="D4" s="5" t="n">
        <v>637945</v>
      </c>
    </row>
    <row r="5">
      <c r="A5" s="4" t="inlineStr">
        <is>
          <t>Weighted average common shares outstanding (shares)</t>
        </is>
      </c>
      <c r="B5" s="6" t="n">
        <v>90558121</v>
      </c>
      <c r="C5" s="6" t="n">
        <v>93860378</v>
      </c>
      <c r="D5" s="6" t="n">
        <v>92055035</v>
      </c>
    </row>
    <row r="6">
      <c r="A6" s="4" t="inlineStr">
        <is>
          <t>Denominator for earnings per common share - assuming dilution (shares)</t>
        </is>
      </c>
      <c r="B6" s="6" t="n">
        <v>91538128</v>
      </c>
      <c r="C6" s="6" t="n">
        <v>94491159</v>
      </c>
      <c r="D6" s="6" t="n">
        <v>92392496</v>
      </c>
    </row>
    <row r="7">
      <c r="A7" s="4" t="inlineStr">
        <is>
          <t>Earnings per common share</t>
        </is>
      </c>
      <c r="B7" s="5" t="n">
        <v>13</v>
      </c>
      <c r="C7" s="7" t="n">
        <v>4.58</v>
      </c>
      <c r="D7" s="7" t="n">
        <v>6.93</v>
      </c>
    </row>
    <row r="8">
      <c r="A8" s="4" t="inlineStr">
        <is>
          <t>Earnings per common share - assuming dilution</t>
        </is>
      </c>
      <c r="B8" s="7" t="n">
        <v>12.86</v>
      </c>
      <c r="C8" s="7" t="n">
        <v>4.55</v>
      </c>
      <c r="D8" s="7" t="n">
        <v>6.9</v>
      </c>
    </row>
    <row r="9">
      <c r="A9" s="4" t="inlineStr">
        <is>
          <t>Stock Options And Deferred Compensation Agreements</t>
        </is>
      </c>
      <c r="B9" s="4" t="inlineStr">
        <is>
          <t xml:space="preserve"> </t>
        </is>
      </c>
      <c r="C9" s="4" t="inlineStr">
        <is>
          <t xml:space="preserve"> </t>
        </is>
      </c>
      <c r="D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row>
    <row r="11">
      <c r="A11" s="4" t="inlineStr">
        <is>
          <t>Effect of dilutive securities: Share-based payment agreements (shares)</t>
        </is>
      </c>
      <c r="B11" s="6" t="n">
        <v>523248</v>
      </c>
      <c r="C11" s="6" t="n">
        <v>271422</v>
      </c>
      <c r="D11" s="6" t="n">
        <v>93014</v>
      </c>
    </row>
    <row r="12">
      <c r="A12" s="4" t="inlineStr">
        <is>
          <t>Restricted Stock And Restricted Stock Units</t>
        </is>
      </c>
      <c r="B12" s="4" t="inlineStr">
        <is>
          <t xml:space="preserve"> </t>
        </is>
      </c>
      <c r="C12" s="4" t="inlineStr">
        <is>
          <t xml:space="preserve"> </t>
        </is>
      </c>
      <c r="D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row>
    <row r="14">
      <c r="A14" s="4" t="inlineStr">
        <is>
          <t>Effect of dilutive securities: Share-based payment agreements (shares)</t>
        </is>
      </c>
      <c r="B14" s="6" t="n">
        <v>456759</v>
      </c>
      <c r="C14" s="6" t="n">
        <v>359359</v>
      </c>
      <c r="D14" s="6" t="n">
        <v>244447</v>
      </c>
    </row>
    <row r="15">
      <c r="A15" s="4" t="inlineStr">
        <is>
          <t>Stock Options</t>
        </is>
      </c>
      <c r="B15" s="4" t="inlineStr">
        <is>
          <t xml:space="preserve"> </t>
        </is>
      </c>
      <c r="C15" s="4" t="inlineStr">
        <is>
          <t xml:space="preserve"> </t>
        </is>
      </c>
      <c r="D15" s="4" t="inlineStr">
        <is>
          <t xml:space="preserve"> </t>
        </is>
      </c>
    </row>
    <row r="16">
      <c r="A16" s="3" t="inlineStr">
        <is>
          <t>Earnings Per Share, Basic and Diluted [Line Items]</t>
        </is>
      </c>
      <c r="B16" s="4" t="inlineStr">
        <is>
          <t xml:space="preserve"> </t>
        </is>
      </c>
      <c r="C16" s="4" t="inlineStr">
        <is>
          <t xml:space="preserve"> </t>
        </is>
      </c>
      <c r="D16" s="4" t="inlineStr">
        <is>
          <t xml:space="preserve"> </t>
        </is>
      </c>
    </row>
    <row r="17">
      <c r="A17" s="4" t="inlineStr">
        <is>
          <t>Antidilutive securities excluded from computation of diluted earnings per common share, amount (shares)</t>
        </is>
      </c>
      <c r="B17" s="6" t="n">
        <v>0</v>
      </c>
      <c r="C17" s="6" t="n">
        <v>0</v>
      </c>
      <c r="D17"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arnings Per Common Share and Stockholders' Equity (Stockholders' Equity) (Details) - USD ($) $ / shares in Units, $ in Thousands</t>
        </is>
      </c>
      <c r="D1" s="2" t="inlineStr">
        <is>
          <t>12 Months Ended</t>
        </is>
      </c>
    </row>
    <row r="2">
      <c r="B2" s="2" t="inlineStr">
        <is>
          <t>Jun. 10, 2020</t>
        </is>
      </c>
      <c r="C2" s="2" t="inlineStr">
        <is>
          <t>Nov. 21, 2019</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erred stock, net</t>
        </is>
      </c>
      <c r="B4" s="4" t="inlineStr">
        <is>
          <t xml:space="preserve"> </t>
        </is>
      </c>
      <c r="C4" s="4" t="inlineStr">
        <is>
          <t xml:space="preserve"> </t>
        </is>
      </c>
      <c r="D4" s="5" t="n">
        <v>0</v>
      </c>
      <c r="E4" s="5" t="n">
        <v>0</v>
      </c>
      <c r="F4" s="5" t="n">
        <v>290260</v>
      </c>
    </row>
    <row r="5">
      <c r="A5" s="4" t="inlineStr">
        <is>
          <t>Dividends paid on preferred stock</t>
        </is>
      </c>
      <c r="B5" s="4" t="inlineStr">
        <is>
          <t xml:space="preserve"> </t>
        </is>
      </c>
      <c r="C5" s="4" t="inlineStr">
        <is>
          <t xml:space="preserve"> </t>
        </is>
      </c>
      <c r="D5" s="5" t="n">
        <v>43675</v>
      </c>
      <c r="E5" s="5" t="n">
        <v>43675</v>
      </c>
      <c r="F5" s="6" t="n">
        <v>33515</v>
      </c>
    </row>
    <row r="6">
      <c r="A6" s="4" t="inlineStr">
        <is>
          <t>Preferred Stock, Series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issued</t>
        </is>
      </c>
      <c r="B8" s="6" t="n">
        <v>12000</v>
      </c>
      <c r="C8" s="4" t="inlineStr">
        <is>
          <t xml:space="preserve"> </t>
        </is>
      </c>
      <c r="D8" s="6" t="n">
        <v>12000</v>
      </c>
      <c r="E8" s="6" t="n">
        <v>12000</v>
      </c>
      <c r="F8" s="4" t="inlineStr">
        <is>
          <t xml:space="preserve"> </t>
        </is>
      </c>
    </row>
    <row r="9">
      <c r="A9" s="4" t="inlineStr">
        <is>
          <t>Preferred stock dividend rate, percentage</t>
        </is>
      </c>
      <c r="B9" s="14" t="n">
        <v>0.06625</v>
      </c>
      <c r="C9" s="4" t="inlineStr">
        <is>
          <t xml:space="preserve"> </t>
        </is>
      </c>
      <c r="D9" s="4" t="inlineStr">
        <is>
          <t xml:space="preserve"> </t>
        </is>
      </c>
      <c r="E9" s="4" t="inlineStr">
        <is>
          <t xml:space="preserve"> </t>
        </is>
      </c>
      <c r="F9" s="4" t="inlineStr">
        <is>
          <t xml:space="preserve"> </t>
        </is>
      </c>
    </row>
    <row r="10">
      <c r="A10" s="4" t="inlineStr">
        <is>
          <t>Preferred stock, par value (dollars per share)</t>
        </is>
      </c>
      <c r="B10" s="5" t="n">
        <v>1</v>
      </c>
      <c r="C10" s="4" t="inlineStr">
        <is>
          <t xml:space="preserve"> </t>
        </is>
      </c>
      <c r="D10" s="5" t="n">
        <v>1</v>
      </c>
      <c r="E10" s="5" t="n">
        <v>1</v>
      </c>
      <c r="F10" s="4" t="inlineStr">
        <is>
          <t xml:space="preserve"> </t>
        </is>
      </c>
    </row>
    <row r="11">
      <c r="A11" s="4" t="inlineStr">
        <is>
          <t>Preferred stock, liquidation preference, per share</t>
        </is>
      </c>
      <c r="B11" s="5" t="n">
        <v>25000</v>
      </c>
      <c r="C11" s="4" t="inlineStr">
        <is>
          <t xml:space="preserve"> </t>
        </is>
      </c>
      <c r="D11" s="4" t="inlineStr">
        <is>
          <t xml:space="preserve"> </t>
        </is>
      </c>
      <c r="E11" s="4" t="inlineStr">
        <is>
          <t xml:space="preserve"> </t>
        </is>
      </c>
      <c r="F11" s="4" t="inlineStr">
        <is>
          <t xml:space="preserve"> </t>
        </is>
      </c>
    </row>
    <row r="12">
      <c r="A12" s="4" t="inlineStr">
        <is>
          <t>Proceeds from issuance of preferred stock, net</t>
        </is>
      </c>
      <c r="B12" s="5" t="n">
        <v>290300</v>
      </c>
      <c r="C12" s="4" t="inlineStr">
        <is>
          <t xml:space="preserve"> </t>
        </is>
      </c>
      <c r="D12" s="4" t="inlineStr">
        <is>
          <t xml:space="preserve"> </t>
        </is>
      </c>
      <c r="E12" s="4" t="inlineStr">
        <is>
          <t xml:space="preserve"> </t>
        </is>
      </c>
      <c r="F12" s="4" t="inlineStr">
        <is>
          <t xml:space="preserve"> </t>
        </is>
      </c>
    </row>
    <row r="13">
      <c r="A13" s="4" t="inlineStr">
        <is>
          <t>Dividends paid on preferred stock</t>
        </is>
      </c>
      <c r="B13" s="4" t="inlineStr">
        <is>
          <t xml:space="preserve"> </t>
        </is>
      </c>
      <c r="C13" s="4" t="inlineStr">
        <is>
          <t xml:space="preserve"> </t>
        </is>
      </c>
      <c r="D13" s="5" t="n">
        <v>19900</v>
      </c>
      <c r="E13" s="5" t="n">
        <v>19900</v>
      </c>
      <c r="F13" s="6" t="n">
        <v>9000</v>
      </c>
    </row>
    <row r="14">
      <c r="A14" s="4" t="inlineStr">
        <is>
          <t>Preferred Stock, Serie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issued</t>
        </is>
      </c>
      <c r="B16" s="4" t="inlineStr">
        <is>
          <t xml:space="preserve"> </t>
        </is>
      </c>
      <c r="C16" s="6" t="n">
        <v>16000</v>
      </c>
      <c r="D16" s="6" t="n">
        <v>16000</v>
      </c>
      <c r="E16" s="6" t="n">
        <v>16000</v>
      </c>
      <c r="F16" s="4" t="inlineStr">
        <is>
          <t xml:space="preserve"> </t>
        </is>
      </c>
    </row>
    <row r="17">
      <c r="A17" s="4" t="inlineStr">
        <is>
          <t>Preferred stock dividend rate, percentage</t>
        </is>
      </c>
      <c r="B17" s="4" t="inlineStr">
        <is>
          <t xml:space="preserve"> </t>
        </is>
      </c>
      <c r="C17" s="8" t="n">
        <v>0.0595</v>
      </c>
      <c r="D17" s="4" t="inlineStr">
        <is>
          <t xml:space="preserve"> </t>
        </is>
      </c>
      <c r="E17" s="4" t="inlineStr">
        <is>
          <t xml:space="preserve"> </t>
        </is>
      </c>
      <c r="F17" s="4" t="inlineStr">
        <is>
          <t xml:space="preserve"> </t>
        </is>
      </c>
    </row>
    <row r="18">
      <c r="A18" s="4" t="inlineStr">
        <is>
          <t>Preferred stock, par value (dollars per share)</t>
        </is>
      </c>
      <c r="B18" s="4" t="inlineStr">
        <is>
          <t xml:space="preserve"> </t>
        </is>
      </c>
      <c r="C18" s="5" t="n">
        <v>1</v>
      </c>
      <c r="D18" s="5" t="n">
        <v>1</v>
      </c>
      <c r="E18" s="5" t="n">
        <v>1</v>
      </c>
      <c r="F18" s="4" t="inlineStr">
        <is>
          <t xml:space="preserve"> </t>
        </is>
      </c>
    </row>
    <row r="19">
      <c r="A19" s="4" t="inlineStr">
        <is>
          <t>Preferred stock, liquidation preference, per share</t>
        </is>
      </c>
      <c r="B19" s="4" t="inlineStr">
        <is>
          <t xml:space="preserve"> </t>
        </is>
      </c>
      <c r="C19" s="5" t="n">
        <v>25000</v>
      </c>
      <c r="D19" s="4" t="inlineStr">
        <is>
          <t xml:space="preserve"> </t>
        </is>
      </c>
      <c r="E19" s="4" t="inlineStr">
        <is>
          <t xml:space="preserve"> </t>
        </is>
      </c>
      <c r="F19" s="4" t="inlineStr">
        <is>
          <t xml:space="preserve"> </t>
        </is>
      </c>
    </row>
    <row r="20">
      <c r="A20" s="4" t="inlineStr">
        <is>
          <t>Proceeds from issuance of preferred stock, net</t>
        </is>
      </c>
      <c r="B20" s="4" t="inlineStr">
        <is>
          <t xml:space="preserve"> </t>
        </is>
      </c>
      <c r="C20" s="5" t="n">
        <v>388900</v>
      </c>
      <c r="D20" s="4" t="inlineStr">
        <is>
          <t xml:space="preserve"> </t>
        </is>
      </c>
      <c r="E20" s="4" t="inlineStr">
        <is>
          <t xml:space="preserve"> </t>
        </is>
      </c>
      <c r="F20" s="4" t="inlineStr">
        <is>
          <t xml:space="preserve"> </t>
        </is>
      </c>
    </row>
    <row r="21">
      <c r="A21" s="4" t="inlineStr">
        <is>
          <t>Dividends paid on preferred stock</t>
        </is>
      </c>
      <c r="B21" s="4" t="inlineStr">
        <is>
          <t xml:space="preserve"> </t>
        </is>
      </c>
      <c r="C21" s="4" t="inlineStr">
        <is>
          <t xml:space="preserve"> </t>
        </is>
      </c>
      <c r="D21" s="5" t="n">
        <v>23800</v>
      </c>
      <c r="E21" s="5" t="n">
        <v>23800</v>
      </c>
      <c r="F21" s="5" t="n">
        <v>24500</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32" customWidth="1" min="3" max="3"/>
    <col width="54" customWidth="1" min="4" max="4"/>
    <col width="29" customWidth="1" min="5" max="5"/>
  </cols>
  <sheetData>
    <row r="1">
      <c r="A1" s="1" t="inlineStr">
        <is>
          <t>Earnings Per Common Share and Stockholders' Equity (Brookfield) (Details)</t>
        </is>
      </c>
      <c r="B1" s="2" t="inlineStr">
        <is>
          <t>Dec. 31, 2022</t>
        </is>
      </c>
      <c r="C1" s="2" t="inlineStr">
        <is>
          <t>Jan. 31, 2022 $ / shares shares</t>
        </is>
      </c>
      <c r="D1" s="2" t="inlineStr">
        <is>
          <t>Nov. 30, 2020 boardOfDirectorsSeats $ / shares shares</t>
        </is>
      </c>
      <c r="E1" s="2" t="inlineStr">
        <is>
          <t>Oct. 18, 2020 numberOfStages</t>
        </is>
      </c>
    </row>
    <row r="2">
      <c r="A2" s="4" t="inlineStr">
        <is>
          <t>Third party equity investment, number of stages | numberOfStages</t>
        </is>
      </c>
      <c r="B2" s="4" t="inlineStr">
        <is>
          <t xml:space="preserve"> </t>
        </is>
      </c>
      <c r="C2" s="4" t="inlineStr">
        <is>
          <t xml:space="preserve"> </t>
        </is>
      </c>
      <c r="D2" s="4" t="inlineStr">
        <is>
          <t xml:space="preserve"> </t>
        </is>
      </c>
      <c r="E2" s="6" t="n">
        <v>2</v>
      </c>
    </row>
    <row r="3">
      <c r="A3" s="4" t="inlineStr">
        <is>
          <t>Third party ownership interest in Company's common stock</t>
        </is>
      </c>
      <c r="B3" s="8" t="n">
        <v>0.187</v>
      </c>
      <c r="C3" s="9" t="n">
        <v>0.16</v>
      </c>
      <c r="D3" s="4" t="inlineStr">
        <is>
          <t xml:space="preserve"> </t>
        </is>
      </c>
      <c r="E3" s="4" t="inlineStr">
        <is>
          <t xml:space="preserve"> </t>
        </is>
      </c>
    </row>
    <row r="4">
      <c r="A4" s="4" t="inlineStr">
        <is>
          <t>Number of Board of Directors seats third party received right to nominate following initial equity investment | boardOfDirectorsSeats</t>
        </is>
      </c>
      <c r="B4" s="4" t="inlineStr">
        <is>
          <t xml:space="preserve"> </t>
        </is>
      </c>
      <c r="C4" s="4" t="inlineStr">
        <is>
          <t xml:space="preserve"> </t>
        </is>
      </c>
      <c r="D4" s="6" t="n">
        <v>1</v>
      </c>
      <c r="E4" s="4" t="inlineStr">
        <is>
          <t xml:space="preserve"> </t>
        </is>
      </c>
    </row>
    <row r="5">
      <c r="A5" s="4" t="inlineStr">
        <is>
          <t>Initial Purchase</t>
        </is>
      </c>
      <c r="B5" s="4" t="inlineStr">
        <is>
          <t xml:space="preserve"> </t>
        </is>
      </c>
      <c r="C5" s="4" t="inlineStr">
        <is>
          <t xml:space="preserve"> </t>
        </is>
      </c>
      <c r="D5" s="4" t="inlineStr">
        <is>
          <t xml:space="preserve"> </t>
        </is>
      </c>
      <c r="E5" s="4" t="inlineStr">
        <is>
          <t xml:space="preserve"> </t>
        </is>
      </c>
    </row>
    <row r="6">
      <c r="A6" s="4" t="inlineStr">
        <is>
          <t>Third party ownership interest in Company's common stock</t>
        </is>
      </c>
      <c r="B6" s="4" t="inlineStr">
        <is>
          <t xml:space="preserve"> </t>
        </is>
      </c>
      <c r="C6" s="4" t="inlineStr">
        <is>
          <t xml:space="preserve"> </t>
        </is>
      </c>
      <c r="D6" s="8" t="n">
        <v>0.099</v>
      </c>
      <c r="E6" s="4" t="inlineStr">
        <is>
          <t xml:space="preserve"> </t>
        </is>
      </c>
    </row>
    <row r="7">
      <c r="A7" s="4" t="inlineStr">
        <is>
          <t>Third party ownership interest in Company's common stock, price per share | $ / shares</t>
        </is>
      </c>
      <c r="B7" s="4" t="inlineStr">
        <is>
          <t xml:space="preserve"> </t>
        </is>
      </c>
      <c r="C7" s="4" t="inlineStr">
        <is>
          <t xml:space="preserve"> </t>
        </is>
      </c>
      <c r="D7" s="5" t="n">
        <v>37</v>
      </c>
      <c r="E7" s="4" t="inlineStr">
        <is>
          <t xml:space="preserve"> </t>
        </is>
      </c>
    </row>
    <row r="8">
      <c r="A8" s="4" t="inlineStr">
        <is>
          <t>Third party ownership interest in Company's common stock, shares | shares</t>
        </is>
      </c>
      <c r="B8" s="4" t="inlineStr">
        <is>
          <t xml:space="preserve"> </t>
        </is>
      </c>
      <c r="C8" s="4" t="inlineStr">
        <is>
          <t xml:space="preserve"> </t>
        </is>
      </c>
      <c r="D8" s="6" t="n">
        <v>9106042</v>
      </c>
      <c r="E8" s="4" t="inlineStr">
        <is>
          <t xml:space="preserve"> </t>
        </is>
      </c>
    </row>
    <row r="9">
      <c r="A9" s="4" t="inlineStr">
        <is>
          <t>Second Purchase</t>
        </is>
      </c>
      <c r="B9" s="4" t="inlineStr">
        <is>
          <t xml:space="preserve"> </t>
        </is>
      </c>
      <c r="C9" s="4" t="inlineStr">
        <is>
          <t xml:space="preserve"> </t>
        </is>
      </c>
      <c r="D9" s="4" t="inlineStr">
        <is>
          <t xml:space="preserve"> </t>
        </is>
      </c>
      <c r="E9" s="4" t="inlineStr">
        <is>
          <t xml:space="preserve"> </t>
        </is>
      </c>
    </row>
    <row r="10">
      <c r="A10" s="4" t="inlineStr">
        <is>
          <t>Third party ownership interest in Company's common stock, price per share | $ / shares</t>
        </is>
      </c>
      <c r="B10" s="4" t="inlineStr">
        <is>
          <t xml:space="preserve"> </t>
        </is>
      </c>
      <c r="C10" s="7" t="n">
        <v>37.33</v>
      </c>
      <c r="D10" s="4" t="inlineStr">
        <is>
          <t xml:space="preserve"> </t>
        </is>
      </c>
      <c r="E10" s="4" t="inlineStr">
        <is>
          <t xml:space="preserve"> </t>
        </is>
      </c>
    </row>
    <row r="11">
      <c r="A11" s="4" t="inlineStr">
        <is>
          <t>Third party ownership interest in Company's common stock, shares | shares</t>
        </is>
      </c>
      <c r="B11" s="4" t="inlineStr">
        <is>
          <t xml:space="preserve"> </t>
        </is>
      </c>
      <c r="C11" s="6" t="n">
        <v>677500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4" t="inlineStr">
        <is>
          <t>Expected future third party ownership interest in Company's common stock</t>
        </is>
      </c>
      <c r="B13" s="4" t="inlineStr">
        <is>
          <t xml:space="preserve"> </t>
        </is>
      </c>
      <c r="C13" s="4" t="inlineStr">
        <is>
          <t xml:space="preserve"> </t>
        </is>
      </c>
      <c r="D13" s="4" t="inlineStr">
        <is>
          <t xml:space="preserve"> </t>
        </is>
      </c>
      <c r="E13" s="8" t="n">
        <v>0.1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Earnings Per Common Share and Stockholders' Equity (Share Repurchase Program and Treasury Stock) (Details) - USD ($) $ / shares in Units, $ in Millions</t>
        </is>
      </c>
      <c r="B1" s="2" t="inlineStr">
        <is>
          <t>12 Months Ended</t>
        </is>
      </c>
      <c r="C1" s="2" t="inlineStr">
        <is>
          <t>26 Months Ended</t>
        </is>
      </c>
    </row>
    <row r="2">
      <c r="B2" s="2" t="inlineStr">
        <is>
          <t>Dec. 31, 2022</t>
        </is>
      </c>
      <c r="C2" s="2" t="inlineStr">
        <is>
          <t>Dec. 31, 2022</t>
        </is>
      </c>
      <c r="D2" s="2" t="inlineStr">
        <is>
          <t>Nov. 11, 2022</t>
        </is>
      </c>
      <c r="E2" s="2" t="inlineStr">
        <is>
          <t>Dec. 31, 2021</t>
        </is>
      </c>
      <c r="F2" s="2" t="inlineStr">
        <is>
          <t>Nov. 19, 2021</t>
        </is>
      </c>
      <c r="G2" s="2" t="inlineStr">
        <is>
          <t>Oct. 18,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5" t="n">
        <v>400</v>
      </c>
      <c r="E4" s="4" t="inlineStr">
        <is>
          <t xml:space="preserve"> </t>
        </is>
      </c>
      <c r="F4" s="5" t="n">
        <v>500</v>
      </c>
      <c r="G4" s="5" t="n">
        <v>500</v>
      </c>
    </row>
    <row r="5">
      <c r="A5" s="4" t="inlineStr">
        <is>
          <t>Treasury stock acquired, shares</t>
        </is>
      </c>
      <c r="B5" s="6" t="n">
        <v>14800000</v>
      </c>
      <c r="C5" s="6" t="n">
        <v>23900000</v>
      </c>
      <c r="D5" s="4" t="inlineStr">
        <is>
          <t xml:space="preserve"> </t>
        </is>
      </c>
      <c r="E5" s="4" t="inlineStr">
        <is>
          <t xml:space="preserve"> </t>
        </is>
      </c>
      <c r="F5" s="4" t="inlineStr">
        <is>
          <t xml:space="preserve"> </t>
        </is>
      </c>
      <c r="G5" s="4" t="inlineStr">
        <is>
          <t xml:space="preserve"> </t>
        </is>
      </c>
    </row>
    <row r="6">
      <c r="A6" s="4" t="inlineStr">
        <is>
          <t>Treasury stock acquired, average cost per share</t>
        </is>
      </c>
      <c r="B6" s="4" t="inlineStr">
        <is>
          <t xml:space="preserve"> </t>
        </is>
      </c>
      <c r="C6" s="7" t="n">
        <v>34.74</v>
      </c>
      <c r="D6" s="4" t="inlineStr">
        <is>
          <t xml:space="preserve"> </t>
        </is>
      </c>
      <c r="E6" s="4" t="inlineStr">
        <is>
          <t xml:space="preserve"> </t>
        </is>
      </c>
      <c r="F6" s="4" t="inlineStr">
        <is>
          <t xml:space="preserve"> </t>
        </is>
      </c>
      <c r="G6" s="4" t="inlineStr">
        <is>
          <t xml:space="preserve"> </t>
        </is>
      </c>
    </row>
    <row r="7">
      <c r="A7" s="4" t="inlineStr">
        <is>
          <t>Stock repurchase program, remaining authorized repurchase amount</t>
        </is>
      </c>
      <c r="B7" s="5" t="n">
        <v>569</v>
      </c>
      <c r="C7" s="5" t="n">
        <v>569</v>
      </c>
      <c r="D7" s="4" t="inlineStr">
        <is>
          <t xml:space="preserve"> </t>
        </is>
      </c>
      <c r="E7" s="4" t="inlineStr">
        <is>
          <t xml:space="preserve"> </t>
        </is>
      </c>
      <c r="F7" s="4" t="inlineStr">
        <is>
          <t xml:space="preserve"> </t>
        </is>
      </c>
      <c r="G7" s="4" t="inlineStr">
        <is>
          <t xml:space="preserve"> </t>
        </is>
      </c>
    </row>
    <row r="8">
      <c r="A8" s="4" t="inlineStr">
        <is>
          <t>Treasury stock, shares</t>
        </is>
      </c>
      <c r="B8" s="6" t="n">
        <v>24590353</v>
      </c>
      <c r="C8" s="6" t="n">
        <v>24590353</v>
      </c>
      <c r="D8" s="4" t="inlineStr">
        <is>
          <t xml:space="preserve"> </t>
        </is>
      </c>
      <c r="E8" s="6" t="n">
        <v>9936715</v>
      </c>
      <c r="F8" s="4" t="inlineStr">
        <is>
          <t xml:space="preserve"> </t>
        </is>
      </c>
      <c r="G8" s="4" t="inlineStr">
        <is>
          <t xml:space="preserve"> </t>
        </is>
      </c>
    </row>
    <row r="9">
      <c r="A9" s="4" t="inlineStr">
        <is>
          <t>Treasury stock, carrying value</t>
        </is>
      </c>
      <c r="B9" s="11" t="n">
        <v>823.1</v>
      </c>
      <c r="C9" s="11" t="n">
        <v>823.1</v>
      </c>
      <c r="D9" s="4" t="inlineStr">
        <is>
          <t xml:space="preserve"> </t>
        </is>
      </c>
      <c r="E9" s="11" t="n">
        <v>260.6</v>
      </c>
      <c r="F9" s="4" t="inlineStr">
        <is>
          <t xml:space="preserve"> </t>
        </is>
      </c>
      <c r="G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 Summary of Investments - Other Than Investments i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56378635</v>
      </c>
      <c r="C3" s="4" t="inlineStr">
        <is>
          <t>[1]</t>
        </is>
      </c>
    </row>
    <row r="4">
      <c r="A4" s="4" t="inlineStr">
        <is>
          <t>Amount at which shown in the balance sheet</t>
        </is>
      </c>
      <c r="B4" s="6" t="n">
        <v>51325298</v>
      </c>
    </row>
    <row r="5">
      <c r="A5" s="4" t="inlineStr">
        <is>
          <t>Total Fixed Maturity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t>
        </is>
      </c>
      <c r="B7" s="6" t="n">
        <v>44866019</v>
      </c>
      <c r="C7" s="4" t="inlineStr">
        <is>
          <t>[1]</t>
        </is>
      </c>
    </row>
    <row r="8">
      <c r="A8" s="4" t="inlineStr">
        <is>
          <t>Fair value</t>
        </is>
      </c>
      <c r="B8" s="6" t="n">
        <v>39804617</v>
      </c>
    </row>
    <row r="9">
      <c r="A9" s="4" t="inlineStr">
        <is>
          <t>Amount at which shown in the balance sheet</t>
        </is>
      </c>
      <c r="B9" s="6" t="n">
        <v>39804617</v>
      </c>
    </row>
    <row r="10">
      <c r="A10" s="4" t="inlineStr">
        <is>
          <t>U.S. Government and Agenc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t>
        </is>
      </c>
      <c r="B12" s="6" t="n">
        <v>173638</v>
      </c>
      <c r="C12" s="4" t="inlineStr">
        <is>
          <t>[1]</t>
        </is>
      </c>
    </row>
    <row r="13">
      <c r="A13" s="4" t="inlineStr">
        <is>
          <t>Fair value</t>
        </is>
      </c>
      <c r="B13" s="6" t="n">
        <v>169071</v>
      </c>
    </row>
    <row r="14">
      <c r="A14" s="4" t="inlineStr">
        <is>
          <t>Amount at which shown in the balance sheet</t>
        </is>
      </c>
      <c r="B14" s="6" t="n">
        <v>169071</v>
      </c>
    </row>
    <row r="15">
      <c r="A15" s="4" t="inlineStr">
        <is>
          <t>States, Municipalities and Territor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t>
        </is>
      </c>
      <c r="B17" s="6" t="n">
        <v>4356251</v>
      </c>
      <c r="C17" s="4" t="inlineStr">
        <is>
          <t>[1]</t>
        </is>
      </c>
    </row>
    <row r="18">
      <c r="A18" s="4" t="inlineStr">
        <is>
          <t>Fair value</t>
        </is>
      </c>
      <c r="B18" s="6" t="n">
        <v>3822982</v>
      </c>
    </row>
    <row r="19">
      <c r="A19" s="4" t="inlineStr">
        <is>
          <t>Amount at which shown in the balance sheet</t>
        </is>
      </c>
      <c r="B19" s="6" t="n">
        <v>3822982</v>
      </c>
    </row>
    <row r="20">
      <c r="A20" s="4" t="inlineStr">
        <is>
          <t>Foreign Corporate Securities and Foreign Government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t>
        </is>
      </c>
      <c r="B22" s="6" t="n">
        <v>748770</v>
      </c>
      <c r="C22" s="4" t="inlineStr">
        <is>
          <t>[1]</t>
        </is>
      </c>
    </row>
    <row r="23">
      <c r="A23" s="4" t="inlineStr">
        <is>
          <t>Fair value</t>
        </is>
      </c>
      <c r="B23" s="6" t="n">
        <v>676852</v>
      </c>
    </row>
    <row r="24">
      <c r="A24" s="4" t="inlineStr">
        <is>
          <t>Amount at which shown in the balance sheet</t>
        </is>
      </c>
      <c r="B24" s="6" t="n">
        <v>676852</v>
      </c>
    </row>
    <row r="25">
      <c r="A25" s="4" t="inlineStr">
        <is>
          <t>Corporate Securiti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t>
        </is>
      </c>
      <c r="B27" s="6" t="n">
        <v>27706440</v>
      </c>
      <c r="C27" s="4" t="inlineStr">
        <is>
          <t>[1]</t>
        </is>
      </c>
    </row>
    <row r="28">
      <c r="A28" s="4" t="inlineStr">
        <is>
          <t>Fair value</t>
        </is>
      </c>
      <c r="B28" s="6" t="n">
        <v>24161921</v>
      </c>
    </row>
    <row r="29">
      <c r="A29" s="4" t="inlineStr">
        <is>
          <t>Amount at which shown in the balance sheet</t>
        </is>
      </c>
      <c r="B29" s="6" t="n">
        <v>24161921</v>
      </c>
    </row>
    <row r="30">
      <c r="A30" s="4" t="inlineStr">
        <is>
          <t>Residential Mortgage Backed Securitie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t>
        </is>
      </c>
      <c r="B32" s="6" t="n">
        <v>1492242</v>
      </c>
      <c r="C32" s="4" t="inlineStr">
        <is>
          <t>[1]</t>
        </is>
      </c>
    </row>
    <row r="33">
      <c r="A33" s="4" t="inlineStr">
        <is>
          <t>Fair value</t>
        </is>
      </c>
      <c r="B33" s="6" t="n">
        <v>1377611</v>
      </c>
    </row>
    <row r="34">
      <c r="A34" s="4" t="inlineStr">
        <is>
          <t>Amount at which shown in the balance sheet</t>
        </is>
      </c>
      <c r="B34" s="6" t="n">
        <v>1377611</v>
      </c>
    </row>
    <row r="35">
      <c r="A35" s="4" t="inlineStr">
        <is>
          <t>Commercial Mortgage Backed Securitie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t>
        </is>
      </c>
      <c r="B37" s="6" t="n">
        <v>4098755</v>
      </c>
      <c r="C37" s="4" t="inlineStr">
        <is>
          <t>[1]</t>
        </is>
      </c>
    </row>
    <row r="38">
      <c r="A38" s="4" t="inlineStr">
        <is>
          <t>Fair value</t>
        </is>
      </c>
      <c r="B38" s="6" t="n">
        <v>3687478</v>
      </c>
    </row>
    <row r="39">
      <c r="A39" s="4" t="inlineStr">
        <is>
          <t>Amount at which shown in the balance sheet</t>
        </is>
      </c>
      <c r="B39" s="6" t="n">
        <v>3687478</v>
      </c>
    </row>
    <row r="40">
      <c r="A40" s="4" t="inlineStr">
        <is>
          <t>Other Asset Backed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t>
        </is>
      </c>
      <c r="B42" s="6" t="n">
        <v>6289923</v>
      </c>
      <c r="C42" s="4" t="inlineStr">
        <is>
          <t>[1]</t>
        </is>
      </c>
    </row>
    <row r="43">
      <c r="A43" s="4" t="inlineStr">
        <is>
          <t>Fair value</t>
        </is>
      </c>
      <c r="B43" s="6" t="n">
        <v>5908702</v>
      </c>
    </row>
    <row r="44">
      <c r="A44" s="4" t="inlineStr">
        <is>
          <t>Amount at which shown in the balance sheet</t>
        </is>
      </c>
      <c r="B44" s="6" t="n">
        <v>5908702</v>
      </c>
    </row>
    <row r="45">
      <c r="A45" s="4" t="inlineStr">
        <is>
          <t>Mortgage Loans on Real Estate</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t>
        </is>
      </c>
      <c r="B47" s="6" t="n">
        <v>6949027</v>
      </c>
      <c r="C47" s="4" t="inlineStr">
        <is>
          <t>[1]</t>
        </is>
      </c>
    </row>
    <row r="48">
      <c r="A48" s="4" t="inlineStr">
        <is>
          <t>Fair value</t>
        </is>
      </c>
      <c r="B48" s="6" t="n">
        <v>6502463</v>
      </c>
    </row>
    <row r="49">
      <c r="A49" s="4" t="inlineStr">
        <is>
          <t>Amount at which shown in the balance sheet</t>
        </is>
      </c>
      <c r="B49" s="6" t="n">
        <v>6949027</v>
      </c>
    </row>
    <row r="50">
      <c r="A50" s="4" t="inlineStr">
        <is>
          <t>Real Estate Investment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Amortized cost</t>
        </is>
      </c>
      <c r="B52" s="6" t="n">
        <v>1053569</v>
      </c>
      <c r="C52" s="4" t="inlineStr">
        <is>
          <t>[1]</t>
        </is>
      </c>
    </row>
    <row r="53">
      <c r="A53" s="4" t="inlineStr">
        <is>
          <t>Fair value</t>
        </is>
      </c>
      <c r="B53" s="6" t="n">
        <v>1056063</v>
      </c>
    </row>
    <row r="54">
      <c r="A54" s="4" t="inlineStr">
        <is>
          <t>Amount at which shown in the balance sheet</t>
        </is>
      </c>
      <c r="B54" s="6" t="n">
        <v>1056063</v>
      </c>
    </row>
    <row r="55">
      <c r="A55" s="4" t="inlineStr">
        <is>
          <t>Derivative Instrument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Amortized cost</t>
        </is>
      </c>
      <c r="B57" s="6" t="n">
        <v>425097</v>
      </c>
      <c r="C57" s="4" t="inlineStr">
        <is>
          <t>[1]</t>
        </is>
      </c>
    </row>
    <row r="58">
      <c r="A58" s="4" t="inlineStr">
        <is>
          <t>Fair value</t>
        </is>
      </c>
      <c r="B58" s="6" t="n">
        <v>431727</v>
      </c>
    </row>
    <row r="59">
      <c r="A59" s="4" t="inlineStr">
        <is>
          <t>Amount at which shown in the balance sheet</t>
        </is>
      </c>
      <c r="B59" s="6" t="n">
        <v>431727</v>
      </c>
    </row>
    <row r="60">
      <c r="A60" s="4" t="inlineStr">
        <is>
          <t>Limited Partnerships and Limited Liability Companie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Amortized cost</t>
        </is>
      </c>
      <c r="B62" s="6" t="n">
        <v>1266779</v>
      </c>
      <c r="C62" s="4" t="inlineStr">
        <is>
          <t>[1]</t>
        </is>
      </c>
    </row>
    <row r="63">
      <c r="A63" s="4" t="inlineStr">
        <is>
          <t>Amount at which shown in the balance sheet</t>
        </is>
      </c>
      <c r="B63" s="6" t="n">
        <v>1266779</v>
      </c>
    </row>
    <row r="64">
      <c r="A64" s="4" t="inlineStr">
        <is>
          <t>Other Investments</t>
        </is>
      </c>
      <c r="B64" s="4" t="inlineStr">
        <is>
          <t xml:space="preserve"> </t>
        </is>
      </c>
    </row>
    <row r="65">
      <c r="A65" s="3" t="inlineStr">
        <is>
          <t>SEC Schedule, 12-15, Insurance Companies, Summary of Investments, Other than Investments in Related Parties [Line Items]</t>
        </is>
      </c>
      <c r="B65" s="4" t="inlineStr">
        <is>
          <t xml:space="preserve"> </t>
        </is>
      </c>
    </row>
    <row r="66">
      <c r="A66" s="4" t="inlineStr">
        <is>
          <t>Amortized cost</t>
        </is>
      </c>
      <c r="B66" s="6" t="n">
        <v>1818144</v>
      </c>
      <c r="C66" s="4" t="inlineStr">
        <is>
          <t>[1]</t>
        </is>
      </c>
    </row>
    <row r="67">
      <c r="A67" s="4" t="inlineStr">
        <is>
          <t>Amount at which shown in the balance sheet</t>
        </is>
      </c>
      <c r="B67" s="5" t="n">
        <v>1817085</v>
      </c>
    </row>
    <row r="68"/>
    <row r="69">
      <c r="A69" s="4" t="inlineStr">
        <is>
          <t>[1]On the basis of cost adjusted for repayments and amortization of premiums and accrual of discounts for fixed maturity securities and short-term investments, unpaid principal balance less allowance for credit losses for mortgage loans, original cost reduced by impairments and/or depreciation for real estate investments, amortized cost for derivative instruments and original cost adjusted for equity in earnings and distributions for limited partnerships and limited liability companies.</t>
        </is>
      </c>
    </row>
  </sheetData>
  <mergeCells count="3">
    <mergeCell ref="B1:C1"/>
    <mergeCell ref="A68:C68"/>
    <mergeCell ref="A69:C6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Condensed Balance She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919669</v>
      </c>
      <c r="C3" s="5" t="n">
        <v>4508982</v>
      </c>
    </row>
    <row r="4">
      <c r="A4" s="4" t="inlineStr">
        <is>
          <t>Federal income tax recoverable, including amount from subsidiaries</t>
        </is>
      </c>
      <c r="B4" s="6" t="n">
        <v>55498</v>
      </c>
      <c r="C4" s="6" t="n">
        <v>166586</v>
      </c>
    </row>
    <row r="5">
      <c r="A5" s="4" t="inlineStr">
        <is>
          <t>Other assets</t>
        </is>
      </c>
      <c r="B5" s="6" t="n">
        <v>543128</v>
      </c>
      <c r="C5" s="6" t="n">
        <v>232490</v>
      </c>
    </row>
    <row r="6">
      <c r="A6" s="4" t="inlineStr">
        <is>
          <t>Total assets</t>
        </is>
      </c>
      <c r="B6" s="6" t="n">
        <v>73926141</v>
      </c>
      <c r="C6" s="6" t="n">
        <v>78349109</v>
      </c>
    </row>
    <row r="7">
      <c r="A7" s="3" t="inlineStr">
        <is>
          <t>Liabilities:</t>
        </is>
      </c>
      <c r="B7" s="4" t="inlineStr">
        <is>
          <t xml:space="preserve"> </t>
        </is>
      </c>
      <c r="C7" s="4" t="inlineStr">
        <is>
          <t xml:space="preserve"> </t>
        </is>
      </c>
    </row>
    <row r="8">
      <c r="A8" s="4" t="inlineStr">
        <is>
          <t>Notes and loan payable</t>
        </is>
      </c>
      <c r="B8" s="6" t="n">
        <v>792073</v>
      </c>
      <c r="C8" s="6" t="n">
        <v>496250</v>
      </c>
    </row>
    <row r="9">
      <c r="A9" s="4" t="inlineStr">
        <is>
          <t>Subordinated debentures payable to subsidiary trusts</t>
        </is>
      </c>
      <c r="B9" s="6" t="n">
        <v>78753</v>
      </c>
      <c r="C9" s="6" t="n">
        <v>78421</v>
      </c>
    </row>
    <row r="10">
      <c r="A10" s="4" t="inlineStr">
        <is>
          <t>Deferred income taxes</t>
        </is>
      </c>
      <c r="B10" s="6" t="n">
        <v>0</v>
      </c>
      <c r="C10" s="6" t="n">
        <v>541972</v>
      </c>
    </row>
    <row r="11">
      <c r="A11" s="4" t="inlineStr">
        <is>
          <t>Other liabilities</t>
        </is>
      </c>
      <c r="B11" s="6" t="n">
        <v>1656509</v>
      </c>
      <c r="C11" s="6" t="n">
        <v>2079977</v>
      </c>
    </row>
    <row r="12">
      <c r="A12" s="4" t="inlineStr">
        <is>
          <t>Total liabilities</t>
        </is>
      </c>
      <c r="B12" s="6" t="n">
        <v>70735685</v>
      </c>
      <c r="C12" s="6" t="n">
        <v>72025982</v>
      </c>
    </row>
    <row r="13">
      <c r="A13" s="3" t="inlineStr">
        <is>
          <t>Stockholders' equity:</t>
        </is>
      </c>
      <c r="B13" s="4" t="inlineStr">
        <is>
          <t xml:space="preserve"> </t>
        </is>
      </c>
      <c r="C13" s="4" t="inlineStr">
        <is>
          <t xml:space="preserve"> </t>
        </is>
      </c>
    </row>
    <row r="14">
      <c r="A14" s="4" t="inlineStr">
        <is>
          <t>Common stock</t>
        </is>
      </c>
      <c r="B14" s="6" t="n">
        <v>84810</v>
      </c>
      <c r="C14" s="6" t="n">
        <v>92514</v>
      </c>
    </row>
    <row r="15">
      <c r="A15" s="4" t="inlineStr">
        <is>
          <t>Additional paid-in capital</t>
        </is>
      </c>
      <c r="B15" s="6" t="n">
        <v>1325316</v>
      </c>
      <c r="C15" s="6" t="n">
        <v>1614374</v>
      </c>
    </row>
    <row r="16">
      <c r="A16" s="4" t="inlineStr">
        <is>
          <t>Accumulated other comprehensive income (loss)</t>
        </is>
      </c>
      <c r="B16" s="6" t="n">
        <v>-2155055</v>
      </c>
      <c r="C16" s="6" t="n">
        <v>1848789</v>
      </c>
    </row>
    <row r="17">
      <c r="A17" s="4" t="inlineStr">
        <is>
          <t>Retained earnings</t>
        </is>
      </c>
      <c r="B17" s="6" t="n">
        <v>3914124</v>
      </c>
      <c r="C17" s="6" t="n">
        <v>2767422</v>
      </c>
    </row>
    <row r="18">
      <c r="A18" s="4" t="inlineStr">
        <is>
          <t>Total stockholders' equity attributable to American Equity Investment Life Holding Company</t>
        </is>
      </c>
      <c r="B18" s="6" t="n">
        <v>3169223</v>
      </c>
      <c r="C18" s="6" t="n">
        <v>6323127</v>
      </c>
    </row>
    <row r="19">
      <c r="A19" s="4" t="inlineStr">
        <is>
          <t>Total liabilities and stockholders' equity</t>
        </is>
      </c>
      <c r="B19" s="6" t="n">
        <v>73926141</v>
      </c>
      <c r="C19" s="6" t="n">
        <v>78349109</v>
      </c>
    </row>
    <row r="20">
      <c r="A20" s="4" t="inlineStr">
        <is>
          <t>Preferred Stock, Series A</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t>
        </is>
      </c>
      <c r="B22" s="6" t="n">
        <v>16</v>
      </c>
      <c r="C22" s="6" t="n">
        <v>16</v>
      </c>
    </row>
    <row r="23">
      <c r="A23" s="4" t="inlineStr">
        <is>
          <t>Preferred Stock, Series B</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t>
        </is>
      </c>
      <c r="B25" s="6" t="n">
        <v>12</v>
      </c>
      <c r="C25" s="6" t="n">
        <v>12</v>
      </c>
    </row>
    <row r="26">
      <c r="A26" s="4" t="inlineStr">
        <is>
          <t>Parent Compan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531347</v>
      </c>
      <c r="C28" s="6" t="n">
        <v>362245</v>
      </c>
    </row>
    <row r="29">
      <c r="A29" s="4" t="inlineStr">
        <is>
          <t>Equity securities of subsidiary trusts</t>
        </is>
      </c>
      <c r="B29" s="6" t="n">
        <v>2360</v>
      </c>
      <c r="C29" s="6" t="n">
        <v>2353</v>
      </c>
    </row>
    <row r="30">
      <c r="A30" s="4" t="inlineStr">
        <is>
          <t>Receivable from subsidiaries</t>
        </is>
      </c>
      <c r="B30" s="6" t="n">
        <v>8868</v>
      </c>
      <c r="C30" s="6" t="n">
        <v>2783</v>
      </c>
    </row>
    <row r="31">
      <c r="A31" s="4" t="inlineStr">
        <is>
          <t>Notes receivable from subsidiaries</t>
        </is>
      </c>
      <c r="B31" s="6" t="n">
        <v>85654</v>
      </c>
      <c r="C31" s="6" t="n">
        <v>165000</v>
      </c>
    </row>
    <row r="32">
      <c r="A32" s="4" t="inlineStr">
        <is>
          <t>Federal income tax recoverable, including amount from subsidiaries</t>
        </is>
      </c>
      <c r="B32" s="6" t="n">
        <v>267076</v>
      </c>
      <c r="C32" s="6" t="n">
        <v>217174</v>
      </c>
    </row>
    <row r="33">
      <c r="A33" s="4" t="inlineStr">
        <is>
          <t>Other assets</t>
        </is>
      </c>
      <c r="B33" s="6" t="n">
        <v>33990</v>
      </c>
      <c r="C33" s="6" t="n">
        <v>20134</v>
      </c>
    </row>
    <row r="34">
      <c r="A34" s="4" t="inlineStr">
        <is>
          <t>Total assets, excluding investment in and advances to subsidiaries</t>
        </is>
      </c>
      <c r="B34" s="6" t="n">
        <v>929295</v>
      </c>
      <c r="C34" s="6" t="n">
        <v>769689</v>
      </c>
    </row>
    <row r="35">
      <c r="A35" s="4" t="inlineStr">
        <is>
          <t>Investment in and advances to subsidiaries</t>
        </is>
      </c>
      <c r="B35" s="6" t="n">
        <v>3437579</v>
      </c>
      <c r="C35" s="6" t="n">
        <v>6387912</v>
      </c>
    </row>
    <row r="36">
      <c r="A36" s="4" t="inlineStr">
        <is>
          <t>Total assets</t>
        </is>
      </c>
      <c r="B36" s="6" t="n">
        <v>4366874</v>
      </c>
      <c r="C36" s="6" t="n">
        <v>7157601</v>
      </c>
    </row>
    <row r="37">
      <c r="A37" s="3" t="inlineStr">
        <is>
          <t>Liabilities:</t>
        </is>
      </c>
      <c r="B37" s="4" t="inlineStr">
        <is>
          <t xml:space="preserve"> </t>
        </is>
      </c>
      <c r="C37" s="4" t="inlineStr">
        <is>
          <t xml:space="preserve"> </t>
        </is>
      </c>
    </row>
    <row r="38">
      <c r="A38" s="4" t="inlineStr">
        <is>
          <t>Notes and loan payable</t>
        </is>
      </c>
      <c r="B38" s="6" t="n">
        <v>792073</v>
      </c>
      <c r="C38" s="6" t="n">
        <v>496250</v>
      </c>
    </row>
    <row r="39">
      <c r="A39" s="4" t="inlineStr">
        <is>
          <t>Subordinated debentures payable to subsidiary trusts</t>
        </is>
      </c>
      <c r="B39" s="6" t="n">
        <v>78753</v>
      </c>
      <c r="C39" s="6" t="n">
        <v>78421</v>
      </c>
    </row>
    <row r="40">
      <c r="A40" s="4" t="inlineStr">
        <is>
          <t>Deferred income taxes</t>
        </is>
      </c>
      <c r="B40" s="6" t="n">
        <v>268639</v>
      </c>
      <c r="C40" s="6" t="n">
        <v>223304</v>
      </c>
    </row>
    <row r="41">
      <c r="A41" s="4" t="inlineStr">
        <is>
          <t>Other liabilities</t>
        </is>
      </c>
      <c r="B41" s="6" t="n">
        <v>58186</v>
      </c>
      <c r="C41" s="6" t="n">
        <v>36499</v>
      </c>
    </row>
    <row r="42">
      <c r="A42" s="4" t="inlineStr">
        <is>
          <t>Total liabilities</t>
        </is>
      </c>
      <c r="B42" s="6" t="n">
        <v>1197651</v>
      </c>
      <c r="C42" s="6" t="n">
        <v>834474</v>
      </c>
    </row>
    <row r="43">
      <c r="A43" s="3" t="inlineStr">
        <is>
          <t>Stockholders' equity:</t>
        </is>
      </c>
      <c r="B43" s="4" t="inlineStr">
        <is>
          <t xml:space="preserve"> </t>
        </is>
      </c>
      <c r="C43" s="4" t="inlineStr">
        <is>
          <t xml:space="preserve"> </t>
        </is>
      </c>
    </row>
    <row r="44">
      <c r="A44" s="4" t="inlineStr">
        <is>
          <t>Common stock</t>
        </is>
      </c>
      <c r="B44" s="6" t="n">
        <v>84810</v>
      </c>
      <c r="C44" s="6" t="n">
        <v>92514</v>
      </c>
    </row>
    <row r="45">
      <c r="A45" s="4" t="inlineStr">
        <is>
          <t>Additional paid-in capital</t>
        </is>
      </c>
      <c r="B45" s="6" t="n">
        <v>1325316</v>
      </c>
      <c r="C45" s="6" t="n">
        <v>1614374</v>
      </c>
    </row>
    <row r="46">
      <c r="A46" s="4" t="inlineStr">
        <is>
          <t>Accumulated other comprehensive income (loss)</t>
        </is>
      </c>
      <c r="B46" s="6" t="n">
        <v>-2155055</v>
      </c>
      <c r="C46" s="6" t="n">
        <v>1848789</v>
      </c>
    </row>
    <row r="47">
      <c r="A47" s="4" t="inlineStr">
        <is>
          <t>Retained earnings</t>
        </is>
      </c>
      <c r="B47" s="6" t="n">
        <v>3914124</v>
      </c>
      <c r="C47" s="6" t="n">
        <v>2767422</v>
      </c>
    </row>
    <row r="48">
      <c r="A48" s="4" t="inlineStr">
        <is>
          <t>Total stockholders' equity attributable to American Equity Investment Life Holding Company</t>
        </is>
      </c>
      <c r="B48" s="6" t="n">
        <v>3169223</v>
      </c>
      <c r="C48" s="6" t="n">
        <v>6323127</v>
      </c>
    </row>
    <row r="49">
      <c r="A49" s="4" t="inlineStr">
        <is>
          <t>Total liabilities and stockholders' equity</t>
        </is>
      </c>
      <c r="B49" s="6" t="n">
        <v>4366874</v>
      </c>
      <c r="C49" s="6" t="n">
        <v>7157601</v>
      </c>
    </row>
    <row r="50">
      <c r="A50" s="4" t="inlineStr">
        <is>
          <t>Parent Company | Preferred Stock, Series A</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6" t="n">
        <v>16</v>
      </c>
      <c r="C52" s="6" t="n">
        <v>16</v>
      </c>
    </row>
    <row r="53">
      <c r="A53" s="4" t="inlineStr">
        <is>
          <t>Parent Company | Preferred Stock, Series B</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t>
        </is>
      </c>
      <c r="B55" s="5" t="n">
        <v>12</v>
      </c>
      <c r="C55" s="5" t="n">
        <v>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s of Financial Instruments</t>
        </is>
      </c>
      <c r="B4" s="4" t="inlineStr">
        <is>
          <t>Fair Values of Financial Instruments The following sets forth a comparison of the carrying amounts and fair values of our financial instruments: December 31, 2022 2021 Carrying Fair Value Carrying Fair Value (Dollars in thousands) Assets Fixed maturity securities, available for sale $ 39,804,617 $ 39,804,617 $ 51,305,943 $ 51,305,943 Mortgage loans on real estate 6,949,027 6,502,463 5,687,998 5,867,227 Real estate investments 1,056,063 1,056,063 337,939 337,939 Limited partnerships and limited liability companies 684,835 684,835 168,711 168,711 Derivative instruments 431,727 431,727 1,277,480 1,277,480 Other investments 1,817,085 1,817,085 1,247,024 1,247,024 Cash and cash equivalents 1,919,669 1,919,669 4,508,982 4,508,982 Coinsurance deposits 13,208,399 12,000,116 8,850,608 7,938,292 Liabilities Policy benefit reserves 60,743,370 55,572,896 65,076,041 56,375,076 Single premium immediate annuity (SPIA) benefit reserves 212,119 221,130 226,207 235,891 Other policy funds - FHLB 300,000 300,000 — — Notes and loan payable 792,073 774,220 496,250 569,485 Subordinated debentures 78,753 87,293 78,421 93,721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NAV – Our consolidated limited partnership funds are typically measured using NAV as a practical expedient in determining fair value and are not classified in the fair value hierarchy. Our carrying value reflects our pro rata ownership percentage as indicated by NAV in the investment fund financial statements and is recorded on a quarter lag due to the timing of when financial statements are available. Transfers of securities among the levels occur at times and depend on the type of inputs used to determine fair value of each security. Our assets and liabilities which are measured at fair value on a recurring basis as of December 31, 2022 and 2021 are presented below based on the fair value hierarchy levels: Total NAV Quoted Significant Significant (Dollars in thousands) December 31, 2022 Assets Fixed maturity securities, available for sale: U.S. Government and agencies $ 169,071 $ — $ 26,184 $ 142,887 $ — States, municipalities and territories 3,822,982 — — 3,822,982 — Foreign corporate securities and foreign governments 676,852 — — 676,852 — Corporate securities 24,161,921 — — 23,759,573 402,348 Residential mortgage backed securities 1,377,611 — — 1,377,611 — Commercial mortgage backed securities 3,687,478 — — 3,687,478 — Other asset backed securities 5,908,702 — — 5,465,784 442,918 Other investments 1,013,297 — 398,280 615,017 — Real estate investments 940,559 — — — 940,559 Limited partnerships and limited liability companies 684,835 620,626 — — 64,209 Derivative instruments 431,727 — — 431,727 — Cash and cash equivalents 1,919,669 — 1,919,669 — — $ 44,794,704 $ 620,626 $ 2,344,133 $ 39,979,911 $ 1,850,034 Liabilities Funds withheld liability - embedded derivative $ (441,864) $ — $ — $ — $ (441,864) Fixed index annuities - embedded derivatives 4,820,845 — — — 4,820,845 $ 4,378,981 $ — $ — $ — $ 4,378,981 December 31, 2021 Assets Fixed maturity securities, available for sale: U.S. Government and agencies $ 1,078,746 $ — $ 32,737 $ 1,046,009 $ — States, municipalities and territories 3,927,201 — — 3,927,201 — Foreign corporate securities and foreign governments 402,545 — — 402,545 — Corporate securities 34,660,234 — 32,700 34,627,534 — Residential mortgage backed securities 1,125,049 — — 1,125,049 — Commercial mortgage backed securities 4,840,311 — — 4,840,311 — Other asset backed securities 5,271,857 — — 5,271,857 — Other investments 12,226 — — 5,877 6,349 Real estate investments 337,939 — — — 337,939 Limited partnerships and limited liability companies 168,711 168,711 — — — Derivative instruments 1,277,480 — — 1,277,480 — Cash and cash equivalents 4,508,982 — 4,508,982 — — $ 57,611,281 $ 168,711 $ 4,574,419 $ 52,523,863 $ 344,288 Liabilities Funds withheld liability - embedded derivative $ (2,362) $ — $ — $ (2,362) $ — Fixed index annuities - embedded derivatives 7,964,961 — — — 7,964,961 $ 7,962,599 $ — $ — $ (2,362) $ 7,964,961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December 31, 2022 and 2021. Fixed maturity security valuations that include at least one significant unobservable input are reflected in Level 3 in the fair value hierarchy and can include fixed maturity securities across all asset classes. Quantitative information about the significant unobservable inputs used are provided below for fixed maturity securities that were either valued internally or were valued by a third party and the inputs were reasonably available. The fair value of corporate securities that utilized at least one significant unobservable input was $84.7 million and $0 million as of December 31, 2022 and 2021, respectively. A discounted cash flow methodology was utilized in the valuation, which included an unobservable liquidity premium of 20 basis points being incorporated along with other observable market data. The fair value of other asset backed securities that utilized at least one significant unobservable input was $296.8 million and $0 million as of December 31, 2022 and 2021, respectively. A discounted cash flow methodology was utilized in the valuation, which included unobservable discount rates and weighted average lives being incorporated along with other observable market data. At December 31, 2022, the discount rates used in the fair value calculations ranged from 4.04% to 28.58% with a weighted average rate of 4.36%. At December 31, 2022, the weighted average lives used in the fair value calculations ranged from 8.79 years to 12.48 years with a weighted average of 9.29 years.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investments held through consolidation of investment company VIEs are initially calculated based on the cost to purchase the properties and subsequently calculated based on a discounted cash flow methodology. Under the discounted cash flow method, net operating income is forecasted assuming a 10-year hold period commencing as of the valuation date. An additional year is forecasted in order to determine the residual sale price at the end of the hold period, using a residual (terminal) capitalization rate. The significant inputs into the fair value calculation under the discounted cash flow method include the residual capitalization rate and discount rate. These inputs are unobservable market data; therefore, fair value of residential real estate investments falls into Level 3 in the fair value hierarchy. At December 31, 2022, the residual capitalization rates used in the fair value calculations ranged from 4.75% to 6.50% with an average rate of 5.44%. At December 31, 2022, the discount rates used in the fair value calculations ranged from 6.00% to 8.00% with an average rate of 6.91%. At December 31, 2021, the residual capitalization rates used in the fair value calculations ranged from 5.00% to 6.25% with an average rate of 5.72%. At December 31, 2021, the discount rates used in the fair value calculations ranged from 6.25% to 7.50% with an average rate of 6.97%. In Q4 2022, we purchased one real estate investment through consolidation of a VIE that is not measured at fair value on a recurring basis. Due to the proximity of the purchase date to year end, the cost to purchase the property approximates fair value. Limited partnerships and limited liability companies Two of our consolidated variable interest entities, which are fair valued on a recurring basis, invest in limited liability companies that invest in operating entities which hold multifamily real estate properties. The fair value of our variable interest entities was $64.2 million as of December 31, 2022 and falls within Level 3 of the fair value hierarchy.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At December 31, 2022, the residual capitalization rates used in the fair value calculations of the underlying real estate ranged from 4.25% to 4.75% with a weighted average rate of 4.46%. The discount rates used in the fair value calculations of the underlying real estate ranged from 5.75% to 6.00% with a weighted average rate of 5.86%. The fair value of this investment falls within Level 3 of the fair value hierarchy. Each of our consolidated limited partnership funds, which are measured using NAV as a practical expedient, are closed-end funds that invest in infrastructure credit assets and tech-centric middle-market loans, respectively. Redemptions are not allowed until the funds’ termination dates and liquidations begin. At December 31, 2022, our unfunded commitments for our consolidated limited partnership funds are $926.3 million. Derivative instruments The fair values of our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The fair values of our pay fixed/receive float interest rate swaps are determined using internal valuation models that generate discounted expected future cash flows by constructing a projected Secured Overnight Financing Rate (SOFR) curve over the term of the swap. Other investments Equity securities and short-term debt securities with maturities of greater than three months but less than twelve months when purchased are the only financial instruments included in other investments that are measured at fair value on a recurring basis. The fair value for these investments are determined using the same methods discussed above for fixed maturity securities. Financial instruments included in other investments that are not measured at fair value on a recurring basis are FHLB common stock, short-term loans, collateral loans and company owned life insurance ("COLI"). FHLB common stock is carried at cost which approximates fair value. FHLB common stock was $22.0 million as of December 31, 2022 and falls within Level 2 of the fair value hierarchy. Due to the short-term nature of the investments, the fair value of a portion of our short-term loans approximates the carrying value. The fair value of short-term loans was $316.4 million and $320.0 million as of December 31, 2022 and December 31, 2021, respectively. Our short-term loans fall within Level 2 of the fair value hierarchy. For our collateral loans, we have concluded the fair value approximates carrying value and falls within Level 2 of the fair value hierarchy. The fair value of collateral loans was $64.6 million and $0 million as of December 31, 2022 and December 31, 2021, respectively. The fair value of our COLI approximates the cash surrender value of the policies and falls within Level 2 of the fair value hierarchy. The fair value of COLI was $397.7 million and $384.3 million as of December 31, 2022 and December 31, 2021, respectively.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Other policy funds - FHLB The fair values of the Company's funding agreements with the FHLB are estimated using discounted cash flow calculations based on interest rates currently being offered for similar agreements with similar maturities. Notes and loan payable The fair value of our senior unsecured notes is based upon quoted market price. The carrying value of the term loan approximates fair value as the interest rate is reset on a quarterly basis utilizing SOFR adjusted for a credit spread. Both of these are categorized as Level 2 within the fair value hierarchy and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unds withheld liability - embedded derivative We estimate the fair value of the embedded derivative based on the fair value of the assets supporting the funds withheld payable under modified coinsurance and funds withheld coinsurance reinsurance agreeme nts. The fair value of the embedded derivative is classified as Level 3 based on valuation methods used for the assets held supporting the reinsurance agreement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December 31, 2022 and 2021, we utilized an estimate of 2.40% and 2.10%, respectively,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22 December 31, 2021 December 31, 2022 December 31, 2021 1 - 5 2.17% 3.04% 1.86% 2.19% 6 - 10 3.28% 2.84% 1.97% 2.26% 11 - 15 3.63% 4.47% 1.86% 2.14% 16 - 20 8.55% 8.93% 2.96% 1.33% 20+ 4.90% 4.93% 1.81% —% Lapse rates are generally expected to increase as surrender charge percentages decrease for policies without a lifetime income benefit rider. Lapse expectations reflect a significant increase in the year in which the surrender charge period on a contract ends. The following table provides a reconciliation of the beginning and ending balances for our Level 3 assets and liabilities, which are measured at fair value on a recurring basis using significant unobservable inputs for the years ended December 31, 2022 and 2021: Year Ended 2022 2021 Fixed maturity securities, available for sale - Corporate securities Beginning balance $ — $ — Purchases 2,233 — Transfers in 391,702 — Transfers out — — Total realized/unrealized gains (losses): Included in net income — — Included in other comprehensive income (loss) 8,413 — Ending balance $ 402,348 $ — Fixed maturity securities, available for sale - Other asset backed securities Beginning balance $ — $ — Purchases 296,800 — Transfers in 153,669 — Transfers out — — Total realized/unrealized gains (losses): Included in net income — — Included in other comprehensive income (loss) (7,551) — Ending balance $ 442,918 $ — Other investments Beginning balance $ 6,349 $ — Transfers in — 6,349 Transfers out (3,867) — Total realized/unrealized gains (losses): Included in net income (2,482) — Included in other comprehensive income (loss) — — Ending balance $ — $ 6,349 Year Ended 2022 2021 Real estate investments Beginning balance $ 337,939 $ — Purchases and sales, net 602,298 335,767 Change in fair value 322 2,172 Ending balance $ 940,559 $ 337,939 Limited partnerships and limited liability companies Beginning balance $ — $ — Purchases and sales, net 57,574 — Change in fair value 6,635 — Ending balance $ 64,209 $ — Funds withheld liability - embedded derivative Beginning balance $ — $ — Transfers in (441,864) — Change in fair value — — Ending balance $ (441,864) $ — Fixed index annuities - embedded derivatives Beginning balance $ 7,964,961 $ 7,938,281 Premiums less benefits (125,940) 1,424,372 Change in fair value, net (2,561,676) (876,803) Reserve release related to in-force ceded reinsurance (456,500) (520,889) Ending balance $ 4,820,845 $ 7,964,961 Transfers into Level 3 during the years ended December 31, 2022 and 2021 were the result of changes in observable pricing information for certain fixed maturity securities. The fair value of our fixed index annuities embedded derivatives is net of coinsurance ceded of $1,173.4 million and $1,245.0 million as of December 31, 2022 and 2021, respectively. Change in fair value, net for each period in our embedded derivatives is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December 31, 2022, were to increase by 100 basis points, the fair value of the embedded derivatives would decrease by $336.2 million recorded through operations as a decrease in the change in fair value of embedded derivatives and there would be a corresponding decrease of $124.3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s used to discount the excess projected contract values would increase the fair value of the embedded derivatives by $386.4 million recorded through operations as an increase in the change in fair value of embedded derivatives and there would be a corresponding increase of $147.0 million to our combined balance for deferred policy acquisition costs and deferred sales inducements recorded through operations as a decrease in amortization of deferred policy acquisition costs and deferred sales inducements. We review these assumptions quarterly and as a result of these reviews, we made updates to assumptions in 2022, 2021 and 2020. The most significant assumption update to the calculation of the fair value of the embedded derivative component of our fixed index annuity policy benefit reserves in 2022 was the change in the discount rate. The discount rate assumption was increased, and the period over which the discount rate assumption grades to an ultimate assumption was adjusted. This resulted in a decrease in the fair value of the embedded derivative. The most significant assumption update to the calculation of the fair value of the embedded derivative component of our fixed index annuity benefit policy reserves in 2021 was changes in lapse rate assumptions. For certain annuity products without a lifetime income benefit rider, the lapse rate assumption was increased in more recent cohorts to reflect higher lapses on policies with a market value adjustment ("MVA") feature. For other annuity products with a lifetime income benefit rider, the population was bifurcated based on whether policies had utilized the rider. For those policies which had utilized the rider, the lapse rate assumption was decreased in later durations. The net impact of the updates to the lapse rate assumption resulted in a decrease in the embedded derivative component of our fixed index annuity policy benefit reserves as less funds ultimately qualify for excess benefits. The most significant assumption update to the calculation of the fair value of the embedded derivative component of our fixed index annuity policy benefit reserves in 2020 was a decrease in the crediting rate/option budget to 2.10% from 2.90% as a result of a revised estimate of the cost of options. This assumption change resulted in a decrease in the fair value of the embedded derivative component of our fixed index annuity policy benefit reserves due to a reduction in the projected policy contract values over the expected lives of the contracts. During 2020, we revised the derivation of the discount rate used in calculating the fair value of embedded derivatives which increased the discount rate and resulted in a decrease in the change in fair value of embedded derivatives. The net impact of the updates to lapse and partial withdrawal assumptions resulted in an increase in the embedded derivative component of our fixed index annuity policy benefit reserves as more funds ultimately qualify for excess benefi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2307463</v>
      </c>
      <c r="C4" s="5" t="n">
        <v>2037475</v>
      </c>
      <c r="D4" s="5" t="n">
        <v>2182078</v>
      </c>
    </row>
    <row r="5">
      <c r="A5" s="4" t="inlineStr">
        <is>
          <t>Change in fair value of derivatives</t>
        </is>
      </c>
      <c r="B5" s="6" t="n">
        <v>-1138128</v>
      </c>
      <c r="C5" s="6" t="n">
        <v>1348735</v>
      </c>
      <c r="D5" s="6" t="n">
        <v>34666</v>
      </c>
    </row>
    <row r="6">
      <c r="A6" s="4" t="inlineStr">
        <is>
          <t>Loss on extinguishment of debt</t>
        </is>
      </c>
      <c r="B6" s="6" t="n">
        <v>0</v>
      </c>
      <c r="C6" s="6" t="n">
        <v>0</v>
      </c>
      <c r="D6" s="6" t="n">
        <v>-2024</v>
      </c>
    </row>
    <row r="7">
      <c r="A7" s="4" t="inlineStr">
        <is>
          <t>Other revenue</t>
        </is>
      </c>
      <c r="B7" s="6" t="n">
        <v>43921</v>
      </c>
      <c r="C7" s="6" t="n">
        <v>15670</v>
      </c>
      <c r="D7" s="6" t="n">
        <v>0</v>
      </c>
    </row>
    <row r="8">
      <c r="A8" s="4" t="inlineStr">
        <is>
          <t>Total revenues</t>
        </is>
      </c>
      <c r="B8" s="6" t="n">
        <v>1415501</v>
      </c>
      <c r="C8" s="6" t="n">
        <v>3689471</v>
      </c>
      <c r="D8" s="6" t="n">
        <v>2424649</v>
      </c>
    </row>
    <row r="9">
      <c r="A9" s="3" t="inlineStr">
        <is>
          <t>Expenses:</t>
        </is>
      </c>
      <c r="B9" s="4" t="inlineStr">
        <is>
          <t xml:space="preserve"> </t>
        </is>
      </c>
      <c r="C9" s="4" t="inlineStr">
        <is>
          <t xml:space="preserve"> </t>
        </is>
      </c>
      <c r="D9" s="4" t="inlineStr">
        <is>
          <t xml:space="preserve"> </t>
        </is>
      </c>
    </row>
    <row r="10">
      <c r="A10" s="4" t="inlineStr">
        <is>
          <t>Interest expense on notes and loan payable</t>
        </is>
      </c>
      <c r="B10" s="6" t="n">
        <v>32098</v>
      </c>
      <c r="C10" s="6" t="n">
        <v>25581</v>
      </c>
      <c r="D10" s="6" t="n">
        <v>25552</v>
      </c>
    </row>
    <row r="11">
      <c r="A11" s="4" t="inlineStr">
        <is>
          <t>Interest expense on subordinated debentures issued to subsidiary trusts</t>
        </is>
      </c>
      <c r="B11" s="6" t="n">
        <v>5331</v>
      </c>
      <c r="C11" s="6" t="n">
        <v>5324</v>
      </c>
      <c r="D11" s="6" t="n">
        <v>5557</v>
      </c>
    </row>
    <row r="12">
      <c r="A12" s="4" t="inlineStr">
        <is>
          <t>Other operating costs and expenses</t>
        </is>
      </c>
      <c r="B12" s="6" t="n">
        <v>239616</v>
      </c>
      <c r="C12" s="6" t="n">
        <v>243712</v>
      </c>
      <c r="D12" s="6" t="n">
        <v>183636</v>
      </c>
    </row>
    <row r="13">
      <c r="A13" s="4" t="inlineStr">
        <is>
          <t>Total benefits and expenses</t>
        </is>
      </c>
      <c r="B13" s="6" t="n">
        <v>-130956</v>
      </c>
      <c r="C13" s="6" t="n">
        <v>3086724</v>
      </c>
      <c r="D13" s="6" t="n">
        <v>1608688</v>
      </c>
    </row>
    <row r="14">
      <c r="A14" s="4" t="inlineStr">
        <is>
          <t>Income tax expense (benefit)</t>
        </is>
      </c>
      <c r="B14" s="6" t="n">
        <v>325155</v>
      </c>
      <c r="C14" s="6" t="n">
        <v>128755</v>
      </c>
      <c r="D14" s="6" t="n">
        <v>144501</v>
      </c>
    </row>
    <row r="15">
      <c r="A15" s="4" t="inlineStr">
        <is>
          <t>Net income available to American Equity Investment Life Holding Company stockholders</t>
        </is>
      </c>
      <c r="B15" s="6" t="n">
        <v>1220944</v>
      </c>
      <c r="C15" s="6" t="n">
        <v>473992</v>
      </c>
      <c r="D15" s="6" t="n">
        <v>671460</v>
      </c>
    </row>
    <row r="16">
      <c r="A16" s="4" t="inlineStr">
        <is>
          <t>Less: Preferred stock dividends</t>
        </is>
      </c>
      <c r="B16" s="6" t="n">
        <v>43675</v>
      </c>
      <c r="C16" s="6" t="n">
        <v>43675</v>
      </c>
      <c r="D16" s="6" t="n">
        <v>33515</v>
      </c>
    </row>
    <row r="17">
      <c r="A17" s="4" t="inlineStr">
        <is>
          <t>Net income available to American Equity Investment Life Holding Company common stockholders</t>
        </is>
      </c>
      <c r="B17" s="6" t="n">
        <v>1177269</v>
      </c>
      <c r="C17" s="6" t="n">
        <v>430317</v>
      </c>
      <c r="D17" s="6" t="n">
        <v>637945</v>
      </c>
    </row>
    <row r="18">
      <c r="A18" s="4" t="inlineStr">
        <is>
          <t>Parent Company</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Net investment income</t>
        </is>
      </c>
      <c r="B20" s="6" t="n">
        <v>6733</v>
      </c>
      <c r="C20" s="6" t="n">
        <v>114</v>
      </c>
      <c r="D20" s="6" t="n">
        <v>1115</v>
      </c>
    </row>
    <row r="21">
      <c r="A21" s="4" t="inlineStr">
        <is>
          <t>Dividends from subsidiary trusts</t>
        </is>
      </c>
      <c r="B21" s="6" t="n">
        <v>155</v>
      </c>
      <c r="C21" s="6" t="n">
        <v>159</v>
      </c>
      <c r="D21" s="6" t="n">
        <v>167</v>
      </c>
    </row>
    <row r="22">
      <c r="A22" s="4" t="inlineStr">
        <is>
          <t>Dividends from subsidiaries</t>
        </is>
      </c>
      <c r="B22" s="6" t="n">
        <v>325000</v>
      </c>
      <c r="C22" s="6" t="n">
        <v>250000</v>
      </c>
      <c r="D22" s="6" t="n">
        <v>0</v>
      </c>
    </row>
    <row r="23">
      <c r="A23" s="4" t="inlineStr">
        <is>
          <t>Surplus note interest from subsidiary</t>
        </is>
      </c>
      <c r="B23" s="6" t="n">
        <v>4080</v>
      </c>
      <c r="C23" s="6" t="n">
        <v>4080</v>
      </c>
      <c r="D23" s="6" t="n">
        <v>4080</v>
      </c>
    </row>
    <row r="24">
      <c r="A24" s="4" t="inlineStr">
        <is>
          <t>Change in fair value of derivatives</t>
        </is>
      </c>
      <c r="B24" s="6" t="n">
        <v>0</v>
      </c>
      <c r="C24" s="6" t="n">
        <v>0</v>
      </c>
      <c r="D24" s="6" t="n">
        <v>62</v>
      </c>
    </row>
    <row r="25">
      <c r="A25" s="4" t="inlineStr">
        <is>
          <t>Loss on extinguishment of debt</t>
        </is>
      </c>
      <c r="B25" s="6" t="n">
        <v>0</v>
      </c>
      <c r="C25" s="6" t="n">
        <v>0</v>
      </c>
      <c r="D25" s="6" t="n">
        <v>-2024</v>
      </c>
    </row>
    <row r="26">
      <c r="A26" s="4" t="inlineStr">
        <is>
          <t>Other revenue</t>
        </is>
      </c>
      <c r="B26" s="6" t="n">
        <v>19153</v>
      </c>
      <c r="C26" s="6" t="n">
        <v>8511</v>
      </c>
      <c r="D26" s="6" t="n">
        <v>346</v>
      </c>
    </row>
    <row r="27">
      <c r="A27" s="4" t="inlineStr">
        <is>
          <t>Total revenues</t>
        </is>
      </c>
      <c r="B27" s="6" t="n">
        <v>465215</v>
      </c>
      <c r="C27" s="6" t="n">
        <v>389507</v>
      </c>
      <c r="D27" s="6" t="n">
        <v>117974</v>
      </c>
    </row>
    <row r="28">
      <c r="A28" s="3" t="inlineStr">
        <is>
          <t>Expenses:</t>
        </is>
      </c>
      <c r="B28" s="4" t="inlineStr">
        <is>
          <t xml:space="preserve"> </t>
        </is>
      </c>
      <c r="C28" s="4" t="inlineStr">
        <is>
          <t xml:space="preserve"> </t>
        </is>
      </c>
      <c r="D28" s="4" t="inlineStr">
        <is>
          <t xml:space="preserve"> </t>
        </is>
      </c>
    </row>
    <row r="29">
      <c r="A29" s="4" t="inlineStr">
        <is>
          <t>Interest expense on notes and loan payable</t>
        </is>
      </c>
      <c r="B29" s="6" t="n">
        <v>32098</v>
      </c>
      <c r="C29" s="6" t="n">
        <v>25581</v>
      </c>
      <c r="D29" s="6" t="n">
        <v>25552</v>
      </c>
    </row>
    <row r="30">
      <c r="A30" s="4" t="inlineStr">
        <is>
          <t>Interest expense on subordinated debentures issued to subsidiary trusts</t>
        </is>
      </c>
      <c r="B30" s="6" t="n">
        <v>5331</v>
      </c>
      <c r="C30" s="6" t="n">
        <v>5324</v>
      </c>
      <c r="D30" s="6" t="n">
        <v>5557</v>
      </c>
    </row>
    <row r="31">
      <c r="A31" s="4" t="inlineStr">
        <is>
          <t>Other operating costs and expenses</t>
        </is>
      </c>
      <c r="B31" s="6" t="n">
        <v>114792</v>
      </c>
      <c r="C31" s="6" t="n">
        <v>72435</v>
      </c>
      <c r="D31" s="6" t="n">
        <v>46686</v>
      </c>
    </row>
    <row r="32">
      <c r="A32" s="4" t="inlineStr">
        <is>
          <t>Total benefits and expenses</t>
        </is>
      </c>
      <c r="B32" s="6" t="n">
        <v>152221</v>
      </c>
      <c r="C32" s="6" t="n">
        <v>103340</v>
      </c>
      <c r="D32" s="6" t="n">
        <v>77795</v>
      </c>
    </row>
    <row r="33">
      <c r="A33" s="4" t="inlineStr">
        <is>
          <t>Income before income taxes and equity in undistributed income of subsidiaries</t>
        </is>
      </c>
      <c r="B33" s="6" t="n">
        <v>312994</v>
      </c>
      <c r="C33" s="6" t="n">
        <v>286167</v>
      </c>
      <c r="D33" s="6" t="n">
        <v>40179</v>
      </c>
    </row>
    <row r="34">
      <c r="A34" s="4" t="inlineStr">
        <is>
          <t>Income tax expense (benefit)</t>
        </is>
      </c>
      <c r="B34" s="6" t="n">
        <v>-1067</v>
      </c>
      <c r="C34" s="6" t="n">
        <v>11565</v>
      </c>
      <c r="D34" s="6" t="n">
        <v>13142</v>
      </c>
    </row>
    <row r="35">
      <c r="A35" s="4" t="inlineStr">
        <is>
          <t>Income before equity in undistributed income of subsidiaries</t>
        </is>
      </c>
      <c r="B35" s="6" t="n">
        <v>314061</v>
      </c>
      <c r="C35" s="6" t="n">
        <v>274602</v>
      </c>
      <c r="D35" s="6" t="n">
        <v>27037</v>
      </c>
    </row>
    <row r="36">
      <c r="A36" s="4" t="inlineStr">
        <is>
          <t>Equity in undistributed income of subsidiaries</t>
        </is>
      </c>
      <c r="B36" s="6" t="n">
        <v>906883</v>
      </c>
      <c r="C36" s="6" t="n">
        <v>199390</v>
      </c>
      <c r="D36" s="6" t="n">
        <v>644423</v>
      </c>
    </row>
    <row r="37">
      <c r="A37" s="4" t="inlineStr">
        <is>
          <t>Net income available to American Equity Investment Life Holding Company stockholders</t>
        </is>
      </c>
      <c r="B37" s="6" t="n">
        <v>1220944</v>
      </c>
      <c r="C37" s="6" t="n">
        <v>473992</v>
      </c>
      <c r="D37" s="6" t="n">
        <v>671460</v>
      </c>
    </row>
    <row r="38">
      <c r="A38" s="4" t="inlineStr">
        <is>
          <t>Less: Preferred stock dividends</t>
        </is>
      </c>
      <c r="B38" s="6" t="n">
        <v>43675</v>
      </c>
      <c r="C38" s="6" t="n">
        <v>43675</v>
      </c>
      <c r="D38" s="6" t="n">
        <v>33515</v>
      </c>
    </row>
    <row r="39">
      <c r="A39" s="4" t="inlineStr">
        <is>
          <t>Net income available to American Equity Investment Life Holding Company common stockholders</t>
        </is>
      </c>
      <c r="B39" s="6" t="n">
        <v>1177269</v>
      </c>
      <c r="C39" s="6" t="n">
        <v>430317</v>
      </c>
      <c r="D39" s="6" t="n">
        <v>637945</v>
      </c>
    </row>
    <row r="40">
      <c r="A40" s="4" t="inlineStr">
        <is>
          <t>Investment Advisory Fees | Parent Company</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Investment advisory fees</t>
        </is>
      </c>
      <c r="B42" s="5" t="n">
        <v>110094</v>
      </c>
      <c r="C42" s="5" t="n">
        <v>126643</v>
      </c>
      <c r="D42" s="5" t="n">
        <v>11422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vailable to American Equity Investment Life Holding Company stockholders</t>
        </is>
      </c>
      <c r="B4" s="5" t="n">
        <v>1220944</v>
      </c>
      <c r="C4" s="5" t="n">
        <v>473992</v>
      </c>
      <c r="D4" s="5" t="n">
        <v>6714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crual of discount on equity security</t>
        </is>
      </c>
      <c r="B6" s="6" t="n">
        <v>2640</v>
      </c>
      <c r="C6" s="6" t="n">
        <v>19861</v>
      </c>
      <c r="D6" s="6" t="n">
        <v>57437</v>
      </c>
    </row>
    <row r="7">
      <c r="A7" s="4" t="inlineStr">
        <is>
          <t>Change in fair value of derivatives</t>
        </is>
      </c>
      <c r="B7" s="6" t="n">
        <v>1138127</v>
      </c>
      <c r="C7" s="6" t="n">
        <v>-1348704</v>
      </c>
      <c r="D7" s="6" t="n">
        <v>-34668</v>
      </c>
    </row>
    <row r="8">
      <c r="A8" s="4" t="inlineStr">
        <is>
          <t>Loss on extinguishment of debt</t>
        </is>
      </c>
      <c r="B8" s="6" t="n">
        <v>0</v>
      </c>
      <c r="C8" s="6" t="n">
        <v>0</v>
      </c>
      <c r="D8" s="6" t="n">
        <v>2024</v>
      </c>
    </row>
    <row r="9">
      <c r="A9" s="4" t="inlineStr">
        <is>
          <t>Share-based compensation</t>
        </is>
      </c>
      <c r="B9" s="6" t="n">
        <v>15827</v>
      </c>
      <c r="C9" s="6" t="n">
        <v>24601</v>
      </c>
      <c r="D9" s="6" t="n">
        <v>10215</v>
      </c>
    </row>
    <row r="10">
      <c r="A10" s="4" t="inlineStr">
        <is>
          <t>Deferred income taxes</t>
        </is>
      </c>
      <c r="B10" s="6" t="n">
        <v>304946</v>
      </c>
      <c r="C10" s="6" t="n">
        <v>128423</v>
      </c>
      <c r="D10" s="6" t="n">
        <v>141071</v>
      </c>
    </row>
    <row r="11">
      <c r="A11" s="3" t="inlineStr">
        <is>
          <t>Changes in operating assets and liabilities:</t>
        </is>
      </c>
      <c r="B11" s="4" t="inlineStr">
        <is>
          <t xml:space="preserve"> </t>
        </is>
      </c>
      <c r="C11" s="4" t="inlineStr">
        <is>
          <t xml:space="preserve"> </t>
        </is>
      </c>
      <c r="D11" s="4" t="inlineStr">
        <is>
          <t xml:space="preserve"> </t>
        </is>
      </c>
    </row>
    <row r="12">
      <c r="A12" s="4" t="inlineStr">
        <is>
          <t>Other assets</t>
        </is>
      </c>
      <c r="B12" s="6" t="n">
        <v>-30973</v>
      </c>
      <c r="C12" s="6" t="n">
        <v>-4464</v>
      </c>
      <c r="D12" s="6" t="n">
        <v>-849</v>
      </c>
    </row>
    <row r="13">
      <c r="A13" s="4" t="inlineStr">
        <is>
          <t>Other liabilities</t>
        </is>
      </c>
      <c r="B13" s="6" t="n">
        <v>24987</v>
      </c>
      <c r="C13" s="6" t="n">
        <v>-221726</v>
      </c>
      <c r="D13" s="6" t="n">
        <v>38995</v>
      </c>
    </row>
    <row r="14">
      <c r="A14" s="4" t="inlineStr">
        <is>
          <t>Net cash provided by operating activities</t>
        </is>
      </c>
      <c r="B14" s="6" t="n">
        <v>2044181</v>
      </c>
      <c r="C14" s="6" t="n">
        <v>4233164</v>
      </c>
      <c r="D14" s="6" t="n">
        <v>1304986</v>
      </c>
    </row>
    <row r="15">
      <c r="A15" s="3" t="inlineStr">
        <is>
          <t>Investing activities</t>
        </is>
      </c>
      <c r="B15" s="4" t="inlineStr">
        <is>
          <t xml:space="preserve"> </t>
        </is>
      </c>
      <c r="C15" s="4" t="inlineStr">
        <is>
          <t xml:space="preserve"> </t>
        </is>
      </c>
      <c r="D15" s="4" t="inlineStr">
        <is>
          <t xml:space="preserve"> </t>
        </is>
      </c>
    </row>
    <row r="16">
      <c r="A16" s="4" t="inlineStr">
        <is>
          <t>Purchases of property, plant and equipment</t>
        </is>
      </c>
      <c r="B16" s="6" t="n">
        <v>-40961</v>
      </c>
      <c r="C16" s="6" t="n">
        <v>-18109</v>
      </c>
      <c r="D16" s="6" t="n">
        <v>-13240</v>
      </c>
    </row>
    <row r="17">
      <c r="A17" s="4" t="inlineStr">
        <is>
          <t>Net cash provided by (used in) investing activities</t>
        </is>
      </c>
      <c r="B17" s="6" t="n">
        <v>-2454911</v>
      </c>
      <c r="C17" s="6" t="n">
        <v>-6224307</v>
      </c>
      <c r="D17" s="6" t="n">
        <v>5134604</v>
      </c>
    </row>
    <row r="18">
      <c r="A18" s="3" t="inlineStr">
        <is>
          <t>Financing activities</t>
        </is>
      </c>
      <c r="B18" s="4" t="inlineStr">
        <is>
          <t xml:space="preserve"> </t>
        </is>
      </c>
      <c r="C18" s="4" t="inlineStr">
        <is>
          <t xml:space="preserve"> </t>
        </is>
      </c>
      <c r="D18" s="4" t="inlineStr">
        <is>
          <t xml:space="preserve"> </t>
        </is>
      </c>
    </row>
    <row r="19">
      <c r="A19" s="4" t="inlineStr">
        <is>
          <t>Repayment of loan payable</t>
        </is>
      </c>
      <c r="B19" s="6" t="n">
        <v>-3750</v>
      </c>
      <c r="C19" s="6" t="n">
        <v>0</v>
      </c>
      <c r="D19" s="6" t="n">
        <v>0</v>
      </c>
    </row>
    <row r="20">
      <c r="A20" s="4" t="inlineStr">
        <is>
          <t>Proceeds from issuance of loan payable</t>
        </is>
      </c>
      <c r="B20" s="6" t="n">
        <v>300000</v>
      </c>
      <c r="C20" s="6" t="n">
        <v>0</v>
      </c>
      <c r="D20" s="6" t="n">
        <v>0</v>
      </c>
    </row>
    <row r="21">
      <c r="A21" s="4" t="inlineStr">
        <is>
          <t>Repayment of subordinated debentures</t>
        </is>
      </c>
      <c r="B21" s="6" t="n">
        <v>0</v>
      </c>
      <c r="C21" s="6" t="n">
        <v>0</v>
      </c>
      <c r="D21" s="6" t="n">
        <v>-81450</v>
      </c>
    </row>
    <row r="22">
      <c r="A22" s="4" t="inlineStr">
        <is>
          <t>Proceeds from issuance of common stock, net</t>
        </is>
      </c>
      <c r="B22" s="6" t="n">
        <v>253978</v>
      </c>
      <c r="C22" s="6" t="n">
        <v>4854</v>
      </c>
      <c r="D22" s="6" t="n">
        <v>338061</v>
      </c>
    </row>
    <row r="23">
      <c r="A23" s="4" t="inlineStr">
        <is>
          <t>Acquisition of treasury stock</t>
        </is>
      </c>
      <c r="B23" s="6" t="n">
        <v>-566567</v>
      </c>
      <c r="C23" s="6" t="n">
        <v>-99415</v>
      </c>
      <c r="D23" s="6" t="n">
        <v>-165094</v>
      </c>
    </row>
    <row r="24">
      <c r="A24" s="4" t="inlineStr">
        <is>
          <t>Proceeds from issuance of preferred stock, net</t>
        </is>
      </c>
      <c r="B24" s="6" t="n">
        <v>0</v>
      </c>
      <c r="C24" s="6" t="n">
        <v>0</v>
      </c>
      <c r="D24" s="6" t="n">
        <v>290260</v>
      </c>
    </row>
    <row r="25">
      <c r="A25" s="4" t="inlineStr">
        <is>
          <t>Dividends paid on common stock</t>
        </is>
      </c>
      <c r="B25" s="6" t="n">
        <v>-30567</v>
      </c>
      <c r="C25" s="6" t="n">
        <v>-31450</v>
      </c>
      <c r="D25" s="6" t="n">
        <v>-28859</v>
      </c>
    </row>
    <row r="26">
      <c r="A26" s="4" t="inlineStr">
        <is>
          <t>Dividends paid on preferred stock</t>
        </is>
      </c>
      <c r="B26" s="6" t="n">
        <v>-43675</v>
      </c>
      <c r="C26" s="6" t="n">
        <v>-43675</v>
      </c>
      <c r="D26" s="6" t="n">
        <v>-33515</v>
      </c>
    </row>
    <row r="27">
      <c r="A27" s="4" t="inlineStr">
        <is>
          <t>Net cash provided by (used in) financing activities</t>
        </is>
      </c>
      <c r="B27" s="6" t="n">
        <v>-2178583</v>
      </c>
      <c r="C27" s="6" t="n">
        <v>-2595397</v>
      </c>
      <c r="D27" s="6" t="n">
        <v>362540</v>
      </c>
    </row>
    <row r="28">
      <c r="A28" s="4" t="inlineStr">
        <is>
          <t>Increase (decrease) in cash and cash equivalents</t>
        </is>
      </c>
      <c r="B28" s="6" t="n">
        <v>-2589313</v>
      </c>
      <c r="C28" s="6" t="n">
        <v>-4586540</v>
      </c>
      <c r="D28" s="6" t="n">
        <v>6802130</v>
      </c>
    </row>
    <row r="29">
      <c r="A29" s="4" t="inlineStr">
        <is>
          <t>Cash and cash equivalents at beginning of year</t>
        </is>
      </c>
      <c r="B29" s="6" t="n">
        <v>4508982</v>
      </c>
      <c r="C29" s="6" t="n">
        <v>9095522</v>
      </c>
      <c r="D29" s="6" t="n">
        <v>2293392</v>
      </c>
    </row>
    <row r="30">
      <c r="A30" s="4" t="inlineStr">
        <is>
          <t>Cash and cash equivalents at end of year</t>
        </is>
      </c>
      <c r="B30" s="6" t="n">
        <v>1919669</v>
      </c>
      <c r="C30" s="6" t="n">
        <v>4508982</v>
      </c>
      <c r="D30" s="6" t="n">
        <v>9095522</v>
      </c>
    </row>
    <row r="31">
      <c r="A31" s="3" t="inlineStr">
        <is>
          <t>Cash paid during the year for interest:</t>
        </is>
      </c>
      <c r="B31" s="4" t="inlineStr">
        <is>
          <t xml:space="preserve"> </t>
        </is>
      </c>
      <c r="C31" s="4" t="inlineStr">
        <is>
          <t xml:space="preserve"> </t>
        </is>
      </c>
      <c r="D31" s="4" t="inlineStr">
        <is>
          <t xml:space="preserve"> </t>
        </is>
      </c>
    </row>
    <row r="32">
      <c r="A32" s="4" t="inlineStr">
        <is>
          <t>Interest paid</t>
        </is>
      </c>
      <c r="B32" s="6" t="n">
        <v>36289</v>
      </c>
      <c r="C32" s="6" t="n">
        <v>30000</v>
      </c>
      <c r="D32" s="6" t="n">
        <v>31427</v>
      </c>
    </row>
    <row r="33">
      <c r="A33" s="4" t="inlineStr">
        <is>
          <t>Parent Company</t>
        </is>
      </c>
      <c r="B33" s="4" t="inlineStr">
        <is>
          <t xml:space="preserve"> </t>
        </is>
      </c>
      <c r="C33" s="4" t="inlineStr">
        <is>
          <t xml:space="preserve"> </t>
        </is>
      </c>
      <c r="D33" s="4" t="inlineStr">
        <is>
          <t xml:space="preserve"> </t>
        </is>
      </c>
    </row>
    <row r="34">
      <c r="A34" s="3" t="inlineStr">
        <is>
          <t>Operating activities</t>
        </is>
      </c>
      <c r="B34" s="4" t="inlineStr">
        <is>
          <t xml:space="preserve"> </t>
        </is>
      </c>
      <c r="C34" s="4" t="inlineStr">
        <is>
          <t xml:space="preserve"> </t>
        </is>
      </c>
      <c r="D34" s="4" t="inlineStr">
        <is>
          <t xml:space="preserve"> </t>
        </is>
      </c>
    </row>
    <row r="35">
      <c r="A35" s="4" t="inlineStr">
        <is>
          <t>Net income available to American Equity Investment Life Holding Company stockholders</t>
        </is>
      </c>
      <c r="B35" s="6" t="n">
        <v>1220944</v>
      </c>
      <c r="C35" s="6" t="n">
        <v>473992</v>
      </c>
      <c r="D35" s="6" t="n">
        <v>671460</v>
      </c>
    </row>
    <row r="36">
      <c r="A36" s="3" t="inlineStr">
        <is>
          <t>Adjustments to reconcile net income to net cash provided by operating activities:</t>
        </is>
      </c>
      <c r="B36" s="4" t="inlineStr">
        <is>
          <t xml:space="preserve"> </t>
        </is>
      </c>
      <c r="C36" s="4" t="inlineStr">
        <is>
          <t xml:space="preserve"> </t>
        </is>
      </c>
      <c r="D36" s="4" t="inlineStr">
        <is>
          <t xml:space="preserve"> </t>
        </is>
      </c>
    </row>
    <row r="37">
      <c r="A37" s="4" t="inlineStr">
        <is>
          <t>Provision for depreciation and amortization</t>
        </is>
      </c>
      <c r="B37" s="6" t="n">
        <v>4925</v>
      </c>
      <c r="C37" s="6" t="n">
        <v>1232</v>
      </c>
      <c r="D37" s="6" t="n">
        <v>1138</v>
      </c>
    </row>
    <row r="38">
      <c r="A38" s="4" t="inlineStr">
        <is>
          <t>Accrual of discount on equity security</t>
        </is>
      </c>
      <c r="B38" s="6" t="n">
        <v>-7</v>
      </c>
      <c r="C38" s="6" t="n">
        <v>-10</v>
      </c>
      <c r="D38" s="6" t="n">
        <v>-3</v>
      </c>
    </row>
    <row r="39">
      <c r="A39" s="4" t="inlineStr">
        <is>
          <t>Equity in undistributed income of subsidiaries</t>
        </is>
      </c>
      <c r="B39" s="6" t="n">
        <v>-906883</v>
      </c>
      <c r="C39" s="6" t="n">
        <v>-199390</v>
      </c>
      <c r="D39" s="6" t="n">
        <v>-644423</v>
      </c>
    </row>
    <row r="40">
      <c r="A40" s="4" t="inlineStr">
        <is>
          <t>Non cash dividend from subsidiaries</t>
        </is>
      </c>
      <c r="B40" s="6" t="n">
        <v>0</v>
      </c>
      <c r="C40" s="6" t="n">
        <v>-80000</v>
      </c>
      <c r="D40" s="6" t="n">
        <v>0</v>
      </c>
    </row>
    <row r="41">
      <c r="A41" s="4" t="inlineStr">
        <is>
          <t>Change in fair value of derivatives</t>
        </is>
      </c>
      <c r="B41" s="6" t="n">
        <v>0</v>
      </c>
      <c r="C41" s="6" t="n">
        <v>0</v>
      </c>
      <c r="D41" s="6" t="n">
        <v>-62</v>
      </c>
    </row>
    <row r="42">
      <c r="A42" s="4" t="inlineStr">
        <is>
          <t>Loss on extinguishment of debt</t>
        </is>
      </c>
      <c r="B42" s="6" t="n">
        <v>0</v>
      </c>
      <c r="C42" s="6" t="n">
        <v>0</v>
      </c>
      <c r="D42" s="6" t="n">
        <v>2024</v>
      </c>
    </row>
    <row r="43">
      <c r="A43" s="4" t="inlineStr">
        <is>
          <t>Accrual of discount on debenture issued to subsidiary trust</t>
        </is>
      </c>
      <c r="B43" s="6" t="n">
        <v>332</v>
      </c>
      <c r="C43" s="6" t="n">
        <v>309</v>
      </c>
      <c r="D43" s="6" t="n">
        <v>289</v>
      </c>
    </row>
    <row r="44">
      <c r="A44" s="4" t="inlineStr">
        <is>
          <t>Share-based compensation</t>
        </is>
      </c>
      <c r="B44" s="6" t="n">
        <v>6023</v>
      </c>
      <c r="C44" s="6" t="n">
        <v>10235</v>
      </c>
      <c r="D44" s="6" t="n">
        <v>3303</v>
      </c>
    </row>
    <row r="45">
      <c r="A45" s="4" t="inlineStr">
        <is>
          <t>Deferred income taxes</t>
        </is>
      </c>
      <c r="B45" s="6" t="n">
        <v>45335</v>
      </c>
      <c r="C45" s="6" t="n">
        <v>222714</v>
      </c>
      <c r="D45" s="6" t="n">
        <v>6408</v>
      </c>
    </row>
    <row r="46">
      <c r="A46" s="3" t="inlineStr">
        <is>
          <t>Changes in operating assets and liabilities:</t>
        </is>
      </c>
      <c r="B46" s="4" t="inlineStr">
        <is>
          <t xml:space="preserve"> </t>
        </is>
      </c>
      <c r="C46" s="4" t="inlineStr">
        <is>
          <t xml:space="preserve"> </t>
        </is>
      </c>
      <c r="D46" s="4" t="inlineStr">
        <is>
          <t xml:space="preserve"> </t>
        </is>
      </c>
    </row>
    <row r="47">
      <c r="A47" s="4" t="inlineStr">
        <is>
          <t>Receivable from subsidiaries</t>
        </is>
      </c>
      <c r="B47" s="6" t="n">
        <v>-6085</v>
      </c>
      <c r="C47" s="6" t="n">
        <v>-365</v>
      </c>
      <c r="D47" s="6" t="n">
        <v>-1208</v>
      </c>
    </row>
    <row r="48">
      <c r="A48" s="4" t="inlineStr">
        <is>
          <t>Federal income tax recoverable/payable</t>
        </is>
      </c>
      <c r="B48" s="6" t="n">
        <v>-49902</v>
      </c>
      <c r="C48" s="6" t="n">
        <v>-222569</v>
      </c>
      <c r="D48" s="6" t="n">
        <v>-3879</v>
      </c>
    </row>
    <row r="49">
      <c r="A49" s="4" t="inlineStr">
        <is>
          <t>Other assets</t>
        </is>
      </c>
      <c r="B49" s="6" t="n">
        <v>-16363</v>
      </c>
      <c r="C49" s="6" t="n">
        <v>-5054</v>
      </c>
      <c r="D49" s="6" t="n">
        <v>-320</v>
      </c>
    </row>
    <row r="50">
      <c r="A50" s="4" t="inlineStr">
        <is>
          <t>Other liabilities</t>
        </is>
      </c>
      <c r="B50" s="6" t="n">
        <v>21687</v>
      </c>
      <c r="C50" s="6" t="n">
        <v>21819</v>
      </c>
      <c r="D50" s="6" t="n">
        <v>7617</v>
      </c>
    </row>
    <row r="51">
      <c r="A51" s="4" t="inlineStr">
        <is>
          <t>Net cash provided by operating activities</t>
        </is>
      </c>
      <c r="B51" s="6" t="n">
        <v>320006</v>
      </c>
      <c r="C51" s="6" t="n">
        <v>222913</v>
      </c>
      <c r="D51" s="6" t="n">
        <v>42344</v>
      </c>
    </row>
    <row r="52">
      <c r="A52" s="3" t="inlineStr">
        <is>
          <t>Investing activities</t>
        </is>
      </c>
      <c r="B52" s="4" t="inlineStr">
        <is>
          <t xml:space="preserve"> </t>
        </is>
      </c>
      <c r="C52" s="4" t="inlineStr">
        <is>
          <t xml:space="preserve"> </t>
        </is>
      </c>
      <c r="D52" s="4" t="inlineStr">
        <is>
          <t xml:space="preserve"> </t>
        </is>
      </c>
    </row>
    <row r="53">
      <c r="A53" s="4" t="inlineStr">
        <is>
          <t>Change in notes receivable from subsidiaries</t>
        </is>
      </c>
      <c r="B53" s="6" t="n">
        <v>79346</v>
      </c>
      <c r="C53" s="6" t="n">
        <v>-165000</v>
      </c>
      <c r="D53" s="6" t="n">
        <v>0</v>
      </c>
    </row>
    <row r="54">
      <c r="A54" s="4" t="inlineStr">
        <is>
          <t>Repayment of equity securities</t>
        </is>
      </c>
      <c r="B54" s="6" t="n">
        <v>0</v>
      </c>
      <c r="C54" s="6" t="n">
        <v>0</v>
      </c>
      <c r="D54" s="6" t="n">
        <v>2445</v>
      </c>
    </row>
    <row r="55">
      <c r="A55" s="4" t="inlineStr">
        <is>
          <t>Contribution to subsidiaries</t>
        </is>
      </c>
      <c r="B55" s="6" t="n">
        <v>-137002</v>
      </c>
      <c r="C55" s="6" t="n">
        <v>0</v>
      </c>
      <c r="D55" s="6" t="n">
        <v>-210000</v>
      </c>
    </row>
    <row r="56">
      <c r="A56" s="4" t="inlineStr">
        <is>
          <t>Purchases of property, plant and equipment</t>
        </is>
      </c>
      <c r="B56" s="6" t="n">
        <v>-1432</v>
      </c>
      <c r="C56" s="6" t="n">
        <v>-12642</v>
      </c>
      <c r="D56" s="6" t="n">
        <v>-48</v>
      </c>
    </row>
    <row r="57">
      <c r="A57" s="4" t="inlineStr">
        <is>
          <t>Net cash provided by (used in) investing activities</t>
        </is>
      </c>
      <c r="B57" s="6" t="n">
        <v>-59088</v>
      </c>
      <c r="C57" s="6" t="n">
        <v>-177642</v>
      </c>
      <c r="D57" s="6" t="n">
        <v>-207603</v>
      </c>
    </row>
    <row r="58">
      <c r="A58" s="3" t="inlineStr">
        <is>
          <t>Financing activities</t>
        </is>
      </c>
      <c r="B58" s="4" t="inlineStr">
        <is>
          <t xml:space="preserve"> </t>
        </is>
      </c>
      <c r="C58" s="4" t="inlineStr">
        <is>
          <t xml:space="preserve"> </t>
        </is>
      </c>
      <c r="D58" s="4" t="inlineStr">
        <is>
          <t xml:space="preserve"> </t>
        </is>
      </c>
    </row>
    <row r="59">
      <c r="A59" s="4" t="inlineStr">
        <is>
          <t>Financing fees incurred and deferred</t>
        </is>
      </c>
      <c r="B59" s="6" t="n">
        <v>-1235</v>
      </c>
      <c r="C59" s="6" t="n">
        <v>0</v>
      </c>
      <c r="D59" s="6" t="n">
        <v>0</v>
      </c>
    </row>
    <row r="60">
      <c r="A60" s="4" t="inlineStr">
        <is>
          <t>Repayment of loan payable</t>
        </is>
      </c>
      <c r="B60" s="6" t="n">
        <v>-3750</v>
      </c>
      <c r="C60" s="6" t="n">
        <v>0</v>
      </c>
      <c r="D60" s="6" t="n">
        <v>0</v>
      </c>
    </row>
    <row r="61">
      <c r="A61" s="4" t="inlineStr">
        <is>
          <t>Proceeds from issuance of loan payable</t>
        </is>
      </c>
      <c r="B61" s="6" t="n">
        <v>300000</v>
      </c>
      <c r="C61" s="6" t="n">
        <v>0</v>
      </c>
      <c r="D61" s="6" t="n">
        <v>0</v>
      </c>
    </row>
    <row r="62">
      <c r="A62" s="4" t="inlineStr">
        <is>
          <t>Repayment of subordinated debentures</t>
        </is>
      </c>
      <c r="B62" s="6" t="n">
        <v>0</v>
      </c>
      <c r="C62" s="6" t="n">
        <v>0</v>
      </c>
      <c r="D62" s="6" t="n">
        <v>-81450</v>
      </c>
    </row>
    <row r="63">
      <c r="A63" s="4" t="inlineStr">
        <is>
          <t>Proceeds from issuance of common stock, net</t>
        </is>
      </c>
      <c r="B63" s="6" t="n">
        <v>253978</v>
      </c>
      <c r="C63" s="6" t="n">
        <v>4844</v>
      </c>
      <c r="D63" s="6" t="n">
        <v>338061</v>
      </c>
    </row>
    <row r="64">
      <c r="A64" s="4" t="inlineStr">
        <is>
          <t>Acquisition of treasury stock</t>
        </is>
      </c>
      <c r="B64" s="6" t="n">
        <v>-566567</v>
      </c>
      <c r="C64" s="6" t="n">
        <v>-99415</v>
      </c>
      <c r="D64" s="6" t="n">
        <v>-165094</v>
      </c>
    </row>
    <row r="65">
      <c r="A65" s="4" t="inlineStr">
        <is>
          <t>Proceeds from issuance of preferred stock, net</t>
        </is>
      </c>
      <c r="B65" s="6" t="n">
        <v>0</v>
      </c>
      <c r="C65" s="6" t="n">
        <v>0</v>
      </c>
      <c r="D65" s="6" t="n">
        <v>290260</v>
      </c>
    </row>
    <row r="66">
      <c r="A66" s="4" t="inlineStr">
        <is>
          <t>Dividends paid on common stock</t>
        </is>
      </c>
      <c r="B66" s="6" t="n">
        <v>-30567</v>
      </c>
      <c r="C66" s="6" t="n">
        <v>-31450</v>
      </c>
      <c r="D66" s="6" t="n">
        <v>-28859</v>
      </c>
    </row>
    <row r="67">
      <c r="A67" s="4" t="inlineStr">
        <is>
          <t>Dividends paid on preferred stock</t>
        </is>
      </c>
      <c r="B67" s="6" t="n">
        <v>-43675</v>
      </c>
      <c r="C67" s="6" t="n">
        <v>-43675</v>
      </c>
      <c r="D67" s="6" t="n">
        <v>-33515</v>
      </c>
    </row>
    <row r="68">
      <c r="A68" s="4" t="inlineStr">
        <is>
          <t>Net cash provided by (used in) financing activities</t>
        </is>
      </c>
      <c r="B68" s="6" t="n">
        <v>-91816</v>
      </c>
      <c r="C68" s="6" t="n">
        <v>-169696</v>
      </c>
      <c r="D68" s="6" t="n">
        <v>319403</v>
      </c>
    </row>
    <row r="69">
      <c r="A69" s="4" t="inlineStr">
        <is>
          <t>Increase (decrease) in cash and cash equivalents</t>
        </is>
      </c>
      <c r="B69" s="6" t="n">
        <v>169102</v>
      </c>
      <c r="C69" s="6" t="n">
        <v>-124425</v>
      </c>
      <c r="D69" s="6" t="n">
        <v>154144</v>
      </c>
    </row>
    <row r="70">
      <c r="A70" s="4" t="inlineStr">
        <is>
          <t>Cash and cash equivalents at beginning of year</t>
        </is>
      </c>
      <c r="B70" s="6" t="n">
        <v>362245</v>
      </c>
      <c r="C70" s="6" t="n">
        <v>486670</v>
      </c>
      <c r="D70" s="6" t="n">
        <v>332526</v>
      </c>
    </row>
    <row r="71">
      <c r="A71" s="4" t="inlineStr">
        <is>
          <t>Cash and cash equivalents at end of year</t>
        </is>
      </c>
      <c r="B71" s="6" t="n">
        <v>531347</v>
      </c>
      <c r="C71" s="6" t="n">
        <v>362245</v>
      </c>
      <c r="D71" s="6" t="n">
        <v>486670</v>
      </c>
    </row>
    <row r="72">
      <c r="A72" s="4" t="inlineStr">
        <is>
          <t>Parent Company | Notes and Loan Payable</t>
        </is>
      </c>
      <c r="B72" s="4" t="inlineStr">
        <is>
          <t xml:space="preserve"> </t>
        </is>
      </c>
      <c r="C72" s="4" t="inlineStr">
        <is>
          <t xml:space="preserve"> </t>
        </is>
      </c>
      <c r="D72" s="4" t="inlineStr">
        <is>
          <t xml:space="preserve"> </t>
        </is>
      </c>
    </row>
    <row r="73">
      <c r="A73" s="3" t="inlineStr">
        <is>
          <t>Cash paid during the year for interest:</t>
        </is>
      </c>
      <c r="B73" s="4" t="inlineStr">
        <is>
          <t xml:space="preserve"> </t>
        </is>
      </c>
      <c r="C73" s="4" t="inlineStr">
        <is>
          <t xml:space="preserve"> </t>
        </is>
      </c>
      <c r="D73" s="4" t="inlineStr">
        <is>
          <t xml:space="preserve"> </t>
        </is>
      </c>
    </row>
    <row r="74">
      <c r="A74" s="4" t="inlineStr">
        <is>
          <t>Interest paid</t>
        </is>
      </c>
      <c r="B74" s="6" t="n">
        <v>31288</v>
      </c>
      <c r="C74" s="6" t="n">
        <v>25000</v>
      </c>
      <c r="D74" s="6" t="n">
        <v>25000</v>
      </c>
    </row>
    <row r="75">
      <c r="A75" s="4" t="inlineStr">
        <is>
          <t>Parent Company | Subordinated Debentures</t>
        </is>
      </c>
      <c r="B75" s="4" t="inlineStr">
        <is>
          <t xml:space="preserve"> </t>
        </is>
      </c>
      <c r="C75" s="4" t="inlineStr">
        <is>
          <t xml:space="preserve"> </t>
        </is>
      </c>
      <c r="D75" s="4" t="inlineStr">
        <is>
          <t xml:space="preserve"> </t>
        </is>
      </c>
    </row>
    <row r="76">
      <c r="A76" s="3" t="inlineStr">
        <is>
          <t>Cash paid during the year for interest:</t>
        </is>
      </c>
      <c r="B76" s="4" t="inlineStr">
        <is>
          <t xml:space="preserve"> </t>
        </is>
      </c>
      <c r="C76" s="4" t="inlineStr">
        <is>
          <t xml:space="preserve"> </t>
        </is>
      </c>
      <c r="D76" s="4" t="inlineStr">
        <is>
          <t xml:space="preserve"> </t>
        </is>
      </c>
    </row>
    <row r="77">
      <c r="A77" s="4" t="inlineStr">
        <is>
          <t>Interest paid</t>
        </is>
      </c>
      <c r="B77" s="5" t="n">
        <v>5000</v>
      </c>
      <c r="C77" s="5" t="n">
        <v>5000</v>
      </c>
      <c r="D77" s="5" t="n">
        <v>61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policy acquisition costs</t>
        </is>
      </c>
      <c r="B4" s="5" t="n">
        <v>3562075</v>
      </c>
      <c r="C4" s="5" t="n">
        <v>2222769</v>
      </c>
      <c r="D4" s="5" t="n">
        <v>2225199</v>
      </c>
    </row>
    <row r="5">
      <c r="A5" s="4" t="inlineStr">
        <is>
          <t>Future policy benefits, losses, claims and loss expenses</t>
        </is>
      </c>
      <c r="B5" s="6" t="n">
        <v>61118134</v>
      </c>
      <c r="C5" s="6" t="n">
        <v>65477778</v>
      </c>
      <c r="D5" s="6" t="n">
        <v>62352882</v>
      </c>
    </row>
    <row r="6">
      <c r="A6" s="4" t="inlineStr">
        <is>
          <t>Unearned premiums</t>
        </is>
      </c>
      <c r="B6" s="6" t="n">
        <v>0</v>
      </c>
      <c r="C6" s="6" t="n">
        <v>0</v>
      </c>
      <c r="D6" s="6" t="n">
        <v>0</v>
      </c>
    </row>
    <row r="7">
      <c r="A7" s="4" t="inlineStr">
        <is>
          <t>Other policy claims and benefits payable</t>
        </is>
      </c>
      <c r="B7" s="6" t="n">
        <v>512790</v>
      </c>
      <c r="C7" s="6" t="n">
        <v>226844</v>
      </c>
      <c r="D7" s="6" t="n">
        <v>240904</v>
      </c>
    </row>
    <row r="8">
      <c r="A8" s="4" t="inlineStr">
        <is>
          <t>Premium revenue</t>
        </is>
      </c>
      <c r="B8" s="6" t="n">
        <v>250093</v>
      </c>
      <c r="C8" s="6" t="n">
        <v>300833</v>
      </c>
      <c r="D8" s="6" t="n">
        <v>290609</v>
      </c>
    </row>
    <row r="9">
      <c r="A9" s="4" t="inlineStr">
        <is>
          <t>Net investment income</t>
        </is>
      </c>
      <c r="B9" s="6" t="n">
        <v>2307463</v>
      </c>
      <c r="C9" s="6" t="n">
        <v>2037475</v>
      </c>
      <c r="D9" s="6" t="n">
        <v>2182078</v>
      </c>
    </row>
    <row r="10">
      <c r="A10" s="4" t="inlineStr">
        <is>
          <t>Benefits, claims, losses and settlement expenses</t>
        </is>
      </c>
      <c r="B10" s="6" t="n">
        <v>-1023301</v>
      </c>
      <c r="C10" s="6" t="n">
        <v>2543779</v>
      </c>
      <c r="D10" s="6" t="n">
        <v>744389</v>
      </c>
    </row>
    <row r="11">
      <c r="A11" s="4" t="inlineStr">
        <is>
          <t>Amortization of deferred policy acquisition costs</t>
        </is>
      </c>
      <c r="B11" s="6" t="n">
        <v>615300</v>
      </c>
      <c r="C11" s="6" t="n">
        <v>268328</v>
      </c>
      <c r="D11" s="6" t="n">
        <v>649554</v>
      </c>
    </row>
    <row r="12">
      <c r="A12" s="4" t="inlineStr">
        <is>
          <t>Other operating expenses</t>
        </is>
      </c>
      <c r="B12" s="5" t="n">
        <v>277045</v>
      </c>
      <c r="C12" s="5" t="n">
        <v>274617</v>
      </c>
      <c r="D12" s="5" t="n">
        <v>2147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 life insurance in force</t>
        </is>
      </c>
      <c r="B4" s="5" t="n">
        <v>44003</v>
      </c>
      <c r="C4" s="5" t="n">
        <v>48943</v>
      </c>
      <c r="D4" s="5" t="n">
        <v>52234</v>
      </c>
    </row>
    <row r="5">
      <c r="A5" s="4" t="inlineStr">
        <is>
          <t>Ceded to other companies, life insurance in force</t>
        </is>
      </c>
      <c r="B5" s="6" t="n">
        <v>4761</v>
      </c>
      <c r="C5" s="6" t="n">
        <v>5131</v>
      </c>
      <c r="D5" s="6" t="n">
        <v>5925</v>
      </c>
    </row>
    <row r="6">
      <c r="A6" s="4" t="inlineStr">
        <is>
          <t>Assumed from other companies, life insurance in force</t>
        </is>
      </c>
      <c r="B6" s="6" t="n">
        <v>43607</v>
      </c>
      <c r="C6" s="6" t="n">
        <v>46119</v>
      </c>
      <c r="D6" s="6" t="n">
        <v>49577</v>
      </c>
    </row>
    <row r="7">
      <c r="A7" s="4" t="inlineStr">
        <is>
          <t>Net amount, life insurance in force</t>
        </is>
      </c>
      <c r="B7" s="6" t="n">
        <v>82849</v>
      </c>
      <c r="C7" s="6" t="n">
        <v>89931</v>
      </c>
      <c r="D7" s="6" t="n">
        <v>95886</v>
      </c>
    </row>
    <row r="8">
      <c r="A8" s="4" t="inlineStr">
        <is>
          <t>Net amount, insurance premiums and other considerations</t>
        </is>
      </c>
      <c r="B8" s="5" t="n">
        <v>19739</v>
      </c>
      <c r="C8" s="5" t="n">
        <v>58202</v>
      </c>
      <c r="D8" s="5" t="n">
        <v>39382</v>
      </c>
    </row>
    <row r="9">
      <c r="A9" s="4" t="inlineStr">
        <is>
          <t>Percent of amount assumed to net, life insurance in force</t>
        </is>
      </c>
      <c r="B9" s="8" t="n">
        <v>0.5263</v>
      </c>
      <c r="C9" s="8" t="n">
        <v>0.5128</v>
      </c>
      <c r="D9" s="8" t="n">
        <v>0.517</v>
      </c>
    </row>
    <row r="10">
      <c r="A10" s="4" t="inlineStr">
        <is>
          <t>Insurance Premiums and Other Considerations</t>
        </is>
      </c>
      <c r="B10" s="4" t="inlineStr">
        <is>
          <t xml:space="preserve"> </t>
        </is>
      </c>
      <c r="C10" s="4" t="inlineStr">
        <is>
          <t xml:space="preserve"> </t>
        </is>
      </c>
      <c r="D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row>
    <row r="12">
      <c r="A12" s="4" t="inlineStr">
        <is>
          <t>Gross amount, insurance premiums and other considerations</t>
        </is>
      </c>
      <c r="B12" s="5" t="n">
        <v>299107</v>
      </c>
      <c r="C12" s="5" t="n">
        <v>321132</v>
      </c>
      <c r="D12" s="5" t="n">
        <v>297571</v>
      </c>
    </row>
    <row r="13">
      <c r="A13" s="4" t="inlineStr">
        <is>
          <t>Ceded to other companies, insurance premiums and other considerations</t>
        </is>
      </c>
      <c r="B13" s="6" t="n">
        <v>49184</v>
      </c>
      <c r="C13" s="6" t="n">
        <v>20468</v>
      </c>
      <c r="D13" s="6" t="n">
        <v>7160</v>
      </c>
    </row>
    <row r="14">
      <c r="A14" s="4" t="inlineStr">
        <is>
          <t>Assumed from other companies, insurance premiums and other considerations</t>
        </is>
      </c>
      <c r="B14" s="6" t="n">
        <v>170</v>
      </c>
      <c r="C14" s="6" t="n">
        <v>169</v>
      </c>
      <c r="D14" s="6" t="n">
        <v>198</v>
      </c>
    </row>
    <row r="15">
      <c r="A15" s="4" t="inlineStr">
        <is>
          <t>Net amount, insurance premiums and other considerations</t>
        </is>
      </c>
      <c r="B15" s="5" t="n">
        <v>250093</v>
      </c>
      <c r="C15" s="5" t="n">
        <v>300833</v>
      </c>
      <c r="D15" s="5" t="n">
        <v>290609</v>
      </c>
    </row>
    <row r="16">
      <c r="A16" s="4" t="inlineStr">
        <is>
          <t>Percent of amount assumed to net, insurance premiums and other considerations</t>
        </is>
      </c>
      <c r="B16" s="8" t="n">
        <v>0.0007</v>
      </c>
      <c r="C16" s="8" t="n">
        <v>0.0005999999999999999</v>
      </c>
      <c r="D16" s="8" t="n">
        <v>0.0007</v>
      </c>
    </row>
    <row r="17">
      <c r="A17" s="4" t="inlineStr">
        <is>
          <t>Annuity Product Charges</t>
        </is>
      </c>
      <c r="B17" s="4" t="inlineStr">
        <is>
          <t xml:space="preserve"> </t>
        </is>
      </c>
      <c r="C17" s="4" t="inlineStr">
        <is>
          <t xml:space="preserve"> </t>
        </is>
      </c>
      <c r="D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row>
    <row r="19">
      <c r="A19" s="4" t="inlineStr">
        <is>
          <t>Gross amount, insurance premiums and other considerations</t>
        </is>
      </c>
      <c r="B19" s="5" t="n">
        <v>279447</v>
      </c>
      <c r="C19" s="5" t="n">
        <v>262982</v>
      </c>
      <c r="D19" s="5" t="n">
        <v>258248</v>
      </c>
    </row>
    <row r="20">
      <c r="A20" s="4" t="inlineStr">
        <is>
          <t>Ceded to other companies, insurance premiums and other considerations</t>
        </is>
      </c>
      <c r="B20" s="6" t="n">
        <v>49093</v>
      </c>
      <c r="C20" s="6" t="n">
        <v>20351</v>
      </c>
      <c r="D20" s="6" t="n">
        <v>7021</v>
      </c>
    </row>
    <row r="21">
      <c r="A21" s="4" t="inlineStr">
        <is>
          <t>Assumed from other companies, insurance premiums and other considerations</t>
        </is>
      </c>
      <c r="B21" s="6" t="n">
        <v>0</v>
      </c>
      <c r="C21" s="6" t="n">
        <v>0</v>
      </c>
      <c r="D21" s="6" t="n">
        <v>0</v>
      </c>
    </row>
    <row r="22">
      <c r="A22" s="4" t="inlineStr">
        <is>
          <t>Net amount, insurance premiums and other considerations</t>
        </is>
      </c>
      <c r="B22" s="5" t="n">
        <v>230354</v>
      </c>
      <c r="C22" s="5" t="n">
        <v>242631</v>
      </c>
      <c r="D22" s="5" t="n">
        <v>251227</v>
      </c>
    </row>
    <row r="23">
      <c r="A23" s="4" t="inlineStr">
        <is>
          <t>Percent of amount assumed to net, insurance premiums and other considerations</t>
        </is>
      </c>
      <c r="B23" s="9" t="n">
        <v>0</v>
      </c>
      <c r="C23" s="9" t="n">
        <v>0</v>
      </c>
      <c r="D23" s="9" t="n">
        <v>0</v>
      </c>
    </row>
    <row r="24">
      <c r="A24" s="4" t="inlineStr">
        <is>
          <t>Traditional Life, Accident and Health Insurance, and Life Contingent Immediate Annuity Premiums</t>
        </is>
      </c>
      <c r="B24" s="4" t="inlineStr">
        <is>
          <t xml:space="preserve"> </t>
        </is>
      </c>
      <c r="C24" s="4" t="inlineStr">
        <is>
          <t xml:space="preserve"> </t>
        </is>
      </c>
      <c r="D24" s="4" t="inlineStr">
        <is>
          <t xml:space="preserve"> </t>
        </is>
      </c>
    </row>
    <row r="25">
      <c r="A25" s="3" t="inlineStr">
        <is>
          <t>SEC Schedule, 12-17, Insurance Companies, Reinsurance [Line Items]</t>
        </is>
      </c>
      <c r="B25" s="4" t="inlineStr">
        <is>
          <t xml:space="preserve"> </t>
        </is>
      </c>
      <c r="C25" s="4" t="inlineStr">
        <is>
          <t xml:space="preserve"> </t>
        </is>
      </c>
      <c r="D25" s="4" t="inlineStr">
        <is>
          <t xml:space="preserve"> </t>
        </is>
      </c>
    </row>
    <row r="26">
      <c r="A26" s="4" t="inlineStr">
        <is>
          <t>Gross amount, insurance premiums and other considerations</t>
        </is>
      </c>
      <c r="B26" s="5" t="n">
        <v>19660</v>
      </c>
      <c r="C26" s="5" t="n">
        <v>58150</v>
      </c>
      <c r="D26" s="5" t="n">
        <v>39323</v>
      </c>
    </row>
    <row r="27">
      <c r="A27" s="4" t="inlineStr">
        <is>
          <t>Ceded to other companies, insurance premiums and other considerations</t>
        </is>
      </c>
      <c r="B27" s="6" t="n">
        <v>91</v>
      </c>
      <c r="C27" s="6" t="n">
        <v>117</v>
      </c>
      <c r="D27" s="6" t="n">
        <v>139</v>
      </c>
    </row>
    <row r="28">
      <c r="A28" s="4" t="inlineStr">
        <is>
          <t>Assumed from other companies, insurance premiums and other considerations</t>
        </is>
      </c>
      <c r="B28" s="6" t="n">
        <v>170</v>
      </c>
      <c r="C28" s="6" t="n">
        <v>169</v>
      </c>
      <c r="D28" s="6" t="n">
        <v>198</v>
      </c>
    </row>
    <row r="29">
      <c r="A29" s="4" t="inlineStr">
        <is>
          <t>Net amount, insurance premiums and other considerations</t>
        </is>
      </c>
      <c r="B29" s="5" t="n">
        <v>19739</v>
      </c>
      <c r="C29" s="5" t="n">
        <v>58202</v>
      </c>
      <c r="D29" s="5" t="n">
        <v>39382</v>
      </c>
    </row>
    <row r="30">
      <c r="A30" s="4" t="inlineStr">
        <is>
          <t>Percent of amount assumed to net, insurance premiums and other considerations</t>
        </is>
      </c>
      <c r="B30" s="8" t="n">
        <v>0.0086</v>
      </c>
      <c r="C30" s="8" t="n">
        <v>0.0029</v>
      </c>
      <c r="D30" s="8" t="n">
        <v>0.0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At December 31, 2022 and 2021, the amortized cost and fair value of fixed maturity securities were as follows: Amortized Gross Gross Allowance for Credit Losses Fair Value (Dollars in thousands) December 31, 2022 Fixed maturity securities, available for sale: U.S. Government and agencies $ 173,638 $ 70 $ (4,637) $ — $ 169,071 States, municipalities and territories 4,356,251 41,565 (574,834) — 3,822,982 Foreign corporate securities and foreign governments 748,770 11,661 (83,579) — 676,852 Corporate securities 27,706,440 146,065 (3,687,370) (3,214) 24,161,921 Residential mortgage backed securities 1,492,242 11,870 (126,368) (133) 1,377,611 Commercial mortgage backed securities 4,098,755 493 (411,770) — 3,687,478 Other asset backed securities 6,289,923 14,068 (395,289) — 5,908,702 $ 44,866,019 $ 225,792 $ (5,283,847) $ (3,347) $ 39,804,617 December 31, 2021 Fixed maturity securities, available for sale: U.S. Government and agencies $ 1,046,029 $ 32,841 $ (124) $ — $ 1,078,746 States, municipalities and territories 3,495,563 437,456 (3,042) (2,776) 3,927,201 Foreign corporate securities and foreign government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1) Amortized cost excludes accrued interest receivable of $425.4 million and $400.7 million as of December 31, 2022 and 2021, respectively. (2) Gross unrealized losses are net of allowance for credit losses. The amortized cost and fair value of fixed maturity securities at December 31, 2022,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184,147 $ 1,180,124 Due after one year through five years 5,641,072 5,406,059 Due after five years through ten years 6,254,569 5,672,730 Due after ten years through twenty years 9,853,998 8,817,815 Due after twenty years 10,051,313 7,754,098 32,985,099 28,830,826 Residential mortgage backed securities 1,492,242 1,377,611 Commercial mortgage backed securities 4,098,755 3,687,478 Other asset backed securities 6,289,923 5,908,702 $ 44,866,019 $ 39,804,617 Net unrealized gains (losses) on available for sale fixed maturity securities reported as a separate component of stockholders' equity were comprised of the following: December 31, 2022 2021 (Dollars in thousands) Net unrealized gains (losses) on available for sale fixed maturity securities $ (5,065,422) $ 4,309,606 Adjustments for assumed changes in amortization of deferred policy acquisition costs, deferred sales inducements and policy benefit reserves 2,309,357 (1,993,869) Deferred income tax valuation allowance reversal 22,534 22,534 Deferred income tax expense 578,476 (489,482) Net unrealized gains (losses) reported as accumulated other comprehensive income (loss) $ (2,155,055) $ 1,848,789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December 31, 2022 and 2021, respectively. The following table summarizes the credit quality, as determined by NAIC designation, of our fixed maturity portfolio as of the dates indicated: December 31, 2022 2021 NAIC Amortized Fair Amortized Fair (Dollars in thousands) 1 $ 27,061,903 $ 24,211,086 $ 26,157,531 $ 28,785,839 2 17,023,157 14,944,131 19,758,594 21,396,020 3 595,193 510,392 909,311 941,210 4 109,409 91,495 133,070 147,160 5 61,721 36,738 16,496 15,357 6 14,636 10,775 24,181 20,357 $ 44,866,019 $ 39,804,617 $ 46,999,183 $ 51,305,943 The following table shows our investments' gross unrealized losses and fair value, aggregated by investment category and length of time that individual securities (consisting of 4,510 and 1,427 securities, respectively) have been in a continuous unrealized loss position, at December 31, 2022 and 2021: Less than 12 months 12 months or more Total Fair Value Unrealized Fair Value Unrealized Fair Value Unrealized (Dollars in thousands) December 31, 2022 Fixed maturity securities, available for sale: U.S. Government and agencies $ 160,201 $ (4,512) $ 908 $ (125) $ 161,109 $ (4,637) States, municipalities and territories 2,595,122 (537,313) 95,184 (37,521) 2,690,306 (574,834) Foreign corporate securities and foreign governments 522,826 (76,957) 21,816 (6,622) 544,642 (83,579) Corporate securities 18,784,181 (3,218,323) 1,411,177 (469,047) 20,195,358 (3,687,370) Residential mortgage backed securities 992,783 (101,100) 116,388 (25,268) 1,109,171 (126,368) Commercial mortgage backed securities 2,941,293 (302,513) 651,923 (109,257) 3,593,216 (411,770) Other asset backed securities 2,561,390 (162,821) 1,924,026 (232,468) 4,485,416 (395,289) $ 28,557,796 $ (4,403,539) $ 4,221,422 $ (880,308) $ 32,779,218 $ (5,283,847) December 31, 2021 Fixed maturity securities, available for sale: U.S. Government and agencies $ 760,977 $ (124) $ — $ — $ 760,977 $ (124) States, municipalities and territories 168,942 (2,468) 15,711 (3,350) 184,653 (5,818) Foreign corporate securities and foreign government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 (1) Unrealized losses have not been reduced to reflect the allowance for credit losses of $3.3 million and $2.8 million as of December 31, 2022 and 2021, respectively. The unrealized losses at December 31, 2022 are principally related to the timing of the purchases of certain securities, which carry less yield than those available at December 31, 2022. Approximately 98% and 85% of the unrealized losses on fixed maturity securities shown in the above table for December 31, 2022 and 2021,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years ended December 31, 2022, 2021 and 2020 are as follows: Year Ended December 31, 2022 2021 2020 (Dollars in thousands) Fixed maturity securities available for sale carried at fair value $ (9,375,028) $ (987,434) $ 1,955,496 Adjustment for effect on other balance sheet accounts: Deferred policy acquisition costs, deferred sales inducements and policy benefit reserves 4,303,226 542,382 (880,517) Deferred income tax asset/liability 1,067,958 90,284 (225,746) 5,371,184 632,666 (1,106,263) Change in net unrealized gains/losses on investments carried at fair value $ (4,003,844) $ (354,768) $ 849,233 Components of net investment income are as follows: Year Ended December 31, 2022 2021 2020 (Dollars in thousands) Fixed maturity securities $ 1,849,915 $ 1,772,675 $ 2,035,762 Real estate investments 40,243 14,138 — Mortgage loans on real estate 301,118 215,138 170,749 Cash and cash equivalents 24,985 3,385 4,871 Limited partnerships and limited liability companies 188,131 67,157 (12,204) Other investments 49,537 29,399 15,372 2,453,929 2,101,892 2,214,550 Less: investment expenses (146,466) (64,417) (32,472) Net investment income $ 2,307,463 $ 2,037,475 $ 2,182,078 Proceeds from sales of available for sale fixed maturity securities for the years ended December 31, 2022, 2021 and 2020 were $7.8 billion, $0.8 billion and $5.4 billion, respectively. Scheduled principal repayments, calls and tenders for available for sale fixed maturity securities for the years ended December 31, 2022, 2021 and 2020 were $2.8 billion, $3.7 billion and $2.9 billion, respectively. Net realized losses on investments for the years ended December 31, 2022, 2021 and 2020 are as follows: Year Ended December 31, 2022 2021 2020 (Dollars in thousands) Fixed maturity securities, available for sale: Gross realized gains $ 139,819 $ 10,167 $ 305,170 Gross realized losses (153,712) (19,140) (276,847) Net credit loss (provision) release (15,536) (6,241) (94,560) (29,429) (15,214) (66,237) Mortgage loans on real estate: Decrease (increase) in allowance for credit losses (15,126) 7,005 (15,447) Recovery of specific allowance 1,677 — 712 Gain (loss) on sale of mortgage loans (4,970) (5,033) 292 (18,419) 1,972 (14,443) Total net realized losses $ (47,848) $ (13,242) $ (80,680) Realized losses on available for sale fixed maturity securities in 2022, 2021 and 2020 were realized primarily due to strategies to reposition the fixed maturity security portfolio that result in improved net investment income, credit risk or duration profiles as they pertain to our asset liability management. In addition, certain realized gains and losses on available for sale fixed maturity securities in 2020 were realized as a result of efforts to de-risk the portfolio. Realized gains and losses on sales are determined on the basis of specific identification of investments based on the trade date. The following table summarizes the carrying value of our investments that have been non-income producing for 12 consecutive months: December 31, 2022 2021 (Dollars in thousands) Fixed maturity securities, available for sale $ 10,708 $ 4,118 Mortgage loans on real estate 1,483 — $ 12,191 $ 4,118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Year Ended December 31, 2022 States, Municipalities and Corporate Securities Residential Mortgage Backed Securities Total (Dollars in thousands) Beginning balance $ 2,776 $ — $ 70 $ 2,846 Additions for credit losses not previously recorded — 3,825 1,070 4,895 Change in allowance on securities with previous allowance (2,776) (611) (579) (3,966) Reduction for securities with credit losses due to intent to sell — — — — Reduction for securities sold during the period — — (428) (428) Write-offs charged against the allowance — — — — Recoveries of amounts previously written off — — — — Ending balance $ — $ 3,214 $ 133 $ 3,347 Year Ended December 31, 2021 States, Municipalities and Corporate Securities Residential Mortgage Backed Securities Total (Dollars in thousands) Beginning balance $ 2,844 $ 60,193 $ 1,734 $ 64,771 Additions for credit losses not previously recorded — 705 407 1,112 Change in allowance on securities with previous allowance (68) 443 (857) (482) Reduction for securities with credit losses due to intent to sell — (209) — (209) Reduction for securities sold during the period — (50,758) — (50,758) Write-offs charged against the allowance — (10,032) — (10,032) Recoveries of amounts previously written off — (342) (1,214) (1,556) Ending balance $ 2,776 $ — $ 70 $ 2,846 At December 31, 2022 and 2021, cash and invested assets of $51.0 billion and $49.3 billion, respectively, were on deposit with state agencies to meet regulatory requirements including deposits for the benefit of all policyholders. There are no restrictions on the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2</t>
        </is>
      </c>
    </row>
    <row r="3">
      <c r="A3" s="3" t="inlineStr">
        <is>
          <t>Receivables [Abstract]</t>
        </is>
      </c>
      <c r="B3" s="4" t="inlineStr">
        <is>
          <t xml:space="preserve"> </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420.2 million at December 31, 2022. December 31, 2022 2021 (Dollars in thousands) Commercial mortgage loans: Principal outstanding $ 3,560,903 $ 3,633,131 Deferred fees and costs, net (6,345) (4,629) Amortized cost 3,554,558 3,628,502 Valuation allowance (22,428) (17,926) Commercial mortgage loans, carrying value 3,532,130 3,610,576 Agricultural mortgage loans: Principal outstanding 567,630 408,135 Deferred fees and costs, net (1,667) (1,136) Amortized cost 565,963 406,999 Valuation allowance (1,021) (519) Agricultural mortgage loans, carrying value 564,942 406,480 Residential mortgage loans: Principal outstanding 2,807,652 1,652,910 Deferred fees and costs, net 1,909 1,468 Unamortized discounts and premiums, net 55,917 22,143 Amortized cost 2,865,478 1,676,521 Valuation allowance (13,523) (5,579) Residential mortgage loans, carrying value 2,851,955 1,670,942 Mortgage loans, carrying value $ 6,949,027 $ 5,687,99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December 31, 2022 2021 Principal Percent Principal Percent (Dollars in thousands) Geographic distribution East $ 502,659 14.1 % $ 614,406 16.9 % Middle Atlantic 280,993 7.9 % 293,494 8.1 % Mountain 416,307 11.7 % 452,818 12.5 % New England 73,631 2.1 % 60,172 1.6 % Pacific 858,812 24.1 % 863,879 23.8 % South Atlantic 934,007 26.2 % 785,679 21.6 % West North Central 205,568 5.8 % 235,864 6.5 % West South Central 288,926 8.1 % 326,819 9.0 % $ 3,560,903 100.0 % $ 3,633,131 100.0 % Property type distribution Office $ 378,713 10.6 % $ 315,374 8.7 % Medical Office 10,265 0.3 % 10,827 0.3 % Retail 896,351 25.2 % 1,016,101 28.0 % Industrial/Warehouse 866,623 24.3 % 924,779 25.4 % Apartment 912,984 25.6 % 864,580 23.8 % Hotel 285,271 8.0 % 283,500 7.8 % Mixed Use/Other 210,696 6.0 % 217,970 6.0 % $ 3,560,903 100.0 % $ 3,633,131 100.0 % Our agricultural mortgage loan portfolio consists of loans with an outstanding principal balance of $567.6 million and $408.1 million as of December 31, 2022 and 2021, respectively. These loans are collateralized by agricultural land and are diversified as to location within the United States. Our residential mortgage loan portfolio consists of loans with an outstanding principal balance of $2.8 billion and $1.7 billion as of December 31, 2022 and 2021,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58.2 million and $37.0 million as of December 31, 2022 and 2021, respectively, is included in Accrued investment income on our consolidated balance sheets.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years ended December 31, 2022 or 2021,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the current state of the borrowers' credit quality, delinquency status, time to maturity and original credit scores. The following table represents a rollforward of the valuation allowance on our mortgage loan portfolios: Year Ended December 31, 2022 Commercial Agricultural Residential Total (Dollars in thousands) Beginning allowance balance $ (17,926) $ (519) $ (5,579) $ (24,024) Charge-offs 501 — — 501 Recoveries 1,677 — — 1,677 Change in provision for credit losses (6,680) (502) (7,944) (15,126) Ending allowance balance $ (22,428) $ (1,021) $ (13,523) $ (36,972) Year Ended December 31, 2021 Commercial Agricultural Residential Total (Dollars in thousands) Beginning allowance balance $ (25,529) $ (2,130) $ (3,370) $ (31,029) Charge-offs — — — — Recoveries — — — — Change in provision for credit losses 7,603 1,611 (2,209) 7,005 Ending allowance balance $ (17,926) $ (519) $ (5,579) $ (24,024)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is no real estate in which ownership of the property was taken to satisfy an outstanding loan held in Real estate investments as of December 31, 2022 or December 31, 2021.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December 31, 2022 and 2021. The amortized cost of our commercial mortgage loan portfolio by LTV and DSC ratios based on the most recent information collected was as follows at December 31, 2022 and 2021 (by year of origination): 2022 2021 2020 2019 2018 Prior Total As of December 31, 2022: Amortized Average Amortized Average Amortized Average Amortized Average Amortized Average Amortized Average Amortized Average Debt Service Coverage Ratio: (Dollars in thousands) Greater than or equal to 1.5 $ 249,328 63 % $ 257,746 61 % $ 421,391 57 % $ 429,596 58 % $ 325,117 53 % $ 813,319 44 % $ 2,496,497 53 % Greater than or equal to 1.2 and less than 1.5 6,488 70 % 123,038 55 % 46,804 58 % 115,977 66 % 67,642 67 % 145,703 60 % 505,652 62 % Greater than or equal to 1.0 and less than 1.2 170,059 52 % 211,684 43 % 18,144 79 % 39,396 73 % 10,348 76 % 58,021 47 % 507,652 51 % Less than 1.0 — — % — — % — — % 6,107 64 % 13,025 70 % 25,625 65 % 44,757 66 % Total $ 425,875 59 % $ 592,468 53 % $ 486,339 58 % $ 591,076 61 % $ 416,132 57 % $ 1,042,668 47 % $ 3,554,558 54 % 2021 2020 2019 2018 2017 Prior Total As of December 31, 2021: Amortized Average Amortized Average Amortized Average Amortized Average Amortized Average Amortized Average Amortized Average Debt Service Coverage Ratio: (Dollars in thousands)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December 31, 2022 and 2021. The amortized cost of our agricultural mortgage loan portfolio by LTV and DSC ratios based on the most recent information collected was as follows at December 31, 2022 and 2021 (by year of origination): 2022 2021 2020 2019 2018 Prior Total As of December 31, 2022: Amortized Average Amortized Average Amortized Average Amortized Average Amortized Average Amortized Average Amortized Average Debt Service Coverage Ratio: (Dollars in thousands) Greater than or equal to 1.5 $ 85,367 47 % $ 84,186 46 % $ 97,143 41 % $ — — % $ — — % $ — — % $ 266,696 45 % Greater than or equal to 1.2 and less than 1.5 107,856 54 % 67,630 52 % 61,103 32 % — — % — — % — — % 236,589 48 % Greater than or equal to 1.0 and less than 1.2 3,124 56 % 8,825 38 % 3,125 25 % — — % — — % — — % 15,074 39 % Less than 1.0 — — % — — % 7,975 35 % 5,629 41 % 34,000 31 % — — % 47,604 33 % Total $ 196,347 51 % $ 160,641 48 % $ 169,346 37 % $ 5,629 41 % $ 34,000 31 % $ — — % $ 565,963 45 % 2021 2020 2019 2018 2017 Prior Total As of December 31, 2021: Amortized Average Amortized Average Amortized Average Amortized Average Amortized Average Amortized Average Amortized Average Debt Service Coverage Ratio: (Dollars in thousands)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 We closely monitor loan performance for our commercial, agricultural and residential mortgage loan portfolios. Aging of financing receivables is summarized in the following table (by year of origination): 2022 2021 2020 2019 2018 Prior Total As of December 31, 2022: (Dollars in thousands) Commercial mortgage loans Current $ 425,875 $ 592,468 $ 486,339 $ 591,076 $ 416,132 $ 1,042,668 $ 3,554,558 30 - 59 days past due — — — — — — — 60 - 89 days past due — — — — — — — Over 90 days past due — — — — — — — Total commercial mortgage loans $ 425,875 $ 592,468 $ 486,339 $ 591,076 $ 416,132 $ 1,042,668 $ 3,554,558 Agricultural mortgage loans Current $ 196,347 $ 160,641 $ 166,211 $ 5,629 $ 34,000 $ — $ 562,828 30 - 59 days past due — — — — — — — 60 - 89 days past due — — — — — — — Over 90 days past due — — 3,135 — — — 3,135 Total agricultural mortgage loans $ 196,347 $ 160,641 $ 169,346 $ 5,629 $ 34,000 $ — $ 565,963 Residential mortgage loans Current $ 1,915,169 $ 595,363 $ 211,119 $ 27,483 $ 1,710 $ 417 $ 2,751,261 30 - 59 days past due 39,179 8,238 13,073 1,960 — — 62,450 60 - 89 days past due 6,668 7,165 3,034 57 — — 16,924 Over 90 days past due 9,702 14,068 6,515 1,762 2,796 — 34,843 Total residential mortgage loans $ 1,970,718 $ 624,834 $ 233,741 $ 31,262 $ 4,506 $ 417 $ 2,865,478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59 loans in non-accrual status at December 31, 2022 and 13 loans in non-accrual status at December 31, 2021. During the years ended December 31, 2022 and 2021, we recognized interest income of $670 thousand and $36 thousand, respectively, on loans which were in non-accrual status at the respective period end. During the year ended December 31, 2020 we recognized no interest income on loans which were in non-accrual status at the respective period end.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We have relationships with various types of entities which may be VIEs. Certain VIEs are consolidated in our financial results. See Note 1 - Significant Accounting Policies for further details on our consolidation accounting policies. Consolidated Variable Interest Entities We are invested in four investment company real estate limited partnerships which own various limited liability companies that invest in residential real estate properties and one real estate limited liability company that invests in a commercial real estate property. These entities are VIE's as the legal entities equity investors have insufficient equity at risk and lack of power to direct the activities that most significantly impact the economic performance. We determined we are the primary beneficiary as a result of our power to control the entities through our significant ownership. Due to the nature of the investment company real estate investments, the investments balance will fluctuate based on changes in the fair value of the properties as well as when purchases and sales of properties are made. The investment balance in the commercial real estate property is held at depreciated cost, and is expected to decrease over time. We are invested in two limited liability companies that invest in operating entities which hold multifamily real estate properties. The entity is a VIE and we have determined we are the primary beneficiary as a result of our power to control the entity through our significant ownership. The investment balance, which represents an equity interest in the limited liability company, fluctuates based on changes in the fair value of the properties and the performance of the operating entities. We are invested in two limited partnership feeder funds which each invest in a separate limited partnership fund. One fund holds infrastructure credit assets and the other holds tech-centric middle-market loans. In both cases, the feeder fund limited partnerships are VIEs, and we determined we are the primary beneficiary as a result of our significant ownership of the limited partnerships and our obligation to absorb losses or receive benefits from the VIEs. We have consolidated the assets and liabilities of the limited partnerships, which primarily consist of equity interests in limited partnerships. The carrying amounts of our consolidated VIE assets, which can only be used to settle obligations of the consolidated VIEs, and liabilities of consolidated VIEs for which creditors do not have recourse were as follows: December 31, 2022 2021 Total Total Total Total (Dollars in thousands) Real estate investments $ 1,095,267 $ 78,244 $ 363,229 $ 20,168 Real estate limited liability companies 66,258 287 — — Limited partnership funds 620,741 113 168,711 — $ 1,782,266 $ 78,644 $ 531,940 $ 20,168 Unconsolidated Variable Interest Entities We provided debt funding to various special purpose vehicles, which are used to acquire and hold various types of loans or receivables. These legal entities are deemed VIEs because there is insufficient equity at risk. We have determined we are not the primary beneficiary as we do not control the activities that most significantly impact the economic performance of the VIEs. Our investments in these VIEs are reported in Fixed maturity securities, available for sale in the Consolidated Balance Sheets. In 2021, we provided funding to a limited partnership which purchased a residential business purpose loan originator. The limited partnership was deemed a VIE based on insufficient equity at risk, however, we are not the primary beneficiary due to our lack of control of the limited partnership. In Q4 2022, as a result of equity capital raised from third party investors, the debt funding was repaid to us. We have reassessed the VIE conclusion and concluded the limited partnership no longer meets the definition of a variable interest entity. The unconsolidated VIE disclosures are no longer applicable. The investment will be accounted for as an equity method investment and still be reported in Limited partnerships and limited liability companies in the Consolidated Balance Sheets. The carrying value and maximum loss exposure for our unconsolidated VIEs were as follows: December 31, 2022 2021 Asset Maximum Asset Maximum (Dollars in thousands) Fixed maturity securities, available for sale $ 1,178,110 $ 1,178,110 $ 459,681 $ 459,681 Other investments — — 345,000 3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 instruments to manage risks. We have derivatives that are designated as hedging instruments and others that are not designated as hedging instruments. Any change in the fair value of the derivatives is recognized immediately in the Consolidated Statements of Operations. The notional and fair values of our derivative instruments, including derivative instruments embedded in fixed index annuity contracts, presented in the Consolidated Balance Sheets are as follows: December 31, 2022 December 31, 2021 Notional Fair Value Notional Fair Value (Dollars in thousands) Derivatives designated as hedging instruments Assets Derivative instruments Interest rate swaps $ 408,369 $ 32,769 $ — $ — Derivatives not designated as hedging instruments Assets Derivative instruments Call options $ 38,927,534 $ 397,789 $ 40,091,353 $ 1,276,574 Warrants 2,020 1,169 2,020 906 $ 38,929,554 $ 398,958 $ 40,093,373 $ 1,277,480 Liabilities Policy benefit reserves - annuity products Fixed index annuities - embedded derivatives, net $ 4,820,845 $ 7,964,961 Funds withheld for reinsurance liabilities Reinsurance related embedded derivative (441,864) (2,362) $ 4,378,981 $ 7,962,599 Derivatives Designated as Hedging Instruments We use interest rate swaps that are designated and accounted for as fair value hedges to protect a portfolio of fixed-rate fixed maturity securities against changes in fair value due to changes in interest rates. Our interest rate swap contracts allow us to pay a fixed rate and receive a floating rate utilizing the Secured Overnight Financing Rate at specified intervals based on a notional amount. Interest rate swaps are carried at fair value and presented as Derivative instruments on the Consolidated Balance Sheets. For derivative instruments that are designated and qualify as a fair value hedge, the gain or loss on the portion of the derivative instrument included in the assessment of hedge effectiveness and the offsetting gain or loss on the hedged item attributable to the hedged risk are recognized in the same line item in the Consolidated Statements of Operations. The change in unrealized gain or loss attributable to interest rate changes on the fixed maturity securities that are designated as part of the hedge are reclassified out of Accumulated other comprehensive income (loss) into Change in fair value of derivatives in the Consolidated Statements of Operations. The remaining change in unrealized gain or loss on the hedged item not associated with the risk being hedged is recognized as a component of Other comprehensive income. The following represents the amortized cost and cumulative fair value hedging adjustments included in the hedged assets: Line Item in the Consolidated Balance Sheets in Which Hedged Item is Included Amortized Cost Cumulative Amount of Fair Value Basis Adjustment Gain (Loss) December 31, 2022 December 31, 2021 December 31, 2022 December 31, 2021 (Dollars in thousands) Fixed maturities, available for sale: Current hedging relationships $ 389,060 $ — $ (39,128) $ — Discontinued hedging relationships 1,594,736 — (94,681) — The following represents a summary of the gains (losses) related to the derivatives and hedged items that qualify for fair value hedge accounting: Derivative Hedged Item Net Amount Excluded: (Dollars in thousands) For the year ended December 31, 2022 Interest rate swaps $ 215,587 $ (249,168) $ (33,581) $ 13,957 For the year ended December 31, 2021 Interest rate swaps $ — $ — $ — $ — For the year ended December 31, 2020 Interest rate swaps $ — $ — $ — $ — Derivatives Not Designated as Hedging Instruments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The changes in fair value of derivatives not designated as hedging instruments included in the Consolidated Statements of Operations are as follows: Year Ended 2022 2021 2020 (Dollars in thousands) Change in fair value of derivatives: Call options $ (1,118,768) $ 1,347,925 $ 34,604 Warrants 264 810 — Interest rate swaps 13,957 — — Interest rate caps — — 62 $ (1,104,547) $ 1,348,735 $ 34,666 Change in fair value of embedded derivatives: Fixed index annuities - embedded derivatives $ (2,561,676) $ (876,803) $ (1,922,085) Other changes in difference between policy benefit reserves computed using derivative accounting vs. long-duration contracts accounting 648,580 520,863 635,298 Reinsurance related embedded derivative (439,502) (2,362) — $ (2,352,598) $ (358,302) $ (1,286,787)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 Fair Values of Financial Instruments . Derivative Exposure We attempt to mitigate potential risk of loss due to the nonperformance of the counterparties through a regular monitoring process which evaluates the program's effectiveness. We do not purchase derivative instruments that would require payment or collateral to another institution and our derivative instruments do not contain counterparty credit-risk-related contingent features. We are exposed to risk of loss in the event of nonperformance by the counterparties and, accordingly, we purchase our derivative instruments from multiple counterparties and evaluate the creditworthiness of all counterparties prior to purchase of the contracts. All non-exchange traded derivative instruments have been purchased from nationally recognized financial institutions with a Standard and Poor's credit rating of A- or higher at the time of purchase and the maximum credit exposure to any single counterparty is subject to concentration limits. Both our call options and interest rate swaps fall under the same credit support agreements with each counterparty that allow us to request the counterparty to provide collateral to us when the fair value of our exposure to the counterparty exceeds specified amounts. The notional amount and fair value of our call options and interest rate swaps by counterparty and each counterparty's current credit rating are as follows: December 31, 2022 2021 Counterparty Credit Rating (S&amp;P) Credit Rating (Moody's) Notional Fair Value Notional Fair Value (Dollars in thousands) Bank of America A+ Aa2 $ 3,574,125 $ 26,080 $ 3,556,256 $ 99,229 Barclays A A1 3,686,896 39,657 4,213,658 157,865 Canadian Imperial Bank of Commerce A+ Aa2 2,707,734 34,218 3,956,329 141,540 Citibank, N.A. A+ Aa3 3,748,162 29,873 3,190,833 115,860 Credit Suisse A- A3 2,086,470 20,691 3,716,868 113,295 J.P. Morgan A+ Aa2 6,501,103 69,006 4,482,832 105,899 Morgan Stanley A+ Aa3 2,957,389 38,470 2,223,743 47,950 Royal Bank of Canada AA- A2 4,378,132 58,026 3,567,972 100,472 Societe Generale A A1 2,099,081 17,157 2,548,072 86,494 Truist A A2 1,960,787 32,885 2,547,808 94,924 Wells Fargo A+ Aa2 5,436,824 61,840 5,820,381 206,403 Exchange traded 199,200 2,655 266,601 6,643 $ 39,335,903 $ 430,558 $ 40,091,353 $ 1,276,574 As of December 31, 2022 and 2021, we held $0.4 billion and $1.3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the counterparties failed completely to perform according to the terms of the contracts to $3.3 million and $8.5 million at December 31, 2022 and 2021,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cede certain fixed index annuity product liabilities to third party reinsurers on a modified coinsurance basis which results in an embedded derivative. The obligation to pay the total return on the assets supporting liabilities associated with this reinsurance agreement represents a total return swap. The fair value of the total return swap is based on the unrealized gains and losses of the underlying assets held in the modified coinsurance portfolio. The reinsurance related embedded derivative is reported in Funds withheld for reinsurance liabilities on the Consolidated Balance Sheets and the change in the fair value of the embedded derivative is reported in Change in fair value of embedded derivatives on the Consolidated Statements of Operations. See Note 8 – Reinsurance and Policy Provisions for further discussion on these reinsuranc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Liability for Lifetime Income Benefit Riders</t>
        </is>
      </c>
      <c r="B1" s="2" t="inlineStr">
        <is>
          <t>12 Months Ended</t>
        </is>
      </c>
    </row>
    <row r="2">
      <c r="B2" s="2" t="inlineStr">
        <is>
          <t>Dec. 31, 2022</t>
        </is>
      </c>
    </row>
    <row r="3">
      <c r="A3" s="3" t="inlineStr">
        <is>
          <t>Insurance [Abstract]</t>
        </is>
      </c>
      <c r="B3" s="4" t="inlineStr">
        <is>
          <t xml:space="preserve"> </t>
        </is>
      </c>
    </row>
    <row r="4">
      <c r="A4" s="4" t="inlineStr">
        <is>
          <t>Deferred Policy Acquisition Costs, Deferred Sales Inducements and Liability for Lifetime Income Benefit Riders</t>
        </is>
      </c>
      <c r="B4" s="4" t="inlineStr">
        <is>
          <t>Deferred Policy Acquisition Costs, Deferred Sales Inducements and Liability for Lifetime Income Benefit Riders Policy acquisition costs deferred and amortized are as follows: December 31, 2022 2021 2020 (Dollars in thousands) Balance at beginning of year $ 2,222,769 $ 2,225,199 $ 3,033,649 Costs deferred during the year: Commissions 194,856 303,192 251,428 Policy issue costs 3,767 4,665 3,725 Amortization: Amortization (558,447) (313,990) (2,769) Impact of unlocking (56,853) 45,662 (646,785) Effect of net unrealized gains/losses 1,944,039 299,478 (414,049) Write-off related to in-force ceded reinsurance (188,056) (341,437) — Balance at end of year $ 3,562,075 $ 2,222,769 $ 2,225,199 Sales inducements deferred and amortized are as follows: December 31, 2022 2021 2020 (Dollars in thousands) Balance at beginning of year $ 1,546,073 $ 1,448,375 $ 2,042,060 Costs deferred during the year 107,691 95,160 93,610 Amortization: Amortization (362,866) (197,799) (10,063) Impact of unlocking (45,682) 45,107 (428,101) Effect of net unrealized gains/losses 1,348,134 155,230 (249,131) Balance at end of year $ 2,593,350 $ 1,546,073 $ 1,448,375 The following table presents a rollforward of the liability for lifetime income benefit riders (net of coinsurance ceded): December 31, 2022 2021 2020 (Dollars in thousands) Balance at beginning of year $ 2,794,629 $ 2,485,123 $ 1,670,750 Benefit expense accrual 387,821 206,180 311,211 Impact of unlocking (53,042) 243,658 285,825 Effect of net unrealized gains/losses (996,876) (101,848) 217,337 Reduction related to in-force ceded reinsurance (403,406) (38,484) — Claim payments — — — Balance at end of year $ 1,729,126 $ 2,794,629 $ 2,485,123 We periodically update the key assumptions used in the calculation of amortization of deferred policy acquisition costs and deferred sales inducements retrospectively through an unlocking process when estimates of current or future gross profits/margins (including the impact of realized investment gains and losses) to be realized from a group of products are revised. In addition, we periodically update the assumptions used in determining the liability for lifetime income benefit riders. We review these assumptions quarterly and as a result of these reviews, we made updates to assumptions in 2022, 2021 and 2020. During 2022 and 2021, American Equity Life entered into reinsurance agreements which ceded in-force fixed index annuity product liabilities. As a result, there was a write-off of deferred acquisition costs and a reduction of the liability for lifetime income benefit riders associated with the blocks of in-force liabilities ceded under the agreements. See Note 8 - Reinsurance and Policy Provisions for further discussion of these reinsurance agreements. 2022 Assumption Updates The most significant assumption updates made in 2022 were to investment spread assumptions, including the net investment earned rate and crediting rate on policies, lapse rate and partial withdrawal assumptions, and lifetime income benefit rider utilization assumptions. We updated our assumption for investment spread for American Equity Life to remain steady at 2.60% through an eight eight eight We updated lapse rate and partial withdrawal assumptions based on actual historical experience. We refreshed lapse tables based on 5 years of lapse experience and implemented a 1% lapse floor. For policies with a lifetime income benefit rider that does not charge a fee, we increased the lapse rates. For policies with a lifetime income benefit rider that has been utilized, we decreased the lapse rates. We expanded our partial withdrawal assumptions to include scalars in our assumptions during the surrender charge period, shock period, and post-shock period. This resulted in partial withdrawals extending beyond the surrender charge period. The net impact of the lapse rate and partial withdrawal assumptions resulted in a decrease in expected future gross profits and a decrease in the deferred policy acquisition costs and deferred sales inducements balances. The net impact of these changes resulted in an increase in the liability for lifetime income benefit riders due to higher excess claims and lower gross profits. We updated our lifetime income benefit rider utilization assumption structure to capture policyholder characteristics at a more granular level. This resulted in an increase in the number of policies utilizing and increased the excess claims. The impact of this change results in an increase in the liability for lifetime income benefit riders and an increase in the deferred policy acquisition costs and deferred sales inducements balances. 2021 Assumption Updates The most significant assumption updates made in 2021 were to investment spread assumptions, including the net investment earned rate and crediting rate on policies, lifetime income benefit rider utilization assumptions, mortality assumptions, and lapse rate assumptions as discussed below. Due to the continued low interest rate environment, we updated our assumption for investment spread for American Equity Life to 2.25% in the near term and increasing to 2.50% over an eight eight eight eight We updated lapse rate and mortality assumptions based on historical experience. For certain annuity products without a lifetime income benefit rider, the lapse rate assumption was increased in more recent cohorts to reflect higher lapses on polices with a market value adjustment ("MVA") feature. For other annuity products with a lifetime income benefit rider, the population was bifurcated based on whether policies had utilized the rider. For those policies which had utilized the rider, the lapse rate assumption was decreased in later durations. The overall mortality assumption was lowered to reflect historical experience. The net impact of the updates to the lapse rate and mortality assumptions resulted in higher expected future gross profits as compared to previous estimates and an increase in the balances of deferred policy acquisition costs and deferred sales inducements. The net impact of the updates to lapse rate and mortality assumptions resulted in an increase in the liability for lifetime income benefit riders due to a greater amount of expected benefit payments in excess of account values. We updated the lifetime income benefit rider utilization assumption based on historical experience. The ultimate utilization assumption was lowered for policies with a fee rider and certain policies with a no-fee rider. In addition, the utilization assumption was changed to reflect seasonality with higher utilization rates during the first quarter of each year. The net impact of the updates to the utilization assumption resulted in a decrease in the liability for lifetime income benefit riders due to a lower amount of expected benefits payments due to lower expected utilization. The net impact of the updates to the utilization assumption resulted in higher expected future gross profits as compared to previous estimates and an increase in the balances of deferred policy acquisition costs and deferred sales inducements. 2020 Assumption Updates The most significant assumption updates made in 2020 were to investment spread assumptions, including the net investment earned rate and crediting rates on policies, as well as updates to lapse rate and partial withdrawal assumptions. Due to the economic and low interest rate environments, we updated our assumption for aggregate investment spread to 2.40% in the near-term increasing to 2.60% over an eight eight at 2.60%, with a near term crediting/discount rate of 1.90% increasing to 2.90% over a 20 year reversion period. The assumption update to decrease aggregate investment spread resulted in lower expected future gross profits as compared to previous estimates and a decrease in the balances of deferred policy acquisition costs and deferred sales inducements. The decrease in the crediting rate, which is used as the discount rate in the calculation of the liability for lifetime income benefit riders, resulted in an increase in the liability for lifetime income benefit riders. We updated lapse rate and partial withdrawal assumptions based on actual historical experience. For certain annuity products without a lifetime income benefit rider, lapse rate and partial withdrawal assumptions were increased while for certain annuity products with a lifetime income benefit rider, lapse rate and partial withdrawal assumptions were decreased. The net impact of the updates to lapse rate and partial withdrawal assumptions resulted in lower expected future gross profits as compared to previous estimates and a decrease in the balances of deferred policy acquisition costs and deferred sales inducements. The net impact of the updates to lapse rate and partial withdrawal assumptions resulted in an increase in the liability for lifetime income benefit riders due to a greater amount of expected benefit payments in excess of account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Policy Provisions</t>
        </is>
      </c>
      <c r="B1" s="2" t="inlineStr">
        <is>
          <t>12 Months Ended</t>
        </is>
      </c>
    </row>
    <row r="2">
      <c r="B2" s="2" t="inlineStr">
        <is>
          <t>Dec. 31, 2022</t>
        </is>
      </c>
    </row>
    <row r="3">
      <c r="A3" s="3" t="inlineStr">
        <is>
          <t>Reinsurance Disclosures [Abstract]</t>
        </is>
      </c>
      <c r="B3" s="4" t="inlineStr">
        <is>
          <t xml:space="preserve"> </t>
        </is>
      </c>
    </row>
    <row r="4">
      <c r="A4" s="4" t="inlineStr">
        <is>
          <t>Reinsurance and Policy Provisions</t>
        </is>
      </c>
      <c r="B4" s="4" t="inlineStr">
        <is>
          <t xml:space="preserve">Reinsurance and Policy Provisions Coinsurance We have two coinsurance agreements with EquiTrust Life Insurance Company ("EquiTrust"), covering 70% of certain of American Equity Life's fixed index and fixed rate annuities issued from August 1, 2001 through December 31, 2001, 40% of those contracts issued during 2002 and 2003, and 20% of those contracts issued from January 1, 2004 to July 31, 2004. The business reinsured under these agreements may not be recaptured. Coinsurance deposits (aggregate policy benefit reserves transferred to EquiTrust under these agreements) were $323.7 million and $381.4 million at December 31, 2022 and 2021, respectively. We remain liable to policyholders with respect to the policy liabilities ceded to EquiTrust should EquiTrust fail to meet the obligations it has coinsured. The balance due from or due to EquiTrust under these agreements was a $0.8 million receivable and $7.8 million payable at December 31, 2022 and 2021, respectively, and represents the fair value of call options held by us to fund index credits related to the ceded business net of cash due to or from EquiTrust related to monthly settlements of policy activity and other expenses. We have three coinsurance agreements with Athene Life Re Ltd. ("Athene"), an unauthorized life reinsurer domiciled in Bermuda. One agreement ceded 20% of certain of American Equity Life's fixed index annuities issued from January 1, 2009 through March 31, 2010. The second agreement ceded 80% of American Equity Life's multi-year rate guaranteed annuities issued from July 1, 2009 through December 31, 2013 and 80% of Eagle Life's multi-year rate guaranteed annuities issued from November 20, 2013 through December 31, 2013. The third agreement ceded 80% of certain of American Equity Life's and Eagle Life's multi-year rate guaranteed annuities issued on or after January 1, 2014 through December 31, 2020, 80% of Eagle Life's fixed index annuities issued prior to January 1, 2017, 50% of certain of Eagle Life's fixed index annuities issued from January 1, 2017 through December 31, 2018, 20% of certain of Eagle Life's fixed index annuities issued on or after January 1, 2019 through December 31, 2020 and 80% of certain of American Equity Life's fixed index annuities issued from August 1, 2016 through December 31, 2016. Effective January 1, 2021, no new business is being ceded to Athene. The business reinsured under any of the Athene agreements may not be recaptured. Coinsurance deposits (aggregate policy benefit reserves transferred to Athene under these agreements) were $3.1 billion and $3.7 billion at December 31, 2022 and 2021, respectively. American Equity Life is an intermediary for reinsurance of Eagle Life's business ceded to Athene. American Equity Life and Eagle Life remain liable to policyholders with respect to the policy liabilities ceded to Athene should Athene fail to meet the obligations it has coinsured. The annuity deposits that have been ceded to Athene are secured by assets held in trusts and American Equity Life is the sole beneficiary of the trusts. The assets in the trusts are required to remain at a value that is sufficient to support the current balance of policy benefit liabilities of the ceded business on a statutory basis. If the value of the trust accounts would ever be less than the amount of the ceded policy benefit liabilities on a statutory basis, Athene is required to either establish a letter of credit or deposit securities in the trusts for the amount of any shortfall. The balance due under these agreements to Athene was $16.9 million and $74.8 million at December 31, 2022 and 2021, respectively, and represents the fair value of call options held by us to fund index credits related to the ceded business net of cash due from Athene related to monthly settlements of policy activity. Effective July 1, 2021 American Equity Life entered into a reinsurance agreement with North End Re (North End Re reinsurance treaty), a wholly-owned subsidiary of Brookfield Asset Management Reinsurance Partners Ltd. (“Brookfield Reinsurance” or “Brookfield”) to reinsure approximately $4.3 billion of in-force fixed indexed annuity product liabilities as of the effective date of the reinsurance agreement, 70% on a modified coinsurance (“modco”) basis and 30% on a coinsurance basis. The liabilities reinsured on a coinsurance basis are secured by assets held in both a statutory and supplemental trust (collectively referred to as the “trusts”). The liabilities reinsured on a modco basis are secured by a segregated modco account in which the assets are maintained by American Equity Life. American Equity Life transferred cash of $2.6 billion to the segregated modco account and $1.1 billion to the statutory trust at close of this reinsurance agreement on October 8, 2021. American Equity Life will receive an annual ceding commission equal to 49 basis points and the Company will receive an annual asset liability management fee equal to 30 basis points calculated based on the initial cash surrender value of liabilities ceded. Such fees are fixed and contractually guaranteed for six years with the additional and final seventh year payment partially contingent on certain performance obligations for both parties. The initial net present value of the ceding commission related to the in-force business was $114.1 million. As part of the North End Re reinsurance treaty, American Equity Life is also ceding 75% of certain fixed index annuities issued after the effective date of the agreement, 70% on a modco basis and 30% on a coinsurance basis to North End Re. Effective July 1, 2022, the North End Re reinsurance treaty was amended to include additional fixed index annuity products. As part of this amendment, 75% of an additional block of in-force fixed indexed annuity product liabilities issued after July 1, 2021 was ceded, 70% on a modco basis and 30% on a coinsurance basis. On sales subsequent to the effective date of the North End Re reinsurance treaty, American Equity Life will receive an annual ceding commission equal to 140 basis points and the Company will receive an annual asset liability management fee equal to 30 basis points calculated based on the initial cash surrender value of liabilities ceded. Such fees are fixed and contractually guaranteed for six years with the additional and final seventh year payment being contingent on certain performance obligations for both parties. The initial net present value of the ceding commission related to the flow business ceded in 2022 and 2021 was $67.7 million and $27.1 million, respectively. The asset liability management fee recognized in Other revenue in 2022 and 2021 was $12.7 million and $5.5 million, respectively. In addition, American Equity Life will receive certain acquisition cost reimbursements and an on-going annual expense reimbursement on each policy subject to the reinsurance agreement for the entirety of the policy duration. Acquisition cost reimbursements will reduce policy acquisition costs deferred. As a result of the North End Re reinsurance treaty, there is a deferred gain of $481.2 million and $321.7 million which is recorded in Other liabilities as of December 31, 2022 and 2021, respectively. This deferred gain represents the unamortized portion of the cost of reinsurance related to the in-force business and new business which will be amortized over the life of the underlying reinsured policies. The deferred gain consists primarily of the difference between liabilities ceded and assets transferred as part of the reinsurance agreement and the present value of the ceding commissions previously noted offset by a reduction in deferred policy acquisition costs associated with the the in-force business ceded. The amortization of the deferred gain recognized in Other revenue in 2022 and 2021 was $28.4 million and $10.2 million, respectively. American Equity Life remains liable to policyholders with respect to the policy liabilities ceded to North End Re should North End Re fail to meet the obligations it has reinsured. The assets in the trusts and modco account are required to remain at a value that is sufficient to support the current balance of policy benefit liabilities of the ceded business on a statutory basis. The assets in the trusts and modco account are subject to investment management agreements between American Equity Life and North End Re. The assets in the modco account earned net investment income of $95.4 million and $11.4 million during 2022 and 2021, respectively, which are reflected within the Net investment income line in the Consolidated Statements of Operations and presented net of amounts earned for the benefit of the reinsurer. As of December 31, 2022 and 2021, coinsurance deposits (aggregate policy benefits reserves transferred to North End Re under these agreements) were $5.7 billion and $4.6 billion, respectively. The balance due under these agreements to North End Re was $124.2 million and $127.9 million which is recorded in Other liabilities at December 31, 2022 and 2021, respectively. Separate from the reinsurance transaction, Brookfield Reinsurance, has an approximate 18.7% interest in the Company's outstanding common stock as of December 31, 2022. See Note 15 - Earnings Per Common Share and Stockholders' Equity for further discussion of Brookfield's ownership. Effective October 1, 2022 American Equity Life entered into a reinsurance agreement with an unaffiliated reinsurer AeBe ISA LTD (“AeBe”), a Bermuda exempted company affiliated with 26North Holdings LP (“26North”), that is an incorporated segregated account licensed as a Class E reinsurer. Under the agreement, American Equity Life ceded $4.3 billion of certain in-force fixed indexed and fixed rate annuity product liabilities as of October 3, 2022, the effective date of the reinsurance agreement, 75% on a funds withheld coinsurance basis and 25% on a coinsurance basis. The liabilities reinsured on a coinsurance basis are secured by assets held in both a statutory and supplemental trust (collectively referred to as the “trusts”). The liabilities reinsured on a funds withheld basis are secured by a segregated funds withheld account in which the assets are maintained by American Equity Life. American Equity Life transferred cash and investments with a fair value of $3.0 billion to the segregated funds withheld account and $1.0 billion to the statutory trust at close of this reinsurance agreement on October 3, 2022. At the close of the reinsurance agreement, American Equity Life received a closing ceding commission of $70.0 million. American Equity Life will also receive certain acquisition cost reimbursements and an on-going annual expense reimbursement on each policy subject to the reinsurance agreement for the entirety of the policy duration. As a result of the AeBe reinsurance treaty, there is a deferred gain of $126.3 million which is recorded in Other liabilities as of December 31, 2022. This deferred gain represents the unamortized portion of the cost of reinsurance related to the in-force business which will be amortized over the life of the underlying reinsured policies. The deferred gain consists primarily of the difference between liabilities ceded and assets transferred as part of the reinsurance agreement and the closing ceding commission previously noted offset by a reduction in deferred policy acquisition costs associated with the in-force business ceded. The amortization of the deferred gain recognized in Other revenue in 2022 was $2.8 million. American Equity Life remains liable to policyholders with respect to the policy liabilities ceded to AeBe should AeBe fail to meet the obligations it has reinsured. The assets in the trusts and funds withheld account are required to remain at a value that is sufficient to support the current balance of policy benefit liabilities of the ceded business on a statutory basis. The assets in the trusts and funds withheld account are subject to investment management agreements between American Equity Life and 26North. The assets in the funds withheld account earned net investment income of $42.3 million during 2022, which is reflected within the Net investment income line in the Consolidated Statements of Operations and presented net of amounts earned for the benefit of the reinsurer. As of December 31, 2022, coinsurance deposits (aggregate policy benefits reserves transferred to AeBe under these agreements) were $4.2 billion. The balance due under these agreements to AeBe was $38.0 million which is recorded in Other liabilities at December 31, 2022. American Equity Life has the option to cede liabilities of certain single premium fixed deferred annuities, or policies as otherwise agreed to by parties issued after the treaty effective date, at risk adjusted pricing terms that may be acceptable to American Equity Life at that time. For flow business ceded, American Equity Life will receive an annual ceding commission over the term of the policy of up to 0.50% of the premium received. Amounts ceded to EquiTrust, Athene, North End Re and AeBe under these agreements are as follows: Year Ended December 31, 2022 2021 2020 (Dollars in thousands) Consolidated Statements of Operations Annuity product charges $ 49,093 $ 20,351 $ 7,021 Change in fair value of derivatives (184,388) 140,641 43,080 $ (135,295) $ 160,992 $ 50,101 Interest sensitive and index product benefits $ 103,542 $ 303,035 $ 152,485 Change in fair value of embedded derivatives 81,907 (76,915) 4,352 Other operating costs and expenses 18,318 16,440 17,663 $ 203,767 $ 242,560 $ 174,500 Consolidated Statements of Cash Flows Annuity deposits $ (982,176) $ (424,819) $ (35,667) Cash payments to policyholders 1,029,667 984,260 466,311 $ 47,491 $ 559,441 $ 430,644 We calculate estimated losses on reinsurance recoverable balances by determining an expected loss ratio. The expected loss ratio is based on industry historical loss experience and expected recovery timing adjusted for certain current and forecasted environmental factors management believes to be relevant. Estimated losses related to our reinsurance recoverable balances were $8.7 million and $2.3 million as of December 31, 2022 and 2021, respectively. We monitor concentration of reinsurance risk with third party reinsurers and monitor concentration as well as financial strength ratings of our reinsurers. Financing Arrangements Effective April 1, 2019, we entered into a reinsurance agreement with Hannover Life Reassurance Company of America ("Hannover"), which was treated as reinsurance under statutory accounting practices and as a financing arrangement under GAAP. The statutory surplus benefit under this agreement was eliminated under GAAP and the associated charges were recorded as risk charges and included in Other operating costs and expenses in the Consolidated Statements of Operations. The 2019 Hannover Agreement was a coinsurance funds withheld reinsurance agreement for statutory purposes covering 80% of lifetime income benefit rider payments in excess of policy fund values and waived surrender charges related to penalty free withdrawals on certain business. We paid a quarterly risk charge based on the pretax statutory benefit as of the end of each calendar quarter. Risk charges attributable to our 2019 agreement with Hannover were $33.1 million and $44.7 million during 2021 and 2020, respectively. Effective October 1, 2021, we recaptured the 2019 Hannover agreement. Intercompany Reinsurance Agreements Effective October 1, 2021, American Equity Life entered into a reinsurance agreement with AEL Re Vermont, a wholly-owned captive reinsurance company, to cede a portion of lifetime income benefit rider payments in excess of policy fund values on a funds withheld basis ("The AEL Re Vermont Agreement"). In connection with the agreement, AEL Re Vermont entered into an excess of loss ("XOL") reinsurance agreement with Hannover to retrocede the lifetime income benefit rider payments in excess of the policy fund values ceded under the AEL Re Vermont Agreement after the funds withheld account balance is exhausted. AEL Re Vermont is permitted to carry the XOL treaty as an admitted asset on the AEL Re Vermont statutory balance sheet. The effects of this agreement are not accounted for as reinsurance as it does not satisfy the risk transfer requirements for GAAP. AEL Re Vermont incurred risk charges of $11.7 million and $2.8 million during the years ended December 31, 2022 and 2021, respectively, in relation to this XOL agreement with Hannover. The risk charges are included in Other operating costs and expenses in the Consolidated Statements of Operations. Effective December 31, 2021, American Equity Life executed a coinsurance agreement with AEL Re Bermuda, an affiliated Bermuda reinsurer, wholly-owned by American Equity Investment Life Holding Company, to reinsure a quota share of fixed index annuities issued from January 1, 1997 through December 31, 2007. The treaty is maintained on a funds withheld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file consolidated federal income tax returns that include all of our wholly-owned subsidiaries. Our income tax expense as presented in the consolidated financial statements is summarized as follows: Year Ended December 31, 2022 2021 2020 (Dollars in thousands) Consolidated statements of operations: Current income taxes $ 20,209 $ 332 $ 3,430 Deferred income taxes 304,946 128,423 141,071 Total income tax expense included in consolidated statements of operations 325,155 128,755 144,501 Stockholders' equity: Expense (benefit) relating to: Adoption of expected credit loss model — — (2,543) Change in net unrealized investment losses (1,067,791) (90,284) 225,746 Total income tax expense included in consolidated financial statements $ (742,636) $ 38,471 $ 367,704 Income tax expense in the consolidated statements of operations differed from the amount computed at the applicable statutory federal income tax rates of 21% for the years ended December 31, 2022, 2021, and 2020 as follows: Year Ended December 31, 2022 2021 2020 (Dollars in thousands) Income before income taxes $ 1,546,457 $ 602,747 $ 815,961 Income tax expense on income before income taxes $ 324,756 $ 126,577 $ 171,352 Tax effect of: State income taxes 2,564 5,239 5,749 Tax exempt net investment income (4,065) (4,715) (4,602) Tax rate differential on net operating loss carryback — — (30,041) Other 1,900 1,654 2,043 Income tax expense $ 325,155 $ 128,755 $ 144,501 Effective tax rate 21.0 % 21.4 % 17.7 % The effective tax rate for the year ended December 31, 2020 was positively impacted by $30.0 million related to the provision of the CARES ACT which allowed net operating losses for 2018 through 2020 to be carried back to previous tax years in which a 35% statutory tax rate was in effect. Deferred income tax assets or liabilities are established for temporary differences between the financial reporting amounts and tax bases of assets and liabilities that will result in deductible or taxable amounts, respectively, in future years. The tax effects of temporary differences that give rise to the deferred tax assets and liabilities at December 31, 2022 and 2021, are as follows: December 31, 2022 2021 (Dollars in thousands) Deferred income tax assets: Policy benefit reserves $ — $ 524,412 Credit losses/impairments 10,531 15,275 Net unrealized losses on available for sale fixed maturity securities 578,476 — Amounts due reinsurer 1,047,159 745,839 Other policyholder funds 358 3,332 Deferred compensation 3,866 3,434 Share-based compensation 422 5,171 Net operating loss carryforwards 50,913 87,314 Other 71,682 1,140 Gross deferred tax assets 1,763,407 1,385,917 Deferred income tax liabilities: Deferred policy acquisition costs and deferred sales inducements (655,164) (1,170,859) Net unrealized gains on available for sale fixed maturity securities — (489,290) Derivative instruments (145,785) (107,717) Policy benefit reserves (566,100) (98,616) Investment income items (155,864) (56,285) Other (19,621) (5,124) Gross deferred tax liabilities (1,542,534) (1,927,891) Net deferred income tax asset (liability) $ 220,873 $ (541,974) Included in deferred income taxes is the expected income tax benefit attributable to unrealized losses on available for sale fixed maturity securities. There is no valuation allowance provided for the deferred income tax asset attributable to unrealized losses on available for sale fixed maturity securities. We have the intent and ability to hold these securities to maturity or recovery of value, whichever is sooner. Realization of our deferred income tax assets is more likely than not based on expectations as to our future taxable income and considering all other available evidence, both positive and negative. Therefore, no valuation allowance against deferred income tax assets has been established as of December 31, 2022 and 2021. There were no material income tax contingencies requiring recognition in our consolidated financial statements as of December 31, 2022. Our tax returns are subject to audit by various federal, state and local tax authorities. The Company's income tax returns are subject to examination by the IRS and state tax authorities, generally for three years after they are due or filed, whichever is later. Tax years ended before December 31, 2019 are no longer open to examination by the I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12 Months Ended</t>
        </is>
      </c>
    </row>
    <row r="2">
      <c r="B2" s="2" t="inlineStr">
        <is>
          <t>Dec. 31, 2022</t>
        </is>
      </c>
    </row>
    <row r="3">
      <c r="A3" s="3" t="inlineStr">
        <is>
          <t>Debt Disclosure [Abstract]</t>
        </is>
      </c>
      <c r="B3" s="4" t="inlineStr">
        <is>
          <t xml:space="preserve"> </t>
        </is>
      </c>
    </row>
    <row r="4">
      <c r="A4" s="4" t="inlineStr">
        <is>
          <t>Notes and Loan Payable</t>
        </is>
      </c>
      <c r="B4" s="4" t="inlineStr">
        <is>
          <t>Notes and Loan Payable Notes and loan payable includes the following: December 31, 2022 2021 (Dollars in thousands) Senior notes due 2027 Principal $ 500,000 $ 500,000 Unamortized debt issue costs (2,960) (3,537) Unamortized discount (178) (213) Term loan due 2027 Principal 300,000 — Principal paydown (3,750) — Unamortized debt issue costs (1,039) — $ 792,073 $ 496,250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On February 15, 2022, we entered into a f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8" customWidth="1" min="2" max="2"/>
    <col width="18" customWidth="1" min="3" max="3"/>
    <col width="17"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Ernst &amp; Young LLP</t>
        </is>
      </c>
      <c r="C4" s="4" t="inlineStr">
        <is>
          <t>Ernst &amp; Young LLP</t>
        </is>
      </c>
      <c r="D4" s="4" t="inlineStr">
        <is>
          <t>KPMG LLP</t>
        </is>
      </c>
    </row>
    <row r="5">
      <c r="A5" s="4" t="inlineStr">
        <is>
          <t>Auditor Location</t>
        </is>
      </c>
      <c r="B5" s="4" t="inlineStr">
        <is>
          <t>Des Moines, Iowa</t>
        </is>
      </c>
      <c r="C5" s="4" t="inlineStr">
        <is>
          <t>Des Moines, Iowa</t>
        </is>
      </c>
      <c r="D5" s="4" t="inlineStr">
        <is>
          <t>Des Moines, Iowa</t>
        </is>
      </c>
    </row>
    <row r="6">
      <c r="A6" s="4" t="inlineStr">
        <is>
          <t>Auditor Firm ID</t>
        </is>
      </c>
      <c r="B6" s="4" t="inlineStr">
        <is>
          <t>42</t>
        </is>
      </c>
      <c r="C6" s="4" t="inlineStr">
        <is>
          <t>42</t>
        </is>
      </c>
      <c r="D6" s="4" t="inlineStr">
        <is>
          <t>185</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entures</t>
        </is>
      </c>
      <c r="B4" s="4" t="inlineStr">
        <is>
          <t>Subordinated Debentures Our wholly-owned subsidiary trust (which is not consolidated) has issued fixed rate and floating rate trust preferred securities and has used the proceeds from these offerings to purchase subordinated debentures from us. We also issued subordinated debentures to the trust in exchange for all of the common securities of the trust. The sole assets of the trust are the subordinated debentures and any interest accrued thereon. The interest payment dates on the subordinated debentures correspond to the distribution dates on the trust preferred securities issued by the trust. The trust preferred securities mature simultaneously with the subordinated debentures. Our obligations under the subordinated debentures and related agreements provide a full and unconditional guarantee of payments due under the trust preferred securities. Following is a summary of subordinated debt obligations to the trusts at December 31, 2022 and 2021: December 31, 2022 2021 Interest Rate Due Date (Dollars in thousands) American Equity Capital Trust II $ 78,753 $ 78,421 5% June 1, 2047 The principal amount of the subordinated debentures issued by us to American Equity Capital Trust II ("Trust II") is $100.0 million. These debentures were assigned a fair value of $74.7 million at the date of issue (based upon an effective yield-to-maturity of 6.8%). The difference between the fair value at the date of issue and the principal amount is being accreted over the life of the debentures. The trust preferred securities issued by Trust II were issued to Iowa Farm Bureau Federation, which owns a majority of FBL Financial Group, Inc. ("FBL"). The consideration received by Trust II in connection with the issuance of its trust preferred securities consisted of fixed income securities of equal value which were issued by FB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and 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Retirement and Share-based Compensation Plans</t>
        </is>
      </c>
      <c r="B4" s="4" t="inlineStr">
        <is>
          <t>Retirement and Share-based Compensation Plans We have adopted a contributory defined contribution plan which is qualified under Section 401(k) of the Internal Revenue Code. The plan covers substantially all of our full-time employees subject to minimum eligibility requirements. Employees can contribute a percentage of their annual salary (up to a maximum annual contribution of $20,500 in 2022, $19,500 in 2021 and $19,500 in 2020) to the plan. We contribute an additional amount, subject to limitations, based on the voluntary contribution of the employee. Further, the plan provides for additional employer contributions based on the discretion of the Board of Directors. Plan contributions charged to expense were $3.3 million, $2.7 million and $2.4 million for the years ended December 31, 2022, 2021 and 2020, respectively. The following table summarizes compensation expense recognized for employees and directors as a result of share-based compensation: Year Ended December 31, 2022 2021 2020 (Dollars in thousands) ESOP $ 4,152 $ 3,377 $ 2,908 Employee Incentive Plans 14,454 22,886 7,855 Director Equity Plans 1,053 1,262 1,056 $ 19,659 $ 27,525 $ 11,819 ESOP The principal purpose of the American Equity Investment Employee Stock Ownership Plan ("ESOP") is to provide each eligible employee with an equity interest in us. Employees become eligible once they have completed a minimum of six months of service. Employees become 100% vested after two years of service. Our contribution to the ESOP is determined by the Board of Directors. Employee Incentive Plans During 2020, the 2016 Employee Incentive Plan ("2016 Plan") was amended and renamed the American Equity Investment Life Holding Company Amended and Restated Equity Incentive Plan ("Amended Plan"). The Amended Plan increased the number of shares of Common stock reserved for issuance by 3,000,000 shares to 5,500,000 shares of our Common stock which may be issued in the form of grants of options, stock appreciation rights, restricted stock awards and restricted stock units. In addition, the Amended Plan allows for awards to be granted to members of the Board of Directors of the Company. At December 31, 2022, we had 776,516 shares of common stock available for future grant under the Amended Plan. We have a long-term performance incentive plan under which certain members of our management team are granted performance-based restricted stock units pursuant to the Amended Plan or the 2016 Plan. During 2022, 2021 and 2020, we granted 229,880, 186,091 and 217,781 restricted stock units under these plans, respectively. For the 2022 and 2021 grants, vesting is tied to threshold, target and maximum performance goals for the three three three During 2022, 2021 and 2020 we granted 159,494, 199,597 and 133,429, respectively, time-based restricted stock units to employees under the Amended Plan or the 2016 Plan. These grants vest one During 2022, 2021 and 2020, we granted 0, 391,553 and 105,809, respectively, options to employees under the Amended Plan or the 2016 Plan at an exercise price equal to the fair market value of our common stock on the date of grant. These options vest over a period of one During 2022, a strategic incentive award was approved under the Amended Plan in which the Chief Executive Officer has the opportunity to earn the value of up to 1.2 million shares of AEL common stock based upon attainment of specified significant sustained increases in AEL's common stock price on or before December 31, 2027. The award has four tranches with a share value objective for each tranche based on AEL's 30-day volume weighted average common stock price. Fifty percent of each tranche is paid in shares of AEL common stock, subject to a stay requirement up to 2 years, and fifty percent of each tranche is paid in cash upon attainment of the share value objective. The portion of the award payable in shares is accounted for as an equity award, and the portion of the award payable in cash is accounted for as a liability award. The fair value of both the equity award and liability award were calculated using a Monte Carlo simulation. Compensation expense is recognized over a service period which is the longer of the stay requirement, where applicable, or a derived service period calculated using a Monte Carlo simulation. There was $4.2 million of compensation expense recognized for the year ended December 31, 2022 for this award. During 2021 and 2020, we granted 855,052 and 709,958 performance-based options ("Performance Options") to employees under the Amended Plan at an exercise price equal to the fair market value of our common stock on the date of grant. These Performance Options vest based upon the timing of meeting the market condition of a 30-day volume weighted average common stock price of $37.00 per common share. Fifty percent of the Performance Options granted vest upon the later of: (i) the market condition noted above being met; and (ii) the one year anniversary of the Grant Date. The remaining fifty percent of the Performance Options granted vest on the one year anniversary of the vesting of the initial fifty percent of the Performance Options. The market condition for these performance options was met on January 4, 2022. Compensation expense for the Performance Options is recognized over the requisite service period. Director Equity Plans During 2022, 2021 and 2020, we issued 32,409, 39,273 and 51,450 shares of common stock under the Amended Plan to our Directors, all of which are restricted stock, and which vest on the earlier of the next annual meeting date or one year from the grant date provided the individual remains a Director during that time period. Changes in the number of stock options granted to employees outstanding during the years ended December 31, 2022, 2021 and 2020 are as follows: Number of Weighted-Average Total (Dollars in thousands, except per share data) Outstanding at January 1, 2020 828,913 $ 19.91 $ 16,506 Granted 815,767 26.70 21,778 Canceled (31,200) 21.50 (670) Exercised (355,563) 16.98 (6,038) Outstanding at December 31, 2020 1,257,917 25.10 31,576 Granted 1,246,605 29.15 36,336 Canceled (146,803) 25.44 (3,735) Exercised (295,000) 22.88 (6,749) Outstanding at December 31, 2021 2,062,719 27.84 57,428 Granted — — — Canceled (102,143) 27.49 (2,808) Exercised (173,782) 24.59 (4,273) Outstanding at December 31, 2022 1,786,794 28.18 $ 50,347 The following table summarizes information about stock options outstanding at December 31, 2022: Stock Options Outstanding Stock Options Vested Range of Exercise Prices Number of Remaining Weighted-Average Number of Remaining Weighted-Average $21.89 - $26.72 375,820 7.83 $ 26.07 126,224 8.01 $ 26.72 $27.05 - $32.58 1,410,974 8.10 28.74 606,322 8.09 28.71 $21.89 - $32.58 1,786,794 8.05 28.18 732,546 8.08 28.37 The aggregate intrinsic value for stock options outstanding and vested awards was $31.2 million and $12.6 million, respectively, at December 31, 2022. For the years ended December 31, 2022, 2021 and 2020, the total intrinsic value of options exercised by officers, directors and employees was $3.7 million, $1.2 million and $2.2 million, respectively. Intrinsic value for stock options is calculated as the difference between the exercise price of the underlying awards and the price of our common stock as of the reporting date. Cash received from stock options exercised for the years ended December 31, 2022, 2021 and 2020 was $4.3 million, $6.7 million and $6.0 million, respectively. During 2022, a new incentive plan was approved under which certain members of management are awarded an initial cash grant that can accumulate additional value based on the performance of certain private asset investments during the vesting period. The cash grant cliff three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and Dividend Restrictions</t>
        </is>
      </c>
      <c r="B1" s="2" t="inlineStr">
        <is>
          <t>12 Months Ended</t>
        </is>
      </c>
    </row>
    <row r="2">
      <c r="B2" s="2" t="inlineStr">
        <is>
          <t>Dec. 31, 2022</t>
        </is>
      </c>
    </row>
    <row r="3">
      <c r="A3" s="3" t="inlineStr">
        <is>
          <t>Insurance [Abstract]</t>
        </is>
      </c>
      <c r="B3" s="4" t="inlineStr">
        <is>
          <t xml:space="preserve"> </t>
        </is>
      </c>
    </row>
    <row r="4">
      <c r="A4" s="4" t="inlineStr">
        <is>
          <t>Statutory Financial Information and Dividend Restrictions</t>
        </is>
      </c>
      <c r="B4" s="4" t="inlineStr">
        <is>
          <t>Statutory Financial Information and Dividend Restrictions Statutory accounting practices prescribed or permitted by regulatory authorities for our life insurance subsidiaries differ from GAAP. Net income (loss) for our primary life insurance subsidiary as determined in accordance with statutory accounting practices was as follows: Year Ended December 31, 2022 2021 2020 (Dollars in thousands) American Equity Life $ 151,857 $ (863,818) $ (34,467) Statutory capital and surplus for our primary life insurance subsidiary was as follows: December 31, 2022 2021 (Dollars in thousands) American Equity Life $ 3,692,602 $ 4,078,532 American Equity Life is domiciled in the State of Iowa and is regulated by the Iowa Insurance Division. In some instances, the Iowa Insurance Division has adopted prescribed or permitted statutory accounting practices that differ from the required accounting outlined in National Association of Insurance Commissioners ("NAIC") Statutory Accounting Principles ("SAP"). For the year ended December 31, 2022, American Equity Life's use of prescribed statutory accounting practices resulted in higher statutory capital and surplus of $83.0 million relative to NAIC SAP due to its accounting for call option derivative instruments and fixed index annuity reserves. For the year ended December 31, 2021, American Equity Life's use of the same prescribed statutory accounting practice resulted in lower statutory capital and surplus of $210.2 million. We purchase call options to hedge the growth in interest credited on fixed index products. The Iowa Insurance Division allows an insurer to elect (1) to use an amortized cost method to account for such call options and (2) to use a fixed index annuity reserve calculation methodology under which call options associated with the current index interest crediting term are valued at zero. Prior approval of regulatory authorities is required for the payment of dividends to the parent company by American Equity Life which exceed an annual limitation. American Equity Life may pay dividends without prior approval, unless such payments, together with all other such payments within the preceding twelve months, exceed the greater of (1) net gain from operations before net realized capital gains/losses for the preceding calendar year or, (2) 10% of the American Equity Life's surplus at the preceding year-end. The amount of dividends permitted to be paid by American Equity Life to its parent company without prior approval of regulatory authorities is $369.3 million as of December 31, 2022. The Parent Company relies on its subsidiaries for cash flow, which has primarily been in the form of investment management fees and dividends. Retained earnings in our consolidated financial statements primarily represent undistributed earnings of American Equity Life. As such, our ability to pay dividends is limited by the regulatory restriction placed upon insurance companies as described above. In addition, American Equity Life retains funds to allow for sufficient capital for grow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lease our office spaces and certain equipment under various operating leases. Rent expense for the years ended December 31, 2022, 2021 and 2020 totaled $5.2 million, $3.8 million and $4.2 million, respectively. At December 31, 2022, the aggregate future minimum lease payments are $28.5 million. The following represents payments due by period for operating lease obligations as of December 31, 2022 (dollars in thousands): Year Ending December 31: 2023 $ 3,792 2024 4,112 2025 3,985 2026 3,587 2027 2,014 2028 and thereafter 11,013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December 31, 2022 to limited partnerships of $1.7 billion and to fixed maturity securities of $237.4 million. Through our FHLB membership, we have issued funding agreements to the FHLB in exchange for cash advances. As of December 31, 2022, we had $300.0 million of FHLB funding agreements outstanding. We are required to provide collateral in excess of the funding agreement amounts outstanding. The fixed maturity security investments pledged for collateral had a fair value of $1.2 billion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and Stockholders' Equity</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 and Stockholders' Equity</t>
        </is>
      </c>
      <c r="B4" s="4" t="inlineStr">
        <is>
          <t>Earnings Per Common Share and Stockholders' Equity Earnings Per Common Share The following table sets forth the computation of earnings per common share and earnings per common share - assuming dilution: Year Ended December 31, 2022 2021 2020 (Dollars in thousands, except per share data) Numerator: Net income available to common stockholders - numerator for earnings per common share $ 1,177,269 $ 430,317 $ 637,945 Denominator : Weighted average common shares outstanding 90,558,121 93,860,378 92,055,035 Effect of dilutive securities: Stock options and deferred compensation agreements 523,248 271,422 93,014 Restricted stock and restricted stock units 456,759 359,359 244,447 Denominator for earnings per common share - assuming dilution 91,538,128 94,491,159 92,392,496 Earnings per common share $ 13.00 $ 4.58 $ 6.93 Earnings per common share - assuming dilution $ 12.86 $ 4.55 $ 6.90 There were no options to purchase shares of our common stock outstanding excluded from the computation of diluted earnings per common share during the years ended December 31, 2022, 2021 and 2020, as the exercise price of all options outstanding was less than the average market price of our common shares for those periods.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year ended December 31, 2022, 2021, and 2020, we paid dividends totaling $23.8 million, $23.8 million, and $24.5 million, respectively, for Series A preferred stock and $19.9 million, $19.9 million, and $9.0 million, respectively, for Series B preferred stock.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Asset Management Equity Investment On October 18, 2020, we announced an agreement with Brookfield Asset Management, Inc. and its affiliated entities (collectively, "Brookfield") under which Brookfield would acquire up to a 19.9% ownership interest of common stock in the Company. The equity investment by Brookfield took place in two stages: an initial purchase of a 9.9% equity interest at $37.00 per share which closed on November 30, 2020 with Brookfield purchasing 9,106,042 shares, and a second purchase of an additional 6,775,000 shares which were issued to Brookfield at $37.33 per share in January of 2022, resulting in total ownership of approximately 16%. Brookfield also received the right to nominate one candidate for the Company’s Board of Directors following the initial equity investment. Share Repurchase Program As part of a share repurchase program, the Company's Board of Directors approved the repurchase of Company common stock of $500 million on October 18, 2020, an additional $500 million on November 19, 2021, and an additional $400 million on November 11, 2022. The share repurchase program has offset dilution from the issuance of shares to Brookfield, and its purpose remains to institute a regular cash return program for shareholders. From the 2020 inception of the share repurchase program through December 31, 2022, we have repurchased approximately 23.9 million shares of our common stock at an average price of $34.74 per common share, including 14.8 million shares repurchased during the year ended December 31, 2022. As of December 31, 2022, we had $569 million remaining under our share repurchase program. Treasury Stock As of December 31, 2022, we held 24,590,353 shares of treasury stock with a carrying value of $823.1 million. As of December 31, 2021, we held 9,936,715 shares of treasury stock with a carrying value of $260.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Summary of Investments— Other Than Investments in Related Parties AMERICAN EQUITY INVESTMENT LIFE HOLDING COMPANY December 31, 2022 Column A Column B Column C Column D Type of Investment Amortized Fair Amount at (Dollars in thousands) Fixed maturity securities: Available for sale: U.S. Government and agencies $ 173,638 $ 169,071 $ 169,071 States, municipalities and territories 4,356,251 3,822,982 3,822,982 Foreign corporate securities and foreign governments 748,770 676,852 676,852 Corporate securities 27,706,440 24,161,921 24,161,921 Residential mortgage backed securities 1,492,242 1,377,611 1,377,611 Commercial mortgage backed securities 4,098,755 3,687,478 3,687,478 Other asset backed securities 6,289,923 5,908,702 5,908,702 Total fixed maturity securities 44,866,019 39,804,617 39,804,617 Mortgage loans on real estate 6,949,027 6,502,463 6,949,027 Real estate investments 1,053,569 1,056,063 1,056,063 Derivative instruments 425,097 431,727 431,727 Limited partnerships and limited liability companies 1,266,779 1,266,779 Other investments 1,818,144 1,817,085 Total investments $ 56,378,635 $ 51,325,298 (1) On the basis of cost adjusted for repayments and amortization of premiums and accrual of discounts for fixed maturity securities and short-term investments, unpaid principal balance less allowance for credit losses for mortgage loans, original cost reduced by impairments and/or depreciation for real estate investments, amortized cost for derivative instruments and original cost adjusted for equity in earnings and distributions for limited partnerships and limited liability companies. See accompanying Report of Independent Registered Public Accounting Fi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Registrant</t>
        </is>
      </c>
      <c r="B4" s="4" t="inlineStr">
        <is>
          <t>December 31, 2022 2021 Assets Cash and cash equivalents $ 531,347 $ 362,245 Equity securities of subsidiary trusts 2,360 2,353 Receivable from subsidiaries 8,868 2,783 Notes receivable from subsidiaries 85,654 165,000 Federal income tax recoverable, including amount from subsidiaries 267,076 217,174 Other assets 33,990 20,134 929,295 769,689 Investment in and advances to subsidiaries 3,437,579 6,387,912 Total assets $ 4,366,874 $ 7,157,601 Liabilities and Stockholders' Equity Liabilities: Notes and loan payable $ 792,073 $ 496,250 Subordinated debentures payable to subsidiary trusts 78,753 78,421 Deferred income taxes 268,639 223,304 Other liabilities 58,186 36,499 Total liabilities 1,197,651 834,474 Stockholders' equity: Preferred stock, Series A 16 16 Preferred stock, Series B 12 12 Common stock 84,810 92,514 Additional paid-in capital 1,325,316 1,614,374 Accumulated other comprehensive income (loss) (2,155,055) 1,848,789 Retained earnings 3,914,124 2,767,422 Total stockholders' equity attributable to American Equity Investment Life Holding Company 3,169,223 6,323,127 Total liabilities and stockholders' equity $ 4,366,874 $ 7,157,601 See accompanying note to condensed financial statements. See accompanying Report of Independent Registered Public Accounting Firm. Year Ended December 31, 2022 2021 2020 Revenues: Net investment income $ 6,733 $ 114 $ 1,115 Dividends from subsidiary trusts 155 159 167 Dividends from subsidiaries 325,000 250,000 — Investment advisory fees 110,094 126,643 114,228 Surplus note interest from subsidiary 4,080 4,080 4,080 Change in fair value of derivatives — — 62 Loss on extinguishment of debt — — (2,024) Other revenue 19,153 8,511 346 Total revenues 465,215 389,507 117,974 Expenses: Interest expense on notes and loan payable 32,098 25,581 25,552 Interest expense on subordinated debentures issued to subsidiary trusts 5,331 5,324 5,557 Other operating costs and expenses 114,792 72,435 46,686 Total expenses 152,221 103,340 77,795 Income before income taxes and equity in undistributed income of subsidiaries 312,994 286,167 40,179 Income tax expense (benefit) (1,067) 11,565 13,142 Income before equity in undistributed income of subsidiaries 314,061 274,602 27,037 Equity in undistributed income of subsidiaries 906,883 199,390 644,423 Net income available to American Equity Investment Life Holding Company stockholders 1,220,944 473,992 671,460 Less: Preferred stock dividends 43,675 43,675 33,515 Net income available to American Equity Investment Life Holding Company common stockholders $ 1,177,269 $ 430,317 $ 637,945 See accompanying note to condensed financial statements. See accompanying Report of Independent Registered Public Accounting Firm. Year Ended December 31, 2022 2021 2020 Operating activities Net income available to American Equity Investment Life Holding Company stockholders $ 1,220,944 $ 473,992 $ 671,460 Adjustments to reconcile net income to net cash provided by operating activities: Provision for depreciation and amortization 4,925 1,232 1,138 Accrual of discount on equity security (7) (10) (3) Equity in undistributed income of subsidiaries (906,883) (199,390) (644,423) Non cash dividend from subsidiaries — (80,000) — Change in fair value of derivatives — — (62) Loss on extinguishment of debt — — 2,024 Accrual of discount on debenture issued to subsidiary trust 332 309 289 Share-based compensation 6,023 10,235 3,303 Deferred income taxes 45,335 222,714 6,408 Changes in operating assets and liabilities: Receivable from subsidiaries (6,085) (365) (1,208) Federal income tax recoverable/payable (49,902) (222,569) (3,879) Other assets (16,363) (5,054) (320) Other liabilities 21,687 21,819 7,617 Net cash provided by operating activities 320,006 222,913 42,344 Investing activities Change in notes receivable from subsidiaries 79,346 (165,000) — Repayment of equity securities — — 2,445 Contribution to subsidiaries (137,002) — (210,000) Purchases of property, plant and equipment (1,432) (12,642) (48) Net cash used in investing activities (59,088) (177,642) (207,603) Financing activities Financing fees incurred and deferred (1,235) — — Repayment of loan payable (3,750) — — Proceeds from issuance of loan payable 300,000 — — Repayment of subordinated debentures — — (81,450) Proceeds from issuance of common stock 253,978 4,844 338,061 Acquisition of treasury stock (566,567) (99,415) (165,094) Proceeds from issuance of preferred stock, net — — 290,260 Dividends paid on common stock (30,567) (31,450) (28,859) Dividends paid on preferred stock (43,675) (43,675) (33,515) Net cash provided by (used in) financing activities (91,816) (169,696) 319,403 Increase (decrease) in cash and cash equivalents 169,102 (124,425) 154,144 Cash and cash equivalents at beginning of year 362,245 486,670 332,526 Cash and cash equivalents at end of year $ 531,347 $ 362,245 $ 486,670 Supplemental disclosures of cash flow information Cash paid during the year for: Interest on notes and loan payable $ 31,288 $ 25,000 $ 25,000 Interest on subordinated debentures 5,000 5,000 6,181 See accompanying note to condensed financial statements. See accompanying Report of Independent Registered Public Accounting Firm. 1. Basis of Presentation The accompanying condensed financial statements should be read in conjunction with the consolidated financial statements and notes thereto of American Equity Investment Life Holding Company (Parent Company). In the Parent Company financial statements, its investment in and advances to subsidiaries are stated at cost plus equity in undistributed income (losses) of subsidiaries since the date of acquisition and net unrealized gains/losses on the subsidiaries' fixed maturity securities classified as "available for sale" and equity securities. See Note 10- Notes and Loan Payable and Note 11 - Subordinated Debentures to our audited consolidated financial statements in this Form 10-K for a description of the Parent Company's notes payable and subordinated debentures payable to subsidiary tru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Supplementary Insurance Information AMERICAN EQUITY INVESTMENT LIFE HOLDING COMPANY Column A Column B Column C Column D Column E Deferred policy Future policy Unearned Other policy (Dollars in thousands) As of December 31, 2022: Life insurance $ 3,562,075 $ 61,118,134 $ — $ 512,790 As of December 31, 2021: Life insurance $ 2,222,769 $ 65,477,778 $ — $ 226,844 As of December 31, 2020: Life insurance $ 2,225,199 $ 62,352,882 $ — $ 240,904 Column A Column F Column G Column H Column I Column J Premium Net Benefits, Amortization Other (Dollars in thousands) For the year ended December 31, 2022: Life insurance $ 250,093 $ 2,307,463 $ (1,023,301) $ 615,300 $ 277,045 For the year ended December 31, 2021: Life insurance $ 300,833 $ 2,037,475 $ 2,543,779 $ 268,328 $ 274,617 For the year ended December 31, 2020: Life insurance $ 290,609 $ 2,182,078 $ 744,389 $ 649,554 $ 214,745 Se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Schedule IV—Reinsurance AMERICAN EQUITY INVESTMENT LIFE HOLDING COMPANY Column A Column B Column C Column D Column E Column F Gross amount Ceded to Assumed Net amount Percent of (Dollars in thousands) Year ended December 31, 2022 Life insurance in force, at end of year $ 44,003 $ 4,761 $ 43,607 $ 82,849 52.63 % Insurance premiums and other considerations: Annuity product charges $ 279,447 $ 49,093 $ — $ 230,354 — Traditional life, accident and health insurance, and life contingent immediate annuity premiums 19,660 91 170 19,739 0.86 % $ 299,107 $ 49,184 $ 170 $ 250,093 0.07 % Year ended December 31, 2021 Life insurance in force, at end of year $ 48,943 $ 5,131 $ 46,119 $ 89,931 51.28 % Insurance premiums and other considerations: Annuity product charges $ 262,982 $ 20,351 $ — $ 242,631 — Traditional life, accident and health insurance, and life contingent immediate annuity premiums 58,150 117 169 58,202 0.29 % $ 321,132 $ 20,468 $ 169 $ 300,833 0.06 % Year ended December 31, 2020 Life insurance in force, at end of year $ 52,234 $ 5,925 $ 49,577 $ 95,886 51.70 % Insurance premiums and other considerations: Annuity product charges $ 258,248 $ 7,021 $ — $ 251,227 — Traditional life, accident and health insurance, and life contingent immediate annuity premiums 39,323 139 198 39,382 0.50 % $ 297,571 $ 7,160 $ 198 $ 290,609 0.07 %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t>
        </is>
      </c>
      <c r="B4" s="4" t="inlineStr">
        <is>
          <t>Consolidation and Basis of Presentation The consolidated financial statements include our accounts and our wholly-owned subsidiaries: American Equity Life, American Equity Life of New York, Eagle Life, AERL, L.C., AE Capital, LLC., American Equity Investment Properties, L.C., High Trestle Investment Management, LLC., AEL RE Vermont, Inc., AEL Re Bermuda, Ltd, NC Securities Holdco, LLC, AEL Financial Services, LLC, and North Wolf Bay Holdings,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5 – Variable Interest Entities .</t>
        </is>
      </c>
    </row>
    <row r="5">
      <c r="A5" s="4" t="inlineStr">
        <is>
          <t>Basis of Accounting, Policy</t>
        </is>
      </c>
      <c r="B5" s="4" t="inlineStr">
        <is>
          <t>Consolidation and Basis of Presentation The consolidated financial statements include our accounts and our wholly-owned subsidiaries: American Equity Life, American Equity Life of New York, Eagle Life, AERL, L.C., AE Capital, LLC., American Equity Investment Properties, L.C., High Trestle Investment Management, LLC., AEL RE Vermont, Inc., AEL Re Bermuda, Ltd, NC Securities Holdco, LLC, AEL Financial Services, LLC, and North Wolf Bay Holdings,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5 – Variable Interest Entities .</t>
        </is>
      </c>
    </row>
    <row r="6">
      <c r="A6" s="4" t="inlineStr">
        <is>
          <t>Estimates and Assumptions, Policy</t>
        </is>
      </c>
      <c r="B6" s="4" t="inlineStr">
        <is>
          <t>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fair value of embedded derivatives in fixed index annuity contracts, valuation of derivatives, valuation of investments, valuation of real estate, allowances for credit losses on available-for-sale fixed maturity securitie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t>
        </is>
      </c>
    </row>
    <row r="7">
      <c r="A7" s="4" t="inlineStr">
        <is>
          <t>Investments, Policy</t>
        </is>
      </c>
      <c r="B7" s="4" t="inlineStr">
        <is>
          <t>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deferred sales inducements and policy benefit reserve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2 - Fair Value of Financial Instruments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Available-for-sale fixed maturity securities are subject to an allowance for credit loss and changes in the allowance are reported in net income as a component of net realized losses on investments. See Note 3 - Investments for further discussion of the allowance for credit losses on available-for-sale fixed maturity securities. Mortgage loans on real estate are reported at cost adjusted for amortization of premiums and accrual of discounts and net of valuation allowances. Interest income is recorded when earned; however, interest ceases to accrue for loans on which interest is more than 90 days past due based upon contractual terms and/or when the collection of interest is not considered probable. Interest income on impaired loans is recorded on a cash basis. Any changes in the loan valuation allowances are reported in net realized losses on investments. See Note 4 - Mortgage Loans on Real Estate for further discussion of the valuation allowance on the mortgage loan portfolios. Beginning in 2021, we held residential real estate investments through consolidation of an investment company VIE. As this is an investment company VIE, the residential real estate investments are reported at fair value and the change in fair value on these investments is reported in net income as a component of net investment income. Fair values of residential real estate investments are initially based on the cost to purchase the properties and subsequently based on a discounted cash flow methodology. See Note 2 – Fair Values of Financial Instruments for more information on the determination of fair value. The residential real estate investments are leased to renters through operating lease arrangements. Rental income is recognized on a straight-line basis over the term of the respective leases. Beginning in 2022, we held a commercial real estate investment in the ultra-luxury hospitality sector through consolidation of a VIE that is not an investment company. The commercial real estate investment is held at depreciated cost and was initially held at the cost to purchase the property. Our limited partnerships and limited liability companies are accounted for either using the equity method of accounting, NAV as a practical expedient, or fair value. For our equity method investments, we record our share of earnings and losses of the limited partnership or limited liability company as a component of net investment income. Our consolidated limited partnerships are measured using NAV as a practical expedient, as the investments do not have a readily determinable fair value and the investments are in an investment company within scope of Topic 946. Our consolidated real estate limited liability companies are fair valued on a recurring basis using the methods described in Note 2 – Fair Values of Financial Instruments . For all of our limited partnerships and limited liability company investments, recognition of income is reported on a quarter lag due to the availability of the related financial statements of the limited partnerships and limited liability companies. Other invested assets include company owned life insurance, equity securities, short-term debt securities with maturities of greater than three months but less than twelve months when purchased, and short-term loans and collateral loans with maturities less than one year.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Realized gains and losses on sales of investments are determined on the basis of specific identification based on the trade date.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pertinent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8">
      <c r="A8" s="4" t="inlineStr">
        <is>
          <t>Derivative Instruments, Policy</t>
        </is>
      </c>
      <c r="B8" s="4" t="inlineStr">
        <is>
          <t>Derivative Instruments Our derivative instruments include call options used to fund fixed index annuity credits and interest rate swaps which were designated as fair value hedges. Our call option derivative instruments are recognized in the balance sheet at fair value and changes in fair value are recognized immediately in operations. A fair value hedge is a hedge of the exposure to changes in the fair value of a recognized asset or liability, or of an unrecognized firm commitment, that are attributable to a particular risk. The accounting for a fair value hedge is determined at hedge inception. Hedge accounting can be applied if, at inception, and throughout the hedging period, the changes in the fair value of the derivative are highly effective at offsetting the changes in fair value of the hedged asset, liability or unrecognized firm commitment that are attributable to the risk being hedged. When hedge accounting is applied, the change in fair value of the hedged asset, liability or unrecognized firm commitment attributable to the hedged risk are reported in the same line item in the Consolidated Statements of Operations as the changes in fair value of the derivative instrument. For fair value hedges of fixed maturity securities, the change in fair value attributable to the risk being hedged is recognized in the Change in fair value of derivatives line item of the Consolidated Statements of Operations. For any change in fair value of our interest rate swaps that are excluded from hedge effectiveness, we have elected to recognize the change immediately in earnings rather than amortizing over the life of the hedge. At hedge inception, we formally document our risk management objective and strategy for entering into hedging relationships for any fair value hedge. We also quantitatively test for hedge effectiveness using statistical regression analysis on both a prospective and retrospective basis. The results of the testing determine whether we have a highly effective hedging relationship and can apply hedge accounting. Prior to the redemption of our floating rate subordinated debentures in 2020, our derivative instruments also included an interest rate swap and interest rate caps which were used to manage interest rate risk associated with the floating rate component on certain of our subordinated debentures. These interest rate swaps and interest rate caps were recognized in the balance sheet at fair value and changes in fair value were recognized immediately in operations. See Note 6 - Derivative Instruments for more information on derivative instruments.</t>
        </is>
      </c>
    </row>
    <row r="9">
      <c r="A9" s="4" t="inlineStr">
        <is>
          <t>Cash and Cash Equivalents, Policy</t>
        </is>
      </c>
      <c r="B9" s="4" t="inlineStr">
        <is>
          <t>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t>
        </is>
      </c>
    </row>
    <row r="10">
      <c r="A10" s="4" t="inlineStr">
        <is>
          <t>Deferred Policy Acquisition Costs, Policy</t>
        </is>
      </c>
      <c r="B10" s="4" t="inlineStr">
        <is>
          <t>Deferred Policy Acquisition Costs and Deferred Sales Inducements For annuity products, these costs are being amortized in proportion to actual and expected gross profits. Actual and expected gross profits includ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7 - Deferred Policy Acquisition Costs, Deferred Sales Inducements and Liability for Lifetime Income Benefit Riders for more information on deferred policy acquisition costs and deferred sales inducements.</t>
        </is>
      </c>
    </row>
    <row r="11">
      <c r="A11" s="4" t="inlineStr">
        <is>
          <t>Deferred Sales Inducements, Policy</t>
        </is>
      </c>
      <c r="B11" s="4" t="inlineStr">
        <is>
          <t>Deferred Policy Acquisition Costs and Deferred Sales Inducements For annuity products, these costs are being amortized in proportion to actual and expected gross profits. Actual and expected gross profits includ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7 - Deferred Policy Acquisition Costs, Deferred Sales Inducements and Liability for Lifetime Income Benefit Riders for more information on deferred policy acquisition costs and deferred sales inducements.</t>
        </is>
      </c>
    </row>
    <row r="12">
      <c r="A12" s="4" t="inlineStr">
        <is>
          <t>Policy Benefit Reserves, Policy</t>
        </is>
      </c>
      <c r="B12" s="4" t="inlineStr">
        <is>
          <t>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22, 2021 and 2020, interest crediting rates for these products ranged from 1.45% to 2.65%. The liability for lifetime income benefit riders is based on the actual and present value of expected benefit payments to be paid in excess of projected policy values recognizing the excess over the expected lives of the underlying policies based on the actual and present value of expected assessments including investment spreads, product charges and fees. The inputs used in the calculation of the liability for lifetime income benefit riders include actual policy values, actual income account values, actual payout factors, actual roll-up rates and our best estimate assumptions for future policy growth, expected utilization of lifetime income benefit riders, which includes the ages at which policyholders are expected to elect to begin to receive lifetime income benefit payments and the percentage of policyholders who elect to receive lifetime income benefit payments, the type of income benefit payments selected upon election and future assumptions for lapse, partial withdrawal and mortality rates. See Note 7 - Deferred Policy Acquisition Costs, Deferred Sales Inducements and Liability for Lifetime Income Benefit Riders for more information on lifetime income benefit rider reserves. Policy benefit reserves are not reduced for amounts ceded under coinsurance agreements which are reported as coinsurance deposits on our consolidated balance sheets. See Note 8 - Reinsurance and Policy Provisions for more information on reinsurance.</t>
        </is>
      </c>
    </row>
    <row r="13">
      <c r="A13" s="4" t="inlineStr">
        <is>
          <t>Deferred Income Taxes, Policy</t>
        </is>
      </c>
      <c r="B13" s="4" t="inlineStr">
        <is>
          <t>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for-sale fixed maturity securities is also based upon our intent and ability to hold those securities for a period of time sufficient to allow for a recovery in fair value and not realize the unrealized loss. See Note 9 - Income Taxes for more information on deferred income taxes.</t>
        </is>
      </c>
    </row>
    <row r="14">
      <c r="A14" s="4" t="inlineStr">
        <is>
          <t>Recognition of Premium Revenues and Costs, Policy</t>
        </is>
      </c>
      <c r="B14" s="4" t="inlineStr">
        <is>
          <t>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8 - Reinsurance and Policy Provisions ), benefits, losses and expenses are reported net of reinsurance ceded. Revenue and fees associated with reinsurance agreements (see Note 8 - Reinsurance and Policy Provisions ) are recognized in Other revenue when earned over the life of the reinsured policies or when service is performed.</t>
        </is>
      </c>
    </row>
    <row r="15">
      <c r="A15" s="4" t="inlineStr">
        <is>
          <t>Other Comprehensive Income (Loss), Policy</t>
        </is>
      </c>
      <c r="B15" s="4" t="inlineStr">
        <is>
          <t>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represents transfers from unrealized to realized gains and losses.</t>
        </is>
      </c>
    </row>
    <row r="16">
      <c r="A16" s="4" t="inlineStr">
        <is>
          <t>Reclassifications, Policy</t>
        </is>
      </c>
      <c r="B16" s="4" t="inlineStr">
        <is>
          <t>Reclassifications Certain amounts in the prior years' consolidated financial statements and related footnotes thereto have been reclassified to conform with the current year presentation.</t>
        </is>
      </c>
    </row>
    <row r="17">
      <c r="A17" s="4" t="inlineStr">
        <is>
          <t>Adopted and New Accounting Pronouncements, Policy</t>
        </is>
      </c>
      <c r="B17" s="4" t="inlineStr">
        <is>
          <t xml:space="preserve">Adopted Accounting Pronouncements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for-sale debt securities ar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with the change in fair value recognized in net income excluding the change in fair value related to our own-credit risk which is recognized in AOCI and simplifying the method used to amortize deferred policy acquisition costs and deferred sales inducements to a constant level basis over the expected term of the related contracts rather than based on actual and estimated gross profits and enhancing disclosure requirements. While this ASU is effective for us January 1, 2023, the transition date (the remeasurement date) is January 1, 2021. We will adopt the guidance on a modified retrospective basis related to the future policy benefit and deferred acquisition costs. The guidance for market risk benefits will be applied retrospectively. While we continue to evaluate the impact of adopting this standard, we expect the adoption to have a material impact to our financial condition, results of operations, statements of cash flows, and disclosures. The estimated impact to stockholders' equity at January 1, 2021 is an increase between $1.5 billion and $2.0 billion, with most of this impact reflected in accumulated other comprehensive income ("AOCI"). The impact to retained earnings is expected to be less than $100.0 million. The most significant drivers of the transition adjustment include changes related to MRBs including the impacts of our own-credit risk adjustment and removal of the deferred acquisition cost, deferred sales inducement, and policy benefit reserve balances recorded in AOCI related to changes in unrealized appreciation (depreciation) on available for sale fixed maturity securities. </t>
        </is>
      </c>
    </row>
    <row r="18">
      <c r="A18" s="4" t="inlineStr">
        <is>
          <t>Fair Value of Financial Instruments, Policy</t>
        </is>
      </c>
      <c r="B18" s="4" t="inlineStr">
        <is>
          <t>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NAV – Our consolidated limited partnership funds are typically measured using NAV as a practical expedient in determining fair value and are not classified in the fair value hierarchy. Our carrying value reflects our pro rata ownership percentage as indicated by NAV in the investment fund financial statements and is recorded on a quarter lag due to the timing of when financial statements are available.</t>
        </is>
      </c>
    </row>
    <row r="19">
      <c r="A19" s="4" t="inlineStr">
        <is>
          <t>Mortgage Loans on Real Estate, Loan Valuation Allowance, Policy</t>
        </is>
      </c>
      <c r="B19" s="4" t="inlineStr">
        <is>
          <t xml:space="preserve">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years ended December 31, 2022 or 2021, respectively. </t>
        </is>
      </c>
    </row>
    <row r="20">
      <c r="A20" s="4" t="inlineStr">
        <is>
          <t>Mortgage Loans on Real Estate, Real Estate Acquired Through Foreclosure, Policy</t>
        </is>
      </c>
      <c r="B20"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is no real estate in which ownership of the property was taken to satisfy an outstanding loan held in Real estate investments as of December 31, 2022 or December 31, 2021.  Recoveries are situations where we have received a payment from the borrower in an amount greater than the carrying value of the loan (principal outstanding less specific allowance).</t>
        </is>
      </c>
    </row>
    <row r="21">
      <c r="A21" s="4" t="inlineStr">
        <is>
          <t>Mortgage Loans on Real Estate, Non-Accrual Loan Status, Policy</t>
        </is>
      </c>
      <c r="B21" s="4" t="inlineStr">
        <is>
          <t>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59 loans in non-accrual status at December 31, 2022 and 13 loans in non-accrual status at December 31, 2021.  During the years ended December 31, 2022 and 2021, we recognized interest income of $670 thousand and $36 thousand, respectively, on loans which were in non-accrual status at the respective period end.  During the year ended December 31, 2020 we recognized no interest income on loans which were in non-accrual status at the respective period end.</t>
        </is>
      </c>
    </row>
    <row r="22">
      <c r="A22" s="4" t="inlineStr">
        <is>
          <t>Mortgage Loans on Real Estate, Troubled Debt Restructuring, Policy</t>
        </is>
      </c>
      <c r="B22"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23">
      <c r="A23" s="4" t="inlineStr">
        <is>
          <t>Commitments and Contingencies, Policy</t>
        </is>
      </c>
      <c r="B23"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Fixed maturity securities, available for sale, at fair value (amortized cost of $44,866,019 as of 2022 and $46,999,183 as of 2021; allowance for credit losses of $3,347 as of 2022 and $2,846 as of 2021)</t>
        </is>
      </c>
      <c r="B3" s="5" t="n">
        <v>39804617</v>
      </c>
      <c r="C3" s="5" t="n">
        <v>51305943</v>
      </c>
    </row>
    <row r="4">
      <c r="A4" s="4" t="inlineStr">
        <is>
          <t>Mortgage loans on real estate (net of allowance for credit losses of $36,972 as of 2022 and $24,024 as of 2021)</t>
        </is>
      </c>
      <c r="B4" s="6" t="n">
        <v>6949027</v>
      </c>
      <c r="C4" s="6" t="n">
        <v>5687998</v>
      </c>
    </row>
    <row r="5">
      <c r="A5" s="4" t="inlineStr">
        <is>
          <t>Limited partnerships and limited liability companies (2022 and 2021 include $684,834 and $168,711 related to consolidated variable interest entities)</t>
        </is>
      </c>
      <c r="B5" s="6" t="n">
        <v>1266779</v>
      </c>
      <c r="C5" s="6" t="n">
        <v>520120</v>
      </c>
    </row>
    <row r="6">
      <c r="A6" s="4" t="inlineStr">
        <is>
          <t>Derivative instruments</t>
        </is>
      </c>
      <c r="B6" s="6" t="n">
        <v>431727</v>
      </c>
      <c r="C6" s="6" t="n">
        <v>1277480</v>
      </c>
    </row>
    <row r="7">
      <c r="A7" s="4" t="inlineStr">
        <is>
          <t>Other investments</t>
        </is>
      </c>
      <c r="B7" s="6" t="n">
        <v>1817085</v>
      </c>
      <c r="C7" s="6" t="n">
        <v>1247024</v>
      </c>
    </row>
    <row r="8">
      <c r="A8" s="4" t="inlineStr">
        <is>
          <t>Total investments</t>
        </is>
      </c>
      <c r="B8" s="6" t="n">
        <v>51325298</v>
      </c>
      <c r="C8" s="6" t="n">
        <v>60376504</v>
      </c>
    </row>
    <row r="9">
      <c r="A9" s="4" t="inlineStr">
        <is>
          <t>Cash and cash equivalents (2022 and 2021 include $27,235 and $23,763 related to consolidated variable interest entities)</t>
        </is>
      </c>
      <c r="B9" s="6" t="n">
        <v>1919669</v>
      </c>
      <c r="C9" s="6" t="n">
        <v>4508982</v>
      </c>
    </row>
    <row r="10">
      <c r="A10" s="4" t="inlineStr">
        <is>
          <t>Coinsurance deposits (net of allowance for credit losses of $8,737 as of 2022 and $2,264 as of 2021)</t>
        </is>
      </c>
      <c r="B10" s="6" t="n">
        <v>13208399</v>
      </c>
      <c r="C10" s="6" t="n">
        <v>8850608</v>
      </c>
    </row>
    <row r="11">
      <c r="A11" s="4" t="inlineStr">
        <is>
          <t>Accrued investment income (2022 and 2021 include $3,444 and $3 related to consolidated variable interest entities)</t>
        </is>
      </c>
      <c r="B11" s="6" t="n">
        <v>497851</v>
      </c>
      <c r="C11" s="6" t="n">
        <v>445097</v>
      </c>
    </row>
    <row r="12">
      <c r="A12" s="4" t="inlineStr">
        <is>
          <t>Deferred policy acquisition costs</t>
        </is>
      </c>
      <c r="B12" s="6" t="n">
        <v>3562075</v>
      </c>
      <c r="C12" s="6" t="n">
        <v>2222769</v>
      </c>
    </row>
    <row r="13">
      <c r="A13" s="4" t="inlineStr">
        <is>
          <t>Deferred sales inducements</t>
        </is>
      </c>
      <c r="B13" s="6" t="n">
        <v>2593350</v>
      </c>
      <c r="C13" s="6" t="n">
        <v>1546073</v>
      </c>
    </row>
    <row r="14">
      <c r="A14" s="4" t="inlineStr">
        <is>
          <t>Deferred income taxes</t>
        </is>
      </c>
      <c r="B14" s="6" t="n">
        <v>220873</v>
      </c>
      <c r="C14" s="6" t="n">
        <v>0</v>
      </c>
    </row>
    <row r="15">
      <c r="A15" s="4" t="inlineStr">
        <is>
          <t>Income taxes recoverable</t>
        </is>
      </c>
      <c r="B15" s="6" t="n">
        <v>55498</v>
      </c>
      <c r="C15" s="6" t="n">
        <v>166586</v>
      </c>
    </row>
    <row r="16">
      <c r="A16" s="4" t="inlineStr">
        <is>
          <t>Other assets (2022 and 2021 include $10,690 and $1,524 related to consolidated variable interest entities)</t>
        </is>
      </c>
      <c r="B16" s="6" t="n">
        <v>543128</v>
      </c>
      <c r="C16" s="6" t="n">
        <v>232490</v>
      </c>
    </row>
    <row r="17">
      <c r="A17" s="4" t="inlineStr">
        <is>
          <t>Total assets</t>
        </is>
      </c>
      <c r="B17" s="6" t="n">
        <v>73926141</v>
      </c>
      <c r="C17" s="6" t="n">
        <v>78349109</v>
      </c>
    </row>
    <row r="18">
      <c r="A18" s="3" t="inlineStr">
        <is>
          <t>Liabilities:</t>
        </is>
      </c>
      <c r="B18" s="4" t="inlineStr">
        <is>
          <t xml:space="preserve"> </t>
        </is>
      </c>
      <c r="C18" s="4" t="inlineStr">
        <is>
          <t xml:space="preserve"> </t>
        </is>
      </c>
    </row>
    <row r="19">
      <c r="A19" s="4" t="inlineStr">
        <is>
          <t>Policy benefit reserves</t>
        </is>
      </c>
      <c r="B19" s="6" t="n">
        <v>61118134</v>
      </c>
      <c r="C19" s="6" t="n">
        <v>65477778</v>
      </c>
    </row>
    <row r="20">
      <c r="A20" s="4" t="inlineStr">
        <is>
          <t>Other policy funds and contract claims</t>
        </is>
      </c>
      <c r="B20" s="6" t="n">
        <v>512790</v>
      </c>
      <c r="C20" s="6" t="n">
        <v>226844</v>
      </c>
    </row>
    <row r="21">
      <c r="A21" s="4" t="inlineStr">
        <is>
          <t>Notes and loan payable</t>
        </is>
      </c>
      <c r="B21" s="6" t="n">
        <v>792073</v>
      </c>
      <c r="C21" s="6" t="n">
        <v>496250</v>
      </c>
    </row>
    <row r="22">
      <c r="A22" s="4" t="inlineStr">
        <is>
          <t>Subordinated debentures</t>
        </is>
      </c>
      <c r="B22" s="6" t="n">
        <v>78753</v>
      </c>
      <c r="C22" s="6" t="n">
        <v>78421</v>
      </c>
    </row>
    <row r="23">
      <c r="A23" s="4" t="inlineStr">
        <is>
          <t>Deferred income taxes</t>
        </is>
      </c>
      <c r="B23" s="6" t="n">
        <v>0</v>
      </c>
      <c r="C23" s="6" t="n">
        <v>541972</v>
      </c>
    </row>
    <row r="24">
      <c r="A24" s="4" t="inlineStr">
        <is>
          <t>Funds withheld for reinsurance liabilities</t>
        </is>
      </c>
      <c r="B24" s="6" t="n">
        <v>6577426</v>
      </c>
      <c r="C24" s="6" t="n">
        <v>3124740</v>
      </c>
    </row>
    <row r="25">
      <c r="A25" s="4" t="inlineStr">
        <is>
          <t>Other liabilities (2022 and 2021 include $78,644 and $20,168 related to consolidated variable interest entities)</t>
        </is>
      </c>
      <c r="B25" s="6" t="n">
        <v>1656509</v>
      </c>
      <c r="C25" s="6" t="n">
        <v>2079977</v>
      </c>
    </row>
    <row r="26">
      <c r="A26" s="4" t="inlineStr">
        <is>
          <t>Total liabilities</t>
        </is>
      </c>
      <c r="B26" s="6" t="n">
        <v>70735685</v>
      </c>
      <c r="C26" s="6" t="n">
        <v>72025982</v>
      </c>
    </row>
    <row r="27">
      <c r="A27" s="3" t="inlineStr">
        <is>
          <t>Stockholders' equity:</t>
        </is>
      </c>
      <c r="B27" s="4" t="inlineStr">
        <is>
          <t xml:space="preserve"> </t>
        </is>
      </c>
      <c r="C27" s="4" t="inlineStr">
        <is>
          <t xml:space="preserve"> </t>
        </is>
      </c>
    </row>
    <row r="28">
      <c r="A28" s="4" t="inlineStr">
        <is>
          <t>Common stock; par value $1 per share; 200,000,000 shares authorized; issued and outstanding: 2022 - 84,810,255 shares (excluding 24,590,353 treasury shares); 2021 - 92,513,517 shares (excluding 9,936,715 treasury shares)</t>
        </is>
      </c>
      <c r="B28" s="6" t="n">
        <v>84810</v>
      </c>
      <c r="C28" s="6" t="n">
        <v>92514</v>
      </c>
    </row>
    <row r="29">
      <c r="A29" s="4" t="inlineStr">
        <is>
          <t>Additional paid-in capital</t>
        </is>
      </c>
      <c r="B29" s="6" t="n">
        <v>1325316</v>
      </c>
      <c r="C29" s="6" t="n">
        <v>1614374</v>
      </c>
    </row>
    <row r="30">
      <c r="A30" s="4" t="inlineStr">
        <is>
          <t>Accumulated other comprehensive income (loss)</t>
        </is>
      </c>
      <c r="B30" s="6" t="n">
        <v>-2155055</v>
      </c>
      <c r="C30" s="6" t="n">
        <v>1848789</v>
      </c>
    </row>
    <row r="31">
      <c r="A31" s="4" t="inlineStr">
        <is>
          <t>Retained earnings</t>
        </is>
      </c>
      <c r="B31" s="6" t="n">
        <v>3914124</v>
      </c>
      <c r="C31" s="6" t="n">
        <v>2767422</v>
      </c>
    </row>
    <row r="32">
      <c r="A32" s="4" t="inlineStr">
        <is>
          <t>Total stockholders' equity attributable to American Equity Investment Life Holding Company</t>
        </is>
      </c>
      <c r="B32" s="6" t="n">
        <v>3169223</v>
      </c>
      <c r="C32" s="6" t="n">
        <v>6323127</v>
      </c>
    </row>
    <row r="33">
      <c r="A33" s="4" t="inlineStr">
        <is>
          <t>Noncontrolling interests</t>
        </is>
      </c>
      <c r="B33" s="6" t="n">
        <v>21233</v>
      </c>
      <c r="C33" s="6" t="n">
        <v>0</v>
      </c>
    </row>
    <row r="34">
      <c r="A34" s="4" t="inlineStr">
        <is>
          <t>Total stockholders' equity</t>
        </is>
      </c>
      <c r="B34" s="6" t="n">
        <v>3190456</v>
      </c>
      <c r="C34" s="6" t="n">
        <v>6323127</v>
      </c>
    </row>
    <row r="35">
      <c r="A35" s="4" t="inlineStr">
        <is>
          <t>Total liabilities and stockholders' equity</t>
        </is>
      </c>
      <c r="B35" s="6" t="n">
        <v>73926141</v>
      </c>
      <c r="C35" s="6" t="n">
        <v>78349109</v>
      </c>
    </row>
    <row r="36">
      <c r="A36" s="4" t="inlineStr">
        <is>
          <t>Variable Interest Entities</t>
        </is>
      </c>
      <c r="B36" s="4" t="inlineStr">
        <is>
          <t xml:space="preserve"> </t>
        </is>
      </c>
      <c r="C36" s="4" t="inlineStr">
        <is>
          <t xml:space="preserve"> </t>
        </is>
      </c>
    </row>
    <row r="37">
      <c r="A37" s="3" t="inlineStr">
        <is>
          <t>Investments [Abstract]</t>
        </is>
      </c>
      <c r="B37" s="4" t="inlineStr">
        <is>
          <t xml:space="preserve"> </t>
        </is>
      </c>
      <c r="C37" s="4" t="inlineStr">
        <is>
          <t xml:space="preserve"> </t>
        </is>
      </c>
    </row>
    <row r="38">
      <c r="A38" s="4" t="inlineStr">
        <is>
          <t>Real estate investments related to consolidated variable interest entities</t>
        </is>
      </c>
      <c r="B38" s="6" t="n">
        <v>1056063</v>
      </c>
      <c r="C38" s="6" t="n">
        <v>337939</v>
      </c>
    </row>
    <row r="39">
      <c r="A39" s="4" t="inlineStr">
        <is>
          <t>Limited partnerships and limited liability companies (2022 and 2021 include $684,834 and $168,711 related to consolidated variable interest entities)</t>
        </is>
      </c>
      <c r="B39" s="6" t="n">
        <v>684834</v>
      </c>
      <c r="C39" s="6" t="n">
        <v>168711</v>
      </c>
    </row>
    <row r="40">
      <c r="A40" s="4" t="inlineStr">
        <is>
          <t>Cash and cash equivalents (2022 and 2021 include $27,235 and $23,763 related to consolidated variable interest entities)</t>
        </is>
      </c>
      <c r="B40" s="6" t="n">
        <v>27235</v>
      </c>
      <c r="C40" s="6" t="n">
        <v>23763</v>
      </c>
    </row>
    <row r="41">
      <c r="A41" s="4" t="inlineStr">
        <is>
          <t>Accrued investment income (2022 and 2021 include $3,444 and $3 related to consolidated variable interest entities)</t>
        </is>
      </c>
      <c r="B41" s="6" t="n">
        <v>3444</v>
      </c>
      <c r="C41" s="6" t="n">
        <v>3</v>
      </c>
    </row>
    <row r="42">
      <c r="A42" s="4" t="inlineStr">
        <is>
          <t>Other assets (2022 and 2021 include $10,690 and $1,524 related to consolidated variable interest entities)</t>
        </is>
      </c>
      <c r="B42" s="6" t="n">
        <v>10690</v>
      </c>
      <c r="C42" s="6" t="n">
        <v>1524</v>
      </c>
    </row>
    <row r="43">
      <c r="A43" s="4" t="inlineStr">
        <is>
          <t>Total assets</t>
        </is>
      </c>
      <c r="B43" s="6" t="n">
        <v>1782266</v>
      </c>
      <c r="C43" s="6" t="n">
        <v>531940</v>
      </c>
    </row>
    <row r="44">
      <c r="A44" s="3" t="inlineStr">
        <is>
          <t>Liabilities:</t>
        </is>
      </c>
      <c r="B44" s="4" t="inlineStr">
        <is>
          <t xml:space="preserve"> </t>
        </is>
      </c>
      <c r="C44" s="4" t="inlineStr">
        <is>
          <t xml:space="preserve"> </t>
        </is>
      </c>
    </row>
    <row r="45">
      <c r="A45" s="4" t="inlineStr">
        <is>
          <t>Other liabilities (2022 and 2021 include $78,644 and $20,168 related to consolidated variable interest entities)</t>
        </is>
      </c>
      <c r="B45" s="6" t="n">
        <v>78644</v>
      </c>
      <c r="C45" s="6" t="n">
        <v>20168</v>
      </c>
    </row>
    <row r="46">
      <c r="A46" s="4" t="inlineStr">
        <is>
          <t>Total liabilities</t>
        </is>
      </c>
      <c r="B46" s="6" t="n">
        <v>78644</v>
      </c>
      <c r="C46" s="6" t="n">
        <v>20168</v>
      </c>
    </row>
    <row r="47">
      <c r="A47" s="4" t="inlineStr">
        <is>
          <t>Preferred Stock, Series A</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6" t="n">
        <v>16</v>
      </c>
      <c r="C49" s="6" t="n">
        <v>16</v>
      </c>
    </row>
    <row r="50">
      <c r="A50" s="4" t="inlineStr">
        <is>
          <t>Preferred Stock, Series B</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5" t="n">
        <v>12</v>
      </c>
      <c r="C52"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nnuity Deposits (Net of Coinsurance), By Product Type</t>
        </is>
      </c>
      <c r="B4" s="4" t="inlineStr">
        <is>
          <t xml:space="preserve">Annuity deposits (net of coinsurance) collected in 2022, 2021 and 2020, by product type were as follows: Year Ended December 31, Product Type 2022 2021 2020 (Dollars in thousands) Fixed index annuities $ 2,202,688 $ 3,026,211 $ 2,309,580 Annual reset fixed rate annuities 5,535 6,000 7,846 Multi-year fixed rate annuities 139,092 2,452,994 1,295,843 Single premium immediate annuities (SPIA) 18,935 59,816 33,461 $ 2,366,250 $ 5,545,021 $ 3,646,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s and Fair Values of Financial Instruments</t>
        </is>
      </c>
      <c r="B4" s="4" t="inlineStr">
        <is>
          <t xml:space="preserve">The following sets forth a comparison of the carrying amounts and fair values of our financial instruments: December 31, 2022 2021 Carrying Fair Value Carrying Fair Value (Dollars in thousands) Assets Fixed maturity securities, available for sale $ 39,804,617 $ 39,804,617 $ 51,305,943 $ 51,305,943 Mortgage loans on real estate 6,949,027 6,502,463 5,687,998 5,867,227 Real estate investments 1,056,063 1,056,063 337,939 337,939 Limited partnerships and limited liability companies 684,835 684,835 168,711 168,711 Derivative instruments 431,727 431,727 1,277,480 1,277,480 Other investments 1,817,085 1,817,085 1,247,024 1,247,024 Cash and cash equivalents 1,919,669 1,919,669 4,508,982 4,508,982 Coinsurance deposits 13,208,399 12,000,116 8,850,608 7,938,292 Liabilities Policy benefit reserves 60,743,370 55,572,896 65,076,041 56,375,076 Single premium immediate annuity (SPIA) benefit reserves 212,119 221,130 226,207 235,891 Other policy funds - FHLB 300,000 300,000 — — Notes and loan payable 792,073 774,220 496,250 569,485 Subordinated debentures 78,753 87,293 78,421 93,721 </t>
        </is>
      </c>
    </row>
    <row r="5">
      <c r="A5" s="4" t="inlineStr">
        <is>
          <t>Assets and Liabilities Measured on a Recurring Basis, By Fair Value Hierarchy Level</t>
        </is>
      </c>
      <c r="B5" s="4" t="inlineStr">
        <is>
          <t xml:space="preserve">Our assets and liabilities which are measured at fair value on a recurring basis as of December 31, 2022 and 2021 are presented below based on the fair value hierarchy levels: Total NAV Quoted Significant Significant (Dollars in thousands) December 31, 2022 Assets Fixed maturity securities, available for sale: U.S. Government and agencies $ 169,071 $ — $ 26,184 $ 142,887 $ — States, municipalities and territories 3,822,982 — — 3,822,982 — Foreign corporate securities and foreign governments 676,852 — — 676,852 — Corporate securities 24,161,921 — — 23,759,573 402,348 Residential mortgage backed securities 1,377,611 — — 1,377,611 — Commercial mortgage backed securities 3,687,478 — — 3,687,478 — Other asset backed securities 5,908,702 — — 5,465,784 442,918 Other investments 1,013,297 — 398,280 615,017 — Real estate investments 940,559 — — — 940,559 Limited partnerships and limited liability companies 684,835 620,626 — — 64,209 Derivative instruments 431,727 — — 431,727 — Cash and cash equivalents 1,919,669 — 1,919,669 — — $ 44,794,704 $ 620,626 $ 2,344,133 $ 39,979,911 $ 1,850,034 Liabilities Funds withheld liability - embedded derivative $ (441,864) $ — $ — $ — $ (441,864) Fixed index annuities - embedded derivatives 4,820,845 — — — 4,820,845 $ 4,378,981 $ — $ — $ — $ 4,378,981 December 31, 2021 Assets Fixed maturity securities, available for sale: U.S. Government and agencies $ 1,078,746 $ — $ 32,737 $ 1,046,009 $ — States, municipalities and territories 3,927,201 — — 3,927,201 — Foreign corporate securities and foreign governments 402,545 — — 402,545 — Corporate securities 34,660,234 — 32,700 34,627,534 — Residential mortgage backed securities 1,125,049 — — 1,125,049 — Commercial mortgage backed securities 4,840,311 — — 4,840,311 — Other asset backed securities 5,271,857 — — 5,271,857 — Other investments 12,226 — — 5,877 6,349 Real estate investments 337,939 — — — 337,939 Limited partnerships and limited liability companies 168,711 168,711 — — — Derivative instruments 1,277,480 — — 1,277,480 — Cash and cash equivalents 4,508,982 — 4,508,982 — — $ 57,611,281 $ 168,711 $ 4,574,419 $ 52,523,863 $ 344,288 Liabilities Funds withheld liability - embedded derivative $ (2,362) $ — $ — $ (2,362) $ — Fixed index annuities - embedded derivatives 7,964,961 — — — 7,964,961 $ 7,962,599 $ — $ — $ (2,362) $ 7,964,961 </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22 December 31, 2021 December 31, 2022 December 31, 2021 1 - 5 2.17% 3.04% 1.86% 2.19% 6 - 10 3.28% 2.84% 1.97% 2.26% 11 - 15 3.63% 4.47% 1.86% 2.14% 16 - 20 8.55% 8.93% 2.96% 1.33% 20+ 4.90% 4.93% 1.81% —%</t>
        </is>
      </c>
    </row>
    <row r="7">
      <c r="A7" s="4" t="inlineStr">
        <is>
          <t>Asset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years ended December 31, 2022 and 2021: Year Ended 2022 2021 Fixed maturity securities, available for sale - Corporate securities Beginning balance $ — $ — Purchases 2,233 — Transfers in 391,702 — Transfers out — — Total realized/unrealized gains (losses): Included in net income — — Included in other comprehensive income (loss) 8,413 — Ending balance $ 402,348 $ — Fixed maturity securities, available for sale - Other asset backed securities Beginning balance $ — $ — Purchases 296,800 — Transfers in 153,669 — Transfers out — — Total realized/unrealized gains (losses): Included in net income — — Included in other comprehensive income (loss) (7,551) — Ending balance $ 442,918 $ — Other investments Beginning balance $ 6,349 $ — Transfers in — 6,349 Transfers out (3,867) — Total realized/unrealized gains (losses): Included in net income (2,482) — Included in other comprehensive income (loss) — — Ending balance $ — $ 6,349 Year Ended 2022 2021 Real estate investments Beginning balance $ 337,939 $ — Purchases and sales, net 602,298 335,767 Change in fair value 322 2,172 Ending balance $ 940,559 $ 337,939 Limited partnerships and limited liability companies Beginning balance $ — $ — Purchases and sales, net 57,574 — Change in fair value 6,635 — Ending balance $ 64,209 $ — Funds withheld liability - embedded derivative Beginning balance $ — $ — Transfers in (441,864) — Change in fair value — — Ending balance $ (441,864) $ — Fixed index annuities - embedded derivatives Beginning balance $ 7,964,961 $ 7,938,281 Premiums less benefits (125,940) 1,424,372 Change in fair value, net (2,561,676) (876,803) Reserve release related to in-force ceded reinsurance (456,500) (520,889) Ending balance $ 4,820,845 $ 7,964,961 </t>
        </is>
      </c>
    </row>
    <row r="8">
      <c r="A8" s="4" t="inlineStr">
        <is>
          <t>Liabilities Measured at Fair Value on Recurring Basis, Level 3 Reconciliation</t>
        </is>
      </c>
      <c r="B8" s="4" t="inlineStr">
        <is>
          <t xml:space="preserve">The following table provides a reconciliation of the beginning and ending balances for our Level 3 assets and liabilities, which are measured at fair value on a recurring basis using significant unobservable inputs for the years ended December 31, 2022 and 2021: Year Ended 2022 2021 Fixed maturity securities, available for sale - Corporate securities Beginning balance $ — $ — Purchases 2,233 — Transfers in 391,702 — Transfers out — — Total realized/unrealized gains (losses): Included in net income — — Included in other comprehensive income (loss) 8,413 — Ending balance $ 402,348 $ — Fixed maturity securities, available for sale - Other asset backed securities Beginning balance $ — $ — Purchases 296,800 — Transfers in 153,669 — Transfers out — — Total realized/unrealized gains (losses): Included in net income — — Included in other comprehensive income (loss) (7,551) — Ending balance $ 442,918 $ — Other investments Beginning balance $ 6,349 $ — Transfers in — 6,349 Transfers out (3,867) — Total realized/unrealized gains (losses): Included in net income (2,482) — Included in other comprehensive income (loss) — — Ending balance $ — $ 6,349 Year Ended 2022 2021 Real estate investments Beginning balance $ 337,939 $ — Purchases and sales, net 602,298 335,767 Change in fair value 322 2,172 Ending balance $ 940,559 $ 337,939 Limited partnerships and limited liability companies Beginning balance $ — $ — Purchases and sales, net 57,574 — Change in fair value 6,635 — Ending balance $ 64,209 $ — Funds withheld liability - embedded derivative Beginning balance $ — $ — Transfers in (441,864) — Change in fair value — — Ending balance $ (441,864) $ — Fixed index annuities - embedded derivatives Beginning balance $ 7,964,961 $ 7,938,281 Premiums less benefits (125,940) 1,424,372 Change in fair value, net (2,561,676) (876,803) Reserve release related to in-force ceded reinsurance (456,500) (520,889) Ending balance $ 4,820,845 $ 7,964,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Fixed Maturity Securities</t>
        </is>
      </c>
      <c r="B4" s="4" t="inlineStr">
        <is>
          <t xml:space="preserve">At December 31, 2022 and 2021, the amortized cost and fair value of fixed maturity securities were as follows: Amortized Gross Gross Allowance for Credit Losses Fair Value (Dollars in thousands) December 31, 2022 Fixed maturity securities, available for sale: U.S. Government and agencies $ 173,638 $ 70 $ (4,637) $ — $ 169,071 States, municipalities and territories 4,356,251 41,565 (574,834) — 3,822,982 Foreign corporate securities and foreign governments 748,770 11,661 (83,579) — 676,852 Corporate securities 27,706,440 146,065 (3,687,370) (3,214) 24,161,921 Residential mortgage backed securities 1,492,242 11,870 (126,368) (133) 1,377,611 Commercial mortgage backed securities 4,098,755 493 (411,770) — 3,687,478 Other asset backed securities 6,289,923 14,068 (395,289) — 5,908,702 $ 44,866,019 $ 225,792 $ (5,283,847) $ (3,347) $ 39,804,617 December 31, 2021 Fixed maturity securities, available for sale: U.S. Government and agencies $ 1,046,029 $ 32,841 $ (124) $ — $ 1,078,746 States, municipalities and territories 3,495,563 437,456 (3,042) (2,776) 3,927,201 Foreign corporate securities and foreign government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1) Amortized cost excludes accrued interest receivable of $425.4 million and $400.7 million as of December 31, 2022 and 2021, respectively. </t>
        </is>
      </c>
    </row>
    <row r="5">
      <c r="A5" s="4" t="inlineStr">
        <is>
          <t>Schedule of Fixed Maturity Securities by Contractual Maturity Date</t>
        </is>
      </c>
      <c r="B5" s="4" t="inlineStr">
        <is>
          <t xml:space="preserve">The amortized cost and fair value of fixed maturity securities at December 31, 2022,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184,147 $ 1,180,124 Due after one year through five years 5,641,072 5,406,059 Due after five years through ten years 6,254,569 5,672,730 Due after ten years through twenty years 9,853,998 8,817,815 Due after twenty years 10,051,313 7,754,098 32,985,099 28,830,826 Residential mortgage backed securities 1,492,242 1,377,611 Commercial mortgage backed securities 4,098,755 3,687,478 Other asset backed securities 6,289,923 5,908,702 $ 44,866,019 $ 39,804,617 </t>
        </is>
      </c>
    </row>
    <row r="6">
      <c r="A6" s="4" t="inlineStr">
        <is>
          <t>Net Unrealized Gains (Losses) on Available For Sale Fixed Maturity Securities Reported as Separate Component of Stockholders' Equity</t>
        </is>
      </c>
      <c r="B6" s="4" t="inlineStr">
        <is>
          <t xml:space="preserve">Net unrealized gains (losses) on available for sale fixed maturity securities reported as a separate component of stockholders' equity were comprised of the following: December 31, 2022 2021 (Dollars in thousands) Net unrealized gains (losses) on available for sale fixed maturity securities $ (5,065,422) $ 4,309,606 Adjustments for assumed changes in amortization of deferred policy acquisition costs, deferred sales inducements and policy benefit reserves 2,309,357 (1,993,869) Deferred income tax valuation allowance reversal 22,534 22,534 Deferred income tax expense 578,476 (489,482) Net unrealized gains (losses) reported as accumulated other comprehensive income (loss) $ (2,155,055) $ 1,848,789 </t>
        </is>
      </c>
    </row>
    <row r="7">
      <c r="A7" s="4" t="inlineStr">
        <is>
          <t>Schedule of Credit Quality of Fixed Maturity Security Portfolio by NAIC Designation</t>
        </is>
      </c>
      <c r="B7" s="4" t="inlineStr">
        <is>
          <t xml:space="preserve">The following table summarizes the credit quality, as determined by NAIC designation, of our fixed maturity portfolio as of the dates indicated: December 31, 2022 2021 NAIC Amortized Fair Amortized Fair (Dollars in thousands) 1 $ 27,061,903 $ 24,211,086 $ 26,157,531 $ 28,785,839 2 17,023,157 14,944,131 19,758,594 21,396,020 3 595,193 510,392 909,311 941,210 4 109,409 91,495 133,070 147,160 5 61,721 36,738 16,496 15,357 6 14,636 10,775 24,181 20,357 $ 44,866,019 $ 39,804,617 $ 46,999,183 $ 51,305,943 </t>
        </is>
      </c>
    </row>
    <row r="8">
      <c r="A8" s="4" t="inlineStr">
        <is>
          <t>Schedule of Gross Unrealized Losses on Investments, By Category and Length of Time</t>
        </is>
      </c>
      <c r="B8" s="4" t="inlineStr">
        <is>
          <t>The following table shows our investments' gross unrealized losses and fair value, aggregated by investment category and length of time that individual securities (consisting of 4,510 and 1,427 securities, respectively) have been in a continuous unrealized loss position, at December 31, 2022 and 2021: Less than 12 months 12 months or more Total Fair Value Unrealized Fair Value Unrealized Fair Value Unrealized (Dollars in thousands) December 31, 2022 Fixed maturity securities, available for sale: U.S. Government and agencies $ 160,201 $ (4,512) $ 908 $ (125) $ 161,109 $ (4,637) States, municipalities and territories 2,595,122 (537,313) 95,184 (37,521) 2,690,306 (574,834) Foreign corporate securities and foreign governments 522,826 (76,957) 21,816 (6,622) 544,642 (83,579) Corporate securities 18,784,181 (3,218,323) 1,411,177 (469,047) 20,195,358 (3,687,370) Residential mortgage backed securities 992,783 (101,100) 116,388 (25,268) 1,109,171 (126,368) Commercial mortgage backed securities 2,941,293 (302,513) 651,923 (109,257) 3,593,216 (411,770) Other asset backed securities 2,561,390 (162,821) 1,924,026 (232,468) 4,485,416 (395,289) $ 28,557,796 $ (4,403,539) $ 4,221,422 $ (880,308) $ 32,779,218 $ (5,283,847) December 31, 2021 Fixed maturity securities, available for sale: U.S. Government and agencies $ 760,977 $ (124) $ — $ — $ 760,977 $ (124) States, municipalities and territories 168,942 (2,468) 15,711 (3,350) 184,653 (5,818) Foreign corporate securities and foreign government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t>
        </is>
      </c>
    </row>
    <row r="9">
      <c r="A9" s="4" t="inlineStr">
        <is>
          <t>Schedule of Changes in Net Unrealized Gains/Losses on Investments</t>
        </is>
      </c>
      <c r="B9" s="4" t="inlineStr">
        <is>
          <t xml:space="preserve">Changes in net unrealized gains/losses on investments for the years ended December 31, 2022, 2021 and 2020 are as follows: Year Ended December 31, 2022 2021 2020 (Dollars in thousands) Fixed maturity securities available for sale carried at fair value $ (9,375,028) $ (987,434) $ 1,955,496 Adjustment for effect on other balance sheet accounts: Deferred policy acquisition costs, deferred sales inducements and policy benefit reserves 4,303,226 542,382 (880,517) Deferred income tax asset/liability 1,067,958 90,284 (225,746) 5,371,184 632,666 (1,106,263) Change in net unrealized gains/losses on investments carried at fair value $ (4,003,844) $ (354,768) $ 849,233 </t>
        </is>
      </c>
    </row>
    <row r="10">
      <c r="A10" s="4" t="inlineStr">
        <is>
          <t>Components of Net Investment Income</t>
        </is>
      </c>
      <c r="B10" s="4" t="inlineStr">
        <is>
          <t xml:space="preserve">Components of net investment income are as follows: Year Ended December 31, 2022 2021 2020 (Dollars in thousands) Fixed maturity securities $ 1,849,915 $ 1,772,675 $ 2,035,762 Real estate investments 40,243 14,138 — Mortgage loans on real estate 301,118 215,138 170,749 Cash and cash equivalents 24,985 3,385 4,871 Limited partnerships and limited liability companies 188,131 67,157 (12,204) Other investments 49,537 29,399 15,372 2,453,929 2,101,892 2,214,550 Less: investment expenses (146,466) (64,417) (32,472) Net investment income $ 2,307,463 $ 2,037,475 $ 2,182,078 </t>
        </is>
      </c>
    </row>
    <row r="11">
      <c r="A11" s="4" t="inlineStr">
        <is>
          <t>Net Realized Gains (Losses) on Investments</t>
        </is>
      </c>
      <c r="B11" s="4" t="inlineStr">
        <is>
          <t>Net realized losses on investments for the years ended December 31, 2022, 2021 and 2020 are as follows: Year Ended December 31, 2022 2021 2020 (Dollars in thousands) Fixed maturity securities, available for sale: Gross realized gains $ 139,819 $ 10,167 $ 305,170 Gross realized losses (153,712) (19,140) (276,847) Net credit loss (provision) release (15,536) (6,241) (94,560) (29,429) (15,214) (66,237) Mortgage loans on real estate: Decrease (increase) in allowance for credit losses (15,126) 7,005 (15,447) Recovery of specific allowance 1,677 — 712 Gain (loss) on sale of mortgage loans (4,970) (5,033) 292 (18,419) 1,972 (14,443) Total net realized losses $ (47,848) $ (13,242) $ (80,680)</t>
        </is>
      </c>
    </row>
    <row r="12">
      <c r="A12" s="4" t="inlineStr">
        <is>
          <t>Non-Income Producing Investments</t>
        </is>
      </c>
      <c r="B12" s="4" t="inlineStr">
        <is>
          <t xml:space="preserve">The following table summarizes the carrying value of our investments that have been non-income producing for 12 consecutive months: December 31, 2022 2021 (Dollars in thousands) Fixed maturity securities, available for sale $ 10,708 $ 4,118 Mortgage loans on real estate 1,483 — $ 12,191 $ 4,118 </t>
        </is>
      </c>
    </row>
    <row r="13">
      <c r="A13" s="4" t="inlineStr">
        <is>
          <t>Rollforward of Allowance for Credit Loss</t>
        </is>
      </c>
      <c r="B13" s="4" t="inlineStr">
        <is>
          <t xml:space="preserve">The following table provides a rollforward of the allowance for credit loss: Year Ended December 31, 2022 States, Municipalities and Corporate Securities Residential Mortgage Backed Securities Total (Dollars in thousands) Beginning balance $ 2,776 $ — $ 70 $ 2,846 Additions for credit losses not previously recorded — 3,825 1,070 4,895 Change in allowance on securities with previous allowance (2,776) (611) (579) (3,966) Reduction for securities with credit losses due to intent to sell — — — — Reduction for securities sold during the period — — (428) (428) Write-offs charged against the allowance — — — — Recoveries of amounts previously written off — — — — Ending balance $ — $ 3,214 $ 133 $ 3,347 Year Ended December 31, 2021 States, Municipalities and Corporate Securities Residential Mortgage Backed Securities Total (Dollars in thousands) Beginning balance $ 2,844 $ 60,193 $ 1,734 $ 64,771 Additions for credit losses not previously recorded — 705 407 1,112 Change in allowance on securities with previous allowance (68) 443 (857) (482) Reduction for securities with credit losses due to intent to sell — (209) — (209) Reduction for securities sold during the period — (50,758) — (50,758) Write-offs charged against the allowance — (10,032) — (10,032) Recoveries of amounts previously written off — (342) (1,214) (1,556) Ending balance $ 2,776 $ — $ 70 $ 2,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12 Months Ended</t>
        </is>
      </c>
    </row>
    <row r="2">
      <c r="B2" s="2" t="inlineStr">
        <is>
          <t>Dec. 31, 2022</t>
        </is>
      </c>
    </row>
    <row r="3">
      <c r="A3" s="3" t="inlineStr">
        <is>
          <t>Receivables [Abstract]</t>
        </is>
      </c>
      <c r="B3" s="4" t="inlineStr">
        <is>
          <t xml:space="preserve"> </t>
        </is>
      </c>
    </row>
    <row r="4">
      <c r="A4" s="4" t="inlineStr">
        <is>
          <t>Summary of Mortgage Loan Portfolios</t>
        </is>
      </c>
      <c r="B4" s="4" t="inlineStr">
        <is>
          <t xml:space="preserve">Our mortgage loan portfolios are summarized in the following table. There were commitments outstanding of $420.2 million at December 31, 2022. December 31, 2022 2021 (Dollars in thousands) Commercial mortgage loans: Principal outstanding $ 3,560,903 $ 3,633,131 Deferred fees and costs, net (6,345) (4,629) Amortized cost 3,554,558 3,628,502 Valuation allowance (22,428) (17,926) Commercial mortgage loans, carrying value 3,532,130 3,610,576 Agricultural mortgage loans: Principal outstanding 567,630 408,135 Deferred fees and costs, net (1,667) (1,136) Amortized cost 565,963 406,999 Valuation allowance (1,021) (519) Agricultural mortgage loans, carrying value 564,942 406,480 Residential mortgage loans: Principal outstanding 2,807,652 1,652,910 Deferred fees and costs, net 1,909 1,468 Unamortized discounts and premiums, net 55,917 22,143 Amortized cost 2,865,478 1,676,521 Valuation allowance (13,523) (5,579) Residential mortgage loans, carrying value 2,851,955 1,670,942 Mortgage loans, carrying value $ 6,949,027 $ 5,687,998 </t>
        </is>
      </c>
    </row>
    <row r="5">
      <c r="A5" s="4" t="inlineStr">
        <is>
          <t>Commercial Mortgage Loan Portfolio Summarized by Geographic Region and Property Type</t>
        </is>
      </c>
      <c r="B5" s="4" t="inlineStr">
        <is>
          <t>The commercial mortgage loan portfolio is summarized by geographic region and property type as follows: December 31, 2022 2021 Principal Percent Principal Percent (Dollars in thousands) Geographic distribution East $ 502,659 14.1 % $ 614,406 16.9 % Middle Atlantic 280,993 7.9 % 293,494 8.1 % Mountain 416,307 11.7 % 452,818 12.5 % New England 73,631 2.1 % 60,172 1.6 % Pacific 858,812 24.1 % 863,879 23.8 % South Atlantic 934,007 26.2 % 785,679 21.6 % West North Central 205,568 5.8 % 235,864 6.5 % West South Central 288,926 8.1 % 326,819 9.0 % $ 3,560,903 100.0 % $ 3,633,131 100.0 % Property type distribution Office $ 378,713 10.6 % $ 315,374 8.7 % Medical Office 10,265 0.3 % 10,827 0.3 % Retail 896,351 25.2 % 1,016,101 28.0 % Industrial/Warehouse 866,623 24.3 % 924,779 25.4 % Apartment 912,984 25.6 % 864,580 23.8 % Hotel 285,271 8.0 % 283,500 7.8 % Mixed Use/Other 210,696 6.0 % 217,970 6.0 % $ 3,560,903 100.0 % $ 3,633,131 100.0 %</t>
        </is>
      </c>
    </row>
    <row r="6">
      <c r="A6" s="4" t="inlineStr">
        <is>
          <t>Rollforward of Valuation Allowance on Mortgage Loan Portfolios</t>
        </is>
      </c>
      <c r="B6" s="4" t="inlineStr">
        <is>
          <t>The following table represents a rollforward of the valuation allowance on our mortgage loan portfolios: Year Ended December 31, 2022 Commercial Agricultural Residential Total (Dollars in thousands) Beginning allowance balance $ (17,926) $ (519) $ (5,579) $ (24,024) Charge-offs 501 — — 501 Recoveries 1,677 — — 1,677 Change in provision for credit losses (6,680) (502) (7,944) (15,126) Ending allowance balance $ (22,428) $ (1,021) $ (13,523) $ (36,972) Year Ended December 31, 2021 Commercial Agricultural Residential Total (Dollars in thousands) Beginning allowance balance $ (25,529) $ (2,130) $ (3,370) $ (31,029) Charge-offs — — — — Recoveries — — — — Change in provision for credit losses 7,603 1,611 (2,209) 7,005 Ending allowance balance $ (17,926) $ (519) $ (5,579) $ (24,024)</t>
        </is>
      </c>
    </row>
    <row r="7">
      <c r="A7" s="4" t="inlineStr">
        <is>
          <t>Mortgage Loans By Credit Quality Indicator</t>
        </is>
      </c>
      <c r="B7" s="4" t="inlineStr">
        <is>
          <t>The amortized cost of our commercial mortgage loan portfolio by LTV and DSC ratios based on the most recent information collected was as follows at December 31, 2022 and 2021 (by year of origination): 2022 2021 2020 2019 2018 Prior Total As of December 31, 2022: Amortized Average Amortized Average Amortized Average Amortized Average Amortized Average Amortized Average Amortized Average Debt Service Coverage Ratio: (Dollars in thousands) Greater than or equal to 1.5 $ 249,328 63 % $ 257,746 61 % $ 421,391 57 % $ 429,596 58 % $ 325,117 53 % $ 813,319 44 % $ 2,496,497 53 % Greater than or equal to 1.2 and less than 1.5 6,488 70 % 123,038 55 % 46,804 58 % 115,977 66 % 67,642 67 % 145,703 60 % 505,652 62 % Greater than or equal to 1.0 and less than 1.2 170,059 52 % 211,684 43 % 18,144 79 % 39,396 73 % 10,348 76 % 58,021 47 % 507,652 51 % Less than 1.0 — — % — — % — — % 6,107 64 % 13,025 70 % 25,625 65 % 44,757 66 % Total $ 425,875 59 % $ 592,468 53 % $ 486,339 58 % $ 591,076 61 % $ 416,132 57 % $ 1,042,668 47 % $ 3,554,558 54 % 2021 2020 2019 2018 2017 Prior Total As of December 31, 2021: Amortized Average Amortized Average Amortized Average Amortized Average Amortized Average Amortized Average Amortized Average Debt Service Coverage Ratio: (Dollars in thousands)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The amortized cost of our agricultural mortgage loan portfolio by LTV and DSC ratios based on the most recent information collected was as follows at December 31, 2022 and 2021 (by year of origination): 2022 2021 2020 2019 2018 Prior Total As of December 31, 2022: Amortized Average Amortized Average Amortized Average Amortized Average Amortized Average Amortized Average Amortized Average Debt Service Coverage Ratio: (Dollars in thousands) Greater than or equal to 1.5 $ 85,367 47 % $ 84,186 46 % $ 97,143 41 % $ — — % $ — — % $ — — % $ 266,696 45 % Greater than or equal to 1.2 and less than 1.5 107,856 54 % 67,630 52 % 61,103 32 % — — % — — % — — % 236,589 48 % Greater than or equal to 1.0 and less than 1.2 3,124 56 % 8,825 38 % 3,125 25 % — — % — — % — — % 15,074 39 % Less than 1.0 — — % — — % 7,975 35 % 5,629 41 % 34,000 31 % — — % 47,604 33 % Total $ 196,347 51 % $ 160,641 48 % $ 169,346 37 % $ 5,629 41 % $ 34,000 31 % $ — — % $ 565,963 45 % 2021 2020 2019 2018 2017 Prior Total As of December 31, 2021: Amortized Average Amortized Average Amortized Average Amortized Average Amortized Average Amortized Average Amortized Average Debt Service Coverage Ratio: (Dollars in thousands)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t>
        </is>
      </c>
    </row>
    <row r="8">
      <c r="A8" s="4" t="inlineStr">
        <is>
          <t>Aging of Financing Receivables</t>
        </is>
      </c>
      <c r="B8" s="4" t="inlineStr">
        <is>
          <t xml:space="preserve">Aging of financing receivables is summarized in the following table (by year of origination): 2022 2021 2020 2019 2018 Prior Total As of December 31, 2022: (Dollars in thousands) Commercial mortgage loans Current $ 425,875 $ 592,468 $ 486,339 $ 591,076 $ 416,132 $ 1,042,668 $ 3,554,558 30 - 59 days past due — — — — — — — 60 - 89 days past due — — — — — — — Over 90 days past due — — — — — — — Total commercial mortgage loans $ 425,875 $ 592,468 $ 486,339 $ 591,076 $ 416,132 $ 1,042,668 $ 3,554,558 Agricultural mortgage loans Current $ 196,347 $ 160,641 $ 166,211 $ 5,629 $ 34,000 $ — $ 562,828 30 - 59 days past due — — — — — — — 60 - 89 days past due — — — — — — — Over 90 days past due — — 3,135 — — — 3,135 Total agricultural mortgage loans $ 196,347 $ 160,641 $ 169,346 $ 5,629 $ 34,000 $ — $ 565,963 Residential mortgage loans Current $ 1,915,169 $ 595,363 $ 211,119 $ 27,483 $ 1,710 $ 417 $ 2,751,261 30 - 59 days past due 39,179 8,238 13,073 1,960 — — 62,450 60 - 89 days past due 6,668 7,165 3,034 57 — — 16,924 Over 90 days past due 9,702 14,068 6,515 1,762 2,796 — 34,843 Total residential mortgage loans $ 1,970,718 $ 624,834 $ 233,741 $ 31,262 $ 4,506 $ 417 $ 2,865,478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of our consolidated VIE assets, which can only be used to settle obligations of the consolidated VIEs, and liabilities of consolidated VIEs for which creditors do not have recourse were as follows: December 31, 2022 2021 Total Total Total Total (Dollars in thousands) Real estate investments $ 1,095,267 $ 78,244 $ 363,229 $ 20,168 Real estate limited liability companies 66,258 287 — — Limited partnership funds 620,741 113 168,711 — $ 1,782,266 $ 78,644 $ 531,940 $ 20,168 The carrying value and maximum loss exposure for our unconsolidated VIEs were as follows: December 31, 2022 2021 Asset Maximum Asset Maximum (Dollars in thousands) Fixed maturity securities, available for sale $ 1,178,110 $ 1,178,110 $ 459,681 $ 459,681 Other investments — — 345,000 34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ional and Fair Value of Derivative Instruments</t>
        </is>
      </c>
      <c r="B4" s="4" t="inlineStr">
        <is>
          <t xml:space="preserve">The notional and fair values of our derivative instruments, including derivative instruments embedded in fixed index annuity contracts, presented in the Consolidated Balance Sheets are as follows: December 31, 2022 December 31, 2021 Notional Fair Value Notional Fair Value (Dollars in thousands) Derivatives designated as hedging instruments Assets Derivative instruments Interest rate swaps $ 408,369 $ 32,769 $ — $ — Derivatives not designated as hedging instruments Assets Derivative instruments Call options $ 38,927,534 $ 397,789 $ 40,091,353 $ 1,276,574 Warrants 2,020 1,169 2,020 906 $ 38,929,554 $ 398,958 $ 40,093,373 $ 1,277,480 Liabilities Policy benefit reserves - annuity products Fixed index annuities - embedded derivatives, net $ 4,820,845 $ 7,964,961 Funds withheld for reinsurance liabilities Reinsurance related embedded derivative (441,864) (2,362) $ 4,378,981 $ 7,962,599 </t>
        </is>
      </c>
    </row>
    <row r="5">
      <c r="A5" s="4" t="inlineStr">
        <is>
          <t>Schedule of Fair Value Hedging Instruments</t>
        </is>
      </c>
      <c r="B5" s="4" t="inlineStr">
        <is>
          <t xml:space="preserve">The following represents the amortized cost and cumulative fair value hedging adjustments included in the hedged assets: Line Item in the Consolidated Balance Sheets in Which Hedged Item is Included Amortized Cost Cumulative Amount of Fair Value Basis Adjustment Gain (Loss) December 31, 2022 December 31, 2021 December 31, 2022 December 31, 2021 (Dollars in thousands) Fixed maturities, available for sale: Current hedging relationships $ 389,060 $ — $ (39,128) $ — Discontinued hedging relationships 1,594,736 — (94,681) — The following represents a summary of the gains (losses) related to the derivatives and hedged items that qualify for fair value hedge accounting: Derivative Hedged Item Net Amount Excluded: (Dollars in thousands) For the year ended December 31, 2022 Interest rate swaps $ 215,587 $ (249,168) $ (33,581) $ 13,957 For the year ended December 31, 2021 Interest rate swaps $ — $ — $ — $ — For the year ended December 31, 2020 Interest rate swaps $ — $ — $ — $ — </t>
        </is>
      </c>
    </row>
    <row r="6">
      <c r="A6" s="4" t="inlineStr">
        <is>
          <t>Change in Fair Value of Derivatives Not Designated as Hedging</t>
        </is>
      </c>
      <c r="B6" s="4" t="inlineStr">
        <is>
          <t>The changes in fair value of derivatives not designated as hedging instruments included in the Consolidated Statements of Operations are as follows: Year Ended 2022 2021 2020 (Dollars in thousands) Change in fair value of derivatives: Call options $ (1,118,768) $ 1,347,925 $ 34,604 Warrants 264 810 — Interest rate swaps 13,957 — — Interest rate caps — — 62 $ (1,104,547) $ 1,348,735 $ 34,666 Change in fair value of embedded derivatives: Fixed index annuities - embedded derivatives $ (2,561,676) $ (876,803) $ (1,922,085) Other changes in difference between policy benefit reserves computed using derivative accounting vs. long-duration contracts accounting 648,580 520,863 635,298 Reinsurance related embedded derivative (439,502) (2,362) — $ (2,352,598) $ (358,302) $ (1,286,787)</t>
        </is>
      </c>
    </row>
    <row r="7">
      <c r="A7" s="4" t="inlineStr">
        <is>
          <t>Schedule of Call Options and Interest Rate Swaps by Counterparty</t>
        </is>
      </c>
      <c r="B7" s="4" t="inlineStr">
        <is>
          <t xml:space="preserve">The notional amount and fair value of our call options and interest rate swaps by counterparty and each counterparty's current credit rating are as follows: December 31, 2022 2021 Counterparty Credit Rating (S&amp;P) Credit Rating (Moody's) Notional Fair Value Notional Fair Value (Dollars in thousands) Bank of America A+ Aa2 $ 3,574,125 $ 26,080 $ 3,556,256 $ 99,229 Barclays A A1 3,686,896 39,657 4,213,658 157,865 Canadian Imperial Bank of Commerce A+ Aa2 2,707,734 34,218 3,956,329 141,540 Citibank, N.A. A+ Aa3 3,748,162 29,873 3,190,833 115,860 Credit Suisse A- A3 2,086,470 20,691 3,716,868 113,295 J.P. Morgan A+ Aa2 6,501,103 69,006 4,482,832 105,899 Morgan Stanley A+ Aa3 2,957,389 38,470 2,223,743 47,950 Royal Bank of Canada AA- A2 4,378,132 58,026 3,567,972 100,472 Societe Generale A A1 2,099,081 17,157 2,548,072 86,494 Truist A A2 1,960,787 32,885 2,547,808 94,924 Wells Fargo A+ Aa2 5,436,824 61,840 5,820,381 206,403 Exchange traded 199,200 2,655 266,601 6,643 $ 39,335,903 $ 430,558 $ 40,091,353 $ 1,276,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Liability for Lifetime Income Benefit Riders (Tables)</t>
        </is>
      </c>
      <c r="B1" s="2" t="inlineStr">
        <is>
          <t>12 Months Ended</t>
        </is>
      </c>
    </row>
    <row r="2">
      <c r="B2" s="2" t="inlineStr">
        <is>
          <t>Dec. 31, 2022</t>
        </is>
      </c>
    </row>
    <row r="3">
      <c r="A3" s="3" t="inlineStr">
        <is>
          <t>Insurance [Abstract]</t>
        </is>
      </c>
      <c r="B3" s="4" t="inlineStr">
        <is>
          <t xml:space="preserve"> </t>
        </is>
      </c>
    </row>
    <row r="4">
      <c r="A4" s="4" t="inlineStr">
        <is>
          <t>Rollforward of Deferred Policy Acquisition Costs</t>
        </is>
      </c>
      <c r="B4" s="4" t="inlineStr">
        <is>
          <t xml:space="preserve">Policy acquisition costs deferred and amortized are as follows: December 31, 2022 2021 2020 (Dollars in thousands) Balance at beginning of year $ 2,222,769 $ 2,225,199 $ 3,033,649 Costs deferred during the year: Commissions 194,856 303,192 251,428 Policy issue costs 3,767 4,665 3,725 Amortization: Amortization (558,447) (313,990) (2,769) Impact of unlocking (56,853) 45,662 (646,785) Effect of net unrealized gains/losses 1,944,039 299,478 (414,049) Write-off related to in-force ceded reinsurance (188,056) (341,437) — Balance at end of year $ 3,562,075 $ 2,222,769 $ 2,225,199 </t>
        </is>
      </c>
    </row>
    <row r="5">
      <c r="A5" s="4" t="inlineStr">
        <is>
          <t>Rollforward of Deferred Sales Inducements</t>
        </is>
      </c>
      <c r="B5" s="4" t="inlineStr">
        <is>
          <t xml:space="preserve">Sales inducements deferred and amortized are as follows: December 31, 2022 2021 2020 (Dollars in thousands) Balance at beginning of year $ 1,546,073 $ 1,448,375 $ 2,042,060 Costs deferred during the year 107,691 95,160 93,610 Amortization: Amortization (362,866) (197,799) (10,063) Impact of unlocking (45,682) 45,107 (428,101) Effect of net unrealized gains/losses 1,348,134 155,230 (249,131) Balance at end of year $ 2,593,350 $ 1,546,073 $ 1,448,375 </t>
        </is>
      </c>
    </row>
    <row r="6">
      <c r="A6" s="4" t="inlineStr">
        <is>
          <t>Rollforward of Liability for Lifetime Income Benefit Riders (Net of Coinsurance Ceded)</t>
        </is>
      </c>
      <c r="B6" s="4" t="inlineStr">
        <is>
          <t xml:space="preserve">The following table presents a rollforward of the liability for lifetime income benefit riders (net of coinsurance ceded): December 31, 2022 2021 2020 (Dollars in thousands) Balance at beginning of year $ 2,794,629 $ 2,485,123 $ 1,670,750 Benefit expense accrual 387,821 206,180 311,211 Impact of unlocking (53,042) 243,658 285,825 Effect of net unrealized gains/losses (996,876) (101,848) 217,337 Reduction related to in-force ceded reinsurance (403,406) (38,484) — Claim payments — — — Balance at end of year $ 1,729,126 $ 2,794,629 $ 2,485,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and Policy Provisions (Tables)</t>
        </is>
      </c>
      <c r="B1" s="2" t="inlineStr">
        <is>
          <t>12 Months Ended</t>
        </is>
      </c>
    </row>
    <row r="2">
      <c r="B2" s="2" t="inlineStr">
        <is>
          <t>Dec. 31, 2022</t>
        </is>
      </c>
    </row>
    <row r="3">
      <c r="A3" s="3" t="inlineStr">
        <is>
          <t>Reinsurance Disclosures [Abstract]</t>
        </is>
      </c>
      <c r="B3" s="4" t="inlineStr">
        <is>
          <t xml:space="preserve"> </t>
        </is>
      </c>
    </row>
    <row r="4">
      <c r="A4" s="4" t="inlineStr">
        <is>
          <t>Amounts Ceded Under Reinsurance Agreements, Effects of Reinsurance</t>
        </is>
      </c>
      <c r="B4" s="4" t="inlineStr">
        <is>
          <t xml:space="preserve">Amounts ceded to EquiTrust, Athene, North End Re and AeBe under these agreements are as follows: Year Ended December 31, 2022 2021 2020 (Dollars in thousands) Consolidated Statements of Operations Annuity product charges $ 49,093 $ 20,351 $ 7,021 Change in fair value of derivatives (184,388) 140,641 43,080 $ (135,295) $ 160,992 $ 50,101 Interest sensitive and index product benefits $ 103,542 $ 303,035 $ 152,485 Change in fair value of embedded derivatives 81,907 (76,915) 4,352 Other operating costs and expenses 18,318 16,440 17,663 $ 203,767 $ 242,560 $ 174,500 Consolidated Statements of Cash Flows Annuity deposits $ (982,176) $ (424,819) $ (35,667) Cash payments to policyholders 1,029,667 984,260 466,311 $ 47,491 $ 559,441 $ 430,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Our income tax expense as presented in the consolidated financial statements is summarized as follows: Year Ended December 31, 2022 2021 2020 (Dollars in thousands) Consolidated statements of operations: Current income taxes $ 20,209 $ 332 $ 3,430 Deferred income taxes 304,946 128,423 141,071 Total income tax expense included in consolidated statements of operations 325,155 128,755 144,501 Stockholders' equity: Expense (benefit) relating to: Adoption of expected credit loss model — — (2,543) Change in net unrealized investment losses (1,067,791) (90,284) 225,746 Total income tax expense included in consolidated financial statements $ (742,636) $ 38,471 $ 367,704 </t>
        </is>
      </c>
    </row>
    <row r="5">
      <c r="A5" s="4" t="inlineStr">
        <is>
          <t>Effective Income Tax Rate Reconciliation</t>
        </is>
      </c>
      <c r="B5" s="4" t="inlineStr">
        <is>
          <t>Income tax expense in the consolidated statements of operations differed from the amount computed at the applicable statutory federal income tax rates of 21% for the years ended December 31, 2022, 2021, and 2020 as follows: Year Ended December 31, 2022 2021 2020 (Dollars in thousands) Income before income taxes $ 1,546,457 $ 602,747 $ 815,961 Income tax expense on income before income taxes $ 324,756 $ 126,577 $ 171,352 Tax effect of: State income taxes 2,564 5,239 5,749 Tax exempt net investment income (4,065) (4,715) (4,602) Tax rate differential on net operating loss carryback — — (30,041) Other 1,900 1,654 2,043 Income tax expense $ 325,155 $ 128,755 $ 144,501 Effective tax rate 21.0 % 21.4 % 17.7 %</t>
        </is>
      </c>
    </row>
    <row r="6">
      <c r="A6" s="4" t="inlineStr">
        <is>
          <t>Deferred Tax Assets and Liabilities</t>
        </is>
      </c>
      <c r="B6" s="4" t="inlineStr">
        <is>
          <t>The tax effects of temporary differences that give rise to the deferred tax assets and liabilities at December 31, 2022 and 2021, are as follows: December 31, 2022 2021 (Dollars in thousands) Deferred income tax assets: Policy benefit reserves $ — $ 524,412 Credit losses/impairments 10,531 15,275 Net unrealized losses on available for sale fixed maturity securities 578,476 — Amounts due reinsurer 1,047,159 745,839 Other policyholder funds 358 3,332 Deferred compensation 3,866 3,434 Share-based compensation 422 5,171 Net operating loss carryforwards 50,913 87,314 Other 71,682 1,140 Gross deferred tax assets 1,763,407 1,385,917 Deferred income tax liabilities: Deferred policy acquisition costs and deferred sales inducements (655,164) (1,170,859) Net unrealized gains on available for sale fixed maturity securities — (489,290) Derivative instruments (145,785) (107,717) Policy benefit reserves (566,100) (98,616) Investment income items (155,864) (56,285) Other (19,621) (5,124) Gross deferred tax liabilities (1,542,534) (1,927,891) Net deferred income tax asset (liability) $ 220,873 $ (541,9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Loan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and Loan Payable</t>
        </is>
      </c>
      <c r="B4" s="4" t="inlineStr">
        <is>
          <t xml:space="preserve">Notes and loan payable includes the following: December 31, 2022 2021 (Dollars in thousands) Senior notes due 2027 Principal $ 500,000 $ 500,000 Unamortized debt issue costs (2,960) (3,537) Unamortized discount (178) (213) Term loan due 2027 Principal 300,000 — Principal paydown (3,750) — Unamortized debt issue costs (1,039) — $ 792,073 $ 496,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2</t>
        </is>
      </c>
      <c r="D1" s="2" t="inlineStr">
        <is>
          <t>Dec. 31, 2021</t>
        </is>
      </c>
    </row>
    <row r="2">
      <c r="A2" s="4" t="inlineStr">
        <is>
          <t>Fixed maturity securities, available for sale, amortized cost</t>
        </is>
      </c>
      <c r="B2" s="4" t="inlineStr">
        <is>
          <t>[1]</t>
        </is>
      </c>
      <c r="C2" s="5" t="n">
        <v>44866019</v>
      </c>
      <c r="D2" s="5" t="n">
        <v>46999183</v>
      </c>
    </row>
    <row r="3">
      <c r="A3" s="4" t="inlineStr">
        <is>
          <t>Fixed maturity securities, available for sale, allowance for credit losses</t>
        </is>
      </c>
      <c r="C3" s="6" t="n">
        <v>3347</v>
      </c>
      <c r="D3" s="6" t="n">
        <v>2846</v>
      </c>
    </row>
    <row r="4">
      <c r="A4" s="4" t="inlineStr">
        <is>
          <t>Mortgage loans on real estate, allowance for credit losses</t>
        </is>
      </c>
      <c r="C4" s="6" t="n">
        <v>36972</v>
      </c>
      <c r="D4" s="6" t="n">
        <v>24024</v>
      </c>
    </row>
    <row r="5">
      <c r="A5" s="4" t="inlineStr">
        <is>
          <t>Limited partnerships and limited liability companies</t>
        </is>
      </c>
      <c r="C5" s="6" t="n">
        <v>1266779</v>
      </c>
      <c r="D5" s="6" t="n">
        <v>520120</v>
      </c>
    </row>
    <row r="6">
      <c r="A6" s="4" t="inlineStr">
        <is>
          <t>Cash and cash equivalents</t>
        </is>
      </c>
      <c r="C6" s="6" t="n">
        <v>1919669</v>
      </c>
      <c r="D6" s="6" t="n">
        <v>4508982</v>
      </c>
    </row>
    <row r="7">
      <c r="A7" s="4" t="inlineStr">
        <is>
          <t>Coinsurance deposits, allowance for credit losses</t>
        </is>
      </c>
      <c r="C7" s="6" t="n">
        <v>8737</v>
      </c>
      <c r="D7" s="6" t="n">
        <v>2264</v>
      </c>
    </row>
    <row r="8">
      <c r="A8" s="4" t="inlineStr">
        <is>
          <t>Accrued investment income</t>
        </is>
      </c>
      <c r="C8" s="6" t="n">
        <v>497851</v>
      </c>
      <c r="D8" s="6" t="n">
        <v>445097</v>
      </c>
    </row>
    <row r="9">
      <c r="A9" s="4" t="inlineStr">
        <is>
          <t>Other assets</t>
        </is>
      </c>
      <c r="C9" s="6" t="n">
        <v>543128</v>
      </c>
      <c r="D9" s="6" t="n">
        <v>232490</v>
      </c>
    </row>
    <row r="10">
      <c r="A10" s="4" t="inlineStr">
        <is>
          <t>Other liabilities</t>
        </is>
      </c>
      <c r="C10" s="5" t="n">
        <v>1656509</v>
      </c>
      <c r="D10" s="5" t="n">
        <v>2079977</v>
      </c>
    </row>
    <row r="11">
      <c r="A11" s="3" t="inlineStr">
        <is>
          <t>Stockholders' equity:</t>
        </is>
      </c>
      <c r="C11" s="4" t="inlineStr">
        <is>
          <t xml:space="preserve"> </t>
        </is>
      </c>
      <c r="D11" s="4" t="inlineStr">
        <is>
          <t xml:space="preserve"> </t>
        </is>
      </c>
    </row>
    <row r="12">
      <c r="A12" s="4" t="inlineStr">
        <is>
          <t>Common stock, par value (dollars per share)</t>
        </is>
      </c>
      <c r="C12" s="5" t="n">
        <v>1</v>
      </c>
      <c r="D12" s="5" t="n">
        <v>1</v>
      </c>
    </row>
    <row r="13">
      <c r="A13" s="4" t="inlineStr">
        <is>
          <t>Common stock, shares authorized</t>
        </is>
      </c>
      <c r="C13" s="6" t="n">
        <v>200000000</v>
      </c>
      <c r="D13" s="6" t="n">
        <v>200000000</v>
      </c>
    </row>
    <row r="14">
      <c r="A14" s="4" t="inlineStr">
        <is>
          <t>Common stock, shares issued</t>
        </is>
      </c>
      <c r="C14" s="6" t="n">
        <v>84810255</v>
      </c>
      <c r="D14" s="6" t="n">
        <v>92513517</v>
      </c>
    </row>
    <row r="15">
      <c r="A15" s="4" t="inlineStr">
        <is>
          <t>Common stock, shares outstanding</t>
        </is>
      </c>
      <c r="C15" s="6" t="n">
        <v>84810255</v>
      </c>
      <c r="D15" s="6" t="n">
        <v>92513517</v>
      </c>
    </row>
    <row r="16">
      <c r="A16" s="4" t="inlineStr">
        <is>
          <t>Common stock, shares held in treasury</t>
        </is>
      </c>
      <c r="C16" s="6" t="n">
        <v>24590353</v>
      </c>
      <c r="D16" s="6" t="n">
        <v>9936715</v>
      </c>
    </row>
    <row r="17">
      <c r="A17" s="4" t="inlineStr">
        <is>
          <t>Variable Interest Entities</t>
        </is>
      </c>
      <c r="C17" s="4" t="inlineStr">
        <is>
          <t xml:space="preserve"> </t>
        </is>
      </c>
      <c r="D17" s="4" t="inlineStr">
        <is>
          <t xml:space="preserve"> </t>
        </is>
      </c>
    </row>
    <row r="18">
      <c r="A18" s="4" t="inlineStr">
        <is>
          <t>Limited partnerships and limited liability companies</t>
        </is>
      </c>
      <c r="C18" s="5" t="n">
        <v>684834</v>
      </c>
      <c r="D18" s="5" t="n">
        <v>168711</v>
      </c>
    </row>
    <row r="19">
      <c r="A19" s="4" t="inlineStr">
        <is>
          <t>Cash and cash equivalents</t>
        </is>
      </c>
      <c r="C19" s="6" t="n">
        <v>27235</v>
      </c>
      <c r="D19" s="6" t="n">
        <v>23763</v>
      </c>
    </row>
    <row r="20">
      <c r="A20" s="4" t="inlineStr">
        <is>
          <t>Accrued investment income</t>
        </is>
      </c>
      <c r="C20" s="6" t="n">
        <v>3444</v>
      </c>
      <c r="D20" s="6" t="n">
        <v>3</v>
      </c>
    </row>
    <row r="21">
      <c r="A21" s="4" t="inlineStr">
        <is>
          <t>Other assets</t>
        </is>
      </c>
      <c r="C21" s="6" t="n">
        <v>10690</v>
      </c>
      <c r="D21" s="6" t="n">
        <v>1524</v>
      </c>
    </row>
    <row r="22">
      <c r="A22" s="4" t="inlineStr">
        <is>
          <t>Other liabilities</t>
        </is>
      </c>
      <c r="C22" s="5" t="n">
        <v>78644</v>
      </c>
      <c r="D22" s="5" t="n">
        <v>20168</v>
      </c>
    </row>
    <row r="23">
      <c r="A23" s="4" t="inlineStr">
        <is>
          <t>Preferred Stock, Series A</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Preferred stock, par value (dollars per share)</t>
        </is>
      </c>
      <c r="C25" s="5" t="n">
        <v>1</v>
      </c>
      <c r="D25" s="5" t="n">
        <v>1</v>
      </c>
    </row>
    <row r="26">
      <c r="A26" s="4" t="inlineStr">
        <is>
          <t>Preferred stock, aggregate liquidation preference</t>
        </is>
      </c>
      <c r="C26" s="5" t="n">
        <v>400000</v>
      </c>
      <c r="D26" s="5" t="n">
        <v>400000</v>
      </c>
    </row>
    <row r="27">
      <c r="A27" s="4" t="inlineStr">
        <is>
          <t>Preferred stock, shares authorized</t>
        </is>
      </c>
      <c r="C27" s="6" t="n">
        <v>20000</v>
      </c>
      <c r="D27" s="6" t="n">
        <v>20000</v>
      </c>
    </row>
    <row r="28">
      <c r="A28" s="4" t="inlineStr">
        <is>
          <t>Preferred stock, shares issued</t>
        </is>
      </c>
      <c r="C28" s="6" t="n">
        <v>16000</v>
      </c>
      <c r="D28" s="6" t="n">
        <v>16000</v>
      </c>
    </row>
    <row r="29">
      <c r="A29" s="4" t="inlineStr">
        <is>
          <t>Preferred stock, shares outstanding</t>
        </is>
      </c>
      <c r="C29" s="6" t="n">
        <v>16000</v>
      </c>
      <c r="D29" s="6" t="n">
        <v>16000</v>
      </c>
    </row>
    <row r="30">
      <c r="A30" s="4" t="inlineStr">
        <is>
          <t>Preferred Stock, Series B</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par value (dollars per share)</t>
        </is>
      </c>
      <c r="C32" s="5" t="n">
        <v>1</v>
      </c>
      <c r="D32" s="5" t="n">
        <v>1</v>
      </c>
    </row>
    <row r="33">
      <c r="A33" s="4" t="inlineStr">
        <is>
          <t>Preferred stock, aggregate liquidation preference</t>
        </is>
      </c>
      <c r="C33" s="5" t="n">
        <v>300000</v>
      </c>
      <c r="D33" s="5" t="n">
        <v>300000</v>
      </c>
    </row>
    <row r="34">
      <c r="A34" s="4" t="inlineStr">
        <is>
          <t>Preferred stock, shares authorized</t>
        </is>
      </c>
      <c r="C34" s="6" t="n">
        <v>12000</v>
      </c>
      <c r="D34" s="6" t="n">
        <v>12000</v>
      </c>
    </row>
    <row r="35">
      <c r="A35" s="4" t="inlineStr">
        <is>
          <t>Preferred stock, shares issued</t>
        </is>
      </c>
      <c r="C35" s="6" t="n">
        <v>12000</v>
      </c>
      <c r="D35" s="6" t="n">
        <v>12000</v>
      </c>
    </row>
    <row r="36">
      <c r="A36" s="4" t="inlineStr">
        <is>
          <t>Preferred stock, shares outstanding</t>
        </is>
      </c>
      <c r="C36" s="6" t="n">
        <v>12000</v>
      </c>
      <c r="D36" s="6" t="n">
        <v>12000</v>
      </c>
    </row>
    <row r="37"/>
    <row r="38">
      <c r="A38" s="4" t="inlineStr">
        <is>
          <t>[1]Amortized cost excludes accrued interest receivable of $425.4 million and $400.7 million as of December 31, 2022 and 2021, respectively.</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2</t>
        </is>
      </c>
    </row>
    <row r="3">
      <c r="A3" s="3" t="inlineStr">
        <is>
          <t>Subordinated Borrowings [Abstract]</t>
        </is>
      </c>
      <c r="B3" s="4" t="inlineStr">
        <is>
          <t xml:space="preserve"> </t>
        </is>
      </c>
    </row>
    <row r="4">
      <c r="A4" s="4" t="inlineStr">
        <is>
          <t>Summary of Subordinated Debt Obligations to the Trusts</t>
        </is>
      </c>
      <c r="B4" s="4" t="inlineStr">
        <is>
          <t>Following is a summary of subordinated debt obligations to the trusts at December 31, 2022 and 2021: December 31, 2022 2021 Interest Rate Due Date (Dollars in thousands) American Equity Capital Trust II $ 78,753 $ 78,421 5% June 1, 20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tirement and 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Expense By Plan</t>
        </is>
      </c>
      <c r="B4" s="4" t="inlineStr">
        <is>
          <t xml:space="preserve">The following table summarizes compensation expense recognized for employees and directors as a result of share-based compensation: Year Ended December 31, 2022 2021 2020 (Dollars in thousands) ESOP $ 4,152 $ 3,377 $ 2,908 Employee Incentive Plans 14,454 22,886 7,855 Director Equity Plans 1,053 1,262 1,056 $ 19,659 $ 27,525 $ 11,819 </t>
        </is>
      </c>
    </row>
    <row r="5">
      <c r="A5" s="4" t="inlineStr">
        <is>
          <t>Changes in Stock Options Outstanding</t>
        </is>
      </c>
      <c r="B5" s="4" t="inlineStr">
        <is>
          <t xml:space="preserve">Changes in the number of stock options granted to employees outstanding during the years ended December 31, 2022, 2021 and 2020 are as follows: Number of Weighted-Average Total (Dollars in thousands, except per share data) Outstanding at January 1, 2020 828,913 $ 19.91 $ 16,506 Granted 815,767 26.70 21,778 Canceled (31,200) 21.50 (670) Exercised (355,563) 16.98 (6,038) Outstanding at December 31, 2020 1,257,917 25.10 31,576 Granted 1,246,605 29.15 36,336 Canceled (146,803) 25.44 (3,735) Exercised (295,000) 22.88 (6,749) Outstanding at December 31, 2021 2,062,719 27.84 57,428 Granted — — — Canceled (102,143) 27.49 (2,808) Exercised (173,782) 24.59 (4,273) Outstanding at December 31, 2022 1,786,794 28.18 $ 50,347 </t>
        </is>
      </c>
    </row>
    <row r="6">
      <c r="A6" s="4" t="inlineStr">
        <is>
          <t>Schedule of Stock Options Outstanding, By Exercise Price Range</t>
        </is>
      </c>
      <c r="B6" s="4" t="inlineStr">
        <is>
          <t xml:space="preserve">The following table summarizes information about stock options outstanding at December 31, 2022: Stock Options Outstanding Stock Options Vested Range of Exercise Prices Number of Remaining Weighted-Average Number of Remaining Weighted-Average $21.89 - $26.72 375,820 7.83 $ 26.07 126,224 8.01 $ 26.72 $27.05 - $32.58 1,410,974 8.10 28.74 606,322 8.09 28.71 $21.89 - $32.58 1,786,794 8.05 28.18 732,546 8.08 2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Financial Information and Dividend Restrictions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actices Disclosure</t>
        </is>
      </c>
      <c r="B4" s="4" t="inlineStr">
        <is>
          <t xml:space="preserve">Net income (loss) for our primary life insurance subsidiary as determined in accordance with statutory accounting practices was as follows: Year Ended December 31, 2022 2021 2020 (Dollars in thousands) American Equity Life $ 151,857 $ (863,818) $ (34,467) Statutory capital and surplus for our primary life insurance subsidiary was as follows: December 31, 2022 2021 (Dollars in thousands) American Equity Life $ 3,692,602 $ 4,078,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represents payments due by period for operating lease obligations as of December 31, 2022 (dollars in thousands): Year Ending December 31: 2023 $ 3,792 2024 4,112 2025 3,985 2026 3,587 2027 2,014 2028 and thereafter 11,0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and Stockholders' Equity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sets forth the computation of earnings per common share and earnings per common share - assuming dilution: Year Ended December 31, 2022 2021 2020 (Dollars in thousands, except per share data) Numerator: Net income available to common stockholders - numerator for earnings per common share $ 1,177,269 $ 430,317 $ 637,945 Denominator : Weighted average common shares outstanding 90,558,121 93,860,378 92,055,035 Effect of dilutive securities: Stock options and deferred compensation agreements 523,248 271,422 93,014 Restricted stock and restricted stock units 456,759 359,359 244,447 Denominator for earnings per common share - assuming dilution 91,538,128 94,491,159 92,392,496 Earnings per common share $ 13.00 $ 4.58 $ 6.93 Earnings per common share - assuming dilution $ 12.86 $ 4.55 $ 6.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Significant Accounting Policies (Narrative) (Details) $ in Thousands</t>
        </is>
      </c>
      <c r="B1" s="2" t="inlineStr">
        <is>
          <t>12 Months Ended</t>
        </is>
      </c>
    </row>
    <row r="2">
      <c r="B2" s="2" t="inlineStr">
        <is>
          <t>Dec. 31, 2022 USD ($) states</t>
        </is>
      </c>
      <c r="C2" s="2" t="inlineStr">
        <is>
          <t>Dec. 31, 2021 USD ($)</t>
        </is>
      </c>
      <c r="D2" s="2" t="inlineStr">
        <is>
          <t>Jan. 01, 2021 USD ($)</t>
        </is>
      </c>
      <c r="E2" s="2" t="inlineStr">
        <is>
          <t>Dec. 31, 2020 USD ($)</t>
        </is>
      </c>
      <c r="F2" s="2" t="inlineStr">
        <is>
          <t>Jan. 01, 2020 USD ($)</t>
        </is>
      </c>
      <c r="G2" s="2" t="inlineStr">
        <is>
          <t>Dec. 31, 2019 USD ($)</t>
        </is>
      </c>
    </row>
    <row r="3">
      <c r="A3" s="4" t="inlineStr">
        <is>
          <t>Number of states in which entity is licensed to sell insurance products | states</t>
        </is>
      </c>
      <c r="B3" s="6" t="n">
        <v>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on real estate, allowance for credit losses</t>
        </is>
      </c>
      <c r="B4" s="5" t="n">
        <v>36972</v>
      </c>
      <c r="C4" s="5" t="n">
        <v>24024</v>
      </c>
      <c r="D4" s="4" t="inlineStr">
        <is>
          <t xml:space="preserve"> </t>
        </is>
      </c>
      <c r="E4" s="5" t="n">
        <v>31029</v>
      </c>
      <c r="F4" s="4" t="inlineStr">
        <is>
          <t xml:space="preserve"> </t>
        </is>
      </c>
      <c r="G4" s="4" t="inlineStr">
        <is>
          <t xml:space="preserve"> </t>
        </is>
      </c>
    </row>
    <row r="5">
      <c r="A5" s="4" t="inlineStr">
        <is>
          <t>Coinsurance deposits, allowance for credit losses</t>
        </is>
      </c>
      <c r="B5" s="6" t="n">
        <v>8737</v>
      </c>
      <c r="C5" s="6" t="n">
        <v>2264</v>
      </c>
      <c r="D5" s="4" t="inlineStr">
        <is>
          <t xml:space="preserve"> </t>
        </is>
      </c>
      <c r="E5" s="4" t="inlineStr">
        <is>
          <t xml:space="preserve"> </t>
        </is>
      </c>
      <c r="F5" s="4" t="inlineStr">
        <is>
          <t xml:space="preserve"> </t>
        </is>
      </c>
      <c r="G5" s="4" t="inlineStr">
        <is>
          <t xml:space="preserve"> </t>
        </is>
      </c>
    </row>
    <row r="6">
      <c r="A6" s="4" t="inlineStr">
        <is>
          <t>Retained earnings</t>
        </is>
      </c>
      <c r="B6" s="6" t="n">
        <v>3914124</v>
      </c>
      <c r="C6" s="6" t="n">
        <v>2767422</v>
      </c>
      <c r="D6" s="4" t="inlineStr">
        <is>
          <t xml:space="preserve"> </t>
        </is>
      </c>
      <c r="E6" s="4" t="inlineStr">
        <is>
          <t xml:space="preserve"> </t>
        </is>
      </c>
      <c r="F6" s="4" t="inlineStr">
        <is>
          <t xml:space="preserve"> </t>
        </is>
      </c>
      <c r="G6" s="4" t="inlineStr">
        <is>
          <t xml:space="preserve"> </t>
        </is>
      </c>
    </row>
    <row r="7">
      <c r="A7" s="4" t="inlineStr">
        <is>
          <t>Estimated impact to stockholders' equity at January 1, 2021</t>
        </is>
      </c>
      <c r="B7" s="5" t="n">
        <v>3190456</v>
      </c>
      <c r="C7" s="5" t="n">
        <v>6323127</v>
      </c>
      <c r="D7" s="4" t="inlineStr">
        <is>
          <t xml:space="preserve"> </t>
        </is>
      </c>
      <c r="E7" s="5" t="n">
        <v>6348988</v>
      </c>
      <c r="F7" s="4" t="inlineStr">
        <is>
          <t xml:space="preserve"> </t>
        </is>
      </c>
      <c r="G7" s="5" t="n">
        <v>4426522</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ays past due, non-accrual status</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crediting rate, range for fixed index annuities and other deferred annuity products</t>
        </is>
      </c>
      <c r="B10" s="8" t="n">
        <v>0.0145</v>
      </c>
      <c r="C10" s="8" t="n">
        <v>0.0145</v>
      </c>
      <c r="D10" s="4" t="inlineStr">
        <is>
          <t xml:space="preserve"> </t>
        </is>
      </c>
      <c r="E10" s="8" t="n">
        <v>0.0145</v>
      </c>
      <c r="F10" s="4" t="inlineStr">
        <is>
          <t xml:space="preserve"> </t>
        </is>
      </c>
      <c r="G10" s="4" t="inlineStr">
        <is>
          <t xml:space="preserve"> </t>
        </is>
      </c>
    </row>
    <row r="11">
      <c r="A11" s="4" t="inlineStr">
        <is>
          <t>Minimum | Fixed Maturity Securities, Available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maturity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 Other Invested Assets - COLI, Equity Securities, Short-Term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maturity period</t>
        </is>
      </c>
      <c r="B14" s="4" t="inlineStr">
        <is>
          <t>3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crediting rate, range for fixed index annuities and other deferred annuity products</t>
        </is>
      </c>
      <c r="B16" s="8" t="n">
        <v>0.0265</v>
      </c>
      <c r="C16" s="8" t="n">
        <v>0.0265</v>
      </c>
      <c r="D16" s="4" t="inlineStr">
        <is>
          <t xml:space="preserve"> </t>
        </is>
      </c>
      <c r="E16" s="8" t="n">
        <v>0.0265</v>
      </c>
      <c r="F16" s="4" t="inlineStr">
        <is>
          <t xml:space="preserve"> </t>
        </is>
      </c>
      <c r="G16" s="4" t="inlineStr">
        <is>
          <t xml:space="preserve"> </t>
        </is>
      </c>
    </row>
    <row r="17">
      <c r="A17" s="4" t="inlineStr">
        <is>
          <t>Maximum | Other Invested Assets - COLI, Equity Securities, Short-Term Debt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maturity period</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 Other Invested Assets - Short-Term Loans and Collater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maturity period</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maturity period</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ing Standards Update 2016-13 | 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loans on real estate, allowance for credit losses</t>
        </is>
      </c>
      <c r="B24" s="4" t="inlineStr">
        <is>
          <t xml:space="preserve"> </t>
        </is>
      </c>
      <c r="C24" s="4" t="inlineStr">
        <is>
          <t xml:space="preserve"> </t>
        </is>
      </c>
      <c r="D24" s="4" t="inlineStr">
        <is>
          <t xml:space="preserve"> </t>
        </is>
      </c>
      <c r="E24" s="4" t="inlineStr">
        <is>
          <t xml:space="preserve"> </t>
        </is>
      </c>
      <c r="F24" s="5" t="n">
        <v>8600</v>
      </c>
      <c r="G24" s="4" t="inlineStr">
        <is>
          <t xml:space="preserve"> </t>
        </is>
      </c>
    </row>
    <row r="25">
      <c r="A25" s="4" t="inlineStr">
        <is>
          <t>Coinsurance deposits, allowance for credit losses</t>
        </is>
      </c>
      <c r="B25" s="4" t="inlineStr">
        <is>
          <t xml:space="preserve"> </t>
        </is>
      </c>
      <c r="C25" s="4" t="inlineStr">
        <is>
          <t xml:space="preserve"> </t>
        </is>
      </c>
      <c r="D25" s="4" t="inlineStr">
        <is>
          <t xml:space="preserve"> </t>
        </is>
      </c>
      <c r="E25" s="4" t="inlineStr">
        <is>
          <t xml:space="preserve"> </t>
        </is>
      </c>
      <c r="F25" s="6" t="n">
        <v>3200</v>
      </c>
      <c r="G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5" t="n">
        <v>-9300</v>
      </c>
      <c r="G26" s="4" t="inlineStr">
        <is>
          <t xml:space="preserve"> </t>
        </is>
      </c>
    </row>
    <row r="27">
      <c r="A27" s="4" t="inlineStr">
        <is>
          <t>Accounting Standards Update 2018-12 | Cumulative Effect, Period of Adoption, Adjustment | Minimum | Pro For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impact to stockholders' equity at January 1, 2021</t>
        </is>
      </c>
      <c r="B28" s="4" t="inlineStr">
        <is>
          <t xml:space="preserve"> </t>
        </is>
      </c>
      <c r="C28" s="4" t="inlineStr">
        <is>
          <t xml:space="preserve"> </t>
        </is>
      </c>
      <c r="D28" s="5" t="n">
        <v>1500000</v>
      </c>
      <c r="E28" s="4" t="inlineStr">
        <is>
          <t xml:space="preserve"> </t>
        </is>
      </c>
      <c r="F28" s="4" t="inlineStr">
        <is>
          <t xml:space="preserve"> </t>
        </is>
      </c>
      <c r="G28" s="4" t="inlineStr">
        <is>
          <t xml:space="preserve"> </t>
        </is>
      </c>
    </row>
    <row r="29">
      <c r="A29" s="4" t="inlineStr">
        <is>
          <t>Accounting Standards Update 2018-12 | Cumulative Effect, Period of Adoption, Adjustment | Maximum | Pro For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ained earnings</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row>
    <row r="31">
      <c r="A31" s="4" t="inlineStr">
        <is>
          <t>Estimated impact to stockholders' equity at January 1, 2021</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ignificant Accounting Policies (Annuity Deposits (Net of Coinsurance), By Product Type) (Details) $ in Thousands</t>
        </is>
      </c>
      <c r="B1" s="2" t="inlineStr">
        <is>
          <t>12 Months Ended</t>
        </is>
      </c>
    </row>
    <row r="2">
      <c r="B2" s="2" t="inlineStr">
        <is>
          <t>Dec. 31, 2022 USD ($) NMOs</t>
        </is>
      </c>
      <c r="C2" s="2" t="inlineStr">
        <is>
          <t>Dec. 31, 2021 USD ($) NMOs</t>
        </is>
      </c>
      <c r="D2" s="2" t="inlineStr">
        <is>
          <t>Dec. 31, 2020 USD ($) NMOs</t>
        </is>
      </c>
    </row>
    <row r="3">
      <c r="A3" s="3" t="inlineStr">
        <is>
          <t>Product Information [Line Items]</t>
        </is>
      </c>
      <c r="B3" s="4" t="inlineStr">
        <is>
          <t xml:space="preserve"> </t>
        </is>
      </c>
      <c r="C3" s="4" t="inlineStr">
        <is>
          <t xml:space="preserve"> </t>
        </is>
      </c>
      <c r="D3" s="4" t="inlineStr">
        <is>
          <t xml:space="preserve"> </t>
        </is>
      </c>
    </row>
    <row r="4">
      <c r="A4" s="4" t="inlineStr">
        <is>
          <t>Fixed index annuities</t>
        </is>
      </c>
      <c r="B4" s="5" t="n">
        <v>2202688</v>
      </c>
      <c r="C4" s="5" t="n">
        <v>3026211</v>
      </c>
      <c r="D4" s="5" t="n">
        <v>2309580</v>
      </c>
    </row>
    <row r="5">
      <c r="A5" s="4" t="inlineStr">
        <is>
          <t>Annual reset fixed rate annuities</t>
        </is>
      </c>
      <c r="B5" s="6" t="n">
        <v>5535</v>
      </c>
      <c r="C5" s="6" t="n">
        <v>6000</v>
      </c>
      <c r="D5" s="6" t="n">
        <v>7846</v>
      </c>
    </row>
    <row r="6">
      <c r="A6" s="4" t="inlineStr">
        <is>
          <t>Multi-year fixed rate annuities</t>
        </is>
      </c>
      <c r="B6" s="6" t="n">
        <v>139092</v>
      </c>
      <c r="C6" s="6" t="n">
        <v>2452994</v>
      </c>
      <c r="D6" s="6" t="n">
        <v>1295843</v>
      </c>
    </row>
    <row r="7">
      <c r="A7" s="4" t="inlineStr">
        <is>
          <t>Single premium immediate annuities (SPIA)</t>
        </is>
      </c>
      <c r="B7" s="6" t="n">
        <v>18935</v>
      </c>
      <c r="C7" s="6" t="n">
        <v>59816</v>
      </c>
      <c r="D7" s="6" t="n">
        <v>33461</v>
      </c>
    </row>
    <row r="8">
      <c r="A8" s="4" t="inlineStr">
        <is>
          <t>Annuity deposits, net of coinsurance</t>
        </is>
      </c>
      <c r="B8" s="5" t="n">
        <v>2366250</v>
      </c>
      <c r="C8" s="5" t="n">
        <v>5545021</v>
      </c>
      <c r="D8" s="5" t="n">
        <v>3646730</v>
      </c>
    </row>
    <row r="9">
      <c r="A9" s="4" t="inlineStr">
        <is>
          <t>Customer Concentration Risk | Annuity Deposits Benchmark</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ational marketing organizations, number of organizations accounting for more than 10% of annuity deposits collected | NMOs</t>
        </is>
      </c>
      <c r="B11" s="6" t="n">
        <v>4</v>
      </c>
      <c r="C11" s="6" t="n">
        <v>2</v>
      </c>
      <c r="D11" s="6" t="n">
        <v>2</v>
      </c>
    </row>
    <row r="12">
      <c r="A12" s="4" t="inlineStr">
        <is>
          <t>Customer Concentration Risk | Annuity Deposits Benchmark | National Marketing Organization, Greater than 10%, NMO 1</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ational marketing organizations, percent of annuity deposits collected individually</t>
        </is>
      </c>
      <c r="B14" s="9" t="n">
        <v>0.22</v>
      </c>
      <c r="C14" s="9" t="n">
        <v>0.14</v>
      </c>
      <c r="D14" s="9" t="n">
        <v>0.17</v>
      </c>
    </row>
    <row r="15">
      <c r="A15" s="4" t="inlineStr">
        <is>
          <t>Customer Concentration Risk | Annuity Deposits Benchmark | National Marketing Organization, Greater than 10%, NMO 2</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National marketing organizations, percent of annuity deposits collected individually</t>
        </is>
      </c>
      <c r="B17" s="9" t="n">
        <v>0.16</v>
      </c>
      <c r="C17" s="9" t="n">
        <v>0.11</v>
      </c>
      <c r="D17" s="9" t="n">
        <v>0.1</v>
      </c>
    </row>
    <row r="18">
      <c r="A18" s="4" t="inlineStr">
        <is>
          <t>Customer Concentration Risk | Annuity Deposits Benchmark | National Marketing Organization, Greater than 10%, NMO 3</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National marketing organizations, percent of annuity deposits collected individually</t>
        </is>
      </c>
      <c r="B20" s="9" t="n">
        <v>0.1</v>
      </c>
      <c r="C20" s="4" t="inlineStr">
        <is>
          <t xml:space="preserve"> </t>
        </is>
      </c>
      <c r="D20" s="4" t="inlineStr">
        <is>
          <t xml:space="preserve"> </t>
        </is>
      </c>
    </row>
    <row r="21">
      <c r="A21" s="4" t="inlineStr">
        <is>
          <t>Customer Concentration Risk | Annuity Deposits Benchmark | National Marketing Organization, Greater than 10%, NMO 4</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National marketing organizations, percent of annuity deposits collected individually</t>
        </is>
      </c>
      <c r="B23" s="9"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73" customWidth="1" min="2" max="2"/>
    <col width="22" customWidth="1" min="3" max="3"/>
    <col width="14" customWidth="1" min="4" max="4"/>
    <col width="14" customWidth="1" min="5" max="5"/>
  </cols>
  <sheetData>
    <row r="1">
      <c r="A1" s="1" t="inlineStr">
        <is>
          <t>Fair Values of Financial Instruments (Narrative) (Details) $ in Thousands</t>
        </is>
      </c>
      <c r="B1" s="2" t="inlineStr">
        <is>
          <t>12 Months Ended</t>
        </is>
      </c>
    </row>
    <row r="2">
      <c r="B2" s="2" t="inlineStr">
        <is>
          <t>Dec. 31, 2022 USD ($) Basis_Points Investment variable_interest_entities</t>
        </is>
      </c>
      <c r="C2" s="2" t="inlineStr">
        <is>
          <t>Dec. 31, 2021 USD ($)</t>
        </is>
      </c>
      <c r="D2" s="2" t="inlineStr">
        <is>
          <t>Dec. 31, 2020</t>
        </is>
      </c>
      <c r="E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xpected cost of annual call options</t>
        </is>
      </c>
      <c r="B4" s="8" t="n">
        <v>0.024</v>
      </c>
      <c r="C4" s="8" t="n">
        <v>0.021</v>
      </c>
      <c r="D4" s="8" t="n">
        <v>0.021</v>
      </c>
      <c r="E4" s="8" t="n">
        <v>0.029</v>
      </c>
    </row>
    <row r="5">
      <c r="A5" s="4" t="inlineStr">
        <is>
          <t>Variable Interest Entity, Primary Beneficiary, Limited Partnership Fund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Variable interest entities, number of consolidated variable interest entities | variable_interest_entities</t>
        </is>
      </c>
      <c r="B7" s="6" t="n">
        <v>2</v>
      </c>
      <c r="C7" s="4" t="inlineStr">
        <is>
          <t xml:space="preserve"> </t>
        </is>
      </c>
      <c r="D7" s="4" t="inlineStr">
        <is>
          <t xml:space="preserve"> </t>
        </is>
      </c>
      <c r="E7" s="4" t="inlineStr">
        <is>
          <t xml:space="preserve"> </t>
        </is>
      </c>
    </row>
    <row r="8">
      <c r="A8" s="4" t="inlineStr">
        <is>
          <t>Unfunded commitments</t>
        </is>
      </c>
      <c r="B8" s="5" t="n">
        <v>926300</v>
      </c>
      <c r="C8" s="4" t="inlineStr">
        <is>
          <t xml:space="preserve"> </t>
        </is>
      </c>
      <c r="D8" s="4" t="inlineStr">
        <is>
          <t xml:space="preserve"> </t>
        </is>
      </c>
      <c r="E8" s="4" t="inlineStr">
        <is>
          <t xml:space="preserve"> </t>
        </is>
      </c>
    </row>
    <row r="9">
      <c r="A9" s="4" t="inlineStr">
        <is>
          <t>Minimum | Measurement Input, Discount Rat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sensitivity, discount rate adjustment (basis points) | Basis_Points</t>
        </is>
      </c>
      <c r="B11" s="6" t="n">
        <v>-100</v>
      </c>
      <c r="C11" s="4" t="inlineStr">
        <is>
          <t xml:space="preserve"> </t>
        </is>
      </c>
      <c r="D11" s="4" t="inlineStr">
        <is>
          <t xml:space="preserve"> </t>
        </is>
      </c>
      <c r="E11" s="4" t="inlineStr">
        <is>
          <t xml:space="preserve"> </t>
        </is>
      </c>
    </row>
    <row r="12">
      <c r="A12" s="4" t="inlineStr">
        <is>
          <t>Fixed index annuities embedded derivative, adjustment due to change in discount rate</t>
        </is>
      </c>
      <c r="B12" s="5" t="n">
        <v>386400</v>
      </c>
      <c r="C12" s="4" t="inlineStr">
        <is>
          <t xml:space="preserve"> </t>
        </is>
      </c>
      <c r="D12" s="4" t="inlineStr">
        <is>
          <t xml:space="preserve"> </t>
        </is>
      </c>
      <c r="E12" s="4" t="inlineStr">
        <is>
          <t xml:space="preserve"> </t>
        </is>
      </c>
    </row>
    <row r="13">
      <c r="A13" s="4" t="inlineStr">
        <is>
          <t>Deferred policy acquisition costs and deferred sales inducements, combined balance, adjustment due to change in discount rate</t>
        </is>
      </c>
      <c r="B13" s="5" t="n">
        <v>147000</v>
      </c>
      <c r="C13" s="4" t="inlineStr">
        <is>
          <t xml:space="preserve"> </t>
        </is>
      </c>
      <c r="D13" s="4" t="inlineStr">
        <is>
          <t xml:space="preserve"> </t>
        </is>
      </c>
      <c r="E13" s="4" t="inlineStr">
        <is>
          <t xml:space="preserve"> </t>
        </is>
      </c>
    </row>
    <row r="14">
      <c r="A14" s="4" t="inlineStr">
        <is>
          <t>Maximum | Measurement Input, Discount Rat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sensitivity, discount rate adjustment (basis points) | Basis_Points</t>
        </is>
      </c>
      <c r="B16" s="6" t="n">
        <v>100</v>
      </c>
      <c r="C16" s="4" t="inlineStr">
        <is>
          <t xml:space="preserve"> </t>
        </is>
      </c>
      <c r="D16" s="4" t="inlineStr">
        <is>
          <t xml:space="preserve"> </t>
        </is>
      </c>
      <c r="E16" s="4" t="inlineStr">
        <is>
          <t xml:space="preserve"> </t>
        </is>
      </c>
    </row>
    <row r="17">
      <c r="A17" s="4" t="inlineStr">
        <is>
          <t>Fixed index annuities embedded derivative, adjustment due to change in discount rate</t>
        </is>
      </c>
      <c r="B17" s="5" t="n">
        <v>-336200</v>
      </c>
      <c r="C17" s="4" t="inlineStr">
        <is>
          <t xml:space="preserve"> </t>
        </is>
      </c>
      <c r="D17" s="4" t="inlineStr">
        <is>
          <t xml:space="preserve"> </t>
        </is>
      </c>
      <c r="E17" s="4" t="inlineStr">
        <is>
          <t xml:space="preserve"> </t>
        </is>
      </c>
    </row>
    <row r="18">
      <c r="A18" s="4" t="inlineStr">
        <is>
          <t>Deferred policy acquisition costs and deferred sales inducements, combined balance, adjustment due to change in discount rate</t>
        </is>
      </c>
      <c r="B18" s="6" t="n">
        <v>-124300</v>
      </c>
      <c r="C18" s="4" t="inlineStr">
        <is>
          <t xml:space="preserve"> </t>
        </is>
      </c>
      <c r="D18" s="4" t="inlineStr">
        <is>
          <t xml:space="preserve"> </t>
        </is>
      </c>
      <c r="E18" s="4" t="inlineStr">
        <is>
          <t xml:space="preserve"> </t>
        </is>
      </c>
    </row>
    <row r="19">
      <c r="A19" s="4" t="inlineStr">
        <is>
          <t>Fair Value, Measurements, Recurring | Corporate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s, fair value</t>
        </is>
      </c>
      <c r="B21" s="6" t="n">
        <v>24161921</v>
      </c>
      <c r="C21" s="5" t="n">
        <v>34660234</v>
      </c>
      <c r="D21" s="4" t="inlineStr">
        <is>
          <t xml:space="preserve"> </t>
        </is>
      </c>
      <c r="E21" s="4" t="inlineStr">
        <is>
          <t xml:space="preserve"> </t>
        </is>
      </c>
    </row>
    <row r="22">
      <c r="A22" s="4" t="inlineStr">
        <is>
          <t>Fair Value, Measurements, Recurring | Other Asset Backed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nvestments, fair value</t>
        </is>
      </c>
      <c r="B24" s="6" t="n">
        <v>5908702</v>
      </c>
      <c r="C24" s="6" t="n">
        <v>5271857</v>
      </c>
      <c r="D24" s="4" t="inlineStr">
        <is>
          <t xml:space="preserve"> </t>
        </is>
      </c>
      <c r="E24" s="4" t="inlineStr">
        <is>
          <t xml:space="preserve"> </t>
        </is>
      </c>
    </row>
    <row r="25">
      <c r="A25" s="4" t="inlineStr">
        <is>
          <t>Fair Value, Measurements, Recurring | Significant Unobservable Inputs (Level 3) | Corporate Securit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Investments, fair value</t>
        </is>
      </c>
      <c r="B27" s="6" t="n">
        <v>402348</v>
      </c>
      <c r="C27" s="6" t="n">
        <v>0</v>
      </c>
      <c r="D27" s="4" t="inlineStr">
        <is>
          <t xml:space="preserve"> </t>
        </is>
      </c>
      <c r="E27" s="4" t="inlineStr">
        <is>
          <t xml:space="preserve"> </t>
        </is>
      </c>
    </row>
    <row r="28">
      <c r="A28" s="4" t="inlineStr">
        <is>
          <t>Fair Value, Measurements, Recurring | Significant Unobservable Inputs (Level 3) | Other Asset Backed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vestments, fair value</t>
        </is>
      </c>
      <c r="B30" s="5" t="n">
        <v>442918</v>
      </c>
      <c r="C30" s="6" t="n">
        <v>0</v>
      </c>
      <c r="D30" s="4" t="inlineStr">
        <is>
          <t xml:space="preserve"> </t>
        </is>
      </c>
      <c r="E30" s="4" t="inlineStr">
        <is>
          <t xml:space="preserve"> </t>
        </is>
      </c>
    </row>
    <row r="31">
      <c r="A31" s="4" t="inlineStr">
        <is>
          <t>Fair Value, Measurements, Recurring | Significant Unobservable Inputs (Level 3) | Fixed Maturity Securities | Valuation Technique, Discounted Cash Flow</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Unobservable liquidity premium, basis points</t>
        </is>
      </c>
      <c r="B33" s="6" t="n">
        <v>20</v>
      </c>
      <c r="C33" s="4" t="inlineStr">
        <is>
          <t xml:space="preserve"> </t>
        </is>
      </c>
      <c r="D33" s="4" t="inlineStr">
        <is>
          <t xml:space="preserve"> </t>
        </is>
      </c>
      <c r="E33" s="4" t="inlineStr">
        <is>
          <t xml:space="preserve"> </t>
        </is>
      </c>
    </row>
    <row r="34">
      <c r="A34" s="4" t="inlineStr">
        <is>
          <t>Fair Value, Measurements, Recurring | Significant Unobservable Inputs (Level 3) | Fixed Maturity Securities | Valuation Technique, Discounted Cash Flow | Corporate Secu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vestments, fair value</t>
        </is>
      </c>
      <c r="B36" s="5" t="n">
        <v>84700</v>
      </c>
      <c r="C36" s="6" t="n">
        <v>0</v>
      </c>
      <c r="D36" s="4" t="inlineStr">
        <is>
          <t xml:space="preserve"> </t>
        </is>
      </c>
      <c r="E36" s="4" t="inlineStr">
        <is>
          <t xml:space="preserve"> </t>
        </is>
      </c>
    </row>
    <row r="37">
      <c r="A37" s="4" t="inlineStr">
        <is>
          <t>Fair Value, Measurements, Recurring | Significant Unobservable Inputs (Level 3) | Fixed Maturity Securities | Valuation Technique, Discounted Cash Flow | Other Asset Backed Securitie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nvestments, fair value</t>
        </is>
      </c>
      <c r="B39" s="5" t="n">
        <v>296800</v>
      </c>
      <c r="C39" s="6" t="n">
        <v>0</v>
      </c>
      <c r="D39" s="4" t="inlineStr">
        <is>
          <t xml:space="preserve"> </t>
        </is>
      </c>
      <c r="E39" s="4" t="inlineStr">
        <is>
          <t xml:space="preserve"> </t>
        </is>
      </c>
    </row>
    <row r="40">
      <c r="A40" s="4" t="inlineStr">
        <is>
          <t>Fair Value, Measurements, Recurring | Significant Unobservable Inputs (Level 3) | Real Estate Investments | Valuation Technique, Discounted Cash Flow</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Cash flow modeling period</t>
        </is>
      </c>
      <c r="B42" s="4" t="inlineStr">
        <is>
          <t>10 years</t>
        </is>
      </c>
      <c r="C42" s="4" t="inlineStr">
        <is>
          <t xml:space="preserve"> </t>
        </is>
      </c>
      <c r="D42" s="4" t="inlineStr">
        <is>
          <t xml:space="preserve"> </t>
        </is>
      </c>
      <c r="E42" s="4" t="inlineStr">
        <is>
          <t xml:space="preserve"> </t>
        </is>
      </c>
    </row>
    <row r="43">
      <c r="A43" s="4" t="inlineStr">
        <is>
          <t>Fair Value, Measurements, Recurring | Significant Unobservable Inputs (Level 3) | Limited Partnerships and Limited Liability Companies | Valuation Technique, Discounted Cash Flow</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Variable interest entities, number of consolidated variable interest entities | variable_interest_entities</t>
        </is>
      </c>
      <c r="B45" s="6" t="n">
        <v>2</v>
      </c>
      <c r="C45" s="4" t="inlineStr">
        <is>
          <t xml:space="preserve"> </t>
        </is>
      </c>
      <c r="D45" s="4" t="inlineStr">
        <is>
          <t xml:space="preserve"> </t>
        </is>
      </c>
      <c r="E45" s="4" t="inlineStr">
        <is>
          <t xml:space="preserve"> </t>
        </is>
      </c>
    </row>
    <row r="46">
      <c r="A46" s="4" t="inlineStr">
        <is>
          <t>Variable interest entity, fair value</t>
        </is>
      </c>
      <c r="B46" s="5" t="n">
        <v>64200</v>
      </c>
      <c r="C46" s="4" t="inlineStr">
        <is>
          <t xml:space="preserve"> </t>
        </is>
      </c>
      <c r="D46" s="4" t="inlineStr">
        <is>
          <t xml:space="preserve"> </t>
        </is>
      </c>
      <c r="E46" s="4" t="inlineStr">
        <is>
          <t xml:space="preserve"> </t>
        </is>
      </c>
    </row>
    <row r="47">
      <c r="A47" s="4" t="inlineStr">
        <is>
          <t>Fair Value, Measurements, Recurring | Significant Other Observable Inputs (Level 2) | Corporate Securitie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Investments, fair value</t>
        </is>
      </c>
      <c r="B49" s="6" t="n">
        <v>23759573</v>
      </c>
      <c r="C49" s="6" t="n">
        <v>34627534</v>
      </c>
      <c r="D49" s="4" t="inlineStr">
        <is>
          <t xml:space="preserve"> </t>
        </is>
      </c>
      <c r="E49" s="4" t="inlineStr">
        <is>
          <t xml:space="preserve"> </t>
        </is>
      </c>
    </row>
    <row r="50">
      <c r="A50" s="4" t="inlineStr">
        <is>
          <t>Fair Value, Measurements, Recurring | Significant Other Observable Inputs (Level 2) | Other Asset Backed Securitie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Investments, fair value</t>
        </is>
      </c>
      <c r="B52" s="5" t="n">
        <v>5465784</v>
      </c>
      <c r="C52" s="5" t="n">
        <v>5271857</v>
      </c>
      <c r="D52" s="4" t="inlineStr">
        <is>
          <t xml:space="preserve"> </t>
        </is>
      </c>
      <c r="E52" s="4" t="inlineStr">
        <is>
          <t xml:space="preserve"> </t>
        </is>
      </c>
    </row>
    <row r="53">
      <c r="A53" s="4" t="inlineStr">
        <is>
          <t>Fair Value, Measurements, Recurring | Minimum | Equity Securities and Short-Term Debt Securitie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vestment maturity period</t>
        </is>
      </c>
      <c r="B55" s="4" t="inlineStr">
        <is>
          <t>3 months</t>
        </is>
      </c>
      <c r="C55" s="4" t="inlineStr">
        <is>
          <t xml:space="preserve"> </t>
        </is>
      </c>
      <c r="D55" s="4" t="inlineStr">
        <is>
          <t xml:space="preserve"> </t>
        </is>
      </c>
      <c r="E55" s="4" t="inlineStr">
        <is>
          <t xml:space="preserve"> </t>
        </is>
      </c>
    </row>
    <row r="56">
      <c r="A56" s="4" t="inlineStr">
        <is>
          <t>Fair Value, Measurements, Recurring | Minimum | Significant Unobservable Inputs (Level 3) | Measurement Input, Discount Rate | Fixed Maturity Securities | Valuation Technique, Discounted Cash Flow</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Fixed maturity securities, measurement input</t>
        </is>
      </c>
      <c r="B58" s="10" t="n">
        <v>0.0404</v>
      </c>
      <c r="C58" s="4" t="inlineStr">
        <is>
          <t xml:space="preserve"> </t>
        </is>
      </c>
      <c r="D58" s="4" t="inlineStr">
        <is>
          <t xml:space="preserve"> </t>
        </is>
      </c>
      <c r="E58" s="4" t="inlineStr">
        <is>
          <t xml:space="preserve"> </t>
        </is>
      </c>
    </row>
    <row r="59">
      <c r="A59" s="4" t="inlineStr">
        <is>
          <t>Fair Value, Measurements, Recurring | Minimum | Significant Unobservable Inputs (Level 3) | Measurement Input, Discount Rate | Real Estate Investments | Valuation Technique, Discounted Cash Flow</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Real estate investments, measurement input</t>
        </is>
      </c>
      <c r="B61" s="9" t="n">
        <v>0.06</v>
      </c>
      <c r="C61" s="8" t="n">
        <v>0.0625</v>
      </c>
      <c r="D61" s="4" t="inlineStr">
        <is>
          <t xml:space="preserve"> </t>
        </is>
      </c>
      <c r="E61" s="4" t="inlineStr">
        <is>
          <t xml:space="preserve"> </t>
        </is>
      </c>
    </row>
    <row r="62">
      <c r="A62" s="4" t="inlineStr">
        <is>
          <t>Fair Value, Measurements, Recurring | Minimum | Significant Unobservable Inputs (Level 3) | Measurement Input, Discount Rate | Limited Partnerships and Limited Liability Companies | Valuation Technique, Discounted Cash Flow</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Limited partnerships and limited liability companies, measurement input</t>
        </is>
      </c>
      <c r="B64" s="8" t="n">
        <v>0.0575</v>
      </c>
      <c r="C64" s="4" t="inlineStr">
        <is>
          <t xml:space="preserve"> </t>
        </is>
      </c>
      <c r="D64" s="4" t="inlineStr">
        <is>
          <t xml:space="preserve"> </t>
        </is>
      </c>
      <c r="E64" s="4" t="inlineStr">
        <is>
          <t xml:space="preserve"> </t>
        </is>
      </c>
    </row>
    <row r="65">
      <c r="A65" s="4" t="inlineStr">
        <is>
          <t>Fair Value, Measurements, Recurring | Minimum | Significant Unobservable Inputs (Level 3) | Measurement Input, Expected Term | Fixed Maturity Securities | Valuation Technique, Discounted Cash Flow</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Fixed maturity securities, weighted average lives</t>
        </is>
      </c>
      <c r="B67" s="4" t="inlineStr">
        <is>
          <t>8 years 9 months 14 days</t>
        </is>
      </c>
      <c r="C67" s="4" t="inlineStr">
        <is>
          <t xml:space="preserve"> </t>
        </is>
      </c>
      <c r="D67" s="4" t="inlineStr">
        <is>
          <t xml:space="preserve"> </t>
        </is>
      </c>
      <c r="E67" s="4" t="inlineStr">
        <is>
          <t xml:space="preserve"> </t>
        </is>
      </c>
    </row>
    <row r="68">
      <c r="A68" s="4" t="inlineStr">
        <is>
          <t>Fair Value, Measurements, Recurring | Minimum | Significant Unobservable Inputs (Level 3) | Measurement Input, Cap Rate | Real Estate Investments | Valuation Technique, Discounted Cash Flow</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Real estate investments, measurement input</t>
        </is>
      </c>
      <c r="B70" s="8" t="n">
        <v>0.0475</v>
      </c>
      <c r="C70" s="9" t="n">
        <v>0.05</v>
      </c>
      <c r="D70" s="4" t="inlineStr">
        <is>
          <t xml:space="preserve"> </t>
        </is>
      </c>
      <c r="E70" s="4" t="inlineStr">
        <is>
          <t xml:space="preserve"> </t>
        </is>
      </c>
    </row>
    <row r="71">
      <c r="A71" s="4" t="inlineStr">
        <is>
          <t>Fair Value, Measurements, Recurring | Minimum | Significant Unobservable Inputs (Level 3) | Measurement Input, Cap Rate | Limited Partnerships and Limited Liability Companies | Valuation Technique, Discounted Cash Flow</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Limited partnerships and limited liability companies, measurement input</t>
        </is>
      </c>
      <c r="B73" s="8" t="n">
        <v>0.0425</v>
      </c>
      <c r="C73" s="4" t="inlineStr">
        <is>
          <t xml:space="preserve"> </t>
        </is>
      </c>
      <c r="D73" s="4" t="inlineStr">
        <is>
          <t xml:space="preserve"> </t>
        </is>
      </c>
      <c r="E73" s="4" t="inlineStr">
        <is>
          <t xml:space="preserve"> </t>
        </is>
      </c>
    </row>
    <row r="74">
      <c r="A74" s="4" t="inlineStr">
        <is>
          <t>Fair Value, Measurements, Recurring | Maximum | Equity Securities and Short-Term Debt Secur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Investment maturity period</t>
        </is>
      </c>
      <c r="B76" s="4" t="inlineStr">
        <is>
          <t>12 months</t>
        </is>
      </c>
      <c r="C76" s="4" t="inlineStr">
        <is>
          <t xml:space="preserve"> </t>
        </is>
      </c>
      <c r="D76" s="4" t="inlineStr">
        <is>
          <t xml:space="preserve"> </t>
        </is>
      </c>
      <c r="E76" s="4" t="inlineStr">
        <is>
          <t xml:space="preserve"> </t>
        </is>
      </c>
    </row>
    <row r="77">
      <c r="A77" s="4" t="inlineStr">
        <is>
          <t>Fair Value, Measurements, Recurring | Maximum | Significant Unobservable Inputs (Level 3) | Measurement Input, Discount Rate | Fixed Maturity Securities | Valuation Technique, Discounted Cash Flow</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Fixed maturity securities, measurement input</t>
        </is>
      </c>
      <c r="B79" s="10" t="n">
        <v>0.2858</v>
      </c>
      <c r="C79" s="4" t="inlineStr">
        <is>
          <t xml:space="preserve"> </t>
        </is>
      </c>
      <c r="D79" s="4" t="inlineStr">
        <is>
          <t xml:space="preserve"> </t>
        </is>
      </c>
      <c r="E79" s="4" t="inlineStr">
        <is>
          <t xml:space="preserve"> </t>
        </is>
      </c>
    </row>
    <row r="80">
      <c r="A80" s="4" t="inlineStr">
        <is>
          <t>Fair Value, Measurements, Recurring | Maximum | Significant Unobservable Inputs (Level 3) | Measurement Input, Discount Rate | Real Estate Investments | Valuation Technique, Discounted Cash Flow</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Real estate investments, measurement input</t>
        </is>
      </c>
      <c r="B82" s="9" t="n">
        <v>0.08</v>
      </c>
      <c r="C82" s="8" t="n">
        <v>0.075</v>
      </c>
      <c r="D82" s="4" t="inlineStr">
        <is>
          <t xml:space="preserve"> </t>
        </is>
      </c>
      <c r="E82" s="4" t="inlineStr">
        <is>
          <t xml:space="preserve"> </t>
        </is>
      </c>
    </row>
    <row r="83">
      <c r="A83" s="4" t="inlineStr">
        <is>
          <t>Fair Value, Measurements, Recurring | Maximum | Significant Unobservable Inputs (Level 3) | Measurement Input, Discount Rate | Limited Partnerships and Limited Liability Companies | Valuation Technique, Discounted Cash Flow</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Limited partnerships and limited liability companies, measurement input</t>
        </is>
      </c>
      <c r="B85" s="9" t="n">
        <v>0.06</v>
      </c>
      <c r="C85" s="4" t="inlineStr">
        <is>
          <t xml:space="preserve"> </t>
        </is>
      </c>
      <c r="D85" s="4" t="inlineStr">
        <is>
          <t xml:space="preserve"> </t>
        </is>
      </c>
      <c r="E85" s="4" t="inlineStr">
        <is>
          <t xml:space="preserve"> </t>
        </is>
      </c>
    </row>
    <row r="86">
      <c r="A86" s="4" t="inlineStr">
        <is>
          <t>Fair Value, Measurements, Recurring | Maximum | Significant Unobservable Inputs (Level 3) | Measurement Input, Expected Term | Fixed Maturity Securities | Valuation Technique, Discounted Cash Flow</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Fixed maturity securities, weighted average lives</t>
        </is>
      </c>
      <c r="B88" s="4" t="inlineStr">
        <is>
          <t>12 years 5 months 23 days</t>
        </is>
      </c>
      <c r="C88" s="4" t="inlineStr">
        <is>
          <t xml:space="preserve"> </t>
        </is>
      </c>
      <c r="D88" s="4" t="inlineStr">
        <is>
          <t xml:space="preserve"> </t>
        </is>
      </c>
      <c r="E88" s="4" t="inlineStr">
        <is>
          <t xml:space="preserve"> </t>
        </is>
      </c>
    </row>
    <row r="89">
      <c r="A89" s="4" t="inlineStr">
        <is>
          <t>Fair Value, Measurements, Recurring | Maximum | Significant Unobservable Inputs (Level 3) | Measurement Input, Cap Rate | Real Estate Investments | Valuation Technique, Discounted Cash Flow</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Real estate investments, measurement input</t>
        </is>
      </c>
      <c r="B91" s="8" t="n">
        <v>0.065</v>
      </c>
      <c r="C91" s="8" t="n">
        <v>0.0625</v>
      </c>
      <c r="D91" s="4" t="inlineStr">
        <is>
          <t xml:space="preserve"> </t>
        </is>
      </c>
      <c r="E91" s="4" t="inlineStr">
        <is>
          <t xml:space="preserve"> </t>
        </is>
      </c>
    </row>
    <row r="92">
      <c r="A92" s="4" t="inlineStr">
        <is>
          <t>Fair Value, Measurements, Recurring | Maximum | Significant Unobservable Inputs (Level 3) | Measurement Input, Cap Rate | Limited Partnerships and Limited Liability Companies | Valuation Technique, Discounted Cash Flow</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Limited partnerships and limited liability companies, measurement input</t>
        </is>
      </c>
      <c r="B94" s="8" t="n">
        <v>0.0475</v>
      </c>
      <c r="C94" s="4" t="inlineStr">
        <is>
          <t xml:space="preserve"> </t>
        </is>
      </c>
      <c r="D94" s="4" t="inlineStr">
        <is>
          <t xml:space="preserve"> </t>
        </is>
      </c>
      <c r="E94" s="4" t="inlineStr">
        <is>
          <t xml:space="preserve"> </t>
        </is>
      </c>
    </row>
    <row r="95">
      <c r="A95" s="4" t="inlineStr">
        <is>
          <t>Fair Value, Measurements, Recurring | Weighted Average | Significant Unobservable Inputs (Level 3) | Measurement Input, Discount Rate | Fixed Maturity Securities | Valuation Technique, Discounted Cash Flow</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Fixed maturity securities, measurement input</t>
        </is>
      </c>
      <c r="B97" s="10" t="n">
        <v>0.0436</v>
      </c>
      <c r="C97" s="4" t="inlineStr">
        <is>
          <t xml:space="preserve"> </t>
        </is>
      </c>
      <c r="D97" s="4" t="inlineStr">
        <is>
          <t xml:space="preserve"> </t>
        </is>
      </c>
      <c r="E97" s="4" t="inlineStr">
        <is>
          <t xml:space="preserve"> </t>
        </is>
      </c>
    </row>
    <row r="98">
      <c r="A98" s="4" t="inlineStr">
        <is>
          <t>Fair Value, Measurements, Recurring | Weighted Average | Significant Unobservable Inputs (Level 3) | Measurement Input, Discount Rate | Limited Partnerships and Limited Liability Companies | Valuation Technique, Discounted Cash Flow</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Limited partnerships and limited liability companies, measurement input</t>
        </is>
      </c>
      <c r="B100" s="8" t="n">
        <v>0.0586</v>
      </c>
      <c r="C100" s="4" t="inlineStr">
        <is>
          <t xml:space="preserve"> </t>
        </is>
      </c>
      <c r="D100" s="4" t="inlineStr">
        <is>
          <t xml:space="preserve"> </t>
        </is>
      </c>
      <c r="E100" s="4" t="inlineStr">
        <is>
          <t xml:space="preserve"> </t>
        </is>
      </c>
    </row>
    <row r="101">
      <c r="A101" s="4" t="inlineStr">
        <is>
          <t>Fair Value, Measurements, Recurring | Weighted Average | Significant Unobservable Inputs (Level 3) | Measurement Input, Expected Term | Fixed Maturity Securities | Valuation Technique, Discounted Cash Flow</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Fixed maturity securities, weighted average lives</t>
        </is>
      </c>
      <c r="B103" s="4" t="inlineStr">
        <is>
          <t>9 years 3 months 14 days</t>
        </is>
      </c>
      <c r="C103" s="4" t="inlineStr">
        <is>
          <t xml:space="preserve"> </t>
        </is>
      </c>
      <c r="D103" s="4" t="inlineStr">
        <is>
          <t xml:space="preserve"> </t>
        </is>
      </c>
      <c r="E103" s="4" t="inlineStr">
        <is>
          <t xml:space="preserve"> </t>
        </is>
      </c>
    </row>
    <row r="104">
      <c r="A104" s="4" t="inlineStr">
        <is>
          <t>Fair Value, Measurements, Recurring | Weighted Average | Significant Unobservable Inputs (Level 3) | Measurement Input, Cap Rate | Limited Partnerships and Limited Liability Companies | Valuation Technique, Discounted Cash Flow</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Limited partnerships and limited liability companies, measurement input</t>
        </is>
      </c>
      <c r="B106" s="8" t="n">
        <v>0.0446</v>
      </c>
      <c r="C106" s="4" t="inlineStr">
        <is>
          <t xml:space="preserve"> </t>
        </is>
      </c>
      <c r="D106" s="4" t="inlineStr">
        <is>
          <t xml:space="preserve"> </t>
        </is>
      </c>
      <c r="E106" s="4" t="inlineStr">
        <is>
          <t xml:space="preserve"> </t>
        </is>
      </c>
    </row>
    <row r="107">
      <c r="A107" s="4" t="inlineStr">
        <is>
          <t>Fair Value, Measurements, Recurring | Average | Significant Unobservable Inputs (Level 3) | Measurement Input, Discount Rate | Real Estate Investments | Valuation Technique, Discounted Cash Flow</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Real estate investments, measurement input</t>
        </is>
      </c>
      <c r="B109" s="8" t="n">
        <v>0.06909999999999999</v>
      </c>
      <c r="C109" s="8" t="n">
        <v>0.0697</v>
      </c>
      <c r="D109" s="4" t="inlineStr">
        <is>
          <t xml:space="preserve"> </t>
        </is>
      </c>
      <c r="E109" s="4" t="inlineStr">
        <is>
          <t xml:space="preserve"> </t>
        </is>
      </c>
    </row>
    <row r="110">
      <c r="A110" s="4" t="inlineStr">
        <is>
          <t>Fair Value, Measurements, Recurring | Average | Significant Unobservable Inputs (Level 3) | Measurement Input, Cap Rate | Real Estate Investments | Valuation Technique, Discounted Cash Flow</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Real estate investments, measurement input</t>
        </is>
      </c>
      <c r="B112" s="8" t="n">
        <v>0.0544</v>
      </c>
      <c r="C112" s="8" t="n">
        <v>0.0572</v>
      </c>
      <c r="D112" s="4" t="inlineStr">
        <is>
          <t xml:space="preserve"> </t>
        </is>
      </c>
      <c r="E112" s="4" t="inlineStr">
        <is>
          <t xml:space="preserve"> </t>
        </is>
      </c>
    </row>
    <row r="113">
      <c r="A113" s="4" t="inlineStr">
        <is>
          <t>Fair Value, Nonrecurring | Real Estate Investments | Variable Interest Entitie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Number of real estate investments not measured at fair value on a recurring basis | Investment</t>
        </is>
      </c>
      <c r="B115" s="6" t="n">
        <v>1</v>
      </c>
      <c r="C115" s="4" t="inlineStr">
        <is>
          <t xml:space="preserve"> </t>
        </is>
      </c>
      <c r="D115" s="4" t="inlineStr">
        <is>
          <t xml:space="preserve"> </t>
        </is>
      </c>
      <c r="E115" s="4" t="inlineStr">
        <is>
          <t xml:space="preserve"> </t>
        </is>
      </c>
    </row>
    <row r="116">
      <c r="A116" s="4" t="inlineStr">
        <is>
          <t>Fair Value, Nonrecurring | Significant Other Observable Inputs (Level 2)</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FHLB common stock</t>
        </is>
      </c>
      <c r="B118" s="5" t="n">
        <v>22000</v>
      </c>
      <c r="C118" s="4" t="inlineStr">
        <is>
          <t xml:space="preserve"> </t>
        </is>
      </c>
      <c r="D118" s="4" t="inlineStr">
        <is>
          <t xml:space="preserve"> </t>
        </is>
      </c>
      <c r="E118" s="4" t="inlineStr">
        <is>
          <t xml:space="preserve"> </t>
        </is>
      </c>
    </row>
    <row r="119">
      <c r="A119" s="4" t="inlineStr">
        <is>
          <t>Short-term loans, fair value</t>
        </is>
      </c>
      <c r="B119" s="6" t="n">
        <v>316400</v>
      </c>
      <c r="C119" s="5" t="n">
        <v>320000</v>
      </c>
      <c r="D119" s="4" t="inlineStr">
        <is>
          <t xml:space="preserve"> </t>
        </is>
      </c>
      <c r="E119" s="4" t="inlineStr">
        <is>
          <t xml:space="preserve"> </t>
        </is>
      </c>
    </row>
    <row r="120">
      <c r="A120" s="4" t="inlineStr">
        <is>
          <t>Collateral loans, fair value</t>
        </is>
      </c>
      <c r="B120" s="6" t="n">
        <v>64600</v>
      </c>
      <c r="C120" s="6" t="n">
        <v>0</v>
      </c>
      <c r="D120" s="4" t="inlineStr">
        <is>
          <t xml:space="preserve"> </t>
        </is>
      </c>
      <c r="E120" s="4" t="inlineStr">
        <is>
          <t xml:space="preserve"> </t>
        </is>
      </c>
    </row>
    <row r="121">
      <c r="A121" s="4" t="inlineStr">
        <is>
          <t>COLI, fair value</t>
        </is>
      </c>
      <c r="B121" s="5" t="n">
        <v>397700</v>
      </c>
      <c r="C121" s="5" t="n">
        <v>384300</v>
      </c>
      <c r="D121" s="4" t="inlineStr">
        <is>
          <t xml:space="preserve"> </t>
        </is>
      </c>
      <c r="E1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s and Fair Values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y securities, available for sale</t>
        </is>
      </c>
      <c r="B3" s="5" t="n">
        <v>39804617</v>
      </c>
      <c r="C3" s="5" t="n">
        <v>51305943</v>
      </c>
    </row>
    <row r="4">
      <c r="A4" s="4" t="inlineStr">
        <is>
          <t>Derivative instruments</t>
        </is>
      </c>
      <c r="B4" s="6" t="n">
        <v>431727</v>
      </c>
      <c r="C4" s="6" t="n">
        <v>1277480</v>
      </c>
    </row>
    <row r="5">
      <c r="A5" s="4" t="inlineStr">
        <is>
          <t>Other investments</t>
        </is>
      </c>
      <c r="B5" s="6" t="n">
        <v>1817085</v>
      </c>
      <c r="C5" s="6" t="n">
        <v>1247024</v>
      </c>
    </row>
    <row r="6">
      <c r="A6" s="4" t="inlineStr">
        <is>
          <t>Coinsurance deposits (net of allowance for credit losses of $8,737 as of 2022 and $2,264 as of 2021)</t>
        </is>
      </c>
      <c r="B6" s="6" t="n">
        <v>13208399</v>
      </c>
      <c r="C6" s="6" t="n">
        <v>8850608</v>
      </c>
    </row>
    <row r="7">
      <c r="A7" s="3" t="inlineStr">
        <is>
          <t>Liabilities</t>
        </is>
      </c>
      <c r="B7" s="4" t="inlineStr">
        <is>
          <t xml:space="preserve"> </t>
        </is>
      </c>
      <c r="C7" s="4" t="inlineStr">
        <is>
          <t xml:space="preserve"> </t>
        </is>
      </c>
    </row>
    <row r="8">
      <c r="A8" s="4" t="inlineStr">
        <is>
          <t>Policy benefit reserves</t>
        </is>
      </c>
      <c r="B8" s="6" t="n">
        <v>61118134</v>
      </c>
      <c r="C8" s="6" t="n">
        <v>65477778</v>
      </c>
    </row>
    <row r="9">
      <c r="A9" s="4" t="inlineStr">
        <is>
          <t>Other policy funds - FHLB</t>
        </is>
      </c>
      <c r="B9" s="6" t="n">
        <v>300000</v>
      </c>
      <c r="C9" s="4" t="inlineStr">
        <is>
          <t xml:space="preserve"> </t>
        </is>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securities, available for sale</t>
        </is>
      </c>
      <c r="B12" s="6" t="n">
        <v>39804617</v>
      </c>
      <c r="C12" s="6" t="n">
        <v>51305943</v>
      </c>
    </row>
    <row r="13">
      <c r="A13" s="4" t="inlineStr">
        <is>
          <t>Mortgage loans on real estate</t>
        </is>
      </c>
      <c r="B13" s="6" t="n">
        <v>6949027</v>
      </c>
      <c r="C13" s="6" t="n">
        <v>5687998</v>
      </c>
    </row>
    <row r="14">
      <c r="A14" s="4" t="inlineStr">
        <is>
          <t>Real estate investments</t>
        </is>
      </c>
      <c r="B14" s="6" t="n">
        <v>1056063</v>
      </c>
      <c r="C14" s="6" t="n">
        <v>337939</v>
      </c>
    </row>
    <row r="15">
      <c r="A15" s="4" t="inlineStr">
        <is>
          <t>Limited partnerships and limited liability companies</t>
        </is>
      </c>
      <c r="B15" s="6" t="n">
        <v>684835</v>
      </c>
      <c r="C15" s="6" t="n">
        <v>168711</v>
      </c>
    </row>
    <row r="16">
      <c r="A16" s="4" t="inlineStr">
        <is>
          <t>Derivative instruments</t>
        </is>
      </c>
      <c r="B16" s="6" t="n">
        <v>431727</v>
      </c>
      <c r="C16" s="6" t="n">
        <v>1277480</v>
      </c>
    </row>
    <row r="17">
      <c r="A17" s="4" t="inlineStr">
        <is>
          <t>Other investments</t>
        </is>
      </c>
      <c r="B17" s="6" t="n">
        <v>1817085</v>
      </c>
      <c r="C17" s="6" t="n">
        <v>1247024</v>
      </c>
    </row>
    <row r="18">
      <c r="A18" s="4" t="inlineStr">
        <is>
          <t>Cash and cash equivalents</t>
        </is>
      </c>
      <c r="B18" s="6" t="n">
        <v>1919669</v>
      </c>
      <c r="C18" s="6" t="n">
        <v>4508982</v>
      </c>
    </row>
    <row r="19">
      <c r="A19" s="4" t="inlineStr">
        <is>
          <t>Coinsurance deposits (net of allowance for credit losses of $8,737 as of 2022 and $2,264 as of 2021)</t>
        </is>
      </c>
      <c r="B19" s="6" t="n">
        <v>13208399</v>
      </c>
      <c r="C19" s="6" t="n">
        <v>8850608</v>
      </c>
    </row>
    <row r="20">
      <c r="A20" s="3" t="inlineStr">
        <is>
          <t>Liabilities</t>
        </is>
      </c>
      <c r="B20" s="4" t="inlineStr">
        <is>
          <t xml:space="preserve"> </t>
        </is>
      </c>
      <c r="C20" s="4" t="inlineStr">
        <is>
          <t xml:space="preserve"> </t>
        </is>
      </c>
    </row>
    <row r="21">
      <c r="A21" s="4" t="inlineStr">
        <is>
          <t>Policy benefit reserves</t>
        </is>
      </c>
      <c r="B21" s="6" t="n">
        <v>60743370</v>
      </c>
      <c r="C21" s="6" t="n">
        <v>65076041</v>
      </c>
    </row>
    <row r="22">
      <c r="A22" s="4" t="inlineStr">
        <is>
          <t>Single premium immediate annuity (SPIA) benefit reserves</t>
        </is>
      </c>
      <c r="B22" s="6" t="n">
        <v>212119</v>
      </c>
      <c r="C22" s="6" t="n">
        <v>226207</v>
      </c>
    </row>
    <row r="23">
      <c r="A23" s="4" t="inlineStr">
        <is>
          <t>Other policy funds - FHLB</t>
        </is>
      </c>
      <c r="B23" s="6" t="n">
        <v>300000</v>
      </c>
      <c r="C23" s="6" t="n">
        <v>0</v>
      </c>
    </row>
    <row r="24">
      <c r="A24" s="4" t="inlineStr">
        <is>
          <t>Notes and loan payable</t>
        </is>
      </c>
      <c r="B24" s="6" t="n">
        <v>792073</v>
      </c>
      <c r="C24" s="6" t="n">
        <v>496250</v>
      </c>
    </row>
    <row r="25">
      <c r="A25" s="4" t="inlineStr">
        <is>
          <t>Subordinated debentures</t>
        </is>
      </c>
      <c r="B25" s="6" t="n">
        <v>78753</v>
      </c>
      <c r="C25" s="6" t="n">
        <v>78421</v>
      </c>
    </row>
    <row r="26">
      <c r="A26" s="4" t="inlineStr">
        <is>
          <t>Fair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maturity securities, available for sale</t>
        </is>
      </c>
      <c r="B28" s="6" t="n">
        <v>39804617</v>
      </c>
      <c r="C28" s="6" t="n">
        <v>51305943</v>
      </c>
    </row>
    <row r="29">
      <c r="A29" s="4" t="inlineStr">
        <is>
          <t>Mortgage loans on real estate</t>
        </is>
      </c>
      <c r="B29" s="6" t="n">
        <v>6502463</v>
      </c>
      <c r="C29" s="6" t="n">
        <v>5867227</v>
      </c>
    </row>
    <row r="30">
      <c r="A30" s="4" t="inlineStr">
        <is>
          <t>Real estate investments</t>
        </is>
      </c>
      <c r="B30" s="6" t="n">
        <v>1056063</v>
      </c>
      <c r="C30" s="6" t="n">
        <v>337939</v>
      </c>
    </row>
    <row r="31">
      <c r="A31" s="4" t="inlineStr">
        <is>
          <t>Limited partnerships and limited liability companies</t>
        </is>
      </c>
      <c r="B31" s="6" t="n">
        <v>684835</v>
      </c>
      <c r="C31" s="6" t="n">
        <v>168711</v>
      </c>
    </row>
    <row r="32">
      <c r="A32" s="4" t="inlineStr">
        <is>
          <t>Derivative instruments</t>
        </is>
      </c>
      <c r="B32" s="6" t="n">
        <v>431727</v>
      </c>
      <c r="C32" s="6" t="n">
        <v>1277480</v>
      </c>
    </row>
    <row r="33">
      <c r="A33" s="4" t="inlineStr">
        <is>
          <t>Other investments</t>
        </is>
      </c>
      <c r="B33" s="6" t="n">
        <v>1817085</v>
      </c>
      <c r="C33" s="6" t="n">
        <v>1247024</v>
      </c>
    </row>
    <row r="34">
      <c r="A34" s="4" t="inlineStr">
        <is>
          <t>Cash and cash equivalents</t>
        </is>
      </c>
      <c r="B34" s="6" t="n">
        <v>1919669</v>
      </c>
      <c r="C34" s="6" t="n">
        <v>4508982</v>
      </c>
    </row>
    <row r="35">
      <c r="A35" s="4" t="inlineStr">
        <is>
          <t>Coinsurance deposits (net of allowance for credit losses of $8,737 as of 2022 and $2,264 as of 2021)</t>
        </is>
      </c>
      <c r="B35" s="6" t="n">
        <v>12000116</v>
      </c>
      <c r="C35" s="6" t="n">
        <v>7938292</v>
      </c>
    </row>
    <row r="36">
      <c r="A36" s="3" t="inlineStr">
        <is>
          <t>Liabilities</t>
        </is>
      </c>
      <c r="B36" s="4" t="inlineStr">
        <is>
          <t xml:space="preserve"> </t>
        </is>
      </c>
      <c r="C36" s="4" t="inlineStr">
        <is>
          <t xml:space="preserve"> </t>
        </is>
      </c>
    </row>
    <row r="37">
      <c r="A37" s="4" t="inlineStr">
        <is>
          <t>Policy benefit reserves</t>
        </is>
      </c>
      <c r="B37" s="6" t="n">
        <v>55572896</v>
      </c>
      <c r="C37" s="6" t="n">
        <v>56375076</v>
      </c>
    </row>
    <row r="38">
      <c r="A38" s="4" t="inlineStr">
        <is>
          <t>Single premium immediate annuity (SPIA) benefit reserves</t>
        </is>
      </c>
      <c r="B38" s="6" t="n">
        <v>221130</v>
      </c>
      <c r="C38" s="6" t="n">
        <v>235891</v>
      </c>
    </row>
    <row r="39">
      <c r="A39" s="4" t="inlineStr">
        <is>
          <t>Other policy funds - FHLB</t>
        </is>
      </c>
      <c r="B39" s="6" t="n">
        <v>300000</v>
      </c>
      <c r="C39" s="6" t="n">
        <v>0</v>
      </c>
    </row>
    <row r="40">
      <c r="A40" s="4" t="inlineStr">
        <is>
          <t>Notes and loan payable</t>
        </is>
      </c>
      <c r="B40" s="6" t="n">
        <v>774220</v>
      </c>
      <c r="C40" s="6" t="n">
        <v>569485</v>
      </c>
    </row>
    <row r="41">
      <c r="A41" s="4" t="inlineStr">
        <is>
          <t>Subordinated debentures</t>
        </is>
      </c>
      <c r="B41" s="5" t="n">
        <v>87293</v>
      </c>
      <c r="C41" s="5" t="n">
        <v>937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instruments</t>
        </is>
      </c>
      <c r="B3" s="5" t="n">
        <v>431727</v>
      </c>
      <c r="C3" s="5" t="n">
        <v>127748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al estate investments</t>
        </is>
      </c>
      <c r="B6" s="6" t="n">
        <v>940559</v>
      </c>
      <c r="C6" s="6" t="n">
        <v>337939</v>
      </c>
    </row>
    <row r="7">
      <c r="A7" s="4" t="inlineStr">
        <is>
          <t>Limited partnerships and limited liability companies</t>
        </is>
      </c>
      <c r="B7" s="6" t="n">
        <v>684835</v>
      </c>
      <c r="C7" s="6" t="n">
        <v>168711</v>
      </c>
    </row>
    <row r="8">
      <c r="A8" s="4" t="inlineStr">
        <is>
          <t>Derivative instruments</t>
        </is>
      </c>
      <c r="B8" s="6" t="n">
        <v>431727</v>
      </c>
      <c r="C8" s="6" t="n">
        <v>1277480</v>
      </c>
    </row>
    <row r="9">
      <c r="A9" s="4" t="inlineStr">
        <is>
          <t>Cash and cash equivalents</t>
        </is>
      </c>
      <c r="B9" s="6" t="n">
        <v>1919669</v>
      </c>
      <c r="C9" s="6" t="n">
        <v>4508982</v>
      </c>
    </row>
    <row r="10">
      <c r="A10" s="4" t="inlineStr">
        <is>
          <t>Assets</t>
        </is>
      </c>
      <c r="B10" s="6" t="n">
        <v>44794704</v>
      </c>
      <c r="C10" s="6" t="n">
        <v>57611281</v>
      </c>
    </row>
    <row r="11">
      <c r="A11" s="3" t="inlineStr">
        <is>
          <t>Liabilities</t>
        </is>
      </c>
      <c r="B11" s="4" t="inlineStr">
        <is>
          <t xml:space="preserve"> </t>
        </is>
      </c>
      <c r="C11" s="4" t="inlineStr">
        <is>
          <t xml:space="preserve"> </t>
        </is>
      </c>
    </row>
    <row r="12">
      <c r="A12" s="4" t="inlineStr">
        <is>
          <t>Liabilities</t>
        </is>
      </c>
      <c r="B12" s="6" t="n">
        <v>4378981</v>
      </c>
      <c r="C12" s="6" t="n">
        <v>7962599</v>
      </c>
    </row>
    <row r="13">
      <c r="A13" s="4" t="inlineStr">
        <is>
          <t>Fair Value, Measurements, Recurring | Funds Withheld Liability - Embedded Derivativ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6" t="n">
        <v>-441864</v>
      </c>
      <c r="C15" s="6" t="n">
        <v>-2362</v>
      </c>
    </row>
    <row r="16">
      <c r="A16" s="4" t="inlineStr">
        <is>
          <t>Fair Value, Measurements, Recurring | Fixed Index Annuities - Embedded Derivativ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6" t="n">
        <v>4820845</v>
      </c>
      <c r="C18" s="6" t="n">
        <v>7964961</v>
      </c>
    </row>
    <row r="19">
      <c r="A19" s="4" t="inlineStr">
        <is>
          <t>Fair Value, Measurements, Recurring | U.S. Government and Agenc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6" t="n">
        <v>169071</v>
      </c>
      <c r="C21" s="6" t="n">
        <v>1078746</v>
      </c>
    </row>
    <row r="22">
      <c r="A22" s="4" t="inlineStr">
        <is>
          <t>Fair Value, Measurements, Recurring | States, Municipalities and Territor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6" t="n">
        <v>3822982</v>
      </c>
      <c r="C24" s="6" t="n">
        <v>3927201</v>
      </c>
    </row>
    <row r="25">
      <c r="A25" s="4" t="inlineStr">
        <is>
          <t>Fair Value, Measurements, Recurring | Foreign Corporate Securities and Foreign Govern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6" t="n">
        <v>676852</v>
      </c>
      <c r="C27" s="6" t="n">
        <v>402545</v>
      </c>
    </row>
    <row r="28">
      <c r="A28" s="4" t="inlineStr">
        <is>
          <t>Fair Value, Measurements, Recurring | Corporate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6" t="n">
        <v>24161921</v>
      </c>
      <c r="C30" s="6" t="n">
        <v>34660234</v>
      </c>
    </row>
    <row r="31">
      <c r="A31" s="4" t="inlineStr">
        <is>
          <t>Fair Value, Measurements, Recurring | Residential Mortgage 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6" t="n">
        <v>1377611</v>
      </c>
      <c r="C33" s="6" t="n">
        <v>1125049</v>
      </c>
    </row>
    <row r="34">
      <c r="A34" s="4" t="inlineStr">
        <is>
          <t>Fair Value, Measurements, Recurring | Commercial Mortgage 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6" t="n">
        <v>3687478</v>
      </c>
      <c r="C36" s="6" t="n">
        <v>4840311</v>
      </c>
    </row>
    <row r="37">
      <c r="A37" s="4" t="inlineStr">
        <is>
          <t>Fair Value, Measurements, Recurring | Other Asset 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6" t="n">
        <v>5908702</v>
      </c>
      <c r="C39" s="6" t="n">
        <v>5271857</v>
      </c>
    </row>
    <row r="40">
      <c r="A40" s="4" t="inlineStr">
        <is>
          <t>Fair Value, Measurements, Recurring | Other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6" t="n">
        <v>1013297</v>
      </c>
      <c r="C42" s="6" t="n">
        <v>12226</v>
      </c>
    </row>
    <row r="43">
      <c r="A43" s="4" t="inlineStr">
        <is>
          <t>Fair Value, Measurements, Recurring | NAV</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eal estate investments</t>
        </is>
      </c>
      <c r="B45" s="6" t="n">
        <v>0</v>
      </c>
      <c r="C45" s="6" t="n">
        <v>0</v>
      </c>
    </row>
    <row r="46">
      <c r="A46" s="4" t="inlineStr">
        <is>
          <t>Limited partnerships and limited liability companies</t>
        </is>
      </c>
      <c r="B46" s="6" t="n">
        <v>620626</v>
      </c>
      <c r="C46" s="6" t="n">
        <v>168711</v>
      </c>
    </row>
    <row r="47">
      <c r="A47" s="4" t="inlineStr">
        <is>
          <t>Derivative instruments</t>
        </is>
      </c>
      <c r="B47" s="6" t="n">
        <v>0</v>
      </c>
      <c r="C47" s="6" t="n">
        <v>0</v>
      </c>
    </row>
    <row r="48">
      <c r="A48" s="4" t="inlineStr">
        <is>
          <t>Cash and cash equivalents</t>
        </is>
      </c>
      <c r="B48" s="6" t="n">
        <v>0</v>
      </c>
      <c r="C48" s="6" t="n">
        <v>0</v>
      </c>
    </row>
    <row r="49">
      <c r="A49" s="4" t="inlineStr">
        <is>
          <t>Assets</t>
        </is>
      </c>
      <c r="B49" s="6" t="n">
        <v>620626</v>
      </c>
      <c r="C49" s="6" t="n">
        <v>168711</v>
      </c>
    </row>
    <row r="50">
      <c r="A50" s="3" t="inlineStr">
        <is>
          <t>Liabilities</t>
        </is>
      </c>
      <c r="B50" s="4" t="inlineStr">
        <is>
          <t xml:space="preserve"> </t>
        </is>
      </c>
      <c r="C50" s="4" t="inlineStr">
        <is>
          <t xml:space="preserve"> </t>
        </is>
      </c>
    </row>
    <row r="51">
      <c r="A51" s="4" t="inlineStr">
        <is>
          <t>Liabilities</t>
        </is>
      </c>
      <c r="B51" s="6" t="n">
        <v>0</v>
      </c>
      <c r="C51" s="6" t="n">
        <v>0</v>
      </c>
    </row>
    <row r="52">
      <c r="A52" s="4" t="inlineStr">
        <is>
          <t>Fair Value, Measurements, Recurring | NAV | Funds Withheld Liability - Embedded Derivative</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t>
        </is>
      </c>
      <c r="B54" s="6" t="n">
        <v>0</v>
      </c>
      <c r="C54" s="6" t="n">
        <v>0</v>
      </c>
    </row>
    <row r="55">
      <c r="A55" s="4" t="inlineStr">
        <is>
          <t>Fair Value, Measurements, Recurring | NAV | Fixed Index Annuities - Embedded Derivativ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ies</t>
        </is>
      </c>
      <c r="B57" s="6" t="n">
        <v>0</v>
      </c>
      <c r="C57" s="6" t="n">
        <v>0</v>
      </c>
    </row>
    <row r="58">
      <c r="A58" s="4" t="inlineStr">
        <is>
          <t>Fair Value, Measurements, Recurring | NAV | U.S. Government and Agenc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6" t="n">
        <v>0</v>
      </c>
      <c r="C60" s="6" t="n">
        <v>0</v>
      </c>
    </row>
    <row r="61">
      <c r="A61" s="4" t="inlineStr">
        <is>
          <t>Fair Value, Measurements, Recurring | NAV | States, Municipalities and Territor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6" t="n">
        <v>0</v>
      </c>
      <c r="C63" s="6" t="n">
        <v>0</v>
      </c>
    </row>
    <row r="64">
      <c r="A64" s="4" t="inlineStr">
        <is>
          <t>Fair Value, Measurements, Recurring | NAV | Foreign Corporate Securities and Foreign Govern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t>
        </is>
      </c>
      <c r="B66" s="6" t="n">
        <v>0</v>
      </c>
      <c r="C66" s="6" t="n">
        <v>0</v>
      </c>
    </row>
    <row r="67">
      <c r="A67" s="4" t="inlineStr">
        <is>
          <t>Fair Value, Measurements, Recurring | NAV | Corporate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s</t>
        </is>
      </c>
      <c r="B69" s="6" t="n">
        <v>0</v>
      </c>
      <c r="C69" s="6" t="n">
        <v>0</v>
      </c>
    </row>
    <row r="70">
      <c r="A70" s="4" t="inlineStr">
        <is>
          <t>Fair Value, Measurements, Recurring | NAV | Residential Mortgage 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t>
        </is>
      </c>
      <c r="B72" s="6" t="n">
        <v>0</v>
      </c>
      <c r="C72" s="6" t="n">
        <v>0</v>
      </c>
    </row>
    <row r="73">
      <c r="A73" s="4" t="inlineStr">
        <is>
          <t>Fair Value, Measurements, Recurring | NAV | Commercial Mortgage 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t>
        </is>
      </c>
      <c r="B75" s="6" t="n">
        <v>0</v>
      </c>
      <c r="C75" s="6" t="n">
        <v>0</v>
      </c>
    </row>
    <row r="76">
      <c r="A76" s="4" t="inlineStr">
        <is>
          <t>Fair Value, Measurements, Recurring | NAV | Other Asset 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t>
        </is>
      </c>
      <c r="B78" s="6" t="n">
        <v>0</v>
      </c>
      <c r="C78" s="6" t="n">
        <v>0</v>
      </c>
    </row>
    <row r="79">
      <c r="A79" s="4" t="inlineStr">
        <is>
          <t>Fair Value, Measurements, Recurring | NAV | Other Invest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6" t="n">
        <v>0</v>
      </c>
      <c r="C81" s="6" t="n">
        <v>0</v>
      </c>
    </row>
    <row r="82">
      <c r="A82" s="4" t="inlineStr">
        <is>
          <t>Fair Value, Measurements, Recurring | Quoted Prices in Active Markets (Level 1)</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Real estate investments</t>
        </is>
      </c>
      <c r="B84" s="6" t="n">
        <v>0</v>
      </c>
      <c r="C84" s="6" t="n">
        <v>0</v>
      </c>
    </row>
    <row r="85">
      <c r="A85" s="4" t="inlineStr">
        <is>
          <t>Limited partnerships and limited liability companies</t>
        </is>
      </c>
      <c r="B85" s="6" t="n">
        <v>0</v>
      </c>
      <c r="C85" s="6" t="n">
        <v>0</v>
      </c>
    </row>
    <row r="86">
      <c r="A86" s="4" t="inlineStr">
        <is>
          <t>Derivative instruments</t>
        </is>
      </c>
      <c r="B86" s="6" t="n">
        <v>0</v>
      </c>
      <c r="C86" s="6" t="n">
        <v>0</v>
      </c>
    </row>
    <row r="87">
      <c r="A87" s="4" t="inlineStr">
        <is>
          <t>Cash and cash equivalents</t>
        </is>
      </c>
      <c r="B87" s="6" t="n">
        <v>1919669</v>
      </c>
      <c r="C87" s="6" t="n">
        <v>4508982</v>
      </c>
    </row>
    <row r="88">
      <c r="A88" s="4" t="inlineStr">
        <is>
          <t>Assets</t>
        </is>
      </c>
      <c r="B88" s="6" t="n">
        <v>2344133</v>
      </c>
      <c r="C88" s="6" t="n">
        <v>4574419</v>
      </c>
    </row>
    <row r="89">
      <c r="A89" s="3" t="inlineStr">
        <is>
          <t>Liabilities</t>
        </is>
      </c>
      <c r="B89" s="4" t="inlineStr">
        <is>
          <t xml:space="preserve"> </t>
        </is>
      </c>
      <c r="C89" s="4" t="inlineStr">
        <is>
          <t xml:space="preserve"> </t>
        </is>
      </c>
    </row>
    <row r="90">
      <c r="A90" s="4" t="inlineStr">
        <is>
          <t>Liabilities</t>
        </is>
      </c>
      <c r="B90" s="6" t="n">
        <v>0</v>
      </c>
      <c r="C90" s="6" t="n">
        <v>0</v>
      </c>
    </row>
    <row r="91">
      <c r="A91" s="4" t="inlineStr">
        <is>
          <t>Fair Value, Measurements, Recurring | Quoted Prices in Active Markets (Level 1) | Funds Withheld Liability - Embedded Derivative</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Derivative liabilities</t>
        </is>
      </c>
      <c r="B93" s="6" t="n">
        <v>0</v>
      </c>
      <c r="C93" s="6" t="n">
        <v>0</v>
      </c>
    </row>
    <row r="94">
      <c r="A94" s="4" t="inlineStr">
        <is>
          <t>Fair Value, Measurements, Recurring | Quoted Prices in Active Markets (Level 1) | Fixed Index Annuities - Embedded Derivative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Derivative liabilities</t>
        </is>
      </c>
      <c r="B96" s="6" t="n">
        <v>0</v>
      </c>
      <c r="C96" s="6" t="n">
        <v>0</v>
      </c>
    </row>
    <row r="97">
      <c r="A97" s="4" t="inlineStr">
        <is>
          <t>Fair Value, Measurements, Recurring | Quoted Prices in Active Markets (Level 1) | U.S. Government and Agenc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t>
        </is>
      </c>
      <c r="B99" s="6" t="n">
        <v>26184</v>
      </c>
      <c r="C99" s="6" t="n">
        <v>32737</v>
      </c>
    </row>
    <row r="100">
      <c r="A100" s="4" t="inlineStr">
        <is>
          <t>Fair Value, Measurements, Recurring | Quoted Prices in Active Markets (Level 1) | States, Municipalities and Territor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6" t="n">
        <v>0</v>
      </c>
      <c r="C102" s="6" t="n">
        <v>0</v>
      </c>
    </row>
    <row r="103">
      <c r="A103" s="4" t="inlineStr">
        <is>
          <t>Fair Value, Measurements, Recurring | Quoted Prices in Active Markets (Level 1) | Foreign Corporate Securities and Foreign Govern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6" t="n">
        <v>0</v>
      </c>
      <c r="C105" s="6" t="n">
        <v>0</v>
      </c>
    </row>
    <row r="106">
      <c r="A106" s="4" t="inlineStr">
        <is>
          <t>Fair Value, Measurements, Recurring | Quoted Prices in Active Markets (Level 1) | Corporate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s</t>
        </is>
      </c>
      <c r="B108" s="6" t="n">
        <v>0</v>
      </c>
      <c r="C108" s="6" t="n">
        <v>32700</v>
      </c>
    </row>
    <row r="109">
      <c r="A109" s="4" t="inlineStr">
        <is>
          <t>Fair Value, Measurements, Recurring | Quoted Prices in Active Markets (Level 1) | Residential Mortgage 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s</t>
        </is>
      </c>
      <c r="B111" s="6" t="n">
        <v>0</v>
      </c>
      <c r="C111" s="6" t="n">
        <v>0</v>
      </c>
    </row>
    <row r="112">
      <c r="A112" s="4" t="inlineStr">
        <is>
          <t>Fair Value, Measurements, Recurring | Quoted Prices in Active Markets (Level 1) | Commercial Mortgage Backed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t>
        </is>
      </c>
      <c r="B114" s="6" t="n">
        <v>0</v>
      </c>
      <c r="C114" s="6" t="n">
        <v>0</v>
      </c>
    </row>
    <row r="115">
      <c r="A115" s="4" t="inlineStr">
        <is>
          <t>Fair Value, Measurements, Recurring | Quoted Prices in Active Markets (Level 1) | Other Asset 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s</t>
        </is>
      </c>
      <c r="B117" s="6" t="n">
        <v>0</v>
      </c>
      <c r="C117" s="6" t="n">
        <v>0</v>
      </c>
    </row>
    <row r="118">
      <c r="A118" s="4" t="inlineStr">
        <is>
          <t>Fair Value, Measurements, Recurring | Quoted Prices in Active Markets (Level 1) | Other Investmen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t>
        </is>
      </c>
      <c r="B120" s="6" t="n">
        <v>398280</v>
      </c>
      <c r="C120" s="6" t="n">
        <v>0</v>
      </c>
    </row>
    <row r="121">
      <c r="A121" s="4" t="inlineStr">
        <is>
          <t>Fair Value, Measurements, Recurring | Significant Other Observable Inputs (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Real estate investments</t>
        </is>
      </c>
      <c r="B123" s="6" t="n">
        <v>0</v>
      </c>
      <c r="C123" s="6" t="n">
        <v>0</v>
      </c>
    </row>
    <row r="124">
      <c r="A124" s="4" t="inlineStr">
        <is>
          <t>Limited partnerships and limited liability companies</t>
        </is>
      </c>
      <c r="B124" s="6" t="n">
        <v>0</v>
      </c>
      <c r="C124" s="6" t="n">
        <v>0</v>
      </c>
    </row>
    <row r="125">
      <c r="A125" s="4" t="inlineStr">
        <is>
          <t>Derivative instruments</t>
        </is>
      </c>
      <c r="B125" s="6" t="n">
        <v>431727</v>
      </c>
      <c r="C125" s="6" t="n">
        <v>1277480</v>
      </c>
    </row>
    <row r="126">
      <c r="A126" s="4" t="inlineStr">
        <is>
          <t>Cash and cash equivalents</t>
        </is>
      </c>
      <c r="B126" s="6" t="n">
        <v>0</v>
      </c>
      <c r="C126" s="6" t="n">
        <v>0</v>
      </c>
    </row>
    <row r="127">
      <c r="A127" s="4" t="inlineStr">
        <is>
          <t>Assets</t>
        </is>
      </c>
      <c r="B127" s="6" t="n">
        <v>39979911</v>
      </c>
      <c r="C127" s="6" t="n">
        <v>52523863</v>
      </c>
    </row>
    <row r="128">
      <c r="A128" s="3" t="inlineStr">
        <is>
          <t>Liabilities</t>
        </is>
      </c>
      <c r="B128" s="4" t="inlineStr">
        <is>
          <t xml:space="preserve"> </t>
        </is>
      </c>
      <c r="C128" s="4" t="inlineStr">
        <is>
          <t xml:space="preserve"> </t>
        </is>
      </c>
    </row>
    <row r="129">
      <c r="A129" s="4" t="inlineStr">
        <is>
          <t>Liabilities</t>
        </is>
      </c>
      <c r="B129" s="6" t="n">
        <v>0</v>
      </c>
      <c r="C129" s="6" t="n">
        <v>-2362</v>
      </c>
    </row>
    <row r="130">
      <c r="A130" s="4" t="inlineStr">
        <is>
          <t>Fair Value, Measurements, Recurring | Significant Other Observable Inputs (Level 2) | Funds Withheld Liability - Embedded Derivative</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Derivative liabilities</t>
        </is>
      </c>
      <c r="B132" s="6" t="n">
        <v>0</v>
      </c>
      <c r="C132" s="6" t="n">
        <v>-2362</v>
      </c>
    </row>
    <row r="133">
      <c r="A133" s="4" t="inlineStr">
        <is>
          <t>Fair Value, Measurements, Recurring | Significant Other Observable Inputs (Level 2) | Fixed Index Annuities - Embedded Derivatives</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Derivative liabilities</t>
        </is>
      </c>
      <c r="B135" s="6" t="n">
        <v>0</v>
      </c>
      <c r="C135" s="6" t="n">
        <v>0</v>
      </c>
    </row>
    <row r="136">
      <c r="A136" s="4" t="inlineStr">
        <is>
          <t>Fair Value, Measurements, Recurring | Significant Other Observable Inputs (Level 2) | U.S. Government and Agenc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s</t>
        </is>
      </c>
      <c r="B138" s="6" t="n">
        <v>142887</v>
      </c>
      <c r="C138" s="6" t="n">
        <v>1046009</v>
      </c>
    </row>
    <row r="139">
      <c r="A139" s="4" t="inlineStr">
        <is>
          <t>Fair Value, Measurements, Recurring | Significant Other Observable Inputs (Level 2) | States, Municipalities and Territor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s</t>
        </is>
      </c>
      <c r="B141" s="6" t="n">
        <v>3822982</v>
      </c>
      <c r="C141" s="6" t="n">
        <v>3927201</v>
      </c>
    </row>
    <row r="142">
      <c r="A142" s="4" t="inlineStr">
        <is>
          <t>Fair Value, Measurements, Recurring | Significant Other Observable Inputs (Level 2) | Foreign Corporate Securities and Foreign Governmen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s</t>
        </is>
      </c>
      <c r="B144" s="6" t="n">
        <v>676852</v>
      </c>
      <c r="C144" s="6" t="n">
        <v>402545</v>
      </c>
    </row>
    <row r="145">
      <c r="A145" s="4" t="inlineStr">
        <is>
          <t>Fair Value, Measurements, Recurring | Significant Other Observable Inputs (Level 2) | Corporate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s</t>
        </is>
      </c>
      <c r="B147" s="6" t="n">
        <v>23759573</v>
      </c>
      <c r="C147" s="6" t="n">
        <v>34627534</v>
      </c>
    </row>
    <row r="148">
      <c r="A148" s="4" t="inlineStr">
        <is>
          <t>Fair Value, Measurements, Recurring | Significant Other Observable Inputs (Level 2) | Residential Mortgage Backed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s</t>
        </is>
      </c>
      <c r="B150" s="6" t="n">
        <v>1377611</v>
      </c>
      <c r="C150" s="6" t="n">
        <v>1125049</v>
      </c>
    </row>
    <row r="151">
      <c r="A151" s="4" t="inlineStr">
        <is>
          <t>Fair Value, Measurements, Recurring | Significant Other Observable Inputs (Level 2) | Commercial Mortgage Backed Securitie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s</t>
        </is>
      </c>
      <c r="B153" s="6" t="n">
        <v>3687478</v>
      </c>
      <c r="C153" s="6" t="n">
        <v>4840311</v>
      </c>
    </row>
    <row r="154">
      <c r="A154" s="4" t="inlineStr">
        <is>
          <t>Fair Value, Measurements, Recurring | Significant Other Observable Inputs (Level 2) | Other Asset Backed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s</t>
        </is>
      </c>
      <c r="B156" s="6" t="n">
        <v>5465784</v>
      </c>
      <c r="C156" s="6" t="n">
        <v>5271857</v>
      </c>
    </row>
    <row r="157">
      <c r="A157" s="4" t="inlineStr">
        <is>
          <t>Fair Value, Measurements, Recurring | Significant Other Observable Inputs (Level 2) | Other Investmen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s</t>
        </is>
      </c>
      <c r="B159" s="6" t="n">
        <v>615017</v>
      </c>
      <c r="C159" s="6" t="n">
        <v>5877</v>
      </c>
    </row>
    <row r="160">
      <c r="A160" s="4" t="inlineStr">
        <is>
          <t>Fair Value, Measurements, Recurring | Significant Unobservable Inputs (Level 3)</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Real estate investments</t>
        </is>
      </c>
      <c r="B162" s="6" t="n">
        <v>940559</v>
      </c>
      <c r="C162" s="6" t="n">
        <v>337939</v>
      </c>
    </row>
    <row r="163">
      <c r="A163" s="4" t="inlineStr">
        <is>
          <t>Limited partnerships and limited liability companies</t>
        </is>
      </c>
      <c r="B163" s="6" t="n">
        <v>64209</v>
      </c>
      <c r="C163" s="6" t="n">
        <v>0</v>
      </c>
    </row>
    <row r="164">
      <c r="A164" s="4" t="inlineStr">
        <is>
          <t>Derivative instruments</t>
        </is>
      </c>
      <c r="B164" s="6" t="n">
        <v>0</v>
      </c>
      <c r="C164" s="6" t="n">
        <v>0</v>
      </c>
    </row>
    <row r="165">
      <c r="A165" s="4" t="inlineStr">
        <is>
          <t>Cash and cash equivalents</t>
        </is>
      </c>
      <c r="B165" s="6" t="n">
        <v>0</v>
      </c>
      <c r="C165" s="6" t="n">
        <v>0</v>
      </c>
    </row>
    <row r="166">
      <c r="A166" s="4" t="inlineStr">
        <is>
          <t>Assets</t>
        </is>
      </c>
      <c r="B166" s="6" t="n">
        <v>1850034</v>
      </c>
      <c r="C166" s="6" t="n">
        <v>344288</v>
      </c>
    </row>
    <row r="167">
      <c r="A167" s="3" t="inlineStr">
        <is>
          <t>Liabilities</t>
        </is>
      </c>
      <c r="B167" s="4" t="inlineStr">
        <is>
          <t xml:space="preserve"> </t>
        </is>
      </c>
      <c r="C167" s="4" t="inlineStr">
        <is>
          <t xml:space="preserve"> </t>
        </is>
      </c>
    </row>
    <row r="168">
      <c r="A168" s="4" t="inlineStr">
        <is>
          <t>Liabilities</t>
        </is>
      </c>
      <c r="B168" s="6" t="n">
        <v>4378981</v>
      </c>
      <c r="C168" s="6" t="n">
        <v>7964961</v>
      </c>
    </row>
    <row r="169">
      <c r="A169" s="4" t="inlineStr">
        <is>
          <t>Fair Value, Measurements, Recurring | Significant Unobservable Inputs (Level 3) | Funds Withheld Liability - Embedded Derivative</t>
        </is>
      </c>
      <c r="B169" s="4" t="inlineStr">
        <is>
          <t xml:space="preserve"> </t>
        </is>
      </c>
      <c r="C169" s="4" t="inlineStr">
        <is>
          <t xml:space="preserve"> </t>
        </is>
      </c>
    </row>
    <row r="170">
      <c r="A170" s="3" t="inlineStr">
        <is>
          <t>Liabilities</t>
        </is>
      </c>
      <c r="B170" s="4" t="inlineStr">
        <is>
          <t xml:space="preserve"> </t>
        </is>
      </c>
      <c r="C170" s="4" t="inlineStr">
        <is>
          <t xml:space="preserve"> </t>
        </is>
      </c>
    </row>
    <row r="171">
      <c r="A171" s="4" t="inlineStr">
        <is>
          <t>Derivative liabilities</t>
        </is>
      </c>
      <c r="B171" s="6" t="n">
        <v>-441864</v>
      </c>
      <c r="C171" s="6" t="n">
        <v>0</v>
      </c>
    </row>
    <row r="172">
      <c r="A172" s="4" t="inlineStr">
        <is>
          <t>Fair Value, Measurements, Recurring | Significant Unobservable Inputs (Level 3) | Fixed Index Annuities - Embedded Derivatives</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Derivative liabilities</t>
        </is>
      </c>
      <c r="B174" s="6" t="n">
        <v>4820845</v>
      </c>
      <c r="C174" s="6" t="n">
        <v>7964961</v>
      </c>
    </row>
    <row r="175">
      <c r="A175" s="4" t="inlineStr">
        <is>
          <t>Fair Value, Measurements, Recurring | Significant Unobservable Inputs (Level 3) | U.S. Government and Agenc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s</t>
        </is>
      </c>
      <c r="B177" s="6" t="n">
        <v>0</v>
      </c>
      <c r="C177" s="6" t="n">
        <v>0</v>
      </c>
    </row>
    <row r="178">
      <c r="A178" s="4" t="inlineStr">
        <is>
          <t>Fair Value, Measurements, Recurring | Significant Unobservable Inputs (Level 3) | States, Municipalities and Territor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s</t>
        </is>
      </c>
      <c r="B180" s="6" t="n">
        <v>0</v>
      </c>
      <c r="C180" s="6" t="n">
        <v>0</v>
      </c>
    </row>
    <row r="181">
      <c r="A181" s="4" t="inlineStr">
        <is>
          <t>Fair Value, Measurements, Recurring | Significant Unobservable Inputs (Level 3) | Foreign Corporate Securities and Foreign Government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Investments</t>
        </is>
      </c>
      <c r="B183" s="6" t="n">
        <v>0</v>
      </c>
      <c r="C183" s="6" t="n">
        <v>0</v>
      </c>
    </row>
    <row r="184">
      <c r="A184" s="4" t="inlineStr">
        <is>
          <t>Fair Value, Measurements, Recurring | Significant Unobservable Inputs (Level 3) | Corporate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Investments</t>
        </is>
      </c>
      <c r="B186" s="6" t="n">
        <v>402348</v>
      </c>
      <c r="C186" s="6" t="n">
        <v>0</v>
      </c>
    </row>
    <row r="187">
      <c r="A187" s="4" t="inlineStr">
        <is>
          <t>Fair Value, Measurements, Recurring | Significant Unobservable Inputs (Level 3) | Residential Mortgage Backed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Investments</t>
        </is>
      </c>
      <c r="B189" s="6" t="n">
        <v>0</v>
      </c>
      <c r="C189" s="6" t="n">
        <v>0</v>
      </c>
    </row>
    <row r="190">
      <c r="A190" s="4" t="inlineStr">
        <is>
          <t>Fair Value, Measurements, Recurring | Significant Unobservable Inputs (Level 3) | Commercial Mortgage Backed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Investments</t>
        </is>
      </c>
      <c r="B192" s="6" t="n">
        <v>0</v>
      </c>
      <c r="C192" s="6" t="n">
        <v>0</v>
      </c>
    </row>
    <row r="193">
      <c r="A193" s="4" t="inlineStr">
        <is>
          <t>Fair Value, Measurements, Recurring | Significant Unobservable Inputs (Level 3) | Other Asset Back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Investments</t>
        </is>
      </c>
      <c r="B195" s="6" t="n">
        <v>442918</v>
      </c>
      <c r="C195" s="6" t="n">
        <v>0</v>
      </c>
    </row>
    <row r="196">
      <c r="A196" s="4" t="inlineStr">
        <is>
          <t>Fair Value, Measurements, Recurring | Significant Unobservable Inputs (Level 3) | Other Investment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Investments</t>
        </is>
      </c>
      <c r="B198" s="5" t="n">
        <v>0</v>
      </c>
      <c r="C198" s="5" t="n">
        <v>6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 and other considerations</t>
        </is>
      </c>
      <c r="B4" s="5" t="n">
        <v>19739</v>
      </c>
      <c r="C4" s="5" t="n">
        <v>58202</v>
      </c>
      <c r="D4" s="5" t="n">
        <v>39382</v>
      </c>
    </row>
    <row r="5">
      <c r="A5" s="4" t="inlineStr">
        <is>
          <t>Annuity product charges</t>
        </is>
      </c>
      <c r="B5" s="6" t="n">
        <v>230354</v>
      </c>
      <c r="C5" s="6" t="n">
        <v>242631</v>
      </c>
      <c r="D5" s="6" t="n">
        <v>251227</v>
      </c>
    </row>
    <row r="6">
      <c r="A6" s="4" t="inlineStr">
        <is>
          <t>Net investment income</t>
        </is>
      </c>
      <c r="B6" s="6" t="n">
        <v>2307463</v>
      </c>
      <c r="C6" s="6" t="n">
        <v>2037475</v>
      </c>
      <c r="D6" s="6" t="n">
        <v>2182078</v>
      </c>
    </row>
    <row r="7">
      <c r="A7" s="4" t="inlineStr">
        <is>
          <t>Change in fair value of derivatives</t>
        </is>
      </c>
      <c r="B7" s="6" t="n">
        <v>-1138128</v>
      </c>
      <c r="C7" s="6" t="n">
        <v>1348735</v>
      </c>
      <c r="D7" s="6" t="n">
        <v>34666</v>
      </c>
    </row>
    <row r="8">
      <c r="A8" s="4" t="inlineStr">
        <is>
          <t>Net realized losses on investments</t>
        </is>
      </c>
      <c r="B8" s="6" t="n">
        <v>-47848</v>
      </c>
      <c r="C8" s="6" t="n">
        <v>-13242</v>
      </c>
      <c r="D8" s="6" t="n">
        <v>-80680</v>
      </c>
    </row>
    <row r="9">
      <c r="A9" s="4" t="inlineStr">
        <is>
          <t>Other revenue</t>
        </is>
      </c>
      <c r="B9" s="6" t="n">
        <v>43921</v>
      </c>
      <c r="C9" s="6" t="n">
        <v>15670</v>
      </c>
      <c r="D9" s="6" t="n">
        <v>0</v>
      </c>
    </row>
    <row r="10">
      <c r="A10" s="4" t="inlineStr">
        <is>
          <t>Loss on extinguishment of debt</t>
        </is>
      </c>
      <c r="B10" s="6" t="n">
        <v>0</v>
      </c>
      <c r="C10" s="6" t="n">
        <v>0</v>
      </c>
      <c r="D10" s="6" t="n">
        <v>-2024</v>
      </c>
    </row>
    <row r="11">
      <c r="A11" s="4" t="inlineStr">
        <is>
          <t>Total revenues</t>
        </is>
      </c>
      <c r="B11" s="6" t="n">
        <v>1415501</v>
      </c>
      <c r="C11" s="6" t="n">
        <v>3689471</v>
      </c>
      <c r="D11" s="6" t="n">
        <v>2424649</v>
      </c>
    </row>
    <row r="12">
      <c r="A12" s="3" t="inlineStr">
        <is>
          <t>Benefits and expenses:</t>
        </is>
      </c>
      <c r="B12" s="4" t="inlineStr">
        <is>
          <t xml:space="preserve"> </t>
        </is>
      </c>
      <c r="C12" s="4" t="inlineStr">
        <is>
          <t xml:space="preserve"> </t>
        </is>
      </c>
      <c r="D12" s="4" t="inlineStr">
        <is>
          <t xml:space="preserve"> </t>
        </is>
      </c>
    </row>
    <row r="13">
      <c r="A13" s="4" t="inlineStr">
        <is>
          <t>Insurance policy benefits and change in future policy benefits</t>
        </is>
      </c>
      <c r="B13" s="6" t="n">
        <v>31099</v>
      </c>
      <c r="C13" s="6" t="n">
        <v>67983</v>
      </c>
      <c r="D13" s="6" t="n">
        <v>49742</v>
      </c>
    </row>
    <row r="14">
      <c r="A14" s="4" t="inlineStr">
        <is>
          <t>Interest sensitive and index product benefits</t>
        </is>
      </c>
      <c r="B14" s="6" t="n">
        <v>889650</v>
      </c>
      <c r="C14" s="6" t="n">
        <v>2681406</v>
      </c>
      <c r="D14" s="6" t="n">
        <v>1543270</v>
      </c>
    </row>
    <row r="15">
      <c r="A15" s="4" t="inlineStr">
        <is>
          <t>Amortization of deferred sales inducements</t>
        </is>
      </c>
      <c r="B15" s="6" t="n">
        <v>408548</v>
      </c>
      <c r="C15" s="6" t="n">
        <v>152692</v>
      </c>
      <c r="D15" s="6" t="n">
        <v>438164</v>
      </c>
    </row>
    <row r="16">
      <c r="A16" s="4" t="inlineStr">
        <is>
          <t>Change in fair value of embedded derivatives</t>
        </is>
      </c>
      <c r="B16" s="6" t="n">
        <v>-2352598</v>
      </c>
      <c r="C16" s="6" t="n">
        <v>-358302</v>
      </c>
      <c r="D16" s="6" t="n">
        <v>-1286787</v>
      </c>
    </row>
    <row r="17">
      <c r="A17" s="4" t="inlineStr">
        <is>
          <t>Interest expense on notes and loan payable</t>
        </is>
      </c>
      <c r="B17" s="6" t="n">
        <v>32098</v>
      </c>
      <c r="C17" s="6" t="n">
        <v>25581</v>
      </c>
      <c r="D17" s="6" t="n">
        <v>25552</v>
      </c>
    </row>
    <row r="18">
      <c r="A18" s="4" t="inlineStr">
        <is>
          <t>Interest expense on subordinated debentures</t>
        </is>
      </c>
      <c r="B18" s="6" t="n">
        <v>5331</v>
      </c>
      <c r="C18" s="6" t="n">
        <v>5324</v>
      </c>
      <c r="D18" s="6" t="n">
        <v>5557</v>
      </c>
    </row>
    <row r="19">
      <c r="A19" s="4" t="inlineStr">
        <is>
          <t>Amortization of deferred policy acquisition costs</t>
        </is>
      </c>
      <c r="B19" s="6" t="n">
        <v>615300</v>
      </c>
      <c r="C19" s="6" t="n">
        <v>268328</v>
      </c>
      <c r="D19" s="6" t="n">
        <v>649554</v>
      </c>
    </row>
    <row r="20">
      <c r="A20" s="4" t="inlineStr">
        <is>
          <t>Other operating costs and expenses</t>
        </is>
      </c>
      <c r="B20" s="6" t="n">
        <v>239616</v>
      </c>
      <c r="C20" s="6" t="n">
        <v>243712</v>
      </c>
      <c r="D20" s="6" t="n">
        <v>183636</v>
      </c>
    </row>
    <row r="21">
      <c r="A21" s="4" t="inlineStr">
        <is>
          <t>Total benefits and expenses</t>
        </is>
      </c>
      <c r="B21" s="6" t="n">
        <v>-130956</v>
      </c>
      <c r="C21" s="6" t="n">
        <v>3086724</v>
      </c>
      <c r="D21" s="6" t="n">
        <v>1608688</v>
      </c>
    </row>
    <row r="22">
      <c r="A22" s="4" t="inlineStr">
        <is>
          <t>Income before income taxes</t>
        </is>
      </c>
      <c r="B22" s="6" t="n">
        <v>1546457</v>
      </c>
      <c r="C22" s="6" t="n">
        <v>602747</v>
      </c>
      <c r="D22" s="6" t="n">
        <v>815961</v>
      </c>
    </row>
    <row r="23">
      <c r="A23" s="4" t="inlineStr">
        <is>
          <t>Income tax expense</t>
        </is>
      </c>
      <c r="B23" s="6" t="n">
        <v>325155</v>
      </c>
      <c r="C23" s="6" t="n">
        <v>128755</v>
      </c>
      <c r="D23" s="6" t="n">
        <v>144501</v>
      </c>
    </row>
    <row r="24">
      <c r="A24" s="4" t="inlineStr">
        <is>
          <t>Net income</t>
        </is>
      </c>
      <c r="B24" s="6" t="n">
        <v>1221302</v>
      </c>
      <c r="C24" s="6" t="n">
        <v>473992</v>
      </c>
      <c r="D24" s="6" t="n">
        <v>671460</v>
      </c>
    </row>
    <row r="25">
      <c r="A25" s="4" t="inlineStr">
        <is>
          <t>Less: Net income available to noncontrolling interests</t>
        </is>
      </c>
      <c r="B25" s="6" t="n">
        <v>358</v>
      </c>
      <c r="C25" s="6" t="n">
        <v>0</v>
      </c>
      <c r="D25" s="6" t="n">
        <v>0</v>
      </c>
    </row>
    <row r="26">
      <c r="A26" s="4" t="inlineStr">
        <is>
          <t>Net income available to American Equity Investment Life Holding Company stockholders</t>
        </is>
      </c>
      <c r="B26" s="6" t="n">
        <v>1220944</v>
      </c>
      <c r="C26" s="6" t="n">
        <v>473992</v>
      </c>
      <c r="D26" s="6" t="n">
        <v>671460</v>
      </c>
    </row>
    <row r="27">
      <c r="A27" s="4" t="inlineStr">
        <is>
          <t>Less: Preferred stock dividends</t>
        </is>
      </c>
      <c r="B27" s="6" t="n">
        <v>43675</v>
      </c>
      <c r="C27" s="6" t="n">
        <v>43675</v>
      </c>
      <c r="D27" s="6" t="n">
        <v>33515</v>
      </c>
    </row>
    <row r="28">
      <c r="A28" s="4" t="inlineStr">
        <is>
          <t>Net income available to American Equity Investment Life Holding Company common stockholders</t>
        </is>
      </c>
      <c r="B28" s="5" t="n">
        <v>1177269</v>
      </c>
      <c r="C28" s="5" t="n">
        <v>430317</v>
      </c>
      <c r="D28" s="5" t="n">
        <v>637945</v>
      </c>
    </row>
    <row r="29">
      <c r="A29" s="4" t="inlineStr">
        <is>
          <t>Earnings per common share</t>
        </is>
      </c>
      <c r="B29" s="5" t="n">
        <v>13</v>
      </c>
      <c r="C29" s="7" t="n">
        <v>4.58</v>
      </c>
      <c r="D29" s="7" t="n">
        <v>6.93</v>
      </c>
    </row>
    <row r="30">
      <c r="A30" s="4" t="inlineStr">
        <is>
          <t>Earnings per common share - assuming dilution</t>
        </is>
      </c>
      <c r="B30" s="7" t="n">
        <v>12.86</v>
      </c>
      <c r="C30" s="7" t="n">
        <v>4.55</v>
      </c>
      <c r="D30" s="7" t="n">
        <v>6.9</v>
      </c>
    </row>
    <row r="31">
      <c r="A31" s="4" t="inlineStr">
        <is>
          <t>Weighted average common shares outstanding: earnings per common share</t>
        </is>
      </c>
      <c r="B31" s="6" t="n">
        <v>90558121</v>
      </c>
      <c r="C31" s="6" t="n">
        <v>93860378</v>
      </c>
      <c r="D31" s="6" t="n">
        <v>92055035</v>
      </c>
    </row>
    <row r="32">
      <c r="A32" s="4" t="inlineStr">
        <is>
          <t>Weighted average common shares outstanding: earnings per common share - assuming dilution</t>
        </is>
      </c>
      <c r="B32" s="6" t="n">
        <v>91538128</v>
      </c>
      <c r="C32" s="6" t="n">
        <v>94491159</v>
      </c>
      <c r="D32" s="6" t="n">
        <v>923924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s of Financial Instruments (Assumptions Used in Estimating Fair Value) (Details)</t>
        </is>
      </c>
      <c r="B1" s="2" t="inlineStr">
        <is>
          <t>12 Months Ended</t>
        </is>
      </c>
    </row>
    <row r="2">
      <c r="B2" s="2" t="inlineStr">
        <is>
          <t>Dec. 31, 2022</t>
        </is>
      </c>
      <c r="C2" s="2" t="inlineStr">
        <is>
          <t>Dec. 31, 2021</t>
        </is>
      </c>
      <c r="D2" s="2" t="inlineStr">
        <is>
          <t>Dec. 31, 2020</t>
        </is>
      </c>
      <c r="E2" s="2" t="inlineStr">
        <is>
          <t>Dec. 31, 2019</t>
        </is>
      </c>
    </row>
    <row r="3">
      <c r="A3" s="3" t="inlineStr">
        <is>
          <t>Long-Duration Contracts, Assumptions by Product and Guarantee [Line Items]</t>
        </is>
      </c>
      <c r="B3" s="4" t="inlineStr">
        <is>
          <t xml:space="preserve"> </t>
        </is>
      </c>
      <c r="C3" s="4" t="inlineStr">
        <is>
          <t xml:space="preserve"> </t>
        </is>
      </c>
      <c r="D3" s="4" t="inlineStr">
        <is>
          <t xml:space="preserve"> </t>
        </is>
      </c>
      <c r="E3" s="4" t="inlineStr">
        <is>
          <t xml:space="preserve"> </t>
        </is>
      </c>
    </row>
    <row r="4">
      <c r="A4" s="4" t="inlineStr">
        <is>
          <t>Expected cost of annual call options</t>
        </is>
      </c>
      <c r="B4" s="8" t="n">
        <v>0.024</v>
      </c>
      <c r="C4" s="8" t="n">
        <v>0.021</v>
      </c>
      <c r="D4" s="8" t="n">
        <v>0.021</v>
      </c>
      <c r="E4" s="8" t="n">
        <v>0.029</v>
      </c>
    </row>
    <row r="5">
      <c r="A5" s="4" t="inlineStr">
        <is>
          <t>Fixed Index Annuities | Minimum | Contract Duration (Years), 1-5</t>
        </is>
      </c>
      <c r="B5" s="4" t="inlineStr">
        <is>
          <t xml:space="preserve"> </t>
        </is>
      </c>
      <c r="C5" s="4" t="inlineStr">
        <is>
          <t xml:space="preserve"> </t>
        </is>
      </c>
      <c r="D5" s="4" t="inlineStr">
        <is>
          <t xml:space="preserve"> </t>
        </is>
      </c>
      <c r="E5" s="4" t="inlineStr">
        <is>
          <t xml:space="preserve"> </t>
        </is>
      </c>
    </row>
    <row r="6">
      <c r="A6" s="3" t="inlineStr">
        <is>
          <t>Long-Duration Contracts, Assumptions by Product and Guarantee [Line Items]</t>
        </is>
      </c>
      <c r="B6" s="4" t="inlineStr">
        <is>
          <t xml:space="preserve"> </t>
        </is>
      </c>
      <c r="C6" s="4" t="inlineStr">
        <is>
          <t xml:space="preserve"> </t>
        </is>
      </c>
      <c r="D6" s="4" t="inlineStr">
        <is>
          <t xml:space="preserve"> </t>
        </is>
      </c>
      <c r="E6" s="4" t="inlineStr">
        <is>
          <t xml:space="preserve"> </t>
        </is>
      </c>
    </row>
    <row r="7">
      <c r="A7" s="4" t="inlineStr">
        <is>
          <t>Contract duration (years)</t>
        </is>
      </c>
      <c r="B7" s="4" t="inlineStr">
        <is>
          <t>1 year</t>
        </is>
      </c>
      <c r="C7" s="4" t="inlineStr">
        <is>
          <t>1 year</t>
        </is>
      </c>
      <c r="D7" s="4" t="inlineStr">
        <is>
          <t xml:space="preserve"> </t>
        </is>
      </c>
      <c r="E7" s="4" t="inlineStr">
        <is>
          <t xml:space="preserve"> </t>
        </is>
      </c>
    </row>
    <row r="8">
      <c r="A8" s="4" t="inlineStr">
        <is>
          <t>Fixed Index Annuities | Minimum | Contract Duration (Years), 6-10</t>
        </is>
      </c>
      <c r="B8" s="4" t="inlineStr">
        <is>
          <t xml:space="preserve"> </t>
        </is>
      </c>
      <c r="C8" s="4" t="inlineStr">
        <is>
          <t xml:space="preserve"> </t>
        </is>
      </c>
      <c r="D8" s="4" t="inlineStr">
        <is>
          <t xml:space="preserve"> </t>
        </is>
      </c>
      <c r="E8" s="4" t="inlineStr">
        <is>
          <t xml:space="preserve"> </t>
        </is>
      </c>
    </row>
    <row r="9">
      <c r="A9" s="3" t="inlineStr">
        <is>
          <t>Long-Duration Contracts, Assumptions by Product and Guarantee [Line Items]</t>
        </is>
      </c>
      <c r="B9" s="4" t="inlineStr">
        <is>
          <t xml:space="preserve"> </t>
        </is>
      </c>
      <c r="C9" s="4" t="inlineStr">
        <is>
          <t xml:space="preserve"> </t>
        </is>
      </c>
      <c r="D9" s="4" t="inlineStr">
        <is>
          <t xml:space="preserve"> </t>
        </is>
      </c>
      <c r="E9" s="4" t="inlineStr">
        <is>
          <t xml:space="preserve"> </t>
        </is>
      </c>
    </row>
    <row r="10">
      <c r="A10" s="4" t="inlineStr">
        <is>
          <t>Contract duration (years)</t>
        </is>
      </c>
      <c r="B10" s="4" t="inlineStr">
        <is>
          <t>6 years</t>
        </is>
      </c>
      <c r="C10" s="4" t="inlineStr">
        <is>
          <t>6 years</t>
        </is>
      </c>
      <c r="D10" s="4" t="inlineStr">
        <is>
          <t xml:space="preserve"> </t>
        </is>
      </c>
      <c r="E10" s="4" t="inlineStr">
        <is>
          <t xml:space="preserve"> </t>
        </is>
      </c>
    </row>
    <row r="11">
      <c r="A11" s="4" t="inlineStr">
        <is>
          <t>Fixed Index Annuities | Minimum | Contract Duration (Years), 11-15</t>
        </is>
      </c>
      <c r="B11" s="4" t="inlineStr">
        <is>
          <t xml:space="preserve"> </t>
        </is>
      </c>
      <c r="C11" s="4" t="inlineStr">
        <is>
          <t xml:space="preserve"> </t>
        </is>
      </c>
      <c r="D11" s="4" t="inlineStr">
        <is>
          <t xml:space="preserve"> </t>
        </is>
      </c>
      <c r="E11" s="4" t="inlineStr">
        <is>
          <t xml:space="preserve"> </t>
        </is>
      </c>
    </row>
    <row r="12">
      <c r="A12" s="3" t="inlineStr">
        <is>
          <t>Long-Duration Contracts, Assumptions by Product and Guarantee [Line Items]</t>
        </is>
      </c>
      <c r="B12" s="4" t="inlineStr">
        <is>
          <t xml:space="preserve"> </t>
        </is>
      </c>
      <c r="C12" s="4" t="inlineStr">
        <is>
          <t xml:space="preserve"> </t>
        </is>
      </c>
      <c r="D12" s="4" t="inlineStr">
        <is>
          <t xml:space="preserve"> </t>
        </is>
      </c>
      <c r="E12" s="4" t="inlineStr">
        <is>
          <t xml:space="preserve"> </t>
        </is>
      </c>
    </row>
    <row r="13">
      <c r="A13" s="4" t="inlineStr">
        <is>
          <t>Contract duration (years)</t>
        </is>
      </c>
      <c r="B13" s="4" t="inlineStr">
        <is>
          <t>11 years</t>
        </is>
      </c>
      <c r="C13" s="4" t="inlineStr">
        <is>
          <t>11 years</t>
        </is>
      </c>
      <c r="D13" s="4" t="inlineStr">
        <is>
          <t xml:space="preserve"> </t>
        </is>
      </c>
      <c r="E13" s="4" t="inlineStr">
        <is>
          <t xml:space="preserve"> </t>
        </is>
      </c>
    </row>
    <row r="14">
      <c r="A14" s="4" t="inlineStr">
        <is>
          <t>Fixed Index Annuities | Minimum | Contract Duration (Years), 16-20</t>
        </is>
      </c>
      <c r="B14" s="4" t="inlineStr">
        <is>
          <t xml:space="preserve"> </t>
        </is>
      </c>
      <c r="C14" s="4" t="inlineStr">
        <is>
          <t xml:space="preserve"> </t>
        </is>
      </c>
      <c r="D14" s="4" t="inlineStr">
        <is>
          <t xml:space="preserve"> </t>
        </is>
      </c>
      <c r="E14" s="4" t="inlineStr">
        <is>
          <t xml:space="preserve"> </t>
        </is>
      </c>
    </row>
    <row r="15">
      <c r="A15" s="3" t="inlineStr">
        <is>
          <t>Long-Duration Contracts, Assumptions by Product and Guarantee [Line Items]</t>
        </is>
      </c>
      <c r="B15" s="4" t="inlineStr">
        <is>
          <t xml:space="preserve"> </t>
        </is>
      </c>
      <c r="C15" s="4" t="inlineStr">
        <is>
          <t xml:space="preserve"> </t>
        </is>
      </c>
      <c r="D15" s="4" t="inlineStr">
        <is>
          <t xml:space="preserve"> </t>
        </is>
      </c>
      <c r="E15" s="4" t="inlineStr">
        <is>
          <t xml:space="preserve"> </t>
        </is>
      </c>
    </row>
    <row r="16">
      <c r="A16" s="4" t="inlineStr">
        <is>
          <t>Contract duration (years)</t>
        </is>
      </c>
      <c r="B16" s="4" t="inlineStr">
        <is>
          <t>16 years</t>
        </is>
      </c>
      <c r="C16" s="4" t="inlineStr">
        <is>
          <t>16 years</t>
        </is>
      </c>
      <c r="D16" s="4" t="inlineStr">
        <is>
          <t xml:space="preserve"> </t>
        </is>
      </c>
      <c r="E16" s="4" t="inlineStr">
        <is>
          <t xml:space="preserve"> </t>
        </is>
      </c>
    </row>
    <row r="17">
      <c r="A17" s="4" t="inlineStr">
        <is>
          <t>Fixed Index Annuities | Minimum | Contract Duration (Years), 20 or More</t>
        </is>
      </c>
      <c r="B17" s="4" t="inlineStr">
        <is>
          <t xml:space="preserve"> </t>
        </is>
      </c>
      <c r="C17" s="4" t="inlineStr">
        <is>
          <t xml:space="preserve"> </t>
        </is>
      </c>
      <c r="D17" s="4" t="inlineStr">
        <is>
          <t xml:space="preserve"> </t>
        </is>
      </c>
      <c r="E17" s="4" t="inlineStr">
        <is>
          <t xml:space="preserve"> </t>
        </is>
      </c>
    </row>
    <row r="18">
      <c r="A18" s="3" t="inlineStr">
        <is>
          <t>Long-Duration Contracts, Assumptions by Product and Guarantee [Line Items]</t>
        </is>
      </c>
      <c r="B18" s="4" t="inlineStr">
        <is>
          <t xml:space="preserve"> </t>
        </is>
      </c>
      <c r="C18" s="4" t="inlineStr">
        <is>
          <t xml:space="preserve"> </t>
        </is>
      </c>
      <c r="D18" s="4" t="inlineStr">
        <is>
          <t xml:space="preserve"> </t>
        </is>
      </c>
      <c r="E18" s="4" t="inlineStr">
        <is>
          <t xml:space="preserve"> </t>
        </is>
      </c>
    </row>
    <row r="19">
      <c r="A19" s="4" t="inlineStr">
        <is>
          <t>Contract duration (years)</t>
        </is>
      </c>
      <c r="B19" s="4" t="inlineStr">
        <is>
          <t>20 years</t>
        </is>
      </c>
      <c r="C19" s="4" t="inlineStr">
        <is>
          <t>20 years</t>
        </is>
      </c>
      <c r="D19" s="4" t="inlineStr">
        <is>
          <t xml:space="preserve"> </t>
        </is>
      </c>
      <c r="E19" s="4" t="inlineStr">
        <is>
          <t xml:space="preserve"> </t>
        </is>
      </c>
    </row>
    <row r="20">
      <c r="A20" s="4" t="inlineStr">
        <is>
          <t>Fixed Index Annuities | Maximum | Contract Duration (Years), 1-5</t>
        </is>
      </c>
      <c r="B20" s="4" t="inlineStr">
        <is>
          <t xml:space="preserve"> </t>
        </is>
      </c>
      <c r="C20" s="4" t="inlineStr">
        <is>
          <t xml:space="preserve"> </t>
        </is>
      </c>
      <c r="D20" s="4" t="inlineStr">
        <is>
          <t xml:space="preserve"> </t>
        </is>
      </c>
      <c r="E20" s="4" t="inlineStr">
        <is>
          <t xml:space="preserve"> </t>
        </is>
      </c>
    </row>
    <row r="21">
      <c r="A21" s="3" t="inlineStr">
        <is>
          <t>Long-Duration Contracts, Assumptions by Product and Guarantee [Line Items]</t>
        </is>
      </c>
      <c r="B21" s="4" t="inlineStr">
        <is>
          <t xml:space="preserve"> </t>
        </is>
      </c>
      <c r="C21" s="4" t="inlineStr">
        <is>
          <t xml:space="preserve"> </t>
        </is>
      </c>
      <c r="D21" s="4" t="inlineStr">
        <is>
          <t xml:space="preserve"> </t>
        </is>
      </c>
      <c r="E21" s="4" t="inlineStr">
        <is>
          <t xml:space="preserve"> </t>
        </is>
      </c>
    </row>
    <row r="22">
      <c r="A22" s="4" t="inlineStr">
        <is>
          <t>Contract duration (years)</t>
        </is>
      </c>
      <c r="B22" s="4" t="inlineStr">
        <is>
          <t>5 years</t>
        </is>
      </c>
      <c r="C22" s="4" t="inlineStr">
        <is>
          <t>5 years</t>
        </is>
      </c>
      <c r="D22" s="4" t="inlineStr">
        <is>
          <t xml:space="preserve"> </t>
        </is>
      </c>
      <c r="E22" s="4" t="inlineStr">
        <is>
          <t xml:space="preserve"> </t>
        </is>
      </c>
    </row>
    <row r="23">
      <c r="A23" s="4" t="inlineStr">
        <is>
          <t>Fixed Index Annuities | Maximum | Contract Duration (Years), 6-10</t>
        </is>
      </c>
      <c r="B23" s="4" t="inlineStr">
        <is>
          <t xml:space="preserve"> </t>
        </is>
      </c>
      <c r="C23" s="4" t="inlineStr">
        <is>
          <t xml:space="preserve"> </t>
        </is>
      </c>
      <c r="D23" s="4" t="inlineStr">
        <is>
          <t xml:space="preserve"> </t>
        </is>
      </c>
      <c r="E23" s="4" t="inlineStr">
        <is>
          <t xml:space="preserve"> </t>
        </is>
      </c>
    </row>
    <row r="24">
      <c r="A24" s="3" t="inlineStr">
        <is>
          <t>Long-Duration Contracts, Assumptions by Product and Guarantee [Line Items]</t>
        </is>
      </c>
      <c r="B24" s="4" t="inlineStr">
        <is>
          <t xml:space="preserve"> </t>
        </is>
      </c>
      <c r="C24" s="4" t="inlineStr">
        <is>
          <t xml:space="preserve"> </t>
        </is>
      </c>
      <c r="D24" s="4" t="inlineStr">
        <is>
          <t xml:space="preserve"> </t>
        </is>
      </c>
      <c r="E24" s="4" t="inlineStr">
        <is>
          <t xml:space="preserve"> </t>
        </is>
      </c>
    </row>
    <row r="25">
      <c r="A25" s="4" t="inlineStr">
        <is>
          <t>Contract duration (years)</t>
        </is>
      </c>
      <c r="B25" s="4" t="inlineStr">
        <is>
          <t>10 years</t>
        </is>
      </c>
      <c r="C25" s="4" t="inlineStr">
        <is>
          <t>10 years</t>
        </is>
      </c>
      <c r="D25" s="4" t="inlineStr">
        <is>
          <t xml:space="preserve"> </t>
        </is>
      </c>
      <c r="E25" s="4" t="inlineStr">
        <is>
          <t xml:space="preserve"> </t>
        </is>
      </c>
    </row>
    <row r="26">
      <c r="A26" s="4" t="inlineStr">
        <is>
          <t>Fixed Index Annuities | Maximum | Contract Duration (Years), 11-15</t>
        </is>
      </c>
      <c r="B26" s="4" t="inlineStr">
        <is>
          <t xml:space="preserve"> </t>
        </is>
      </c>
      <c r="C26" s="4" t="inlineStr">
        <is>
          <t xml:space="preserve"> </t>
        </is>
      </c>
      <c r="D26" s="4" t="inlineStr">
        <is>
          <t xml:space="preserve"> </t>
        </is>
      </c>
      <c r="E26" s="4" t="inlineStr">
        <is>
          <t xml:space="preserve"> </t>
        </is>
      </c>
    </row>
    <row r="27">
      <c r="A27" s="3" t="inlineStr">
        <is>
          <t>Long-Duration Contracts, Assumptions by Product and Guarantee [Line Items]</t>
        </is>
      </c>
      <c r="B27" s="4" t="inlineStr">
        <is>
          <t xml:space="preserve"> </t>
        </is>
      </c>
      <c r="C27" s="4" t="inlineStr">
        <is>
          <t xml:space="preserve"> </t>
        </is>
      </c>
      <c r="D27" s="4" t="inlineStr">
        <is>
          <t xml:space="preserve"> </t>
        </is>
      </c>
      <c r="E27" s="4" t="inlineStr">
        <is>
          <t xml:space="preserve"> </t>
        </is>
      </c>
    </row>
    <row r="28">
      <c r="A28" s="4" t="inlineStr">
        <is>
          <t>Contract duration (years)</t>
        </is>
      </c>
      <c r="B28" s="4" t="inlineStr">
        <is>
          <t>15 years</t>
        </is>
      </c>
      <c r="C28" s="4" t="inlineStr">
        <is>
          <t>15 years</t>
        </is>
      </c>
      <c r="D28" s="4" t="inlineStr">
        <is>
          <t xml:space="preserve"> </t>
        </is>
      </c>
      <c r="E28" s="4" t="inlineStr">
        <is>
          <t xml:space="preserve"> </t>
        </is>
      </c>
    </row>
    <row r="29">
      <c r="A29" s="4" t="inlineStr">
        <is>
          <t>Fixed Index Annuities | Maximum | Contract Duration (Years), 16-20</t>
        </is>
      </c>
      <c r="B29" s="4" t="inlineStr">
        <is>
          <t xml:space="preserve"> </t>
        </is>
      </c>
      <c r="C29" s="4" t="inlineStr">
        <is>
          <t xml:space="preserve"> </t>
        </is>
      </c>
      <c r="D29" s="4" t="inlineStr">
        <is>
          <t xml:space="preserve"> </t>
        </is>
      </c>
      <c r="E29" s="4" t="inlineStr">
        <is>
          <t xml:space="preserve"> </t>
        </is>
      </c>
    </row>
    <row r="30">
      <c r="A30" s="3" t="inlineStr">
        <is>
          <t>Long-Duration Contracts, Assumptions by Product and Guarantee [Line Items]</t>
        </is>
      </c>
      <c r="B30" s="4" t="inlineStr">
        <is>
          <t xml:space="preserve"> </t>
        </is>
      </c>
      <c r="C30" s="4" t="inlineStr">
        <is>
          <t xml:space="preserve"> </t>
        </is>
      </c>
      <c r="D30" s="4" t="inlineStr">
        <is>
          <t xml:space="preserve"> </t>
        </is>
      </c>
      <c r="E30" s="4" t="inlineStr">
        <is>
          <t xml:space="preserve"> </t>
        </is>
      </c>
    </row>
    <row r="31">
      <c r="A31" s="4" t="inlineStr">
        <is>
          <t>Contract duration (years)</t>
        </is>
      </c>
      <c r="B31" s="4" t="inlineStr">
        <is>
          <t>20 years</t>
        </is>
      </c>
      <c r="C31" s="4" t="inlineStr">
        <is>
          <t>20 years</t>
        </is>
      </c>
      <c r="D31" s="4" t="inlineStr">
        <is>
          <t xml:space="preserve"> </t>
        </is>
      </c>
      <c r="E31" s="4" t="inlineStr">
        <is>
          <t xml:space="preserve"> </t>
        </is>
      </c>
    </row>
    <row r="32">
      <c r="A32" s="4" t="inlineStr">
        <is>
          <t>Fixed Index Annuities | Average | Contract Duration (Years), 1-5</t>
        </is>
      </c>
      <c r="B32" s="4" t="inlineStr">
        <is>
          <t xml:space="preserve"> </t>
        </is>
      </c>
      <c r="C32" s="4" t="inlineStr">
        <is>
          <t xml:space="preserve"> </t>
        </is>
      </c>
      <c r="D32" s="4" t="inlineStr">
        <is>
          <t xml:space="preserve"> </t>
        </is>
      </c>
      <c r="E32" s="4" t="inlineStr">
        <is>
          <t xml:space="preserve"> </t>
        </is>
      </c>
    </row>
    <row r="33">
      <c r="A33" s="3" t="inlineStr">
        <is>
          <t>Long-Duration Contracts, Assumptions by Product and Guarantee [Line Items]</t>
        </is>
      </c>
      <c r="B33" s="4" t="inlineStr">
        <is>
          <t xml:space="preserve"> </t>
        </is>
      </c>
      <c r="C33" s="4" t="inlineStr">
        <is>
          <t xml:space="preserve"> </t>
        </is>
      </c>
      <c r="D33" s="4" t="inlineStr">
        <is>
          <t xml:space="preserve"> </t>
        </is>
      </c>
      <c r="E33" s="4" t="inlineStr">
        <is>
          <t xml:space="preserve"> </t>
        </is>
      </c>
    </row>
    <row r="34">
      <c r="A34" s="4" t="inlineStr">
        <is>
          <t>Average lapse rates</t>
        </is>
      </c>
      <c r="B34" s="8" t="n">
        <v>0.0217</v>
      </c>
      <c r="C34" s="8" t="n">
        <v>0.0304</v>
      </c>
      <c r="D34" s="4" t="inlineStr">
        <is>
          <t xml:space="preserve"> </t>
        </is>
      </c>
      <c r="E34" s="4" t="inlineStr">
        <is>
          <t xml:space="preserve"> </t>
        </is>
      </c>
    </row>
    <row r="35">
      <c r="A35" s="4" t="inlineStr">
        <is>
          <t>Average partial withdrawal rates</t>
        </is>
      </c>
      <c r="B35" s="8" t="n">
        <v>0.0186</v>
      </c>
      <c r="C35" s="8" t="n">
        <v>0.0219</v>
      </c>
      <c r="D35" s="4" t="inlineStr">
        <is>
          <t xml:space="preserve"> </t>
        </is>
      </c>
      <c r="E35" s="4" t="inlineStr">
        <is>
          <t xml:space="preserve"> </t>
        </is>
      </c>
    </row>
    <row r="36">
      <c r="A36" s="4" t="inlineStr">
        <is>
          <t>Fixed Index Annuities | Average | Contract Duration (Years), 6-10</t>
        </is>
      </c>
      <c r="B36" s="4" t="inlineStr">
        <is>
          <t xml:space="preserve"> </t>
        </is>
      </c>
      <c r="C36" s="4" t="inlineStr">
        <is>
          <t xml:space="preserve"> </t>
        </is>
      </c>
      <c r="D36" s="4" t="inlineStr">
        <is>
          <t xml:space="preserve"> </t>
        </is>
      </c>
      <c r="E36" s="4" t="inlineStr">
        <is>
          <t xml:space="preserve"> </t>
        </is>
      </c>
    </row>
    <row r="37">
      <c r="A37" s="3" t="inlineStr">
        <is>
          <t>Long-Duration Contracts, Assumptions by Product and Guarantee [Line Items]</t>
        </is>
      </c>
      <c r="B37" s="4" t="inlineStr">
        <is>
          <t xml:space="preserve"> </t>
        </is>
      </c>
      <c r="C37" s="4" t="inlineStr">
        <is>
          <t xml:space="preserve"> </t>
        </is>
      </c>
      <c r="D37" s="4" t="inlineStr">
        <is>
          <t xml:space="preserve"> </t>
        </is>
      </c>
      <c r="E37" s="4" t="inlineStr">
        <is>
          <t xml:space="preserve"> </t>
        </is>
      </c>
    </row>
    <row r="38">
      <c r="A38" s="4" t="inlineStr">
        <is>
          <t>Average lapse rates</t>
        </is>
      </c>
      <c r="B38" s="8" t="n">
        <v>0.0328</v>
      </c>
      <c r="C38" s="8" t="n">
        <v>0.0284</v>
      </c>
      <c r="D38" s="4" t="inlineStr">
        <is>
          <t xml:space="preserve"> </t>
        </is>
      </c>
      <c r="E38" s="4" t="inlineStr">
        <is>
          <t xml:space="preserve"> </t>
        </is>
      </c>
    </row>
    <row r="39">
      <c r="A39" s="4" t="inlineStr">
        <is>
          <t>Average partial withdrawal rates</t>
        </is>
      </c>
      <c r="B39" s="8" t="n">
        <v>0.0197</v>
      </c>
      <c r="C39" s="8" t="n">
        <v>0.0226</v>
      </c>
      <c r="D39" s="4" t="inlineStr">
        <is>
          <t xml:space="preserve"> </t>
        </is>
      </c>
      <c r="E39" s="4" t="inlineStr">
        <is>
          <t xml:space="preserve"> </t>
        </is>
      </c>
    </row>
    <row r="40">
      <c r="A40" s="4" t="inlineStr">
        <is>
          <t>Fixed Index Annuities | Average | Contract Duration (Years), 11-15</t>
        </is>
      </c>
      <c r="B40" s="4" t="inlineStr">
        <is>
          <t xml:space="preserve"> </t>
        </is>
      </c>
      <c r="C40" s="4" t="inlineStr">
        <is>
          <t xml:space="preserve"> </t>
        </is>
      </c>
      <c r="D40" s="4" t="inlineStr">
        <is>
          <t xml:space="preserve"> </t>
        </is>
      </c>
      <c r="E40" s="4" t="inlineStr">
        <is>
          <t xml:space="preserve"> </t>
        </is>
      </c>
    </row>
    <row r="41">
      <c r="A41" s="3" t="inlineStr">
        <is>
          <t>Long-Duration Contracts, Assumptions by Product and Guarantee [Line Items]</t>
        </is>
      </c>
      <c r="B41" s="4" t="inlineStr">
        <is>
          <t xml:space="preserve"> </t>
        </is>
      </c>
      <c r="C41" s="4" t="inlineStr">
        <is>
          <t xml:space="preserve"> </t>
        </is>
      </c>
      <c r="D41" s="4" t="inlineStr">
        <is>
          <t xml:space="preserve"> </t>
        </is>
      </c>
      <c r="E41" s="4" t="inlineStr">
        <is>
          <t xml:space="preserve"> </t>
        </is>
      </c>
    </row>
    <row r="42">
      <c r="A42" s="4" t="inlineStr">
        <is>
          <t>Average lapse rates</t>
        </is>
      </c>
      <c r="B42" s="8" t="n">
        <v>0.0363</v>
      </c>
      <c r="C42" s="8" t="n">
        <v>0.0447</v>
      </c>
      <c r="D42" s="4" t="inlineStr">
        <is>
          <t xml:space="preserve"> </t>
        </is>
      </c>
      <c r="E42" s="4" t="inlineStr">
        <is>
          <t xml:space="preserve"> </t>
        </is>
      </c>
    </row>
    <row r="43">
      <c r="A43" s="4" t="inlineStr">
        <is>
          <t>Average partial withdrawal rates</t>
        </is>
      </c>
      <c r="B43" s="8" t="n">
        <v>0.0186</v>
      </c>
      <c r="C43" s="8" t="n">
        <v>0.0214</v>
      </c>
      <c r="D43" s="4" t="inlineStr">
        <is>
          <t xml:space="preserve"> </t>
        </is>
      </c>
      <c r="E43" s="4" t="inlineStr">
        <is>
          <t xml:space="preserve"> </t>
        </is>
      </c>
    </row>
    <row r="44">
      <c r="A44" s="4" t="inlineStr">
        <is>
          <t>Fixed Index Annuities | Average | Contract Duration (Years), 16-20</t>
        </is>
      </c>
      <c r="B44" s="4" t="inlineStr">
        <is>
          <t xml:space="preserve"> </t>
        </is>
      </c>
      <c r="C44" s="4" t="inlineStr">
        <is>
          <t xml:space="preserve"> </t>
        </is>
      </c>
      <c r="D44" s="4" t="inlineStr">
        <is>
          <t xml:space="preserve"> </t>
        </is>
      </c>
      <c r="E44" s="4" t="inlineStr">
        <is>
          <t xml:space="preserve"> </t>
        </is>
      </c>
    </row>
    <row r="45">
      <c r="A45" s="3" t="inlineStr">
        <is>
          <t>Long-Duration Contracts, Assumptions by Product and Guarantee [Line Items]</t>
        </is>
      </c>
      <c r="B45" s="4" t="inlineStr">
        <is>
          <t xml:space="preserve"> </t>
        </is>
      </c>
      <c r="C45" s="4" t="inlineStr">
        <is>
          <t xml:space="preserve"> </t>
        </is>
      </c>
      <c r="D45" s="4" t="inlineStr">
        <is>
          <t xml:space="preserve"> </t>
        </is>
      </c>
      <c r="E45" s="4" t="inlineStr">
        <is>
          <t xml:space="preserve"> </t>
        </is>
      </c>
    </row>
    <row r="46">
      <c r="A46" s="4" t="inlineStr">
        <is>
          <t>Average lapse rates</t>
        </is>
      </c>
      <c r="B46" s="8" t="n">
        <v>0.08550000000000001</v>
      </c>
      <c r="C46" s="8" t="n">
        <v>0.0893</v>
      </c>
      <c r="D46" s="4" t="inlineStr">
        <is>
          <t xml:space="preserve"> </t>
        </is>
      </c>
      <c r="E46" s="4" t="inlineStr">
        <is>
          <t xml:space="preserve"> </t>
        </is>
      </c>
    </row>
    <row r="47">
      <c r="A47" s="4" t="inlineStr">
        <is>
          <t>Average partial withdrawal rates</t>
        </is>
      </c>
      <c r="B47" s="8" t="n">
        <v>0.0296</v>
      </c>
      <c r="C47" s="8" t="n">
        <v>0.0133</v>
      </c>
      <c r="D47" s="4" t="inlineStr">
        <is>
          <t xml:space="preserve"> </t>
        </is>
      </c>
      <c r="E47" s="4" t="inlineStr">
        <is>
          <t xml:space="preserve"> </t>
        </is>
      </c>
    </row>
    <row r="48">
      <c r="A48" s="4" t="inlineStr">
        <is>
          <t>Fixed Index Annuities | Average | Contract Duration (Years), 20 or More</t>
        </is>
      </c>
      <c r="B48" s="4" t="inlineStr">
        <is>
          <t xml:space="preserve"> </t>
        </is>
      </c>
      <c r="C48" s="4" t="inlineStr">
        <is>
          <t xml:space="preserve"> </t>
        </is>
      </c>
      <c r="D48" s="4" t="inlineStr">
        <is>
          <t xml:space="preserve"> </t>
        </is>
      </c>
      <c r="E48" s="4" t="inlineStr">
        <is>
          <t xml:space="preserve"> </t>
        </is>
      </c>
    </row>
    <row r="49">
      <c r="A49" s="3" t="inlineStr">
        <is>
          <t>Long-Duration Contracts, Assumptions by Product and Guarantee [Line Items]</t>
        </is>
      </c>
      <c r="B49" s="4" t="inlineStr">
        <is>
          <t xml:space="preserve"> </t>
        </is>
      </c>
      <c r="C49" s="4" t="inlineStr">
        <is>
          <t xml:space="preserve"> </t>
        </is>
      </c>
      <c r="D49" s="4" t="inlineStr">
        <is>
          <t xml:space="preserve"> </t>
        </is>
      </c>
      <c r="E49" s="4" t="inlineStr">
        <is>
          <t xml:space="preserve"> </t>
        </is>
      </c>
    </row>
    <row r="50">
      <c r="A50" s="4" t="inlineStr">
        <is>
          <t>Average lapse rates</t>
        </is>
      </c>
      <c r="B50" s="8" t="n">
        <v>0.049</v>
      </c>
      <c r="C50" s="8" t="n">
        <v>0.0493</v>
      </c>
      <c r="D50" s="4" t="inlineStr">
        <is>
          <t xml:space="preserve"> </t>
        </is>
      </c>
      <c r="E50" s="4" t="inlineStr">
        <is>
          <t xml:space="preserve"> </t>
        </is>
      </c>
    </row>
    <row r="51">
      <c r="A51" s="4" t="inlineStr">
        <is>
          <t>Average partial withdrawal rates</t>
        </is>
      </c>
      <c r="B51" s="8" t="n">
        <v>0.0181</v>
      </c>
      <c r="C51" s="9" t="n">
        <v>0</v>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Reconciliation of Beginning and Ending Balances of Level 3 Assets and Liabilitie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Coinsurance ceded, fixed index annuities embedded derivatives</t>
        </is>
      </c>
      <c r="B4" s="5" t="n">
        <v>13208399</v>
      </c>
      <c r="C4" s="5" t="n">
        <v>8850608</v>
      </c>
    </row>
    <row r="5">
      <c r="A5" s="4" t="inlineStr">
        <is>
          <t>Fair Value, Measurements, Recurring | Corporate Secur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eginning balance</t>
        </is>
      </c>
      <c r="B7" s="6" t="n">
        <v>0</v>
      </c>
      <c r="C7" s="6" t="n">
        <v>0</v>
      </c>
    </row>
    <row r="8">
      <c r="A8" s="4" t="inlineStr">
        <is>
          <t>Purchases</t>
        </is>
      </c>
      <c r="B8" s="6" t="n">
        <v>2233</v>
      </c>
      <c r="C8" s="6" t="n">
        <v>0</v>
      </c>
    </row>
    <row r="9">
      <c r="A9" s="4" t="inlineStr">
        <is>
          <t>Transfers in</t>
        </is>
      </c>
      <c r="B9" s="6" t="n">
        <v>391702</v>
      </c>
      <c r="C9" s="6" t="n">
        <v>0</v>
      </c>
    </row>
    <row r="10">
      <c r="A10" s="4" t="inlineStr">
        <is>
          <t>Transfers out</t>
        </is>
      </c>
      <c r="B10" s="6" t="n">
        <v>0</v>
      </c>
      <c r="C10" s="6" t="n">
        <v>0</v>
      </c>
    </row>
    <row r="11">
      <c r="A11" s="4" t="inlineStr">
        <is>
          <t>Included in net income</t>
        </is>
      </c>
      <c r="B11" s="6" t="n">
        <v>0</v>
      </c>
      <c r="C11" s="6" t="n">
        <v>0</v>
      </c>
    </row>
    <row r="12">
      <c r="A12" s="4" t="inlineStr">
        <is>
          <t>Included in other comprehensive income (loss)</t>
        </is>
      </c>
      <c r="B12" s="6" t="n">
        <v>8413</v>
      </c>
      <c r="C12" s="6" t="n">
        <v>0</v>
      </c>
    </row>
    <row r="13">
      <c r="A13" s="4" t="inlineStr">
        <is>
          <t>Ending balance</t>
        </is>
      </c>
      <c r="B13" s="6" t="n">
        <v>402348</v>
      </c>
      <c r="C13" s="6" t="n">
        <v>0</v>
      </c>
    </row>
    <row r="14">
      <c r="A14" s="4" t="inlineStr">
        <is>
          <t>Fair Value, Measurements, Recurring | Other Asset Backed Securitie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ning balance</t>
        </is>
      </c>
      <c r="B16" s="6" t="n">
        <v>0</v>
      </c>
      <c r="C16" s="6" t="n">
        <v>0</v>
      </c>
    </row>
    <row r="17">
      <c r="A17" s="4" t="inlineStr">
        <is>
          <t>Purchases</t>
        </is>
      </c>
      <c r="B17" s="6" t="n">
        <v>296800</v>
      </c>
      <c r="C17" s="6" t="n">
        <v>0</v>
      </c>
    </row>
    <row r="18">
      <c r="A18" s="4" t="inlineStr">
        <is>
          <t>Transfers in</t>
        </is>
      </c>
      <c r="B18" s="6" t="n">
        <v>153669</v>
      </c>
      <c r="C18" s="6" t="n">
        <v>0</v>
      </c>
    </row>
    <row r="19">
      <c r="A19" s="4" t="inlineStr">
        <is>
          <t>Transfers out</t>
        </is>
      </c>
      <c r="B19" s="6" t="n">
        <v>0</v>
      </c>
      <c r="C19" s="6" t="n">
        <v>0</v>
      </c>
    </row>
    <row r="20">
      <c r="A20" s="4" t="inlineStr">
        <is>
          <t>Included in net income</t>
        </is>
      </c>
      <c r="B20" s="6" t="n">
        <v>0</v>
      </c>
      <c r="C20" s="6" t="n">
        <v>0</v>
      </c>
    </row>
    <row r="21">
      <c r="A21" s="4" t="inlineStr">
        <is>
          <t>Included in other comprehensive income (loss)</t>
        </is>
      </c>
      <c r="B21" s="6" t="n">
        <v>-7551</v>
      </c>
      <c r="C21" s="6" t="n">
        <v>0</v>
      </c>
    </row>
    <row r="22">
      <c r="A22" s="4" t="inlineStr">
        <is>
          <t>Ending balance</t>
        </is>
      </c>
      <c r="B22" s="6" t="n">
        <v>442918</v>
      </c>
      <c r="C22" s="6" t="n">
        <v>0</v>
      </c>
    </row>
    <row r="23">
      <c r="A23" s="4" t="inlineStr">
        <is>
          <t>Fair Value, Measurements, Recurring | Other Investment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eginning balance</t>
        </is>
      </c>
      <c r="B25" s="6" t="n">
        <v>6349</v>
      </c>
      <c r="C25" s="6" t="n">
        <v>0</v>
      </c>
    </row>
    <row r="26">
      <c r="A26" s="4" t="inlineStr">
        <is>
          <t>Transfers in</t>
        </is>
      </c>
      <c r="B26" s="6" t="n">
        <v>0</v>
      </c>
      <c r="C26" s="6" t="n">
        <v>6349</v>
      </c>
    </row>
    <row r="27">
      <c r="A27" s="4" t="inlineStr">
        <is>
          <t>Transfers out</t>
        </is>
      </c>
      <c r="B27" s="6" t="n">
        <v>-3867</v>
      </c>
      <c r="C27" s="6" t="n">
        <v>0</v>
      </c>
    </row>
    <row r="28">
      <c r="A28" s="4" t="inlineStr">
        <is>
          <t>Included in net income</t>
        </is>
      </c>
      <c r="B28" s="6" t="n">
        <v>-2482</v>
      </c>
      <c r="C28" s="6" t="n">
        <v>0</v>
      </c>
    </row>
    <row r="29">
      <c r="A29" s="4" t="inlineStr">
        <is>
          <t>Included in other comprehensive income (loss)</t>
        </is>
      </c>
      <c r="B29" s="6" t="n">
        <v>0</v>
      </c>
      <c r="C29" s="6" t="n">
        <v>0</v>
      </c>
    </row>
    <row r="30">
      <c r="A30" s="4" t="inlineStr">
        <is>
          <t>Ending balance</t>
        </is>
      </c>
      <c r="B30" s="6" t="n">
        <v>0</v>
      </c>
      <c r="C30" s="6" t="n">
        <v>6349</v>
      </c>
    </row>
    <row r="31">
      <c r="A31" s="4" t="inlineStr">
        <is>
          <t>Fair Value, Measurements, Recurring | Limited Partnerships and Limited Liability Companie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Beginning balance</t>
        </is>
      </c>
      <c r="B33" s="6" t="n">
        <v>0</v>
      </c>
      <c r="C33" s="6" t="n">
        <v>0</v>
      </c>
    </row>
    <row r="34">
      <c r="A34" s="4" t="inlineStr">
        <is>
          <t>Purchases and sales, net</t>
        </is>
      </c>
      <c r="B34" s="6" t="n">
        <v>57574</v>
      </c>
      <c r="C34" s="6" t="n">
        <v>0</v>
      </c>
    </row>
    <row r="35">
      <c r="A35" s="4" t="inlineStr">
        <is>
          <t>Included in net income</t>
        </is>
      </c>
      <c r="B35" s="6" t="n">
        <v>6635</v>
      </c>
      <c r="C35" s="6" t="n">
        <v>0</v>
      </c>
    </row>
    <row r="36">
      <c r="A36" s="4" t="inlineStr">
        <is>
          <t>Ending balance</t>
        </is>
      </c>
      <c r="B36" s="6" t="n">
        <v>64209</v>
      </c>
      <c r="C36" s="6" t="n">
        <v>0</v>
      </c>
    </row>
    <row r="37">
      <c r="A37" s="4" t="inlineStr">
        <is>
          <t>Fair Value, Measurements, Recurring | Real Estate Investment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Beginning balance</t>
        </is>
      </c>
      <c r="B39" s="6" t="n">
        <v>337939</v>
      </c>
      <c r="C39" s="6" t="n">
        <v>0</v>
      </c>
    </row>
    <row r="40">
      <c r="A40" s="4" t="inlineStr">
        <is>
          <t>Purchases and sales, net</t>
        </is>
      </c>
      <c r="B40" s="6" t="n">
        <v>602298</v>
      </c>
      <c r="C40" s="6" t="n">
        <v>335767</v>
      </c>
    </row>
    <row r="41">
      <c r="A41" s="4" t="inlineStr">
        <is>
          <t>Included in net income</t>
        </is>
      </c>
      <c r="B41" s="6" t="n">
        <v>322</v>
      </c>
      <c r="C41" s="6" t="n">
        <v>2172</v>
      </c>
    </row>
    <row r="42">
      <c r="A42" s="4" t="inlineStr">
        <is>
          <t>Ending balance</t>
        </is>
      </c>
      <c r="B42" s="6" t="n">
        <v>940559</v>
      </c>
      <c r="C42" s="6" t="n">
        <v>337939</v>
      </c>
    </row>
    <row r="43">
      <c r="A43" s="4" t="inlineStr">
        <is>
          <t>Funds Withheld Liability - Embedded Derivative | Fair Value, Measurements, Recurring</t>
        </is>
      </c>
      <c r="B43" s="4" t="inlineStr">
        <is>
          <t xml:space="preserve"> </t>
        </is>
      </c>
      <c r="C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row>
    <row r="45">
      <c r="A45" s="4" t="inlineStr">
        <is>
          <t>Beginning balance</t>
        </is>
      </c>
      <c r="B45" s="6" t="n">
        <v>0</v>
      </c>
      <c r="C45" s="6" t="n">
        <v>0</v>
      </c>
    </row>
    <row r="46">
      <c r="A46" s="4" t="inlineStr">
        <is>
          <t>Transfers in</t>
        </is>
      </c>
      <c r="B46" s="6" t="n">
        <v>-441864</v>
      </c>
      <c r="C46" s="6" t="n">
        <v>0</v>
      </c>
    </row>
    <row r="47">
      <c r="A47" s="4" t="inlineStr">
        <is>
          <t>Change in fair value, net</t>
        </is>
      </c>
      <c r="B47" s="6" t="n">
        <v>0</v>
      </c>
      <c r="C47" s="6" t="n">
        <v>0</v>
      </c>
    </row>
    <row r="48">
      <c r="A48" s="4" t="inlineStr">
        <is>
          <t>Ending balance</t>
        </is>
      </c>
      <c r="B48" s="6" t="n">
        <v>-441864</v>
      </c>
      <c r="C48" s="6" t="n">
        <v>0</v>
      </c>
    </row>
    <row r="49">
      <c r="A49" s="4" t="inlineStr">
        <is>
          <t>Fixed Index Annuities - Embedded Derivatives</t>
        </is>
      </c>
      <c r="B49" s="4" t="inlineStr">
        <is>
          <t xml:space="preserve"> </t>
        </is>
      </c>
      <c r="C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row>
    <row r="51">
      <c r="A51" s="4" t="inlineStr">
        <is>
          <t>Coinsurance ceded, fixed index annuities embedded derivatives</t>
        </is>
      </c>
      <c r="B51" s="6" t="n">
        <v>1173400</v>
      </c>
      <c r="C51" s="6" t="n">
        <v>1245000</v>
      </c>
    </row>
    <row r="52">
      <c r="A52" s="4" t="inlineStr">
        <is>
          <t>Fixed Index Annuities - Embedded Derivatives | Fair Value, Measurements, Recurring</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Beginning balance</t>
        </is>
      </c>
      <c r="B54" s="6" t="n">
        <v>7964961</v>
      </c>
      <c r="C54" s="6" t="n">
        <v>7938281</v>
      </c>
    </row>
    <row r="55">
      <c r="A55" s="4" t="inlineStr">
        <is>
          <t>Premiums less benefits</t>
        </is>
      </c>
      <c r="B55" s="6" t="n">
        <v>-125940</v>
      </c>
      <c r="C55" s="6" t="n">
        <v>1424372</v>
      </c>
    </row>
    <row r="56">
      <c r="A56" s="4" t="inlineStr">
        <is>
          <t>Change in fair value, net</t>
        </is>
      </c>
      <c r="B56" s="6" t="n">
        <v>-2561676</v>
      </c>
      <c r="C56" s="6" t="n">
        <v>-876803</v>
      </c>
    </row>
    <row r="57">
      <c r="A57" s="4" t="inlineStr">
        <is>
          <t>Reserve release related to in-force ceded reinsurance</t>
        </is>
      </c>
      <c r="B57" s="6" t="n">
        <v>-456500</v>
      </c>
      <c r="C57" s="6" t="n">
        <v>-520889</v>
      </c>
    </row>
    <row r="58">
      <c r="A58" s="4" t="inlineStr">
        <is>
          <t>Ending balance</t>
        </is>
      </c>
      <c r="B58" s="5" t="n">
        <v>4820845</v>
      </c>
      <c r="C58" s="5" t="n">
        <v>79649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s (Narrative) (Details) $ in Thousands</t>
        </is>
      </c>
      <c r="B1" s="2" t="inlineStr">
        <is>
          <t>12 Months Ended</t>
        </is>
      </c>
    </row>
    <row r="2">
      <c r="B2" s="2" t="inlineStr">
        <is>
          <t>Dec. 31, 2022 USD ($) Securities</t>
        </is>
      </c>
      <c r="C2" s="2" t="inlineStr">
        <is>
          <t>Dec. 31, 2021 USD ($) Securities</t>
        </is>
      </c>
      <c r="D2" s="2" t="inlineStr">
        <is>
          <t>Dec. 31, 2020 USD ($)</t>
        </is>
      </c>
    </row>
    <row r="3">
      <c r="A3" s="3" t="inlineStr">
        <is>
          <t>Investments [Abstract]</t>
        </is>
      </c>
      <c r="B3" s="4" t="inlineStr">
        <is>
          <t xml:space="preserve"> </t>
        </is>
      </c>
      <c r="C3" s="4" t="inlineStr">
        <is>
          <t xml:space="preserve"> </t>
        </is>
      </c>
      <c r="D3" s="4" t="inlineStr">
        <is>
          <t xml:space="preserve"> </t>
        </is>
      </c>
    </row>
    <row r="4">
      <c r="A4" s="4" t="inlineStr">
        <is>
          <t>Percentage of fixed maturity portfolio rated investment grade based on NAIC designations</t>
        </is>
      </c>
      <c r="B4" s="9" t="n">
        <v>0.98</v>
      </c>
      <c r="C4" s="9" t="n">
        <v>0.98</v>
      </c>
      <c r="D4" s="4" t="inlineStr">
        <is>
          <t xml:space="preserve"> </t>
        </is>
      </c>
    </row>
    <row r="5">
      <c r="A5" s="4" t="inlineStr">
        <is>
          <t>Number of securities in unrealized loss position | Securities</t>
        </is>
      </c>
      <c r="B5" s="6" t="n">
        <v>4510</v>
      </c>
      <c r="C5" s="6" t="n">
        <v>1427</v>
      </c>
      <c r="D5" s="4" t="inlineStr">
        <is>
          <t xml:space="preserve"> </t>
        </is>
      </c>
    </row>
    <row r="6">
      <c r="A6" s="4" t="inlineStr">
        <is>
          <t>Percentage of unrealized losses on fixed maturity securities where securities are rated investment grade</t>
        </is>
      </c>
      <c r="B6" s="9" t="n">
        <v>0.98</v>
      </c>
      <c r="C6" s="9" t="n">
        <v>0.85</v>
      </c>
      <c r="D6" s="4" t="inlineStr">
        <is>
          <t xml:space="preserve"> </t>
        </is>
      </c>
    </row>
    <row r="7">
      <c r="A7" s="4" t="inlineStr">
        <is>
          <t>Proceeds from sales of available for sale fixed maturity securities</t>
        </is>
      </c>
      <c r="B7" s="5" t="n">
        <v>7800000</v>
      </c>
      <c r="C7" s="5" t="n">
        <v>800000</v>
      </c>
      <c r="D7" s="5" t="n">
        <v>5400000</v>
      </c>
    </row>
    <row r="8">
      <c r="A8" s="4" t="inlineStr">
        <is>
          <t>Principal repayments, calls and tenders of available for sale fixed maturity securities</t>
        </is>
      </c>
      <c r="B8" s="6" t="n">
        <v>2800000</v>
      </c>
      <c r="C8" s="6" t="n">
        <v>3700000</v>
      </c>
      <c r="D8" s="5" t="n">
        <v>2900000</v>
      </c>
    </row>
    <row r="9">
      <c r="A9" s="4" t="inlineStr">
        <is>
          <t>Cash and invested assets on deposit with state agencies to meet regulatory requirements</t>
        </is>
      </c>
      <c r="B9" s="6" t="n">
        <v>51000000</v>
      </c>
      <c r="C9" s="6" t="n">
        <v>49300000</v>
      </c>
      <c r="D9" s="4" t="inlineStr">
        <is>
          <t xml:space="preserve"> </t>
        </is>
      </c>
    </row>
    <row r="10">
      <c r="A10" s="4" t="inlineStr">
        <is>
          <t>Fair value, concentration of risk, investments</t>
        </is>
      </c>
      <c r="B10" s="5" t="n">
        <v>0</v>
      </c>
      <c r="C10" s="5" t="n">
        <v>0</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Schedule of Fixed Maturity Securities) (Details) - USD ($) $ in Thousands</t>
        </is>
      </c>
      <c r="C1" s="2" t="inlineStr">
        <is>
          <t>Dec. 31, 2022</t>
        </is>
      </c>
      <c r="D1" s="2" t="inlineStr">
        <is>
          <t>Dec. 31, 2021</t>
        </is>
      </c>
      <c r="E1" s="2" t="inlineStr">
        <is>
          <t>Dec. 31, 2020</t>
        </is>
      </c>
    </row>
    <row r="2">
      <c r="A2" s="3" t="inlineStr">
        <is>
          <t>Debt Securities, Available-for-sale [Line Items]</t>
        </is>
      </c>
      <c r="C2" s="4" t="inlineStr">
        <is>
          <t xml:space="preserve"> </t>
        </is>
      </c>
      <c r="D2" s="4" t="inlineStr">
        <is>
          <t xml:space="preserve"> </t>
        </is>
      </c>
      <c r="E2" s="4" t="inlineStr">
        <is>
          <t xml:space="preserve"> </t>
        </is>
      </c>
    </row>
    <row r="3">
      <c r="A3" s="4" t="inlineStr">
        <is>
          <t>Fixed maturity securities, available for sale, amortized cost</t>
        </is>
      </c>
      <c r="B3" s="4" t="inlineStr">
        <is>
          <t>[1]</t>
        </is>
      </c>
      <c r="C3" s="5" t="n">
        <v>44866019</v>
      </c>
      <c r="D3" s="5" t="n">
        <v>46999183</v>
      </c>
      <c r="E3" s="4" t="inlineStr">
        <is>
          <t xml:space="preserve"> </t>
        </is>
      </c>
    </row>
    <row r="4">
      <c r="A4" s="4" t="inlineStr">
        <is>
          <t>Fixed maturity securities, available for sale, gross unrealized gains</t>
        </is>
      </c>
      <c r="C4" s="6" t="n">
        <v>225792</v>
      </c>
      <c r="D4" s="6" t="n">
        <v>4421976</v>
      </c>
      <c r="E4" s="4" t="inlineStr">
        <is>
          <t xml:space="preserve"> </t>
        </is>
      </c>
    </row>
    <row r="5">
      <c r="A5" s="4" t="inlineStr">
        <is>
          <t>Fixed maturity securities, available for sale, gross unrealized losses</t>
        </is>
      </c>
      <c r="B5" s="4" t="inlineStr">
        <is>
          <t>[2]</t>
        </is>
      </c>
      <c r="C5" s="6" t="n">
        <v>-5283847</v>
      </c>
      <c r="D5" s="6" t="n">
        <v>-112370</v>
      </c>
      <c r="E5" s="4" t="inlineStr">
        <is>
          <t xml:space="preserve"> </t>
        </is>
      </c>
    </row>
    <row r="6">
      <c r="A6" s="4" t="inlineStr">
        <is>
          <t>Fixed maturity securities, available for sale, allowance for credit losses</t>
        </is>
      </c>
      <c r="C6" s="6" t="n">
        <v>-3347</v>
      </c>
      <c r="D6" s="6" t="n">
        <v>-2846</v>
      </c>
      <c r="E6" s="5" t="n">
        <v>-64771</v>
      </c>
    </row>
    <row r="7">
      <c r="A7" s="4" t="inlineStr">
        <is>
          <t>Fixed maturity securities, available for sale</t>
        </is>
      </c>
      <c r="C7" s="6" t="n">
        <v>39804617</v>
      </c>
      <c r="D7" s="6" t="n">
        <v>51305943</v>
      </c>
      <c r="E7" s="4" t="inlineStr">
        <is>
          <t xml:space="preserve"> </t>
        </is>
      </c>
    </row>
    <row r="8">
      <c r="A8" s="4" t="inlineStr">
        <is>
          <t>U.S. Government and Agencies</t>
        </is>
      </c>
      <c r="C8" s="4" t="inlineStr">
        <is>
          <t xml:space="preserve"> </t>
        </is>
      </c>
      <c r="D8" s="4" t="inlineStr">
        <is>
          <t xml:space="preserve"> </t>
        </is>
      </c>
      <c r="E8" s="4" t="inlineStr">
        <is>
          <t xml:space="preserve"> </t>
        </is>
      </c>
    </row>
    <row r="9">
      <c r="A9" s="3" t="inlineStr">
        <is>
          <t>Debt Securities, Available-for-sale [Line Items]</t>
        </is>
      </c>
      <c r="C9" s="4" t="inlineStr">
        <is>
          <t xml:space="preserve"> </t>
        </is>
      </c>
      <c r="D9" s="4" t="inlineStr">
        <is>
          <t xml:space="preserve"> </t>
        </is>
      </c>
      <c r="E9" s="4" t="inlineStr">
        <is>
          <t xml:space="preserve"> </t>
        </is>
      </c>
    </row>
    <row r="10">
      <c r="A10" s="4" t="inlineStr">
        <is>
          <t>Fixed maturity securities, available for sale, amortized cost</t>
        </is>
      </c>
      <c r="B10" s="4" t="inlineStr">
        <is>
          <t>[1]</t>
        </is>
      </c>
      <c r="C10" s="6" t="n">
        <v>173638</v>
      </c>
      <c r="D10" s="6" t="n">
        <v>1046029</v>
      </c>
      <c r="E10" s="4" t="inlineStr">
        <is>
          <t xml:space="preserve"> </t>
        </is>
      </c>
    </row>
    <row r="11">
      <c r="A11" s="4" t="inlineStr">
        <is>
          <t>Fixed maturity securities, available for sale, gross unrealized gains</t>
        </is>
      </c>
      <c r="C11" s="6" t="n">
        <v>70</v>
      </c>
      <c r="D11" s="6" t="n">
        <v>32841</v>
      </c>
      <c r="E11" s="4" t="inlineStr">
        <is>
          <t xml:space="preserve"> </t>
        </is>
      </c>
    </row>
    <row r="12">
      <c r="A12" s="4" t="inlineStr">
        <is>
          <t>Fixed maturity securities, available for sale, gross unrealized losses</t>
        </is>
      </c>
      <c r="B12" s="4" t="inlineStr">
        <is>
          <t>[2]</t>
        </is>
      </c>
      <c r="C12" s="6" t="n">
        <v>-4637</v>
      </c>
      <c r="D12" s="6" t="n">
        <v>-124</v>
      </c>
      <c r="E12" s="4" t="inlineStr">
        <is>
          <t xml:space="preserve"> </t>
        </is>
      </c>
    </row>
    <row r="13">
      <c r="A13" s="4" t="inlineStr">
        <is>
          <t>Fixed maturity securities, available for sale, allowance for credit losses</t>
        </is>
      </c>
      <c r="C13" s="6" t="n">
        <v>0</v>
      </c>
      <c r="D13" s="6" t="n">
        <v>0</v>
      </c>
      <c r="E13" s="4" t="inlineStr">
        <is>
          <t xml:space="preserve"> </t>
        </is>
      </c>
    </row>
    <row r="14">
      <c r="A14" s="4" t="inlineStr">
        <is>
          <t>Fixed maturity securities, available for sale</t>
        </is>
      </c>
      <c r="C14" s="6" t="n">
        <v>169071</v>
      </c>
      <c r="D14" s="6" t="n">
        <v>1078746</v>
      </c>
      <c r="E14" s="4" t="inlineStr">
        <is>
          <t xml:space="preserve"> </t>
        </is>
      </c>
    </row>
    <row r="15">
      <c r="A15" s="4" t="inlineStr">
        <is>
          <t>States, Municipalities and Territories</t>
        </is>
      </c>
      <c r="C15" s="4" t="inlineStr">
        <is>
          <t xml:space="preserve"> </t>
        </is>
      </c>
      <c r="D15" s="4" t="inlineStr">
        <is>
          <t xml:space="preserve"> </t>
        </is>
      </c>
      <c r="E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row>
    <row r="17">
      <c r="A17" s="4" t="inlineStr">
        <is>
          <t>Fixed maturity securities, available for sale, amortized cost</t>
        </is>
      </c>
      <c r="B17" s="4" t="inlineStr">
        <is>
          <t>[1]</t>
        </is>
      </c>
      <c r="C17" s="6" t="n">
        <v>4356251</v>
      </c>
      <c r="D17" s="6" t="n">
        <v>3495563</v>
      </c>
      <c r="E17" s="4" t="inlineStr">
        <is>
          <t xml:space="preserve"> </t>
        </is>
      </c>
    </row>
    <row r="18">
      <c r="A18" s="4" t="inlineStr">
        <is>
          <t>Fixed maturity securities, available for sale, gross unrealized gains</t>
        </is>
      </c>
      <c r="C18" s="6" t="n">
        <v>41565</v>
      </c>
      <c r="D18" s="6" t="n">
        <v>437456</v>
      </c>
      <c r="E18" s="4" t="inlineStr">
        <is>
          <t xml:space="preserve"> </t>
        </is>
      </c>
    </row>
    <row r="19">
      <c r="A19" s="4" t="inlineStr">
        <is>
          <t>Fixed maturity securities, available for sale, gross unrealized losses</t>
        </is>
      </c>
      <c r="B19" s="4" t="inlineStr">
        <is>
          <t>[2]</t>
        </is>
      </c>
      <c r="C19" s="6" t="n">
        <v>-574834</v>
      </c>
      <c r="D19" s="6" t="n">
        <v>-3042</v>
      </c>
      <c r="E19" s="4" t="inlineStr">
        <is>
          <t xml:space="preserve"> </t>
        </is>
      </c>
    </row>
    <row r="20">
      <c r="A20" s="4" t="inlineStr">
        <is>
          <t>Fixed maturity securities, available for sale, allowance for credit losses</t>
        </is>
      </c>
      <c r="C20" s="6" t="n">
        <v>0</v>
      </c>
      <c r="D20" s="6" t="n">
        <v>-2776</v>
      </c>
      <c r="E20" s="6" t="n">
        <v>-2844</v>
      </c>
    </row>
    <row r="21">
      <c r="A21" s="4" t="inlineStr">
        <is>
          <t>Fixed maturity securities, available for sale</t>
        </is>
      </c>
      <c r="C21" s="6" t="n">
        <v>3822982</v>
      </c>
      <c r="D21" s="6" t="n">
        <v>3927201</v>
      </c>
      <c r="E21" s="4" t="inlineStr">
        <is>
          <t xml:space="preserve"> </t>
        </is>
      </c>
    </row>
    <row r="22">
      <c r="A22" s="4" t="inlineStr">
        <is>
          <t>Foreign Corporate Securities and Foreign Governments</t>
        </is>
      </c>
      <c r="C22" s="4" t="inlineStr">
        <is>
          <t xml:space="preserve"> </t>
        </is>
      </c>
      <c r="D22" s="4" t="inlineStr">
        <is>
          <t xml:space="preserve"> </t>
        </is>
      </c>
      <c r="E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row>
    <row r="24">
      <c r="A24" s="4" t="inlineStr">
        <is>
          <t>Fixed maturity securities, available for sale, amortized cost</t>
        </is>
      </c>
      <c r="B24" s="4" t="inlineStr">
        <is>
          <t>[1]</t>
        </is>
      </c>
      <c r="C24" s="6" t="n">
        <v>748770</v>
      </c>
      <c r="D24" s="6" t="n">
        <v>380646</v>
      </c>
      <c r="E24" s="4" t="inlineStr">
        <is>
          <t xml:space="preserve"> </t>
        </is>
      </c>
    </row>
    <row r="25">
      <c r="A25" s="4" t="inlineStr">
        <is>
          <t>Fixed maturity securities, available for sale, gross unrealized gains</t>
        </is>
      </c>
      <c r="C25" s="6" t="n">
        <v>11661</v>
      </c>
      <c r="D25" s="6" t="n">
        <v>22742</v>
      </c>
      <c r="E25" s="4" t="inlineStr">
        <is>
          <t xml:space="preserve"> </t>
        </is>
      </c>
    </row>
    <row r="26">
      <c r="A26" s="4" t="inlineStr">
        <is>
          <t>Fixed maturity securities, available for sale, gross unrealized losses</t>
        </is>
      </c>
      <c r="B26" s="4" t="inlineStr">
        <is>
          <t>[2]</t>
        </is>
      </c>
      <c r="C26" s="6" t="n">
        <v>-83579</v>
      </c>
      <c r="D26" s="6" t="n">
        <v>-843</v>
      </c>
      <c r="E26" s="4" t="inlineStr">
        <is>
          <t xml:space="preserve"> </t>
        </is>
      </c>
    </row>
    <row r="27">
      <c r="A27" s="4" t="inlineStr">
        <is>
          <t>Fixed maturity securities, available for sale, allowance for credit losses</t>
        </is>
      </c>
      <c r="C27" s="6" t="n">
        <v>0</v>
      </c>
      <c r="D27" s="6" t="n">
        <v>0</v>
      </c>
      <c r="E27" s="4" t="inlineStr">
        <is>
          <t xml:space="preserve"> </t>
        </is>
      </c>
    </row>
    <row r="28">
      <c r="A28" s="4" t="inlineStr">
        <is>
          <t>Fixed maturity securities, available for sale</t>
        </is>
      </c>
      <c r="C28" s="6" t="n">
        <v>676852</v>
      </c>
      <c r="D28" s="6" t="n">
        <v>402545</v>
      </c>
      <c r="E28" s="4" t="inlineStr">
        <is>
          <t xml:space="preserve"> </t>
        </is>
      </c>
    </row>
    <row r="29">
      <c r="A29" s="4" t="inlineStr">
        <is>
          <t>Corporate Securities</t>
        </is>
      </c>
      <c r="C29" s="4" t="inlineStr">
        <is>
          <t xml:space="preserve"> </t>
        </is>
      </c>
      <c r="D29" s="4" t="inlineStr">
        <is>
          <t xml:space="preserve"> </t>
        </is>
      </c>
      <c r="E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row>
    <row r="31">
      <c r="A31" s="4" t="inlineStr">
        <is>
          <t>Fixed maturity securities, available for sale, amortized cost</t>
        </is>
      </c>
      <c r="B31" s="4" t="inlineStr">
        <is>
          <t>[1]</t>
        </is>
      </c>
      <c r="C31" s="6" t="n">
        <v>27706440</v>
      </c>
      <c r="D31" s="6" t="n">
        <v>31084629</v>
      </c>
      <c r="E31" s="4" t="inlineStr">
        <is>
          <t xml:space="preserve"> </t>
        </is>
      </c>
    </row>
    <row r="32">
      <c r="A32" s="4" t="inlineStr">
        <is>
          <t>Fixed maturity securities, available for sale, gross unrealized gains</t>
        </is>
      </c>
      <c r="C32" s="6" t="n">
        <v>146065</v>
      </c>
      <c r="D32" s="6" t="n">
        <v>3614047</v>
      </c>
      <c r="E32" s="4" t="inlineStr">
        <is>
          <t xml:space="preserve"> </t>
        </is>
      </c>
    </row>
    <row r="33">
      <c r="A33" s="4" t="inlineStr">
        <is>
          <t>Fixed maturity securities, available for sale, gross unrealized losses</t>
        </is>
      </c>
      <c r="B33" s="4" t="inlineStr">
        <is>
          <t>[2]</t>
        </is>
      </c>
      <c r="C33" s="6" t="n">
        <v>-3687370</v>
      </c>
      <c r="D33" s="6" t="n">
        <v>-38442</v>
      </c>
      <c r="E33" s="4" t="inlineStr">
        <is>
          <t xml:space="preserve"> </t>
        </is>
      </c>
    </row>
    <row r="34">
      <c r="A34" s="4" t="inlineStr">
        <is>
          <t>Fixed maturity securities, available for sale, allowance for credit losses</t>
        </is>
      </c>
      <c r="C34" s="6" t="n">
        <v>-3214</v>
      </c>
      <c r="D34" s="6" t="n">
        <v>0</v>
      </c>
      <c r="E34" s="6" t="n">
        <v>-60193</v>
      </c>
    </row>
    <row r="35">
      <c r="A35" s="4" t="inlineStr">
        <is>
          <t>Fixed maturity securities, available for sale</t>
        </is>
      </c>
      <c r="C35" s="6" t="n">
        <v>24161921</v>
      </c>
      <c r="D35" s="6" t="n">
        <v>34660234</v>
      </c>
      <c r="E35" s="4" t="inlineStr">
        <is>
          <t xml:space="preserve"> </t>
        </is>
      </c>
    </row>
    <row r="36">
      <c r="A36" s="4" t="inlineStr">
        <is>
          <t>Residential Mortgage Backed Securities</t>
        </is>
      </c>
      <c r="C36" s="4" t="inlineStr">
        <is>
          <t xml:space="preserve"> </t>
        </is>
      </c>
      <c r="D36" s="4" t="inlineStr">
        <is>
          <t xml:space="preserve"> </t>
        </is>
      </c>
      <c r="E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row>
    <row r="38">
      <c r="A38" s="4" t="inlineStr">
        <is>
          <t>Fixed maturity securities, available for sale, amortized cost</t>
        </is>
      </c>
      <c r="B38" s="4" t="inlineStr">
        <is>
          <t>[1]</t>
        </is>
      </c>
      <c r="C38" s="6" t="n">
        <v>1492242</v>
      </c>
      <c r="D38" s="6" t="n">
        <v>1056778</v>
      </c>
      <c r="E38" s="4" t="inlineStr">
        <is>
          <t xml:space="preserve"> </t>
        </is>
      </c>
    </row>
    <row r="39">
      <c r="A39" s="4" t="inlineStr">
        <is>
          <t>Fixed maturity securities, available for sale, gross unrealized gains</t>
        </is>
      </c>
      <c r="C39" s="6" t="n">
        <v>11870</v>
      </c>
      <c r="D39" s="6" t="n">
        <v>70434</v>
      </c>
      <c r="E39" s="4" t="inlineStr">
        <is>
          <t xml:space="preserve"> </t>
        </is>
      </c>
    </row>
    <row r="40">
      <c r="A40" s="4" t="inlineStr">
        <is>
          <t>Fixed maturity securities, available for sale, gross unrealized losses</t>
        </is>
      </c>
      <c r="B40" s="4" t="inlineStr">
        <is>
          <t>[2]</t>
        </is>
      </c>
      <c r="C40" s="6" t="n">
        <v>-126368</v>
      </c>
      <c r="D40" s="6" t="n">
        <v>-2093</v>
      </c>
      <c r="E40" s="4" t="inlineStr">
        <is>
          <t xml:space="preserve"> </t>
        </is>
      </c>
    </row>
    <row r="41">
      <c r="A41" s="4" t="inlineStr">
        <is>
          <t>Fixed maturity securities, available for sale, allowance for credit losses</t>
        </is>
      </c>
      <c r="C41" s="6" t="n">
        <v>-133</v>
      </c>
      <c r="D41" s="6" t="n">
        <v>-70</v>
      </c>
      <c r="E41" s="5" t="n">
        <v>-1734</v>
      </c>
    </row>
    <row r="42">
      <c r="A42" s="4" t="inlineStr">
        <is>
          <t>Fixed maturity securities, available for sale</t>
        </is>
      </c>
      <c r="C42" s="6" t="n">
        <v>1377611</v>
      </c>
      <c r="D42" s="6" t="n">
        <v>1125049</v>
      </c>
      <c r="E42" s="4" t="inlineStr">
        <is>
          <t xml:space="preserve"> </t>
        </is>
      </c>
    </row>
    <row r="43">
      <c r="A43" s="4" t="inlineStr">
        <is>
          <t>Commercial Mortgage Backed Securities</t>
        </is>
      </c>
      <c r="C43" s="4" t="inlineStr">
        <is>
          <t xml:space="preserve"> </t>
        </is>
      </c>
      <c r="D43" s="4" t="inlineStr">
        <is>
          <t xml:space="preserve"> </t>
        </is>
      </c>
      <c r="E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row>
    <row r="45">
      <c r="A45" s="4" t="inlineStr">
        <is>
          <t>Fixed maturity securities, available for sale, amortized cost</t>
        </is>
      </c>
      <c r="B45" s="4" t="inlineStr">
        <is>
          <t>[1]</t>
        </is>
      </c>
      <c r="C45" s="6" t="n">
        <v>4098755</v>
      </c>
      <c r="D45" s="6" t="n">
        <v>4708878</v>
      </c>
      <c r="E45" s="4" t="inlineStr">
        <is>
          <t xml:space="preserve"> </t>
        </is>
      </c>
    </row>
    <row r="46">
      <c r="A46" s="4" t="inlineStr">
        <is>
          <t>Fixed maturity securities, available for sale, gross unrealized gains</t>
        </is>
      </c>
      <c r="C46" s="6" t="n">
        <v>493</v>
      </c>
      <c r="D46" s="6" t="n">
        <v>149152</v>
      </c>
      <c r="E46" s="4" t="inlineStr">
        <is>
          <t xml:space="preserve"> </t>
        </is>
      </c>
    </row>
    <row r="47">
      <c r="A47" s="4" t="inlineStr">
        <is>
          <t>Fixed maturity securities, available for sale, gross unrealized losses</t>
        </is>
      </c>
      <c r="B47" s="4" t="inlineStr">
        <is>
          <t>[2]</t>
        </is>
      </c>
      <c r="C47" s="6" t="n">
        <v>-411770</v>
      </c>
      <c r="D47" s="6" t="n">
        <v>-17719</v>
      </c>
      <c r="E47" s="4" t="inlineStr">
        <is>
          <t xml:space="preserve"> </t>
        </is>
      </c>
    </row>
    <row r="48">
      <c r="A48" s="4" t="inlineStr">
        <is>
          <t>Fixed maturity securities, available for sale, allowance for credit losses</t>
        </is>
      </c>
      <c r="C48" s="6" t="n">
        <v>0</v>
      </c>
      <c r="D48" s="6" t="n">
        <v>0</v>
      </c>
      <c r="E48" s="4" t="inlineStr">
        <is>
          <t xml:space="preserve"> </t>
        </is>
      </c>
    </row>
    <row r="49">
      <c r="A49" s="4" t="inlineStr">
        <is>
          <t>Fixed maturity securities, available for sale</t>
        </is>
      </c>
      <c r="C49" s="6" t="n">
        <v>3687478</v>
      </c>
      <c r="D49" s="6" t="n">
        <v>4840311</v>
      </c>
      <c r="E49" s="4" t="inlineStr">
        <is>
          <t xml:space="preserve"> </t>
        </is>
      </c>
    </row>
    <row r="50">
      <c r="A50" s="4" t="inlineStr">
        <is>
          <t>Other Asset Backed Securities</t>
        </is>
      </c>
      <c r="C50" s="4" t="inlineStr">
        <is>
          <t xml:space="preserve"> </t>
        </is>
      </c>
      <c r="D50" s="4" t="inlineStr">
        <is>
          <t xml:space="preserve"> </t>
        </is>
      </c>
      <c r="E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row>
    <row r="52">
      <c r="A52" s="4" t="inlineStr">
        <is>
          <t>Fixed maturity securities, available for sale, amortized cost</t>
        </is>
      </c>
      <c r="B52" s="4" t="inlineStr">
        <is>
          <t>[1]</t>
        </is>
      </c>
      <c r="C52" s="6" t="n">
        <v>6289923</v>
      </c>
      <c r="D52" s="6" t="n">
        <v>5226660</v>
      </c>
      <c r="E52" s="4" t="inlineStr">
        <is>
          <t xml:space="preserve"> </t>
        </is>
      </c>
    </row>
    <row r="53">
      <c r="A53" s="4" t="inlineStr">
        <is>
          <t>Fixed maturity securities, available for sale, gross unrealized gains</t>
        </is>
      </c>
      <c r="C53" s="6" t="n">
        <v>14068</v>
      </c>
      <c r="D53" s="6" t="n">
        <v>95304</v>
      </c>
      <c r="E53" s="4" t="inlineStr">
        <is>
          <t xml:space="preserve"> </t>
        </is>
      </c>
    </row>
    <row r="54">
      <c r="A54" s="4" t="inlineStr">
        <is>
          <t>Fixed maturity securities, available for sale, gross unrealized losses</t>
        </is>
      </c>
      <c r="B54" s="4" t="inlineStr">
        <is>
          <t>[2]</t>
        </is>
      </c>
      <c r="C54" s="6" t="n">
        <v>-395289</v>
      </c>
      <c r="D54" s="6" t="n">
        <v>-50107</v>
      </c>
      <c r="E54" s="4" t="inlineStr">
        <is>
          <t xml:space="preserve"> </t>
        </is>
      </c>
    </row>
    <row r="55">
      <c r="A55" s="4" t="inlineStr">
        <is>
          <t>Fixed maturity securities, available for sale, allowance for credit losses</t>
        </is>
      </c>
      <c r="C55" s="6" t="n">
        <v>0</v>
      </c>
      <c r="D55" s="6" t="n">
        <v>0</v>
      </c>
      <c r="E55" s="4" t="inlineStr">
        <is>
          <t xml:space="preserve"> </t>
        </is>
      </c>
    </row>
    <row r="56">
      <c r="A56" s="4" t="inlineStr">
        <is>
          <t>Fixed maturity securities, available for sale</t>
        </is>
      </c>
      <c r="C56" s="6" t="n">
        <v>5908702</v>
      </c>
      <c r="D56" s="6" t="n">
        <v>5271857</v>
      </c>
      <c r="E56" s="4" t="inlineStr">
        <is>
          <t xml:space="preserve"> </t>
        </is>
      </c>
    </row>
    <row r="57">
      <c r="A57" s="4" t="inlineStr">
        <is>
          <t>Fixed Maturity Securities, Available For Sale</t>
        </is>
      </c>
      <c r="C57" s="4" t="inlineStr">
        <is>
          <t xml:space="preserve"> </t>
        </is>
      </c>
      <c r="D57" s="4" t="inlineStr">
        <is>
          <t xml:space="preserve"> </t>
        </is>
      </c>
      <c r="E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row>
    <row r="59">
      <c r="A59" s="4" t="inlineStr">
        <is>
          <t>Accrued interest receivable</t>
        </is>
      </c>
      <c r="C59" s="5" t="n">
        <v>425400</v>
      </c>
      <c r="D59" s="5" t="n">
        <v>400700</v>
      </c>
      <c r="E59" s="4" t="inlineStr">
        <is>
          <t xml:space="preserve"> </t>
        </is>
      </c>
    </row>
    <row r="60"/>
    <row r="61">
      <c r="A61" s="4" t="inlineStr">
        <is>
          <t>[1]Amortized cost excludes accrued interest receivable of $425.4 million and $400.7 million as of December 31, 2022 and 2021, respectively.[2]Gross unrealized losses are net of allowance for credit losses.</t>
        </is>
      </c>
    </row>
  </sheetData>
  <mergeCells count="3">
    <mergeCell ref="A1:B1"/>
    <mergeCell ref="A60:D60"/>
    <mergeCell ref="A61:D6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Fixed Maturity Securities by Contractual Maturity) (Details) - USD ($) $ in Thousands</t>
        </is>
      </c>
      <c r="C1" s="2" t="inlineStr">
        <is>
          <t>Dec. 31, 2022</t>
        </is>
      </c>
      <c r="D1" s="2" t="inlineStr">
        <is>
          <t>Dec. 31, 2021</t>
        </is>
      </c>
    </row>
    <row r="2">
      <c r="A2" s="3" t="inlineStr">
        <is>
          <t>Available-for-sale Securities, Debt Maturities, Amortized Cost Basis [Abstract]</t>
        </is>
      </c>
      <c r="C2" s="4" t="inlineStr">
        <is>
          <t xml:space="preserve"> </t>
        </is>
      </c>
      <c r="D2" s="4" t="inlineStr">
        <is>
          <t xml:space="preserve"> </t>
        </is>
      </c>
    </row>
    <row r="3">
      <c r="A3" s="4" t="inlineStr">
        <is>
          <t>Fixed maturity securities, available for sale, due in one year or less, amortized cost</t>
        </is>
      </c>
      <c r="C3" s="5" t="n">
        <v>1184147</v>
      </c>
      <c r="D3" s="4" t="inlineStr">
        <is>
          <t xml:space="preserve"> </t>
        </is>
      </c>
    </row>
    <row r="4">
      <c r="A4" s="4" t="inlineStr">
        <is>
          <t>Fixed maturity securities, available for sale, due after one year through five years, amortized cost</t>
        </is>
      </c>
      <c r="C4" s="6" t="n">
        <v>5641072</v>
      </c>
      <c r="D4" s="4" t="inlineStr">
        <is>
          <t xml:space="preserve"> </t>
        </is>
      </c>
    </row>
    <row r="5">
      <c r="A5" s="4" t="inlineStr">
        <is>
          <t>Fixed maturity securities, available for sale, due after five years through ten years, amortized cost</t>
        </is>
      </c>
      <c r="C5" s="6" t="n">
        <v>6254569</v>
      </c>
      <c r="D5" s="4" t="inlineStr">
        <is>
          <t xml:space="preserve"> </t>
        </is>
      </c>
    </row>
    <row r="6">
      <c r="A6" s="4" t="inlineStr">
        <is>
          <t>Fixed maturity securities, available for sale, due after ten years through twenty years, amortized cost</t>
        </is>
      </c>
      <c r="C6" s="6" t="n">
        <v>9853998</v>
      </c>
      <c r="D6" s="4" t="inlineStr">
        <is>
          <t xml:space="preserve"> </t>
        </is>
      </c>
    </row>
    <row r="7">
      <c r="A7" s="4" t="inlineStr">
        <is>
          <t>Fixed maturity securities, available for sale, due after twenty years, amortized cost</t>
        </is>
      </c>
      <c r="C7" s="6" t="n">
        <v>10051313</v>
      </c>
      <c r="D7" s="4" t="inlineStr">
        <is>
          <t xml:space="preserve"> </t>
        </is>
      </c>
    </row>
    <row r="8">
      <c r="A8" s="4" t="inlineStr">
        <is>
          <t>Fixed maturity securities, available for sale, securities with a single maturity date, amortized cost</t>
        </is>
      </c>
      <c r="C8" s="6" t="n">
        <v>32985099</v>
      </c>
      <c r="D8" s="4" t="inlineStr">
        <is>
          <t xml:space="preserve"> </t>
        </is>
      </c>
    </row>
    <row r="9">
      <c r="A9" s="4" t="inlineStr">
        <is>
          <t>Fixed maturity securities, available for sale, amortized cost</t>
        </is>
      </c>
      <c r="B9" s="4" t="inlineStr">
        <is>
          <t>[1]</t>
        </is>
      </c>
      <c r="C9" s="6" t="n">
        <v>44866019</v>
      </c>
      <c r="D9" s="5" t="n">
        <v>46999183</v>
      </c>
    </row>
    <row r="10">
      <c r="A10" s="3" t="inlineStr">
        <is>
          <t>Available-for-sale Securities, Debt Maturities, Fair Value [Abstract]</t>
        </is>
      </c>
      <c r="C10" s="4" t="inlineStr">
        <is>
          <t xml:space="preserve"> </t>
        </is>
      </c>
      <c r="D10" s="4" t="inlineStr">
        <is>
          <t xml:space="preserve"> </t>
        </is>
      </c>
    </row>
    <row r="11">
      <c r="A11" s="4" t="inlineStr">
        <is>
          <t>Fixed maturity securities, available for sale, due in one year or less, fair value</t>
        </is>
      </c>
      <c r="C11" s="6" t="n">
        <v>1180124</v>
      </c>
      <c r="D11" s="4" t="inlineStr">
        <is>
          <t xml:space="preserve"> </t>
        </is>
      </c>
    </row>
    <row r="12">
      <c r="A12" s="4" t="inlineStr">
        <is>
          <t>Fixed maturity securities, available for sale, due after one year through five years, fair value</t>
        </is>
      </c>
      <c r="C12" s="6" t="n">
        <v>5406059</v>
      </c>
      <c r="D12" s="4" t="inlineStr">
        <is>
          <t xml:space="preserve"> </t>
        </is>
      </c>
    </row>
    <row r="13">
      <c r="A13" s="4" t="inlineStr">
        <is>
          <t>Fixed maturity securities, available for sale, due after five years through ten years, fair value</t>
        </is>
      </c>
      <c r="C13" s="6" t="n">
        <v>5672730</v>
      </c>
      <c r="D13" s="4" t="inlineStr">
        <is>
          <t xml:space="preserve"> </t>
        </is>
      </c>
    </row>
    <row r="14">
      <c r="A14" s="4" t="inlineStr">
        <is>
          <t>Fixed maturity securities, available for sale, due after ten years through twenty years, fair value</t>
        </is>
      </c>
      <c r="C14" s="6" t="n">
        <v>8817815</v>
      </c>
      <c r="D14" s="4" t="inlineStr">
        <is>
          <t xml:space="preserve"> </t>
        </is>
      </c>
    </row>
    <row r="15">
      <c r="A15" s="4" t="inlineStr">
        <is>
          <t>Fixed maturity securities, available for sale, due after twenty years, fair value</t>
        </is>
      </c>
      <c r="C15" s="6" t="n">
        <v>7754098</v>
      </c>
      <c r="D15" s="4" t="inlineStr">
        <is>
          <t xml:space="preserve"> </t>
        </is>
      </c>
    </row>
    <row r="16">
      <c r="A16" s="4" t="inlineStr">
        <is>
          <t>Fixed maturity securities, available for sale, securities with a single maturity date, fair value</t>
        </is>
      </c>
      <c r="C16" s="6" t="n">
        <v>28830826</v>
      </c>
      <c r="D16" s="4" t="inlineStr">
        <is>
          <t xml:space="preserve"> </t>
        </is>
      </c>
    </row>
    <row r="17">
      <c r="A17" s="4" t="inlineStr">
        <is>
          <t>Fixed maturity securities, available for sale</t>
        </is>
      </c>
      <c r="C17" s="6" t="n">
        <v>39804617</v>
      </c>
      <c r="D17" s="6" t="n">
        <v>51305943</v>
      </c>
    </row>
    <row r="18">
      <c r="A18" s="4" t="inlineStr">
        <is>
          <t>Residential Mortgage Backed Securities</t>
        </is>
      </c>
      <c r="C18" s="4" t="inlineStr">
        <is>
          <t xml:space="preserve"> </t>
        </is>
      </c>
      <c r="D18" s="4" t="inlineStr">
        <is>
          <t xml:space="preserve"> </t>
        </is>
      </c>
    </row>
    <row r="19">
      <c r="A19" s="3" t="inlineStr">
        <is>
          <t>Available-for-sale Securities, Debt Maturities, Amortized Cost Basis [Abstract]</t>
        </is>
      </c>
      <c r="C19" s="4" t="inlineStr">
        <is>
          <t xml:space="preserve"> </t>
        </is>
      </c>
      <c r="D19" s="4" t="inlineStr">
        <is>
          <t xml:space="preserve"> </t>
        </is>
      </c>
    </row>
    <row r="20">
      <c r="A20" s="4" t="inlineStr">
        <is>
          <t>Fixed maturity securities, available for sale, securities without a single maturity date, amortized cost</t>
        </is>
      </c>
      <c r="C20" s="6" t="n">
        <v>1492242</v>
      </c>
      <c r="D20" s="4" t="inlineStr">
        <is>
          <t xml:space="preserve"> </t>
        </is>
      </c>
    </row>
    <row r="21">
      <c r="A21" s="4" t="inlineStr">
        <is>
          <t>Fixed maturity securities, available for sale, amortized cost</t>
        </is>
      </c>
      <c r="B21" s="4" t="inlineStr">
        <is>
          <t>[1]</t>
        </is>
      </c>
      <c r="C21" s="6" t="n">
        <v>1492242</v>
      </c>
      <c r="D21" s="6" t="n">
        <v>1056778</v>
      </c>
    </row>
    <row r="22">
      <c r="A22" s="3" t="inlineStr">
        <is>
          <t>Available-for-sale Securities, Debt Maturities, Fair Value [Abstract]</t>
        </is>
      </c>
      <c r="C22" s="4" t="inlineStr">
        <is>
          <t xml:space="preserve"> </t>
        </is>
      </c>
      <c r="D22" s="4" t="inlineStr">
        <is>
          <t xml:space="preserve"> </t>
        </is>
      </c>
    </row>
    <row r="23">
      <c r="A23" s="4" t="inlineStr">
        <is>
          <t>Fixed maturity securities, available for sale, securities without a single maturity date, fair value</t>
        </is>
      </c>
      <c r="C23" s="6" t="n">
        <v>1377611</v>
      </c>
      <c r="D23" s="4" t="inlineStr">
        <is>
          <t xml:space="preserve"> </t>
        </is>
      </c>
    </row>
    <row r="24">
      <c r="A24" s="4" t="inlineStr">
        <is>
          <t>Fixed maturity securities, available for sale</t>
        </is>
      </c>
      <c r="C24" s="6" t="n">
        <v>1377611</v>
      </c>
      <c r="D24" s="6" t="n">
        <v>1125049</v>
      </c>
    </row>
    <row r="25">
      <c r="A25" s="4" t="inlineStr">
        <is>
          <t>Commercial Mortgage Backed Securities</t>
        </is>
      </c>
      <c r="C25" s="4" t="inlineStr">
        <is>
          <t xml:space="preserve"> </t>
        </is>
      </c>
      <c r="D25" s="4" t="inlineStr">
        <is>
          <t xml:space="preserve"> </t>
        </is>
      </c>
    </row>
    <row r="26">
      <c r="A26" s="3" t="inlineStr">
        <is>
          <t>Available-for-sale Securities, Debt Maturities, Amortized Cost Basis [Abstract]</t>
        </is>
      </c>
      <c r="C26" s="4" t="inlineStr">
        <is>
          <t xml:space="preserve"> </t>
        </is>
      </c>
      <c r="D26" s="4" t="inlineStr">
        <is>
          <t xml:space="preserve"> </t>
        </is>
      </c>
    </row>
    <row r="27">
      <c r="A27" s="4" t="inlineStr">
        <is>
          <t>Fixed maturity securities, available for sale, securities without a single maturity date, amortized cost</t>
        </is>
      </c>
      <c r="C27" s="6" t="n">
        <v>4098755</v>
      </c>
      <c r="D27" s="4" t="inlineStr">
        <is>
          <t xml:space="preserve"> </t>
        </is>
      </c>
    </row>
    <row r="28">
      <c r="A28" s="4" t="inlineStr">
        <is>
          <t>Fixed maturity securities, available for sale, amortized cost</t>
        </is>
      </c>
      <c r="B28" s="4" t="inlineStr">
        <is>
          <t>[1]</t>
        </is>
      </c>
      <c r="C28" s="6" t="n">
        <v>4098755</v>
      </c>
      <c r="D28" s="6" t="n">
        <v>4708878</v>
      </c>
    </row>
    <row r="29">
      <c r="A29" s="3" t="inlineStr">
        <is>
          <t>Available-for-sale Securities, Debt Maturities, Fair Value [Abstract]</t>
        </is>
      </c>
      <c r="C29" s="4" t="inlineStr">
        <is>
          <t xml:space="preserve"> </t>
        </is>
      </c>
      <c r="D29" s="4" t="inlineStr">
        <is>
          <t xml:space="preserve"> </t>
        </is>
      </c>
    </row>
    <row r="30">
      <c r="A30" s="4" t="inlineStr">
        <is>
          <t>Fixed maturity securities, available for sale, securities without a single maturity date, fair value</t>
        </is>
      </c>
      <c r="C30" s="6" t="n">
        <v>3687478</v>
      </c>
      <c r="D30" s="4" t="inlineStr">
        <is>
          <t xml:space="preserve"> </t>
        </is>
      </c>
    </row>
    <row r="31">
      <c r="A31" s="4" t="inlineStr">
        <is>
          <t>Fixed maturity securities, available for sale</t>
        </is>
      </c>
      <c r="C31" s="6" t="n">
        <v>3687478</v>
      </c>
      <c r="D31" s="6" t="n">
        <v>4840311</v>
      </c>
    </row>
    <row r="32">
      <c r="A32" s="4" t="inlineStr">
        <is>
          <t>Other Asset Backed Securities</t>
        </is>
      </c>
      <c r="C32" s="4" t="inlineStr">
        <is>
          <t xml:space="preserve"> </t>
        </is>
      </c>
      <c r="D32" s="4" t="inlineStr">
        <is>
          <t xml:space="preserve"> </t>
        </is>
      </c>
    </row>
    <row r="33">
      <c r="A33" s="3" t="inlineStr">
        <is>
          <t>Available-for-sale Securities, Debt Maturities, Amortized Cost Basis [Abstract]</t>
        </is>
      </c>
      <c r="C33" s="4" t="inlineStr">
        <is>
          <t xml:space="preserve"> </t>
        </is>
      </c>
      <c r="D33" s="4" t="inlineStr">
        <is>
          <t xml:space="preserve"> </t>
        </is>
      </c>
    </row>
    <row r="34">
      <c r="A34" s="4" t="inlineStr">
        <is>
          <t>Fixed maturity securities, available for sale, securities without a single maturity date, amortized cost</t>
        </is>
      </c>
      <c r="C34" s="6" t="n">
        <v>6289923</v>
      </c>
      <c r="D34" s="4" t="inlineStr">
        <is>
          <t xml:space="preserve"> </t>
        </is>
      </c>
    </row>
    <row r="35">
      <c r="A35" s="4" t="inlineStr">
        <is>
          <t>Fixed maturity securities, available for sale, amortized cost</t>
        </is>
      </c>
      <c r="B35" s="4" t="inlineStr">
        <is>
          <t>[1]</t>
        </is>
      </c>
      <c r="C35" s="6" t="n">
        <v>6289923</v>
      </c>
      <c r="D35" s="6" t="n">
        <v>5226660</v>
      </c>
    </row>
    <row r="36">
      <c r="A36" s="3" t="inlineStr">
        <is>
          <t>Available-for-sale Securities, Debt Maturities, Fair Value [Abstract]</t>
        </is>
      </c>
      <c r="C36" s="4" t="inlineStr">
        <is>
          <t xml:space="preserve"> </t>
        </is>
      </c>
      <c r="D36" s="4" t="inlineStr">
        <is>
          <t xml:space="preserve"> </t>
        </is>
      </c>
    </row>
    <row r="37">
      <c r="A37" s="4" t="inlineStr">
        <is>
          <t>Fixed maturity securities, available for sale, securities without a single maturity date, fair value</t>
        </is>
      </c>
      <c r="C37" s="6" t="n">
        <v>5908702</v>
      </c>
      <c r="D37" s="4" t="inlineStr">
        <is>
          <t xml:space="preserve"> </t>
        </is>
      </c>
    </row>
    <row r="38">
      <c r="A38" s="4" t="inlineStr">
        <is>
          <t>Fixed maturity securities, available for sale</t>
        </is>
      </c>
      <c r="C38" s="5" t="n">
        <v>5908702</v>
      </c>
      <c r="D38" s="5" t="n">
        <v>5271857</v>
      </c>
    </row>
    <row r="39"/>
    <row r="40">
      <c r="A40" s="4" t="inlineStr">
        <is>
          <t>[1]Amortized cost excludes accrued interest receivable of $425.4 million and $400.7 million as of December 31, 2022 and 2021, respectively.</t>
        </is>
      </c>
    </row>
  </sheetData>
  <mergeCells count="3">
    <mergeCell ref="A1:B1"/>
    <mergeCell ref="A39:C39"/>
    <mergeCell ref="A40:C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Available for Sale Fixed Maturity Securities Reported as a Seperate Component of Stockholders' Equity) (Detail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Net unrealized gains (losses) on available for sale fixed maturity securities</t>
        </is>
      </c>
      <c r="B3" s="5" t="n">
        <v>-5065422</v>
      </c>
      <c r="C3" s="5" t="n">
        <v>4309606</v>
      </c>
    </row>
    <row r="4">
      <c r="A4" s="4" t="inlineStr">
        <is>
          <t>Adjustments for assumed changes in amortization of deferred policy acquisition costs, deferred sales inducements and policy benefit reserves</t>
        </is>
      </c>
      <c r="B4" s="6" t="n">
        <v>2309357</v>
      </c>
      <c r="C4" s="6" t="n">
        <v>-1993869</v>
      </c>
    </row>
    <row r="5">
      <c r="A5" s="4" t="inlineStr">
        <is>
          <t>Deferred income tax valuation allowance reversal</t>
        </is>
      </c>
      <c r="B5" s="6" t="n">
        <v>22534</v>
      </c>
      <c r="C5" s="6" t="n">
        <v>22534</v>
      </c>
    </row>
    <row r="6">
      <c r="A6" s="4" t="inlineStr">
        <is>
          <t>Deferred income tax expense</t>
        </is>
      </c>
      <c r="B6" s="6" t="n">
        <v>578476</v>
      </c>
      <c r="C6" s="6" t="n">
        <v>-489482</v>
      </c>
    </row>
    <row r="7">
      <c r="A7" s="4" t="inlineStr">
        <is>
          <t>Net unrealized gains (losses) reported as accumulated other comprehensive income (loss)</t>
        </is>
      </c>
      <c r="B7" s="5" t="n">
        <v>-2155055</v>
      </c>
      <c r="C7" s="5" t="n">
        <v>18487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Credit Quality of Fixed Maturity Security Portfolio by NAIC Designation) (Details) - USD ($) $ in Thousands</t>
        </is>
      </c>
      <c r="C1" s="2" t="inlineStr">
        <is>
          <t>Dec. 31, 2022</t>
        </is>
      </c>
      <c r="D1" s="2" t="inlineStr">
        <is>
          <t>Dec. 31, 2021</t>
        </is>
      </c>
    </row>
    <row r="2">
      <c r="A2" s="3" t="inlineStr">
        <is>
          <t>Investment Holdings [Line Items]</t>
        </is>
      </c>
      <c r="C2" s="4" t="inlineStr">
        <is>
          <t xml:space="preserve"> </t>
        </is>
      </c>
      <c r="D2" s="4" t="inlineStr">
        <is>
          <t xml:space="preserve"> </t>
        </is>
      </c>
    </row>
    <row r="3">
      <c r="A3" s="4" t="inlineStr">
        <is>
          <t>Fixed maturity securities, available for sale, amortized cost</t>
        </is>
      </c>
      <c r="B3" s="4" t="inlineStr">
        <is>
          <t>[1]</t>
        </is>
      </c>
      <c r="C3" s="5" t="n">
        <v>44866019</v>
      </c>
      <c r="D3" s="5" t="n">
        <v>46999183</v>
      </c>
    </row>
    <row r="4">
      <c r="A4" s="4" t="inlineStr">
        <is>
          <t>Fixed maturity securities, available for sale</t>
        </is>
      </c>
      <c r="C4" s="6" t="n">
        <v>39804617</v>
      </c>
      <c r="D4" s="6" t="n">
        <v>51305943</v>
      </c>
    </row>
    <row r="5">
      <c r="A5" s="4" t="inlineStr">
        <is>
          <t>NAIC, Class 1 Designation</t>
        </is>
      </c>
      <c r="C5" s="4" t="inlineStr">
        <is>
          <t xml:space="preserve"> </t>
        </is>
      </c>
      <c r="D5" s="4" t="inlineStr">
        <is>
          <t xml:space="preserve"> </t>
        </is>
      </c>
    </row>
    <row r="6">
      <c r="A6" s="3" t="inlineStr">
        <is>
          <t>Investment Holdings [Line Items]</t>
        </is>
      </c>
      <c r="C6" s="4" t="inlineStr">
        <is>
          <t xml:space="preserve"> </t>
        </is>
      </c>
      <c r="D6" s="4" t="inlineStr">
        <is>
          <t xml:space="preserve"> </t>
        </is>
      </c>
    </row>
    <row r="7">
      <c r="A7" s="4" t="inlineStr">
        <is>
          <t>Fixed maturity securities, available for sale, amortized cost</t>
        </is>
      </c>
      <c r="C7" s="6" t="n">
        <v>27061903</v>
      </c>
      <c r="D7" s="6" t="n">
        <v>26157531</v>
      </c>
    </row>
    <row r="8">
      <c r="A8" s="4" t="inlineStr">
        <is>
          <t>Fixed maturity securities, available for sale</t>
        </is>
      </c>
      <c r="C8" s="6" t="n">
        <v>24211086</v>
      </c>
      <c r="D8" s="6" t="n">
        <v>28785839</v>
      </c>
    </row>
    <row r="9">
      <c r="A9" s="4" t="inlineStr">
        <is>
          <t>NAIC, Class 2 Designation</t>
        </is>
      </c>
      <c r="C9" s="4" t="inlineStr">
        <is>
          <t xml:space="preserve"> </t>
        </is>
      </c>
      <c r="D9" s="4" t="inlineStr">
        <is>
          <t xml:space="preserve"> </t>
        </is>
      </c>
    </row>
    <row r="10">
      <c r="A10" s="3" t="inlineStr">
        <is>
          <t>Investment Holdings [Line Items]</t>
        </is>
      </c>
      <c r="C10" s="4" t="inlineStr">
        <is>
          <t xml:space="preserve"> </t>
        </is>
      </c>
      <c r="D10" s="4" t="inlineStr">
        <is>
          <t xml:space="preserve"> </t>
        </is>
      </c>
    </row>
    <row r="11">
      <c r="A11" s="4" t="inlineStr">
        <is>
          <t>Fixed maturity securities, available for sale, amortized cost</t>
        </is>
      </c>
      <c r="C11" s="6" t="n">
        <v>17023157</v>
      </c>
      <c r="D11" s="6" t="n">
        <v>19758594</v>
      </c>
    </row>
    <row r="12">
      <c r="A12" s="4" t="inlineStr">
        <is>
          <t>Fixed maturity securities, available for sale</t>
        </is>
      </c>
      <c r="C12" s="6" t="n">
        <v>14944131</v>
      </c>
      <c r="D12" s="6" t="n">
        <v>21396020</v>
      </c>
    </row>
    <row r="13">
      <c r="A13" s="4" t="inlineStr">
        <is>
          <t>NAIC, Class 3 Designation</t>
        </is>
      </c>
      <c r="C13" s="4" t="inlineStr">
        <is>
          <t xml:space="preserve"> </t>
        </is>
      </c>
      <c r="D13" s="4" t="inlineStr">
        <is>
          <t xml:space="preserve"> </t>
        </is>
      </c>
    </row>
    <row r="14">
      <c r="A14" s="3" t="inlineStr">
        <is>
          <t>Investment Holdings [Line Items]</t>
        </is>
      </c>
      <c r="C14" s="4" t="inlineStr">
        <is>
          <t xml:space="preserve"> </t>
        </is>
      </c>
      <c r="D14" s="4" t="inlineStr">
        <is>
          <t xml:space="preserve"> </t>
        </is>
      </c>
    </row>
    <row r="15">
      <c r="A15" s="4" t="inlineStr">
        <is>
          <t>Fixed maturity securities, available for sale, amortized cost</t>
        </is>
      </c>
      <c r="C15" s="6" t="n">
        <v>595193</v>
      </c>
      <c r="D15" s="6" t="n">
        <v>909311</v>
      </c>
    </row>
    <row r="16">
      <c r="A16" s="4" t="inlineStr">
        <is>
          <t>Fixed maturity securities, available for sale</t>
        </is>
      </c>
      <c r="C16" s="6" t="n">
        <v>510392</v>
      </c>
      <c r="D16" s="6" t="n">
        <v>941210</v>
      </c>
    </row>
    <row r="17">
      <c r="A17" s="4" t="inlineStr">
        <is>
          <t>NAIC, Class 4 Designation</t>
        </is>
      </c>
      <c r="C17" s="4" t="inlineStr">
        <is>
          <t xml:space="preserve"> </t>
        </is>
      </c>
      <c r="D17" s="4" t="inlineStr">
        <is>
          <t xml:space="preserve"> </t>
        </is>
      </c>
    </row>
    <row r="18">
      <c r="A18" s="3" t="inlineStr">
        <is>
          <t>Investment Holdings [Line Items]</t>
        </is>
      </c>
      <c r="C18" s="4" t="inlineStr">
        <is>
          <t xml:space="preserve"> </t>
        </is>
      </c>
      <c r="D18" s="4" t="inlineStr">
        <is>
          <t xml:space="preserve"> </t>
        </is>
      </c>
    </row>
    <row r="19">
      <c r="A19" s="4" t="inlineStr">
        <is>
          <t>Fixed maturity securities, available for sale, amortized cost</t>
        </is>
      </c>
      <c r="C19" s="6" t="n">
        <v>109409</v>
      </c>
      <c r="D19" s="6" t="n">
        <v>133070</v>
      </c>
    </row>
    <row r="20">
      <c r="A20" s="4" t="inlineStr">
        <is>
          <t>Fixed maturity securities, available for sale</t>
        </is>
      </c>
      <c r="C20" s="6" t="n">
        <v>91495</v>
      </c>
      <c r="D20" s="6" t="n">
        <v>147160</v>
      </c>
    </row>
    <row r="21">
      <c r="A21" s="4" t="inlineStr">
        <is>
          <t>NAIC, Class 5 Designation</t>
        </is>
      </c>
      <c r="C21" s="4" t="inlineStr">
        <is>
          <t xml:space="preserve"> </t>
        </is>
      </c>
      <c r="D21" s="4" t="inlineStr">
        <is>
          <t xml:space="preserve"> </t>
        </is>
      </c>
    </row>
    <row r="22">
      <c r="A22" s="3" t="inlineStr">
        <is>
          <t>Investment Holdings [Line Items]</t>
        </is>
      </c>
      <c r="C22" s="4" t="inlineStr">
        <is>
          <t xml:space="preserve"> </t>
        </is>
      </c>
      <c r="D22" s="4" t="inlineStr">
        <is>
          <t xml:space="preserve"> </t>
        </is>
      </c>
    </row>
    <row r="23">
      <c r="A23" s="4" t="inlineStr">
        <is>
          <t>Fixed maturity securities, available for sale, amortized cost</t>
        </is>
      </c>
      <c r="C23" s="6" t="n">
        <v>61721</v>
      </c>
      <c r="D23" s="6" t="n">
        <v>16496</v>
      </c>
    </row>
    <row r="24">
      <c r="A24" s="4" t="inlineStr">
        <is>
          <t>Fixed maturity securities, available for sale</t>
        </is>
      </c>
      <c r="C24" s="6" t="n">
        <v>36738</v>
      </c>
      <c r="D24" s="6" t="n">
        <v>15357</v>
      </c>
    </row>
    <row r="25">
      <c r="A25" s="4" t="inlineStr">
        <is>
          <t>NAIC, Class 6 Designation</t>
        </is>
      </c>
      <c r="C25" s="4" t="inlineStr">
        <is>
          <t xml:space="preserve"> </t>
        </is>
      </c>
      <c r="D25" s="4" t="inlineStr">
        <is>
          <t xml:space="preserve"> </t>
        </is>
      </c>
    </row>
    <row r="26">
      <c r="A26" s="3" t="inlineStr">
        <is>
          <t>Investment Holdings [Line Items]</t>
        </is>
      </c>
      <c r="C26" s="4" t="inlineStr">
        <is>
          <t xml:space="preserve"> </t>
        </is>
      </c>
      <c r="D26" s="4" t="inlineStr">
        <is>
          <t xml:space="preserve"> </t>
        </is>
      </c>
    </row>
    <row r="27">
      <c r="A27" s="4" t="inlineStr">
        <is>
          <t>Fixed maturity securities, available for sale, amortized cost</t>
        </is>
      </c>
      <c r="C27" s="6" t="n">
        <v>14636</v>
      </c>
      <c r="D27" s="6" t="n">
        <v>24181</v>
      </c>
    </row>
    <row r="28">
      <c r="A28" s="4" t="inlineStr">
        <is>
          <t>Fixed maturity securities, available for sale</t>
        </is>
      </c>
      <c r="C28" s="5" t="n">
        <v>10775</v>
      </c>
      <c r="D28" s="5" t="n">
        <v>20357</v>
      </c>
    </row>
    <row r="29"/>
    <row r="30">
      <c r="A30" s="4" t="inlineStr">
        <is>
          <t>[1]Amortized cost excludes accrued interest receivable of $425.4 million and $400.7 million as of December 31, 2022 and 2021, respectively.</t>
        </is>
      </c>
    </row>
  </sheetData>
  <mergeCells count="3">
    <mergeCell ref="A1:B1"/>
    <mergeCell ref="A29:C29"/>
    <mergeCell ref="A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Gross Unrealized Losses on Investments, By Category and Length of Time) (Details) - USD ($) $ in Thousands</t>
        </is>
      </c>
      <c r="C1" s="2" t="inlineStr">
        <is>
          <t>Dec. 31, 2022</t>
        </is>
      </c>
      <c r="D1" s="2" t="inlineStr">
        <is>
          <t>Dec. 31, 2021</t>
        </is>
      </c>
      <c r="E1" s="2" t="inlineStr">
        <is>
          <t>Dec. 31, 2020</t>
        </is>
      </c>
    </row>
    <row r="2">
      <c r="A2" s="3" t="inlineStr">
        <is>
          <t>Debt Securities, Available-for-sale [Line Items]</t>
        </is>
      </c>
      <c r="C2" s="4" t="inlineStr">
        <is>
          <t xml:space="preserve"> </t>
        </is>
      </c>
      <c r="D2" s="4" t="inlineStr">
        <is>
          <t xml:space="preserve"> </t>
        </is>
      </c>
      <c r="E2" s="4" t="inlineStr">
        <is>
          <t xml:space="preserve"> </t>
        </is>
      </c>
    </row>
    <row r="3">
      <c r="A3" s="4" t="inlineStr">
        <is>
          <t>Available for sale, continuous unrealized loss position, less than 12 months, fair value</t>
        </is>
      </c>
      <c r="C3" s="5" t="n">
        <v>28557796</v>
      </c>
      <c r="D3" s="5" t="n">
        <v>5735135</v>
      </c>
      <c r="E3" s="4" t="inlineStr">
        <is>
          <t xml:space="preserve"> </t>
        </is>
      </c>
    </row>
    <row r="4">
      <c r="A4" s="4" t="inlineStr">
        <is>
          <t>Available for sale, continuous unrealized loss position, less than 12 months, unrealized losses</t>
        </is>
      </c>
      <c r="B4" s="4" t="inlineStr">
        <is>
          <t>[1]</t>
        </is>
      </c>
      <c r="C4" s="6" t="n">
        <v>-4403539</v>
      </c>
      <c r="D4" s="6" t="n">
        <v>-51758</v>
      </c>
      <c r="E4" s="4" t="inlineStr">
        <is>
          <t xml:space="preserve"> </t>
        </is>
      </c>
    </row>
    <row r="5">
      <c r="A5" s="4" t="inlineStr">
        <is>
          <t>Available for sale, continuous unrealized loss position, 12 months or more, fair value</t>
        </is>
      </c>
      <c r="C5" s="6" t="n">
        <v>4221422</v>
      </c>
      <c r="D5" s="6" t="n">
        <v>2072853</v>
      </c>
      <c r="E5" s="4" t="inlineStr">
        <is>
          <t xml:space="preserve"> </t>
        </is>
      </c>
    </row>
    <row r="6">
      <c r="A6" s="4" t="inlineStr">
        <is>
          <t>Available for sale, continuous unrealized loss position, 12 months or more, unrealized losses</t>
        </is>
      </c>
      <c r="B6" s="4" t="inlineStr">
        <is>
          <t>[1]</t>
        </is>
      </c>
      <c r="C6" s="6" t="n">
        <v>-880308</v>
      </c>
      <c r="D6" s="6" t="n">
        <v>-63458</v>
      </c>
      <c r="E6" s="4" t="inlineStr">
        <is>
          <t xml:space="preserve"> </t>
        </is>
      </c>
    </row>
    <row r="7">
      <c r="A7" s="4" t="inlineStr">
        <is>
          <t>Available for sale, continuous unrealized loss position, total, fair value</t>
        </is>
      </c>
      <c r="C7" s="6" t="n">
        <v>32779218</v>
      </c>
      <c r="D7" s="6" t="n">
        <v>7807988</v>
      </c>
      <c r="E7" s="4" t="inlineStr">
        <is>
          <t xml:space="preserve"> </t>
        </is>
      </c>
    </row>
    <row r="8">
      <c r="A8" s="4" t="inlineStr">
        <is>
          <t>Available for sale, continuous unrealized loss position, total, unrealized losses</t>
        </is>
      </c>
      <c r="B8" s="4" t="inlineStr">
        <is>
          <t>[1]</t>
        </is>
      </c>
      <c r="C8" s="6" t="n">
        <v>-5283847</v>
      </c>
      <c r="D8" s="6" t="n">
        <v>-115216</v>
      </c>
      <c r="E8" s="4" t="inlineStr">
        <is>
          <t xml:space="preserve"> </t>
        </is>
      </c>
    </row>
    <row r="9">
      <c r="A9" s="4" t="inlineStr">
        <is>
          <t>Fixed maturity securities, available for sale, allowance for credit losses</t>
        </is>
      </c>
      <c r="C9" s="6" t="n">
        <v>3347</v>
      </c>
      <c r="D9" s="6" t="n">
        <v>2846</v>
      </c>
      <c r="E9" s="5" t="n">
        <v>64771</v>
      </c>
    </row>
    <row r="10">
      <c r="A10" s="4" t="inlineStr">
        <is>
          <t>U.S. Government and Agencies</t>
        </is>
      </c>
      <c r="C10" s="4" t="inlineStr">
        <is>
          <t xml:space="preserve"> </t>
        </is>
      </c>
      <c r="D10" s="4" t="inlineStr">
        <is>
          <t xml:space="preserve"> </t>
        </is>
      </c>
      <c r="E10" s="4" t="inlineStr">
        <is>
          <t xml:space="preserve"> </t>
        </is>
      </c>
    </row>
    <row r="11">
      <c r="A11" s="3" t="inlineStr">
        <is>
          <t>Debt Securities, Available-for-sale [Line Items]</t>
        </is>
      </c>
      <c r="C11" s="4" t="inlineStr">
        <is>
          <t xml:space="preserve"> </t>
        </is>
      </c>
      <c r="D11" s="4" t="inlineStr">
        <is>
          <t xml:space="preserve"> </t>
        </is>
      </c>
      <c r="E11" s="4" t="inlineStr">
        <is>
          <t xml:space="preserve"> </t>
        </is>
      </c>
    </row>
    <row r="12">
      <c r="A12" s="4" t="inlineStr">
        <is>
          <t>Available for sale, continuous unrealized loss position, less than 12 months, fair value</t>
        </is>
      </c>
      <c r="C12" s="6" t="n">
        <v>160201</v>
      </c>
      <c r="D12" s="6" t="n">
        <v>760977</v>
      </c>
      <c r="E12" s="4" t="inlineStr">
        <is>
          <t xml:space="preserve"> </t>
        </is>
      </c>
    </row>
    <row r="13">
      <c r="A13" s="4" t="inlineStr">
        <is>
          <t>Available for sale, continuous unrealized loss position, less than 12 months, unrealized losses</t>
        </is>
      </c>
      <c r="B13" s="4" t="inlineStr">
        <is>
          <t>[1]</t>
        </is>
      </c>
      <c r="C13" s="6" t="n">
        <v>-4512</v>
      </c>
      <c r="D13" s="6" t="n">
        <v>-124</v>
      </c>
      <c r="E13" s="4" t="inlineStr">
        <is>
          <t xml:space="preserve"> </t>
        </is>
      </c>
    </row>
    <row r="14">
      <c r="A14" s="4" t="inlineStr">
        <is>
          <t>Available for sale, continuous unrealized loss position, 12 months or more, fair value</t>
        </is>
      </c>
      <c r="C14" s="6" t="n">
        <v>908</v>
      </c>
      <c r="D14" s="6" t="n">
        <v>0</v>
      </c>
      <c r="E14" s="4" t="inlineStr">
        <is>
          <t xml:space="preserve"> </t>
        </is>
      </c>
    </row>
    <row r="15">
      <c r="A15" s="4" t="inlineStr">
        <is>
          <t>Available for sale, continuous unrealized loss position, 12 months or more, unrealized losses</t>
        </is>
      </c>
      <c r="B15" s="4" t="inlineStr">
        <is>
          <t>[1]</t>
        </is>
      </c>
      <c r="C15" s="6" t="n">
        <v>-125</v>
      </c>
      <c r="D15" s="6" t="n">
        <v>0</v>
      </c>
      <c r="E15" s="4" t="inlineStr">
        <is>
          <t xml:space="preserve"> </t>
        </is>
      </c>
    </row>
    <row r="16">
      <c r="A16" s="4" t="inlineStr">
        <is>
          <t>Available for sale, continuous unrealized loss position, total, fair value</t>
        </is>
      </c>
      <c r="C16" s="6" t="n">
        <v>161109</v>
      </c>
      <c r="D16" s="6" t="n">
        <v>760977</v>
      </c>
      <c r="E16" s="4" t="inlineStr">
        <is>
          <t xml:space="preserve"> </t>
        </is>
      </c>
    </row>
    <row r="17">
      <c r="A17" s="4" t="inlineStr">
        <is>
          <t>Available for sale, continuous unrealized loss position, total, unrealized losses</t>
        </is>
      </c>
      <c r="B17" s="4" t="inlineStr">
        <is>
          <t>[1]</t>
        </is>
      </c>
      <c r="C17" s="6" t="n">
        <v>-4637</v>
      </c>
      <c r="D17" s="6" t="n">
        <v>-124</v>
      </c>
      <c r="E17" s="4" t="inlineStr">
        <is>
          <t xml:space="preserve"> </t>
        </is>
      </c>
    </row>
    <row r="18">
      <c r="A18" s="4" t="inlineStr">
        <is>
          <t>Fixed maturity securities, available for sale, allowance for credit losses</t>
        </is>
      </c>
      <c r="C18" s="6" t="n">
        <v>0</v>
      </c>
      <c r="D18" s="6" t="n">
        <v>0</v>
      </c>
      <c r="E18" s="4" t="inlineStr">
        <is>
          <t xml:space="preserve"> </t>
        </is>
      </c>
    </row>
    <row r="19">
      <c r="A19" s="4" t="inlineStr">
        <is>
          <t>States, Municipalities and Territories</t>
        </is>
      </c>
      <c r="C19" s="4" t="inlineStr">
        <is>
          <t xml:space="preserve"> </t>
        </is>
      </c>
      <c r="D19" s="4" t="inlineStr">
        <is>
          <t xml:space="preserve"> </t>
        </is>
      </c>
      <c r="E19" s="4" t="inlineStr">
        <is>
          <t xml:space="preserve"> </t>
        </is>
      </c>
    </row>
    <row r="20">
      <c r="A20" s="3" t="inlineStr">
        <is>
          <t>Debt Securities, Available-for-sale [Line Items]</t>
        </is>
      </c>
      <c r="C20" s="4" t="inlineStr">
        <is>
          <t xml:space="preserve"> </t>
        </is>
      </c>
      <c r="D20" s="4" t="inlineStr">
        <is>
          <t xml:space="preserve"> </t>
        </is>
      </c>
      <c r="E20" s="4" t="inlineStr">
        <is>
          <t xml:space="preserve"> </t>
        </is>
      </c>
    </row>
    <row r="21">
      <c r="A21" s="4" t="inlineStr">
        <is>
          <t>Available for sale, continuous unrealized loss position, less than 12 months, fair value</t>
        </is>
      </c>
      <c r="C21" s="6" t="n">
        <v>2595122</v>
      </c>
      <c r="D21" s="6" t="n">
        <v>168942</v>
      </c>
      <c r="E21" s="4" t="inlineStr">
        <is>
          <t xml:space="preserve"> </t>
        </is>
      </c>
    </row>
    <row r="22">
      <c r="A22" s="4" t="inlineStr">
        <is>
          <t>Available for sale, continuous unrealized loss position, less than 12 months, unrealized losses</t>
        </is>
      </c>
      <c r="B22" s="4" t="inlineStr">
        <is>
          <t>[1]</t>
        </is>
      </c>
      <c r="C22" s="6" t="n">
        <v>-537313</v>
      </c>
      <c r="D22" s="6" t="n">
        <v>-2468</v>
      </c>
      <c r="E22" s="4" t="inlineStr">
        <is>
          <t xml:space="preserve"> </t>
        </is>
      </c>
    </row>
    <row r="23">
      <c r="A23" s="4" t="inlineStr">
        <is>
          <t>Available for sale, continuous unrealized loss position, 12 months or more, fair value</t>
        </is>
      </c>
      <c r="C23" s="6" t="n">
        <v>95184</v>
      </c>
      <c r="D23" s="6" t="n">
        <v>15711</v>
      </c>
      <c r="E23" s="4" t="inlineStr">
        <is>
          <t xml:space="preserve"> </t>
        </is>
      </c>
    </row>
    <row r="24">
      <c r="A24" s="4" t="inlineStr">
        <is>
          <t>Available for sale, continuous unrealized loss position, 12 months or more, unrealized losses</t>
        </is>
      </c>
      <c r="B24" s="4" t="inlineStr">
        <is>
          <t>[1]</t>
        </is>
      </c>
      <c r="C24" s="6" t="n">
        <v>-37521</v>
      </c>
      <c r="D24" s="6" t="n">
        <v>-3350</v>
      </c>
      <c r="E24" s="4" t="inlineStr">
        <is>
          <t xml:space="preserve"> </t>
        </is>
      </c>
    </row>
    <row r="25">
      <c r="A25" s="4" t="inlineStr">
        <is>
          <t>Available for sale, continuous unrealized loss position, total, fair value</t>
        </is>
      </c>
      <c r="C25" s="6" t="n">
        <v>2690306</v>
      </c>
      <c r="D25" s="6" t="n">
        <v>184653</v>
      </c>
      <c r="E25" s="4" t="inlineStr">
        <is>
          <t xml:space="preserve"> </t>
        </is>
      </c>
    </row>
    <row r="26">
      <c r="A26" s="4" t="inlineStr">
        <is>
          <t>Available for sale, continuous unrealized loss position, total, unrealized losses</t>
        </is>
      </c>
      <c r="B26" s="4" t="inlineStr">
        <is>
          <t>[1]</t>
        </is>
      </c>
      <c r="C26" s="6" t="n">
        <v>-574834</v>
      </c>
      <c r="D26" s="6" t="n">
        <v>-5818</v>
      </c>
      <c r="E26" s="4" t="inlineStr">
        <is>
          <t xml:space="preserve"> </t>
        </is>
      </c>
    </row>
    <row r="27">
      <c r="A27" s="4" t="inlineStr">
        <is>
          <t>Fixed maturity securities, available for sale, allowance for credit losses</t>
        </is>
      </c>
      <c r="C27" s="6" t="n">
        <v>0</v>
      </c>
      <c r="D27" s="6" t="n">
        <v>2776</v>
      </c>
      <c r="E27" s="6" t="n">
        <v>2844</v>
      </c>
    </row>
    <row r="28">
      <c r="A28" s="4" t="inlineStr">
        <is>
          <t>Foreign Corporate Securities and Foreign Governments</t>
        </is>
      </c>
      <c r="C28" s="4" t="inlineStr">
        <is>
          <t xml:space="preserve"> </t>
        </is>
      </c>
      <c r="D28" s="4" t="inlineStr">
        <is>
          <t xml:space="preserve"> </t>
        </is>
      </c>
      <c r="E28" s="4" t="inlineStr">
        <is>
          <t xml:space="preserve"> </t>
        </is>
      </c>
    </row>
    <row r="29">
      <c r="A29" s="3" t="inlineStr">
        <is>
          <t>Debt Securities, Available-for-sale [Line Items]</t>
        </is>
      </c>
      <c r="C29" s="4" t="inlineStr">
        <is>
          <t xml:space="preserve"> </t>
        </is>
      </c>
      <c r="D29" s="4" t="inlineStr">
        <is>
          <t xml:space="preserve"> </t>
        </is>
      </c>
      <c r="E29" s="4" t="inlineStr">
        <is>
          <t xml:space="preserve"> </t>
        </is>
      </c>
    </row>
    <row r="30">
      <c r="A30" s="4" t="inlineStr">
        <is>
          <t>Available for sale, continuous unrealized loss position, less than 12 months, fair value</t>
        </is>
      </c>
      <c r="C30" s="6" t="n">
        <v>522826</v>
      </c>
      <c r="D30" s="6" t="n">
        <v>42861</v>
      </c>
      <c r="E30" s="4" t="inlineStr">
        <is>
          <t xml:space="preserve"> </t>
        </is>
      </c>
    </row>
    <row r="31">
      <c r="A31" s="4" t="inlineStr">
        <is>
          <t>Available for sale, continuous unrealized loss position, less than 12 months, unrealized losses</t>
        </is>
      </c>
      <c r="B31" s="4" t="inlineStr">
        <is>
          <t>[1]</t>
        </is>
      </c>
      <c r="C31" s="6" t="n">
        <v>-76957</v>
      </c>
      <c r="D31" s="6" t="n">
        <v>-843</v>
      </c>
      <c r="E31" s="4" t="inlineStr">
        <is>
          <t xml:space="preserve"> </t>
        </is>
      </c>
    </row>
    <row r="32">
      <c r="A32" s="4" t="inlineStr">
        <is>
          <t>Available for sale, continuous unrealized loss position, 12 months or more, fair value</t>
        </is>
      </c>
      <c r="C32" s="6" t="n">
        <v>21816</v>
      </c>
      <c r="D32" s="6" t="n">
        <v>0</v>
      </c>
      <c r="E32" s="4" t="inlineStr">
        <is>
          <t xml:space="preserve"> </t>
        </is>
      </c>
    </row>
    <row r="33">
      <c r="A33" s="4" t="inlineStr">
        <is>
          <t>Available for sale, continuous unrealized loss position, 12 months or more, unrealized losses</t>
        </is>
      </c>
      <c r="B33" s="4" t="inlineStr">
        <is>
          <t>[1]</t>
        </is>
      </c>
      <c r="C33" s="6" t="n">
        <v>-6622</v>
      </c>
      <c r="D33" s="6" t="n">
        <v>0</v>
      </c>
      <c r="E33" s="4" t="inlineStr">
        <is>
          <t xml:space="preserve"> </t>
        </is>
      </c>
    </row>
    <row r="34">
      <c r="A34" s="4" t="inlineStr">
        <is>
          <t>Available for sale, continuous unrealized loss position, total, fair value</t>
        </is>
      </c>
      <c r="C34" s="6" t="n">
        <v>544642</v>
      </c>
      <c r="D34" s="6" t="n">
        <v>42861</v>
      </c>
      <c r="E34" s="4" t="inlineStr">
        <is>
          <t xml:space="preserve"> </t>
        </is>
      </c>
    </row>
    <row r="35">
      <c r="A35" s="4" t="inlineStr">
        <is>
          <t>Available for sale, continuous unrealized loss position, total, unrealized losses</t>
        </is>
      </c>
      <c r="B35" s="4" t="inlineStr">
        <is>
          <t>[1]</t>
        </is>
      </c>
      <c r="C35" s="6" t="n">
        <v>-83579</v>
      </c>
      <c r="D35" s="6" t="n">
        <v>-843</v>
      </c>
      <c r="E35" s="4" t="inlineStr">
        <is>
          <t xml:space="preserve"> </t>
        </is>
      </c>
    </row>
    <row r="36">
      <c r="A36" s="4" t="inlineStr">
        <is>
          <t>Fixed maturity securities, available for sale, allowance for credit losses</t>
        </is>
      </c>
      <c r="C36" s="6" t="n">
        <v>0</v>
      </c>
      <c r="D36" s="6" t="n">
        <v>0</v>
      </c>
      <c r="E36" s="4" t="inlineStr">
        <is>
          <t xml:space="preserve"> </t>
        </is>
      </c>
    </row>
    <row r="37">
      <c r="A37" s="4" t="inlineStr">
        <is>
          <t>Corporate Securities</t>
        </is>
      </c>
      <c r="C37" s="4" t="inlineStr">
        <is>
          <t xml:space="preserve"> </t>
        </is>
      </c>
      <c r="D37" s="4" t="inlineStr">
        <is>
          <t xml:space="preserve"> </t>
        </is>
      </c>
      <c r="E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row>
    <row r="39">
      <c r="A39" s="4" t="inlineStr">
        <is>
          <t>Available for sale, continuous unrealized loss position, less than 12 months, fair value</t>
        </is>
      </c>
      <c r="C39" s="6" t="n">
        <v>18784181</v>
      </c>
      <c r="D39" s="6" t="n">
        <v>2375603</v>
      </c>
      <c r="E39" s="4" t="inlineStr">
        <is>
          <t xml:space="preserve"> </t>
        </is>
      </c>
    </row>
    <row r="40">
      <c r="A40" s="4" t="inlineStr">
        <is>
          <t>Available for sale, continuous unrealized loss position, less than 12 months, unrealized losses</t>
        </is>
      </c>
      <c r="B40" s="4" t="inlineStr">
        <is>
          <t>[1]</t>
        </is>
      </c>
      <c r="C40" s="6" t="n">
        <v>-3218323</v>
      </c>
      <c r="D40" s="6" t="n">
        <v>-30070</v>
      </c>
      <c r="E40" s="4" t="inlineStr">
        <is>
          <t xml:space="preserve"> </t>
        </is>
      </c>
    </row>
    <row r="41">
      <c r="A41" s="4" t="inlineStr">
        <is>
          <t>Available for sale, continuous unrealized loss position, 12 months or more, fair value</t>
        </is>
      </c>
      <c r="C41" s="6" t="n">
        <v>1411177</v>
      </c>
      <c r="D41" s="6" t="n">
        <v>116819</v>
      </c>
      <c r="E41" s="4" t="inlineStr">
        <is>
          <t xml:space="preserve"> </t>
        </is>
      </c>
    </row>
    <row r="42">
      <c r="A42" s="4" t="inlineStr">
        <is>
          <t>Available for sale, continuous unrealized loss position, 12 months or more, unrealized losses</t>
        </is>
      </c>
      <c r="B42" s="4" t="inlineStr">
        <is>
          <t>[1]</t>
        </is>
      </c>
      <c r="C42" s="6" t="n">
        <v>-469047</v>
      </c>
      <c r="D42" s="6" t="n">
        <v>-8372</v>
      </c>
      <c r="E42" s="4" t="inlineStr">
        <is>
          <t xml:space="preserve"> </t>
        </is>
      </c>
    </row>
    <row r="43">
      <c r="A43" s="4" t="inlineStr">
        <is>
          <t>Available for sale, continuous unrealized loss position, total, fair value</t>
        </is>
      </c>
      <c r="C43" s="6" t="n">
        <v>20195358</v>
      </c>
      <c r="D43" s="6" t="n">
        <v>2492422</v>
      </c>
      <c r="E43" s="4" t="inlineStr">
        <is>
          <t xml:space="preserve"> </t>
        </is>
      </c>
    </row>
    <row r="44">
      <c r="A44" s="4" t="inlineStr">
        <is>
          <t>Available for sale, continuous unrealized loss position, total, unrealized losses</t>
        </is>
      </c>
      <c r="B44" s="4" t="inlineStr">
        <is>
          <t>[1]</t>
        </is>
      </c>
      <c r="C44" s="6" t="n">
        <v>-3687370</v>
      </c>
      <c r="D44" s="6" t="n">
        <v>-38442</v>
      </c>
      <c r="E44" s="4" t="inlineStr">
        <is>
          <t xml:space="preserve"> </t>
        </is>
      </c>
    </row>
    <row r="45">
      <c r="A45" s="4" t="inlineStr">
        <is>
          <t>Fixed maturity securities, available for sale, allowance for credit losses</t>
        </is>
      </c>
      <c r="C45" s="6" t="n">
        <v>3214</v>
      </c>
      <c r="D45" s="6" t="n">
        <v>0</v>
      </c>
      <c r="E45" s="6" t="n">
        <v>60193</v>
      </c>
    </row>
    <row r="46">
      <c r="A46" s="4" t="inlineStr">
        <is>
          <t>Residential Mortgage Backed Securities</t>
        </is>
      </c>
      <c r="C46" s="4" t="inlineStr">
        <is>
          <t xml:space="preserve"> </t>
        </is>
      </c>
      <c r="D46" s="4" t="inlineStr">
        <is>
          <t xml:space="preserve"> </t>
        </is>
      </c>
      <c r="E46" s="4" t="inlineStr">
        <is>
          <t xml:space="preserve"> </t>
        </is>
      </c>
    </row>
    <row r="47">
      <c r="A47" s="3" t="inlineStr">
        <is>
          <t>Debt Securities, Available-for-sale [Line Items]</t>
        </is>
      </c>
      <c r="C47" s="4" t="inlineStr">
        <is>
          <t xml:space="preserve"> </t>
        </is>
      </c>
      <c r="D47" s="4" t="inlineStr">
        <is>
          <t xml:space="preserve"> </t>
        </is>
      </c>
      <c r="E47" s="4" t="inlineStr">
        <is>
          <t xml:space="preserve"> </t>
        </is>
      </c>
    </row>
    <row r="48">
      <c r="A48" s="4" t="inlineStr">
        <is>
          <t>Available for sale, continuous unrealized loss position, less than 12 months, fair value</t>
        </is>
      </c>
      <c r="C48" s="6" t="n">
        <v>992783</v>
      </c>
      <c r="D48" s="6" t="n">
        <v>250964</v>
      </c>
      <c r="E48" s="4" t="inlineStr">
        <is>
          <t xml:space="preserve"> </t>
        </is>
      </c>
    </row>
    <row r="49">
      <c r="A49" s="4" t="inlineStr">
        <is>
          <t>Available for sale, continuous unrealized loss position, less than 12 months, unrealized losses</t>
        </is>
      </c>
      <c r="B49" s="4" t="inlineStr">
        <is>
          <t>[1]</t>
        </is>
      </c>
      <c r="C49" s="6" t="n">
        <v>-101100</v>
      </c>
      <c r="D49" s="6" t="n">
        <v>-1408</v>
      </c>
      <c r="E49" s="4" t="inlineStr">
        <is>
          <t xml:space="preserve"> </t>
        </is>
      </c>
    </row>
    <row r="50">
      <c r="A50" s="4" t="inlineStr">
        <is>
          <t>Available for sale, continuous unrealized loss position, 12 months or more, fair value</t>
        </is>
      </c>
      <c r="C50" s="6" t="n">
        <v>116388</v>
      </c>
      <c r="D50" s="6" t="n">
        <v>26917</v>
      </c>
      <c r="E50" s="4" t="inlineStr">
        <is>
          <t xml:space="preserve"> </t>
        </is>
      </c>
    </row>
    <row r="51">
      <c r="A51" s="4" t="inlineStr">
        <is>
          <t>Available for sale, continuous unrealized loss position, 12 months or more, unrealized losses</t>
        </is>
      </c>
      <c r="B51" s="4" t="inlineStr">
        <is>
          <t>[1]</t>
        </is>
      </c>
      <c r="C51" s="6" t="n">
        <v>-25268</v>
      </c>
      <c r="D51" s="6" t="n">
        <v>-755</v>
      </c>
      <c r="E51" s="4" t="inlineStr">
        <is>
          <t xml:space="preserve"> </t>
        </is>
      </c>
    </row>
    <row r="52">
      <c r="A52" s="4" t="inlineStr">
        <is>
          <t>Available for sale, continuous unrealized loss position, total, fair value</t>
        </is>
      </c>
      <c r="C52" s="6" t="n">
        <v>1109171</v>
      </c>
      <c r="D52" s="6" t="n">
        <v>277881</v>
      </c>
      <c r="E52" s="4" t="inlineStr">
        <is>
          <t xml:space="preserve"> </t>
        </is>
      </c>
    </row>
    <row r="53">
      <c r="A53" s="4" t="inlineStr">
        <is>
          <t>Available for sale, continuous unrealized loss position, total, unrealized losses</t>
        </is>
      </c>
      <c r="B53" s="4" t="inlineStr">
        <is>
          <t>[1]</t>
        </is>
      </c>
      <c r="C53" s="6" t="n">
        <v>-126368</v>
      </c>
      <c r="D53" s="6" t="n">
        <v>-2163</v>
      </c>
      <c r="E53" s="4" t="inlineStr">
        <is>
          <t xml:space="preserve"> </t>
        </is>
      </c>
    </row>
    <row r="54">
      <c r="A54" s="4" t="inlineStr">
        <is>
          <t>Fixed maturity securities, available for sale, allowance for credit losses</t>
        </is>
      </c>
      <c r="C54" s="6" t="n">
        <v>133</v>
      </c>
      <c r="D54" s="6" t="n">
        <v>70</v>
      </c>
      <c r="E54" s="5" t="n">
        <v>1734</v>
      </c>
    </row>
    <row r="55">
      <c r="A55" s="4" t="inlineStr">
        <is>
          <t>Commercial Mortgage Backed Securities</t>
        </is>
      </c>
      <c r="C55" s="4" t="inlineStr">
        <is>
          <t xml:space="preserve"> </t>
        </is>
      </c>
      <c r="D55" s="4" t="inlineStr">
        <is>
          <t xml:space="preserve"> </t>
        </is>
      </c>
      <c r="E55" s="4" t="inlineStr">
        <is>
          <t xml:space="preserve"> </t>
        </is>
      </c>
    </row>
    <row r="56">
      <c r="A56" s="3" t="inlineStr">
        <is>
          <t>Debt Securities, Available-for-sale [Line Items]</t>
        </is>
      </c>
      <c r="C56" s="4" t="inlineStr">
        <is>
          <t xml:space="preserve"> </t>
        </is>
      </c>
      <c r="D56" s="4" t="inlineStr">
        <is>
          <t xml:space="preserve"> </t>
        </is>
      </c>
      <c r="E56" s="4" t="inlineStr">
        <is>
          <t xml:space="preserve"> </t>
        </is>
      </c>
    </row>
    <row r="57">
      <c r="A57" s="4" t="inlineStr">
        <is>
          <t>Available for sale, continuous unrealized loss position, less than 12 months, fair value</t>
        </is>
      </c>
      <c r="C57" s="6" t="n">
        <v>2941293</v>
      </c>
      <c r="D57" s="6" t="n">
        <v>784464</v>
      </c>
      <c r="E57" s="4" t="inlineStr">
        <is>
          <t xml:space="preserve"> </t>
        </is>
      </c>
    </row>
    <row r="58">
      <c r="A58" s="4" t="inlineStr">
        <is>
          <t>Available for sale, continuous unrealized loss position, less than 12 months, unrealized losses</t>
        </is>
      </c>
      <c r="B58" s="4" t="inlineStr">
        <is>
          <t>[1]</t>
        </is>
      </c>
      <c r="C58" s="6" t="n">
        <v>-302513</v>
      </c>
      <c r="D58" s="6" t="n">
        <v>-5500</v>
      </c>
      <c r="E58" s="4" t="inlineStr">
        <is>
          <t xml:space="preserve"> </t>
        </is>
      </c>
    </row>
    <row r="59">
      <c r="A59" s="4" t="inlineStr">
        <is>
          <t>Available for sale, continuous unrealized loss position, 12 months or more, fair value</t>
        </is>
      </c>
      <c r="C59" s="6" t="n">
        <v>651923</v>
      </c>
      <c r="D59" s="6" t="n">
        <v>142224</v>
      </c>
      <c r="E59" s="4" t="inlineStr">
        <is>
          <t xml:space="preserve"> </t>
        </is>
      </c>
    </row>
    <row r="60">
      <c r="A60" s="4" t="inlineStr">
        <is>
          <t>Available for sale, continuous unrealized loss position, 12 months or more, unrealized losses</t>
        </is>
      </c>
      <c r="B60" s="4" t="inlineStr">
        <is>
          <t>[1]</t>
        </is>
      </c>
      <c r="C60" s="6" t="n">
        <v>-109257</v>
      </c>
      <c r="D60" s="6" t="n">
        <v>-12219</v>
      </c>
      <c r="E60" s="4" t="inlineStr">
        <is>
          <t xml:space="preserve"> </t>
        </is>
      </c>
    </row>
    <row r="61">
      <c r="A61" s="4" t="inlineStr">
        <is>
          <t>Available for sale, continuous unrealized loss position, total, fair value</t>
        </is>
      </c>
      <c r="C61" s="6" t="n">
        <v>3593216</v>
      </c>
      <c r="D61" s="6" t="n">
        <v>926688</v>
      </c>
      <c r="E61" s="4" t="inlineStr">
        <is>
          <t xml:space="preserve"> </t>
        </is>
      </c>
    </row>
    <row r="62">
      <c r="A62" s="4" t="inlineStr">
        <is>
          <t>Available for sale, continuous unrealized loss position, total, unrealized losses</t>
        </is>
      </c>
      <c r="B62" s="4" t="inlineStr">
        <is>
          <t>[1]</t>
        </is>
      </c>
      <c r="C62" s="6" t="n">
        <v>-411770</v>
      </c>
      <c r="D62" s="6" t="n">
        <v>-17719</v>
      </c>
      <c r="E62" s="4" t="inlineStr">
        <is>
          <t xml:space="preserve"> </t>
        </is>
      </c>
    </row>
    <row r="63">
      <c r="A63" s="4" t="inlineStr">
        <is>
          <t>Fixed maturity securities, available for sale, allowance for credit losses</t>
        </is>
      </c>
      <c r="C63" s="6" t="n">
        <v>0</v>
      </c>
      <c r="D63" s="6" t="n">
        <v>0</v>
      </c>
      <c r="E63" s="4" t="inlineStr">
        <is>
          <t xml:space="preserve"> </t>
        </is>
      </c>
    </row>
    <row r="64">
      <c r="A64" s="4" t="inlineStr">
        <is>
          <t>Other Asset Backed Securities</t>
        </is>
      </c>
      <c r="C64" s="4" t="inlineStr">
        <is>
          <t xml:space="preserve"> </t>
        </is>
      </c>
      <c r="D64" s="4" t="inlineStr">
        <is>
          <t xml:space="preserve"> </t>
        </is>
      </c>
      <c r="E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row>
    <row r="66">
      <c r="A66" s="4" t="inlineStr">
        <is>
          <t>Available for sale, continuous unrealized loss position, less than 12 months, fair value</t>
        </is>
      </c>
      <c r="C66" s="6" t="n">
        <v>2561390</v>
      </c>
      <c r="D66" s="6" t="n">
        <v>1351324</v>
      </c>
      <c r="E66" s="4" t="inlineStr">
        <is>
          <t xml:space="preserve"> </t>
        </is>
      </c>
    </row>
    <row r="67">
      <c r="A67" s="4" t="inlineStr">
        <is>
          <t>Available for sale, continuous unrealized loss position, less than 12 months, unrealized losses</t>
        </is>
      </c>
      <c r="B67" s="4" t="inlineStr">
        <is>
          <t>[1]</t>
        </is>
      </c>
      <c r="C67" s="6" t="n">
        <v>-162821</v>
      </c>
      <c r="D67" s="6" t="n">
        <v>-11345</v>
      </c>
      <c r="E67" s="4" t="inlineStr">
        <is>
          <t xml:space="preserve"> </t>
        </is>
      </c>
    </row>
    <row r="68">
      <c r="A68" s="4" t="inlineStr">
        <is>
          <t>Available for sale, continuous unrealized loss position, 12 months or more, fair value</t>
        </is>
      </c>
      <c r="C68" s="6" t="n">
        <v>1924026</v>
      </c>
      <c r="D68" s="6" t="n">
        <v>1771182</v>
      </c>
      <c r="E68" s="4" t="inlineStr">
        <is>
          <t xml:space="preserve"> </t>
        </is>
      </c>
    </row>
    <row r="69">
      <c r="A69" s="4" t="inlineStr">
        <is>
          <t>Available for sale, continuous unrealized loss position, 12 months or more, unrealized losses</t>
        </is>
      </c>
      <c r="B69" s="4" t="inlineStr">
        <is>
          <t>[1]</t>
        </is>
      </c>
      <c r="C69" s="6" t="n">
        <v>-232468</v>
      </c>
      <c r="D69" s="6" t="n">
        <v>-38762</v>
      </c>
      <c r="E69" s="4" t="inlineStr">
        <is>
          <t xml:space="preserve"> </t>
        </is>
      </c>
    </row>
    <row r="70">
      <c r="A70" s="4" t="inlineStr">
        <is>
          <t>Available for sale, continuous unrealized loss position, total, fair value</t>
        </is>
      </c>
      <c r="C70" s="6" t="n">
        <v>4485416</v>
      </c>
      <c r="D70" s="6" t="n">
        <v>3122506</v>
      </c>
      <c r="E70" s="4" t="inlineStr">
        <is>
          <t xml:space="preserve"> </t>
        </is>
      </c>
    </row>
    <row r="71">
      <c r="A71" s="4" t="inlineStr">
        <is>
          <t>Available for sale, continuous unrealized loss position, total, unrealized losses</t>
        </is>
      </c>
      <c r="B71" s="4" t="inlineStr">
        <is>
          <t>[1]</t>
        </is>
      </c>
      <c r="C71" s="6" t="n">
        <v>-395289</v>
      </c>
      <c r="D71" s="6" t="n">
        <v>-50107</v>
      </c>
      <c r="E71" s="4" t="inlineStr">
        <is>
          <t xml:space="preserve"> </t>
        </is>
      </c>
    </row>
    <row r="72">
      <c r="A72" s="4" t="inlineStr">
        <is>
          <t>Fixed maturity securities, available for sale, allowance for credit losses</t>
        </is>
      </c>
      <c r="C72" s="5" t="n">
        <v>0</v>
      </c>
      <c r="D72" s="5" t="n">
        <v>0</v>
      </c>
      <c r="E72" s="4" t="inlineStr">
        <is>
          <t xml:space="preserve"> </t>
        </is>
      </c>
    </row>
    <row r="73"/>
    <row r="74">
      <c r="A74" s="4" t="inlineStr">
        <is>
          <t>[1]Unrealized losses have not been reduced to reflect the allowance for credit losses of $3.3 million and $2.8 million as of December 31, 2022 and 2021, respectively.</t>
        </is>
      </c>
    </row>
  </sheetData>
  <mergeCells count="3">
    <mergeCell ref="A1:B1"/>
    <mergeCell ref="A73:D73"/>
    <mergeCell ref="A74:D7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Gains/Losses on Investments) (Details) - USD ($) $ in Thousand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Fixed maturity securities available for sale carried at fair value</t>
        </is>
      </c>
      <c r="B4" s="5" t="n">
        <v>-9375028</v>
      </c>
      <c r="C4" s="5" t="n">
        <v>-987434</v>
      </c>
      <c r="D4" s="5" t="n">
        <v>1955496</v>
      </c>
    </row>
    <row r="5">
      <c r="A5" s="3" t="inlineStr">
        <is>
          <t>Adjustment for effect on other balance sheet accounts:</t>
        </is>
      </c>
      <c r="B5" s="4" t="inlineStr">
        <is>
          <t xml:space="preserve"> </t>
        </is>
      </c>
      <c r="C5" s="4" t="inlineStr">
        <is>
          <t xml:space="preserve"> </t>
        </is>
      </c>
      <c r="D5" s="4" t="inlineStr">
        <is>
          <t xml:space="preserve"> </t>
        </is>
      </c>
    </row>
    <row r="6">
      <c r="A6" s="4" t="inlineStr">
        <is>
          <t>Deferred policy acquisition costs, deferred sales inducements and policy benefit reserves</t>
        </is>
      </c>
      <c r="B6" s="6" t="n">
        <v>4303226</v>
      </c>
      <c r="C6" s="6" t="n">
        <v>542382</v>
      </c>
      <c r="D6" s="6" t="n">
        <v>-880517</v>
      </c>
    </row>
    <row r="7">
      <c r="A7" s="4" t="inlineStr">
        <is>
          <t>Deferred income tax asset/liability</t>
        </is>
      </c>
      <c r="B7" s="6" t="n">
        <v>1067958</v>
      </c>
      <c r="C7" s="6" t="n">
        <v>90284</v>
      </c>
      <c r="D7" s="6" t="n">
        <v>-225746</v>
      </c>
    </row>
    <row r="8">
      <c r="A8" s="4" t="inlineStr">
        <is>
          <t>Total adjustment for effect on other balance sheet accounts</t>
        </is>
      </c>
      <c r="B8" s="6" t="n">
        <v>5371184</v>
      </c>
      <c r="C8" s="6" t="n">
        <v>632666</v>
      </c>
      <c r="D8" s="6" t="n">
        <v>-1106263</v>
      </c>
    </row>
    <row r="9">
      <c r="A9" s="4" t="inlineStr">
        <is>
          <t>Change in net unrealized gains/losses on investments carried at fair value</t>
        </is>
      </c>
      <c r="B9" s="5" t="n">
        <v>-4003844</v>
      </c>
      <c r="C9" s="5" t="n">
        <v>-354768</v>
      </c>
      <c r="D9" s="5" t="n">
        <v>8492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Income) (Details)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gross</t>
        </is>
      </c>
      <c r="B4" s="5" t="n">
        <v>2453929</v>
      </c>
      <c r="C4" s="5" t="n">
        <v>2101892</v>
      </c>
      <c r="D4" s="5" t="n">
        <v>2214550</v>
      </c>
    </row>
    <row r="5">
      <c r="A5" s="4" t="inlineStr">
        <is>
          <t>Less: investment expenses</t>
        </is>
      </c>
      <c r="B5" s="6" t="n">
        <v>-146466</v>
      </c>
      <c r="C5" s="6" t="n">
        <v>-64417</v>
      </c>
      <c r="D5" s="6" t="n">
        <v>-32472</v>
      </c>
    </row>
    <row r="6">
      <c r="A6" s="4" t="inlineStr">
        <is>
          <t>Net investment income</t>
        </is>
      </c>
      <c r="B6" s="6" t="n">
        <v>2307463</v>
      </c>
      <c r="C6" s="6" t="n">
        <v>2037475</v>
      </c>
      <c r="D6" s="6" t="n">
        <v>2182078</v>
      </c>
    </row>
    <row r="7">
      <c r="A7" s="4" t="inlineStr">
        <is>
          <t>Fixed Maturity Securities, Available For Sa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 gross</t>
        </is>
      </c>
      <c r="B9" s="6" t="n">
        <v>1849915</v>
      </c>
      <c r="C9" s="6" t="n">
        <v>1772675</v>
      </c>
      <c r="D9" s="6" t="n">
        <v>2035762</v>
      </c>
    </row>
    <row r="10">
      <c r="A10" s="4" t="inlineStr">
        <is>
          <t>Real Estate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 gross</t>
        </is>
      </c>
      <c r="B12" s="6" t="n">
        <v>40243</v>
      </c>
      <c r="C12" s="6" t="n">
        <v>14138</v>
      </c>
      <c r="D12" s="6" t="n">
        <v>0</v>
      </c>
    </row>
    <row r="13">
      <c r="A13" s="4" t="inlineStr">
        <is>
          <t>Mortgage Loans on Real Estate</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 gross</t>
        </is>
      </c>
      <c r="B15" s="6" t="n">
        <v>301118</v>
      </c>
      <c r="C15" s="6" t="n">
        <v>215138</v>
      </c>
      <c r="D15" s="6" t="n">
        <v>170749</v>
      </c>
    </row>
    <row r="16">
      <c r="A16" s="4" t="inlineStr">
        <is>
          <t>Cash and Cash Equivalen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 gross</t>
        </is>
      </c>
      <c r="B18" s="6" t="n">
        <v>24985</v>
      </c>
      <c r="C18" s="6" t="n">
        <v>3385</v>
      </c>
      <c r="D18" s="6" t="n">
        <v>4871</v>
      </c>
    </row>
    <row r="19">
      <c r="A19" s="4" t="inlineStr">
        <is>
          <t>Limited Partnerships and Limited Liability Companie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 gross</t>
        </is>
      </c>
      <c r="B21" s="6" t="n">
        <v>188131</v>
      </c>
      <c r="C21" s="6" t="n">
        <v>67157</v>
      </c>
      <c r="D21" s="6" t="n">
        <v>-12204</v>
      </c>
    </row>
    <row r="22">
      <c r="A22" s="4" t="inlineStr">
        <is>
          <t>Other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income, gross</t>
        </is>
      </c>
      <c r="B24" s="5" t="n">
        <v>49537</v>
      </c>
      <c r="C24" s="5" t="n">
        <v>29399</v>
      </c>
      <c r="D24" s="5" t="n">
        <v>153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2</t>
        </is>
      </c>
      <c r="D2" s="2" t="inlineStr">
        <is>
          <t>Dec. 31, 2021</t>
        </is>
      </c>
      <c r="E2" s="2" t="inlineStr">
        <is>
          <t>Dec. 31, 2020</t>
        </is>
      </c>
    </row>
    <row r="3">
      <c r="A3" s="4" t="inlineStr">
        <is>
          <t>Net income</t>
        </is>
      </c>
      <c r="C3" s="5" t="n">
        <v>1221302</v>
      </c>
      <c r="D3" s="5" t="n">
        <v>473992</v>
      </c>
      <c r="E3" s="5" t="n">
        <v>671460</v>
      </c>
    </row>
    <row r="4">
      <c r="A4" s="3" t="inlineStr">
        <is>
          <t>Other comprehensive income (loss):</t>
        </is>
      </c>
      <c r="C4" s="4" t="inlineStr">
        <is>
          <t xml:space="preserve"> </t>
        </is>
      </c>
      <c r="D4" s="4" t="inlineStr">
        <is>
          <t xml:space="preserve"> </t>
        </is>
      </c>
      <c r="E4" s="4" t="inlineStr">
        <is>
          <t xml:space="preserve"> </t>
        </is>
      </c>
    </row>
    <row r="5">
      <c r="A5" s="4" t="inlineStr">
        <is>
          <t>Change in net unrealized investment gains/losses (1)</t>
        </is>
      </c>
      <c r="B5" s="4" t="inlineStr">
        <is>
          <t>[1]</t>
        </is>
      </c>
      <c r="C5" s="6" t="n">
        <v>-5064286</v>
      </c>
      <c r="D5" s="6" t="n">
        <v>-441008</v>
      </c>
      <c r="E5" s="6" t="n">
        <v>1058289</v>
      </c>
    </row>
    <row r="6">
      <c r="A6" s="4" t="inlineStr">
        <is>
          <t>Reclassification of unrealized investment gains/losses to net income (1)</t>
        </is>
      </c>
      <c r="B6" s="4" t="inlineStr">
        <is>
          <t>[1]</t>
        </is>
      </c>
      <c r="C6" s="6" t="n">
        <v>-7516</v>
      </c>
      <c r="D6" s="6" t="n">
        <v>-4044</v>
      </c>
      <c r="E6" s="6" t="n">
        <v>16690</v>
      </c>
    </row>
    <row r="7">
      <c r="A7" s="4" t="inlineStr">
        <is>
          <t>Other comprehensive income (loss) before income tax</t>
        </is>
      </c>
      <c r="C7" s="6" t="n">
        <v>-5071802</v>
      </c>
      <c r="D7" s="6" t="n">
        <v>-445052</v>
      </c>
      <c r="E7" s="6" t="n">
        <v>1074979</v>
      </c>
    </row>
    <row r="8">
      <c r="A8" s="4" t="inlineStr">
        <is>
          <t>Income tax effect related to other comprehensive income (loss)</t>
        </is>
      </c>
      <c r="C8" s="6" t="n">
        <v>1067958</v>
      </c>
      <c r="D8" s="6" t="n">
        <v>90284</v>
      </c>
      <c r="E8" s="6" t="n">
        <v>-225746</v>
      </c>
    </row>
    <row r="9">
      <c r="A9" s="4" t="inlineStr">
        <is>
          <t>Other comprehensive income (loss)</t>
        </is>
      </c>
      <c r="C9" s="6" t="n">
        <v>-4003844</v>
      </c>
      <c r="D9" s="6" t="n">
        <v>-354768</v>
      </c>
      <c r="E9" s="6" t="n">
        <v>849233</v>
      </c>
    </row>
    <row r="10">
      <c r="A10" s="4" t="inlineStr">
        <is>
          <t>Comprehensive income (loss)</t>
        </is>
      </c>
      <c r="C10" s="5" t="n">
        <v>-2782542</v>
      </c>
      <c r="D10" s="5" t="n">
        <v>119224</v>
      </c>
      <c r="E10" s="5" t="n">
        <v>1520693</v>
      </c>
    </row>
    <row r="11"/>
    <row r="12">
      <c r="A12" s="4" t="inlineStr">
        <is>
          <t>[1]Net of related adjustments to amortization of deferred sales inducements, deferred policy acquisition costs and policy benefit reserves.</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Realized Losses on Investments) (Details)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Decrease (increase) in allowance for credit losses</t>
        </is>
      </c>
      <c r="B4" s="5" t="n">
        <v>-15126</v>
      </c>
      <c r="C4" s="5" t="n">
        <v>7005</v>
      </c>
      <c r="D4" s="4" t="inlineStr">
        <is>
          <t xml:space="preserve"> </t>
        </is>
      </c>
    </row>
    <row r="5">
      <c r="A5" s="4" t="inlineStr">
        <is>
          <t>Recovery of specific allowance</t>
        </is>
      </c>
      <c r="B5" s="6" t="n">
        <v>1677</v>
      </c>
      <c r="C5" s="6" t="n">
        <v>0</v>
      </c>
      <c r="D5" s="4" t="inlineStr">
        <is>
          <t xml:space="preserve"> </t>
        </is>
      </c>
    </row>
    <row r="6">
      <c r="A6" s="4" t="inlineStr">
        <is>
          <t>Net realized losses on investments</t>
        </is>
      </c>
      <c r="B6" s="6" t="n">
        <v>-47848</v>
      </c>
      <c r="C6" s="6" t="n">
        <v>-13242</v>
      </c>
      <c r="D6" s="5" t="n">
        <v>-80680</v>
      </c>
    </row>
    <row r="7">
      <c r="A7" s="4" t="inlineStr">
        <is>
          <t>Fixed Maturity Securities, Available For Sal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Gross realized gains</t>
        </is>
      </c>
      <c r="B9" s="6" t="n">
        <v>139819</v>
      </c>
      <c r="C9" s="6" t="n">
        <v>10167</v>
      </c>
      <c r="D9" s="6" t="n">
        <v>305170</v>
      </c>
    </row>
    <row r="10">
      <c r="A10" s="4" t="inlineStr">
        <is>
          <t>Gross realized losses</t>
        </is>
      </c>
      <c r="B10" s="6" t="n">
        <v>-153712</v>
      </c>
      <c r="C10" s="6" t="n">
        <v>-19140</v>
      </c>
      <c r="D10" s="6" t="n">
        <v>-276847</v>
      </c>
    </row>
    <row r="11">
      <c r="A11" s="4" t="inlineStr">
        <is>
          <t>Net credit loss (provision) release</t>
        </is>
      </c>
      <c r="B11" s="6" t="n">
        <v>-15536</v>
      </c>
      <c r="C11" s="6" t="n">
        <v>-6241</v>
      </c>
      <c r="D11" s="6" t="n">
        <v>-94560</v>
      </c>
    </row>
    <row r="12">
      <c r="A12" s="4" t="inlineStr">
        <is>
          <t>Realized losses</t>
        </is>
      </c>
      <c r="B12" s="6" t="n">
        <v>-29429</v>
      </c>
      <c r="C12" s="6" t="n">
        <v>-15214</v>
      </c>
      <c r="D12" s="6" t="n">
        <v>-66237</v>
      </c>
    </row>
    <row r="13">
      <c r="A13" s="4" t="inlineStr">
        <is>
          <t>Mortgage Loans on Real Estate</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Decrease (increase) in allowance for credit losses</t>
        </is>
      </c>
      <c r="B15" s="6" t="n">
        <v>-15126</v>
      </c>
      <c r="C15" s="6" t="n">
        <v>7005</v>
      </c>
      <c r="D15" s="6" t="n">
        <v>-15447</v>
      </c>
    </row>
    <row r="16">
      <c r="A16" s="4" t="inlineStr">
        <is>
          <t>Recovery of specific allowance</t>
        </is>
      </c>
      <c r="B16" s="6" t="n">
        <v>1677</v>
      </c>
      <c r="C16" s="6" t="n">
        <v>0</v>
      </c>
      <c r="D16" s="6" t="n">
        <v>712</v>
      </c>
    </row>
    <row r="17">
      <c r="A17" s="4" t="inlineStr">
        <is>
          <t>Gain (loss) on sale of mortgage loans</t>
        </is>
      </c>
      <c r="B17" s="6" t="n">
        <v>-4970</v>
      </c>
      <c r="C17" s="6" t="n">
        <v>-5033</v>
      </c>
      <c r="D17" s="6" t="n">
        <v>292</v>
      </c>
    </row>
    <row r="18">
      <c r="A18" s="4" t="inlineStr">
        <is>
          <t>Gain (loss) on mortgage loans</t>
        </is>
      </c>
      <c r="B18" s="5" t="n">
        <v>-18419</v>
      </c>
      <c r="C18" s="5" t="n">
        <v>1972</v>
      </c>
      <c r="D18" s="5" t="n">
        <v>-144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on-Income Producing Investments) (Details)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Non-income producing investments</t>
        </is>
      </c>
      <c r="B3" s="5" t="n">
        <v>12191</v>
      </c>
      <c r="C3" s="5" t="n">
        <v>4118</v>
      </c>
    </row>
    <row r="4">
      <c r="A4" s="4" t="inlineStr">
        <is>
          <t>Fixed Maturity Securities, Available For Sale</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Non-income producing investments</t>
        </is>
      </c>
      <c r="B6" s="6" t="n">
        <v>10708</v>
      </c>
      <c r="C6" s="6" t="n">
        <v>4118</v>
      </c>
    </row>
    <row r="7">
      <c r="A7" s="4" t="inlineStr">
        <is>
          <t>Mortgage Loans on Real Estate</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Non-income producing investments</t>
        </is>
      </c>
      <c r="B9" s="5" t="n">
        <v>1483</v>
      </c>
      <c r="C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Rollforward of Allowance for Credit Loss) (Details) - USD ($) $ in Thousands</t>
        </is>
      </c>
      <c r="B1" s="2" t="inlineStr">
        <is>
          <t>12 Months Ended</t>
        </is>
      </c>
    </row>
    <row r="2">
      <c r="B2" s="2" t="inlineStr">
        <is>
          <t>Dec. 31, 2022</t>
        </is>
      </c>
      <c r="C2" s="2" t="inlineStr">
        <is>
          <t>Dec. 31, 2021</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5" t="n">
        <v>2846</v>
      </c>
      <c r="C4" s="5" t="n">
        <v>64771</v>
      </c>
    </row>
    <row r="5">
      <c r="A5" s="4" t="inlineStr">
        <is>
          <t>Additions for credit losses not previously recorded</t>
        </is>
      </c>
      <c r="B5" s="6" t="n">
        <v>4895</v>
      </c>
      <c r="C5" s="6" t="n">
        <v>1112</v>
      </c>
    </row>
    <row r="6">
      <c r="A6" s="4" t="inlineStr">
        <is>
          <t>Change in allowance on securities with previous allowance</t>
        </is>
      </c>
      <c r="B6" s="6" t="n">
        <v>-3966</v>
      </c>
      <c r="C6" s="6" t="n">
        <v>-482</v>
      </c>
    </row>
    <row r="7">
      <c r="A7" s="4" t="inlineStr">
        <is>
          <t>Reduction for securities with credit losses due to intent to sell</t>
        </is>
      </c>
      <c r="B7" s="6" t="n">
        <v>0</v>
      </c>
      <c r="C7" s="6" t="n">
        <v>-209</v>
      </c>
    </row>
    <row r="8">
      <c r="A8" s="4" t="inlineStr">
        <is>
          <t>Reduction for securities sold during the period</t>
        </is>
      </c>
      <c r="B8" s="6" t="n">
        <v>-428</v>
      </c>
      <c r="C8" s="6" t="n">
        <v>-50758</v>
      </c>
    </row>
    <row r="9">
      <c r="A9" s="4" t="inlineStr">
        <is>
          <t>Write-offs charged against the allowance</t>
        </is>
      </c>
      <c r="B9" s="6" t="n">
        <v>0</v>
      </c>
      <c r="C9" s="6" t="n">
        <v>-10032</v>
      </c>
    </row>
    <row r="10">
      <c r="A10" s="4" t="inlineStr">
        <is>
          <t>Recoveries of amounts previously written off</t>
        </is>
      </c>
      <c r="B10" s="6" t="n">
        <v>0</v>
      </c>
      <c r="C10" s="6" t="n">
        <v>-1556</v>
      </c>
    </row>
    <row r="11">
      <c r="A11" s="4" t="inlineStr">
        <is>
          <t>Ending balance</t>
        </is>
      </c>
      <c r="B11" s="6" t="n">
        <v>3347</v>
      </c>
      <c r="C11" s="6" t="n">
        <v>2846</v>
      </c>
    </row>
    <row r="12">
      <c r="A12" s="4" t="inlineStr">
        <is>
          <t>States, Municipalities and Territories</t>
        </is>
      </c>
      <c r="B12" s="4" t="inlineStr">
        <is>
          <t xml:space="preserve"> </t>
        </is>
      </c>
      <c r="C12" s="4" t="inlineStr">
        <is>
          <t xml:space="preserve"> </t>
        </is>
      </c>
    </row>
    <row r="13">
      <c r="A13" s="3" t="inlineStr">
        <is>
          <t>Debt Securities, Available-for-Sale, Excluding Accrued Interest, Allowance for Credit Loss [Roll Forward]</t>
        </is>
      </c>
      <c r="B13" s="4" t="inlineStr">
        <is>
          <t xml:space="preserve"> </t>
        </is>
      </c>
      <c r="C13" s="4" t="inlineStr">
        <is>
          <t xml:space="preserve"> </t>
        </is>
      </c>
    </row>
    <row r="14">
      <c r="A14" s="4" t="inlineStr">
        <is>
          <t>Beginning balance</t>
        </is>
      </c>
      <c r="B14" s="6" t="n">
        <v>2776</v>
      </c>
      <c r="C14" s="6" t="n">
        <v>2844</v>
      </c>
    </row>
    <row r="15">
      <c r="A15" s="4" t="inlineStr">
        <is>
          <t>Additions for credit losses not previously recorded</t>
        </is>
      </c>
      <c r="B15" s="6" t="n">
        <v>0</v>
      </c>
      <c r="C15" s="6" t="n">
        <v>0</v>
      </c>
    </row>
    <row r="16">
      <c r="A16" s="4" t="inlineStr">
        <is>
          <t>Change in allowance on securities with previous allowance</t>
        </is>
      </c>
      <c r="B16" s="6" t="n">
        <v>-2776</v>
      </c>
      <c r="C16" s="6" t="n">
        <v>-68</v>
      </c>
    </row>
    <row r="17">
      <c r="A17" s="4" t="inlineStr">
        <is>
          <t>Reduction for securities with credit losses due to intent to sell</t>
        </is>
      </c>
      <c r="B17" s="4" t="inlineStr">
        <is>
          <t xml:space="preserve"> </t>
        </is>
      </c>
      <c r="C17" s="6" t="n">
        <v>0</v>
      </c>
    </row>
    <row r="18">
      <c r="A18" s="4" t="inlineStr">
        <is>
          <t>Reduction for securities sold during the period</t>
        </is>
      </c>
      <c r="B18" s="6" t="n">
        <v>0</v>
      </c>
      <c r="C18" s="6" t="n">
        <v>0</v>
      </c>
    </row>
    <row r="19">
      <c r="A19" s="4" t="inlineStr">
        <is>
          <t>Write-offs charged against the allowance</t>
        </is>
      </c>
      <c r="B19" s="6" t="n">
        <v>0</v>
      </c>
      <c r="C19" s="6" t="n">
        <v>0</v>
      </c>
    </row>
    <row r="20">
      <c r="A20" s="4" t="inlineStr">
        <is>
          <t>Recoveries of amounts previously written off</t>
        </is>
      </c>
      <c r="B20" s="6" t="n">
        <v>0</v>
      </c>
      <c r="C20" s="6" t="n">
        <v>0</v>
      </c>
    </row>
    <row r="21">
      <c r="A21" s="4" t="inlineStr">
        <is>
          <t>Ending balance</t>
        </is>
      </c>
      <c r="B21" s="6" t="n">
        <v>0</v>
      </c>
      <c r="C21" s="6" t="n">
        <v>2776</v>
      </c>
    </row>
    <row r="22">
      <c r="A22" s="4" t="inlineStr">
        <is>
          <t>Corporate Securities</t>
        </is>
      </c>
      <c r="B22" s="4" t="inlineStr">
        <is>
          <t xml:space="preserve"> </t>
        </is>
      </c>
      <c r="C22" s="4" t="inlineStr">
        <is>
          <t xml:space="preserve"> </t>
        </is>
      </c>
    </row>
    <row r="23">
      <c r="A23" s="3" t="inlineStr">
        <is>
          <t>Debt Securities, Available-for-Sale, Excluding Accrued Interest, Allowance for Credit Loss [Roll Forward]</t>
        </is>
      </c>
      <c r="B23" s="4" t="inlineStr">
        <is>
          <t xml:space="preserve"> </t>
        </is>
      </c>
      <c r="C23" s="4" t="inlineStr">
        <is>
          <t xml:space="preserve"> </t>
        </is>
      </c>
    </row>
    <row r="24">
      <c r="A24" s="4" t="inlineStr">
        <is>
          <t>Beginning balance</t>
        </is>
      </c>
      <c r="B24" s="6" t="n">
        <v>0</v>
      </c>
      <c r="C24" s="6" t="n">
        <v>60193</v>
      </c>
    </row>
    <row r="25">
      <c r="A25" s="4" t="inlineStr">
        <is>
          <t>Additions for credit losses not previously recorded</t>
        </is>
      </c>
      <c r="B25" s="6" t="n">
        <v>3825</v>
      </c>
      <c r="C25" s="6" t="n">
        <v>705</v>
      </c>
    </row>
    <row r="26">
      <c r="A26" s="4" t="inlineStr">
        <is>
          <t>Change in allowance on securities with previous allowance</t>
        </is>
      </c>
      <c r="B26" s="6" t="n">
        <v>-611</v>
      </c>
      <c r="C26" s="6" t="n">
        <v>443</v>
      </c>
    </row>
    <row r="27">
      <c r="A27" s="4" t="inlineStr">
        <is>
          <t>Reduction for securities with credit losses due to intent to sell</t>
        </is>
      </c>
      <c r="B27" s="6" t="n">
        <v>0</v>
      </c>
      <c r="C27" s="6" t="n">
        <v>-209</v>
      </c>
    </row>
    <row r="28">
      <c r="A28" s="4" t="inlineStr">
        <is>
          <t>Reduction for securities sold during the period</t>
        </is>
      </c>
      <c r="B28" s="6" t="n">
        <v>0</v>
      </c>
      <c r="C28" s="6" t="n">
        <v>-50758</v>
      </c>
    </row>
    <row r="29">
      <c r="A29" s="4" t="inlineStr">
        <is>
          <t>Write-offs charged against the allowance</t>
        </is>
      </c>
      <c r="B29" s="6" t="n">
        <v>0</v>
      </c>
      <c r="C29" s="6" t="n">
        <v>-10032</v>
      </c>
    </row>
    <row r="30">
      <c r="A30" s="4" t="inlineStr">
        <is>
          <t>Recoveries of amounts previously written off</t>
        </is>
      </c>
      <c r="B30" s="6" t="n">
        <v>0</v>
      </c>
      <c r="C30" s="6" t="n">
        <v>-342</v>
      </c>
    </row>
    <row r="31">
      <c r="A31" s="4" t="inlineStr">
        <is>
          <t>Ending balance</t>
        </is>
      </c>
      <c r="B31" s="6" t="n">
        <v>3214</v>
      </c>
      <c r="C31" s="6" t="n">
        <v>0</v>
      </c>
    </row>
    <row r="32">
      <c r="A32" s="4" t="inlineStr">
        <is>
          <t>Residential Mortgage Backed Securities</t>
        </is>
      </c>
      <c r="B32" s="4" t="inlineStr">
        <is>
          <t xml:space="preserve"> </t>
        </is>
      </c>
      <c r="C32" s="4" t="inlineStr">
        <is>
          <t xml:space="preserve"> </t>
        </is>
      </c>
    </row>
    <row r="33">
      <c r="A33" s="3" t="inlineStr">
        <is>
          <t>Debt Securities, Available-for-Sale, Excluding Accrued Interest, Allowance for Credit Loss [Roll Forward]</t>
        </is>
      </c>
      <c r="B33" s="4" t="inlineStr">
        <is>
          <t xml:space="preserve"> </t>
        </is>
      </c>
      <c r="C33" s="4" t="inlineStr">
        <is>
          <t xml:space="preserve"> </t>
        </is>
      </c>
    </row>
    <row r="34">
      <c r="A34" s="4" t="inlineStr">
        <is>
          <t>Beginning balance</t>
        </is>
      </c>
      <c r="B34" s="6" t="n">
        <v>70</v>
      </c>
      <c r="C34" s="6" t="n">
        <v>1734</v>
      </c>
    </row>
    <row r="35">
      <c r="A35" s="4" t="inlineStr">
        <is>
          <t>Additions for credit losses not previously recorded</t>
        </is>
      </c>
      <c r="B35" s="6" t="n">
        <v>1070</v>
      </c>
      <c r="C35" s="6" t="n">
        <v>407</v>
      </c>
    </row>
    <row r="36">
      <c r="A36" s="4" t="inlineStr">
        <is>
          <t>Change in allowance on securities with previous allowance</t>
        </is>
      </c>
      <c r="B36" s="6" t="n">
        <v>-579</v>
      </c>
      <c r="C36" s="6" t="n">
        <v>-857</v>
      </c>
    </row>
    <row r="37">
      <c r="A37" s="4" t="inlineStr">
        <is>
          <t>Reduction for securities with credit losses due to intent to sell</t>
        </is>
      </c>
      <c r="B37" s="6" t="n">
        <v>0</v>
      </c>
      <c r="C37" s="6" t="n">
        <v>0</v>
      </c>
    </row>
    <row r="38">
      <c r="A38" s="4" t="inlineStr">
        <is>
          <t>Reduction for securities sold during the period</t>
        </is>
      </c>
      <c r="B38" s="6" t="n">
        <v>-428</v>
      </c>
      <c r="C38" s="6" t="n">
        <v>0</v>
      </c>
    </row>
    <row r="39">
      <c r="A39" s="4" t="inlineStr">
        <is>
          <t>Write-offs charged against the allowance</t>
        </is>
      </c>
      <c r="B39" s="6" t="n">
        <v>0</v>
      </c>
      <c r="C39" s="6" t="n">
        <v>0</v>
      </c>
    </row>
    <row r="40">
      <c r="A40" s="4" t="inlineStr">
        <is>
          <t>Recoveries of amounts previously written off</t>
        </is>
      </c>
      <c r="B40" s="6" t="n">
        <v>0</v>
      </c>
      <c r="C40" s="6" t="n">
        <v>-1214</v>
      </c>
    </row>
    <row r="41">
      <c r="A41" s="4" t="inlineStr">
        <is>
          <t>Ending balance</t>
        </is>
      </c>
      <c r="B41" s="5" t="n">
        <v>133</v>
      </c>
      <c r="C41" s="5" t="n">
        <v>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6" customWidth="1" min="2" max="2"/>
    <col width="28" customWidth="1" min="3" max="3"/>
    <col width="22" customWidth="1" min="4" max="4"/>
  </cols>
  <sheetData>
    <row r="1">
      <c r="A1" s="1" t="inlineStr">
        <is>
          <t>Mortgage Loans on Real Estate (Narrative) (Details) $ in Thousands</t>
        </is>
      </c>
      <c r="B1" s="2" t="inlineStr">
        <is>
          <t>12 Months Ended</t>
        </is>
      </c>
    </row>
    <row r="2">
      <c r="B2" s="2" t="inlineStr">
        <is>
          <t>Dec. 31, 2022 USD ($) loans portfolio_segment</t>
        </is>
      </c>
      <c r="C2" s="2" t="inlineStr">
        <is>
          <t>Dec. 31, 2021 USD ($) loans</t>
        </is>
      </c>
      <c r="D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portfolio segments that make up financing receivables | portfolio_segment</t>
        </is>
      </c>
      <c r="B4" s="6" t="n">
        <v>3</v>
      </c>
      <c r="C4" s="4" t="inlineStr">
        <is>
          <t xml:space="preserve"> </t>
        </is>
      </c>
      <c r="D4" s="4" t="inlineStr">
        <is>
          <t xml:space="preserve"> </t>
        </is>
      </c>
    </row>
    <row r="5">
      <c r="A5" s="4" t="inlineStr">
        <is>
          <t>Commitments outstanding</t>
        </is>
      </c>
      <c r="B5" s="5" t="n">
        <v>420200</v>
      </c>
      <c r="C5" s="4" t="inlineStr">
        <is>
          <t xml:space="preserve"> </t>
        </is>
      </c>
      <c r="D5" s="4" t="inlineStr">
        <is>
          <t xml:space="preserve"> </t>
        </is>
      </c>
    </row>
    <row r="6">
      <c r="A6" s="4" t="inlineStr">
        <is>
          <t>Real estate acquired through foreclosure</t>
        </is>
      </c>
      <c r="B6" s="5" t="n">
        <v>0</v>
      </c>
      <c r="C6" s="5" t="n">
        <v>0</v>
      </c>
      <c r="D6" s="4" t="inlineStr">
        <is>
          <t xml:space="preserve"> </t>
        </is>
      </c>
    </row>
    <row r="7">
      <c r="A7" s="4" t="inlineStr">
        <is>
          <t>Non-accrual status, number of loans | loans</t>
        </is>
      </c>
      <c r="B7" s="6" t="n">
        <v>59</v>
      </c>
      <c r="C7" s="6" t="n">
        <v>13</v>
      </c>
      <c r="D7" s="4" t="inlineStr">
        <is>
          <t xml:space="preserve"> </t>
        </is>
      </c>
    </row>
    <row r="8">
      <c r="A8" s="4" t="inlineStr">
        <is>
          <t>Interest income recognized on non-accrual loans</t>
        </is>
      </c>
      <c r="B8" s="5" t="n">
        <v>670</v>
      </c>
      <c r="C8" s="5" t="n">
        <v>36</v>
      </c>
      <c r="D8" s="5" t="n">
        <v>0</v>
      </c>
    </row>
    <row r="9">
      <c r="A9" s="4" t="inlineStr">
        <is>
          <t>Number of TDRs | loans</t>
        </is>
      </c>
      <c r="B9" s="6" t="n">
        <v>0</v>
      </c>
      <c r="C9" s="6" t="n">
        <v>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Number of days past due, nonperforming</t>
        </is>
      </c>
      <c r="B12" s="4" t="inlineStr">
        <is>
          <t>90 days</t>
        </is>
      </c>
      <c r="C12" s="4" t="inlineStr">
        <is>
          <t xml:space="preserve"> </t>
        </is>
      </c>
      <c r="D12" s="4" t="inlineStr">
        <is>
          <t xml:space="preserve"> </t>
        </is>
      </c>
    </row>
    <row r="13">
      <c r="A13" s="4" t="inlineStr">
        <is>
          <t>Financing receivable, modifications, period of time of delaying principal and/or interest (months)</t>
        </is>
      </c>
      <c r="B13" s="4" t="inlineStr">
        <is>
          <t>3 months</t>
        </is>
      </c>
      <c r="C13" s="4" t="inlineStr">
        <is>
          <t xml:space="preserve"> </t>
        </is>
      </c>
      <c r="D13" s="4" t="inlineStr">
        <is>
          <t xml:space="preserve"> </t>
        </is>
      </c>
    </row>
    <row r="14">
      <c r="A14" s="4" t="inlineStr">
        <is>
          <t>Commercial Mortgage Loans</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Accrued interest receivable written off</t>
        </is>
      </c>
      <c r="B16" s="5" t="n">
        <v>0</v>
      </c>
      <c r="C16" s="5" t="n">
        <v>0</v>
      </c>
      <c r="D16" s="4" t="inlineStr">
        <is>
          <t xml:space="preserve"> </t>
        </is>
      </c>
    </row>
    <row r="17">
      <c r="A17" s="4" t="inlineStr">
        <is>
          <t>Residential Mortgage Loans</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Accrued interest receivable written off</t>
        </is>
      </c>
      <c r="B19" s="6" t="n">
        <v>0</v>
      </c>
      <c r="C19" s="6" t="n">
        <v>0</v>
      </c>
      <c r="D19" s="4" t="inlineStr">
        <is>
          <t xml:space="preserve"> </t>
        </is>
      </c>
    </row>
    <row r="20">
      <c r="A20" s="4" t="inlineStr">
        <is>
          <t>Agricultural Mortgage Loans</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Accrued interest receivable written off</t>
        </is>
      </c>
      <c r="B22" s="5" t="n">
        <v>0</v>
      </c>
      <c r="C22" s="5" t="n">
        <v>0</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on Real Estate (Summary of Mortgage Loan Portfolio)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Valuation allowance</t>
        </is>
      </c>
      <c r="B3" s="5" t="n">
        <v>-36972</v>
      </c>
      <c r="C3" s="5" t="n">
        <v>-24024</v>
      </c>
      <c r="D3" s="5" t="n">
        <v>-31029</v>
      </c>
    </row>
    <row r="4">
      <c r="A4" s="4" t="inlineStr">
        <is>
          <t>Mortgage loans, carrying value</t>
        </is>
      </c>
      <c r="B4" s="6" t="n">
        <v>6949027</v>
      </c>
      <c r="C4" s="6" t="n">
        <v>5687998</v>
      </c>
      <c r="D4" s="4" t="inlineStr">
        <is>
          <t xml:space="preserve"> </t>
        </is>
      </c>
    </row>
    <row r="5">
      <c r="A5" s="4" t="inlineStr">
        <is>
          <t>Commercial Mortgage Loan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incipal outstanding</t>
        </is>
      </c>
      <c r="B7" s="6" t="n">
        <v>3560903</v>
      </c>
      <c r="C7" s="6" t="n">
        <v>3633131</v>
      </c>
      <c r="D7" s="4" t="inlineStr">
        <is>
          <t xml:space="preserve"> </t>
        </is>
      </c>
    </row>
    <row r="8">
      <c r="A8" s="4" t="inlineStr">
        <is>
          <t>Deferred fees and costs, net</t>
        </is>
      </c>
      <c r="B8" s="6" t="n">
        <v>-6345</v>
      </c>
      <c r="C8" s="6" t="n">
        <v>-4629</v>
      </c>
      <c r="D8" s="4" t="inlineStr">
        <is>
          <t xml:space="preserve"> </t>
        </is>
      </c>
    </row>
    <row r="9">
      <c r="A9" s="4" t="inlineStr">
        <is>
          <t>Mortgage loans, amortized cost</t>
        </is>
      </c>
      <c r="B9" s="6" t="n">
        <v>3554558</v>
      </c>
      <c r="C9" s="6" t="n">
        <v>3628502</v>
      </c>
      <c r="D9" s="4" t="inlineStr">
        <is>
          <t xml:space="preserve"> </t>
        </is>
      </c>
    </row>
    <row r="10">
      <c r="A10" s="4" t="inlineStr">
        <is>
          <t>Valuation allowance</t>
        </is>
      </c>
      <c r="B10" s="6" t="n">
        <v>-22428</v>
      </c>
      <c r="C10" s="6" t="n">
        <v>-17926</v>
      </c>
      <c r="D10" s="6" t="n">
        <v>-25529</v>
      </c>
    </row>
    <row r="11">
      <c r="A11" s="4" t="inlineStr">
        <is>
          <t>Mortgage loans, carrying value</t>
        </is>
      </c>
      <c r="B11" s="6" t="n">
        <v>3532130</v>
      </c>
      <c r="C11" s="6" t="n">
        <v>3610576</v>
      </c>
      <c r="D11" s="4" t="inlineStr">
        <is>
          <t xml:space="preserve"> </t>
        </is>
      </c>
    </row>
    <row r="12">
      <c r="A12" s="4" t="inlineStr">
        <is>
          <t>Agricultural Mortgage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rincipal outstanding</t>
        </is>
      </c>
      <c r="B14" s="6" t="n">
        <v>567630</v>
      </c>
      <c r="C14" s="6" t="n">
        <v>408135</v>
      </c>
      <c r="D14" s="4" t="inlineStr">
        <is>
          <t xml:space="preserve"> </t>
        </is>
      </c>
    </row>
    <row r="15">
      <c r="A15" s="4" t="inlineStr">
        <is>
          <t>Deferred fees and costs, net</t>
        </is>
      </c>
      <c r="B15" s="6" t="n">
        <v>-1667</v>
      </c>
      <c r="C15" s="6" t="n">
        <v>-1136</v>
      </c>
      <c r="D15" s="4" t="inlineStr">
        <is>
          <t xml:space="preserve"> </t>
        </is>
      </c>
    </row>
    <row r="16">
      <c r="A16" s="4" t="inlineStr">
        <is>
          <t>Mortgage loans, amortized cost</t>
        </is>
      </c>
      <c r="B16" s="6" t="n">
        <v>565963</v>
      </c>
      <c r="C16" s="6" t="n">
        <v>406999</v>
      </c>
      <c r="D16" s="4" t="inlineStr">
        <is>
          <t xml:space="preserve"> </t>
        </is>
      </c>
    </row>
    <row r="17">
      <c r="A17" s="4" t="inlineStr">
        <is>
          <t>Valuation allowance</t>
        </is>
      </c>
      <c r="B17" s="6" t="n">
        <v>-1021</v>
      </c>
      <c r="C17" s="6" t="n">
        <v>-519</v>
      </c>
      <c r="D17" s="6" t="n">
        <v>-2130</v>
      </c>
    </row>
    <row r="18">
      <c r="A18" s="4" t="inlineStr">
        <is>
          <t>Mortgage loans, carrying value</t>
        </is>
      </c>
      <c r="B18" s="6" t="n">
        <v>564942</v>
      </c>
      <c r="C18" s="6" t="n">
        <v>406480</v>
      </c>
      <c r="D18" s="4" t="inlineStr">
        <is>
          <t xml:space="preserve"> </t>
        </is>
      </c>
    </row>
    <row r="19">
      <c r="A19" s="4" t="inlineStr">
        <is>
          <t>Residential Mortgage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Principal outstanding</t>
        </is>
      </c>
      <c r="B21" s="6" t="n">
        <v>2807652</v>
      </c>
      <c r="C21" s="6" t="n">
        <v>1652910</v>
      </c>
      <c r="D21" s="4" t="inlineStr">
        <is>
          <t xml:space="preserve"> </t>
        </is>
      </c>
    </row>
    <row r="22">
      <c r="A22" s="4" t="inlineStr">
        <is>
          <t>Deferred fees and costs, net</t>
        </is>
      </c>
      <c r="B22" s="6" t="n">
        <v>1909</v>
      </c>
      <c r="C22" s="6" t="n">
        <v>1468</v>
      </c>
      <c r="D22" s="4" t="inlineStr">
        <is>
          <t xml:space="preserve"> </t>
        </is>
      </c>
    </row>
    <row r="23">
      <c r="A23" s="4" t="inlineStr">
        <is>
          <t>Unamortized discounts and premiums, net</t>
        </is>
      </c>
      <c r="B23" s="6" t="n">
        <v>55917</v>
      </c>
      <c r="C23" s="6" t="n">
        <v>22143</v>
      </c>
      <c r="D23" s="4" t="inlineStr">
        <is>
          <t xml:space="preserve"> </t>
        </is>
      </c>
    </row>
    <row r="24">
      <c r="A24" s="4" t="inlineStr">
        <is>
          <t>Mortgage loans, amortized cost</t>
        </is>
      </c>
      <c r="B24" s="6" t="n">
        <v>2865478</v>
      </c>
      <c r="C24" s="6" t="n">
        <v>1676521</v>
      </c>
      <c r="D24" s="4" t="inlineStr">
        <is>
          <t xml:space="preserve"> </t>
        </is>
      </c>
    </row>
    <row r="25">
      <c r="A25" s="4" t="inlineStr">
        <is>
          <t>Valuation allowance</t>
        </is>
      </c>
      <c r="B25" s="6" t="n">
        <v>-13523</v>
      </c>
      <c r="C25" s="6" t="n">
        <v>-5579</v>
      </c>
      <c r="D25" s="5" t="n">
        <v>-3370</v>
      </c>
    </row>
    <row r="26">
      <c r="A26" s="4" t="inlineStr">
        <is>
          <t>Mortgage loans, carrying value</t>
        </is>
      </c>
      <c r="B26" s="5" t="n">
        <v>2851955</v>
      </c>
      <c r="C26" s="5" t="n">
        <v>1670942</v>
      </c>
      <c r="D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Dec. 31, 2022</t>
        </is>
      </c>
      <c r="C1" s="2" t="inlineStr">
        <is>
          <t>Dec. 31, 2021</t>
        </is>
      </c>
    </row>
    <row r="2">
      <c r="A2" s="4" t="inlineStr">
        <is>
          <t>Mortgage Loans on Real Estat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rued interest receivable</t>
        </is>
      </c>
      <c r="B4" s="5" t="n">
        <v>58200</v>
      </c>
      <c r="C4" s="5" t="n">
        <v>37000</v>
      </c>
    </row>
    <row r="5">
      <c r="A5" s="4" t="inlineStr">
        <is>
          <t>Commercial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rincipal outstanding</t>
        </is>
      </c>
      <c r="B7" s="5" t="n">
        <v>3560903</v>
      </c>
      <c r="C7" s="5" t="n">
        <v>3633131</v>
      </c>
    </row>
    <row r="8">
      <c r="A8" s="4" t="inlineStr">
        <is>
          <t>Percent</t>
        </is>
      </c>
      <c r="B8" s="9" t="n">
        <v>1</v>
      </c>
      <c r="C8" s="9" t="n">
        <v>1</v>
      </c>
    </row>
    <row r="9">
      <c r="A9" s="4" t="inlineStr">
        <is>
          <t>Commercial Mortgage Loans | Eas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incipal outstanding</t>
        </is>
      </c>
      <c r="B11" s="5" t="n">
        <v>502659</v>
      </c>
      <c r="C11" s="5" t="n">
        <v>614406</v>
      </c>
    </row>
    <row r="12">
      <c r="A12" s="4" t="inlineStr">
        <is>
          <t>Percent</t>
        </is>
      </c>
      <c r="B12" s="8" t="n">
        <v>0.141</v>
      </c>
      <c r="C12" s="8" t="n">
        <v>0.169</v>
      </c>
    </row>
    <row r="13">
      <c r="A13" s="4" t="inlineStr">
        <is>
          <t>Commercial Mortgage Loans | Middle Atlantic</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rincipal outstanding</t>
        </is>
      </c>
      <c r="B15" s="5" t="n">
        <v>280993</v>
      </c>
      <c r="C15" s="5" t="n">
        <v>293494</v>
      </c>
    </row>
    <row r="16">
      <c r="A16" s="4" t="inlineStr">
        <is>
          <t>Percent</t>
        </is>
      </c>
      <c r="B16" s="8" t="n">
        <v>0.079</v>
      </c>
      <c r="C16" s="8" t="n">
        <v>0.081</v>
      </c>
    </row>
    <row r="17">
      <c r="A17" s="4" t="inlineStr">
        <is>
          <t>Commercial Mortgage Loans | Mountai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rincipal outstanding</t>
        </is>
      </c>
      <c r="B19" s="5" t="n">
        <v>416307</v>
      </c>
      <c r="C19" s="5" t="n">
        <v>452818</v>
      </c>
    </row>
    <row r="20">
      <c r="A20" s="4" t="inlineStr">
        <is>
          <t>Percent</t>
        </is>
      </c>
      <c r="B20" s="8" t="n">
        <v>0.117</v>
      </c>
      <c r="C20" s="8" t="n">
        <v>0.125</v>
      </c>
    </row>
    <row r="21">
      <c r="A21" s="4" t="inlineStr">
        <is>
          <t>Commercial Mortgage Loans | New Englan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rincipal outstanding</t>
        </is>
      </c>
      <c r="B23" s="5" t="n">
        <v>73631</v>
      </c>
      <c r="C23" s="5" t="n">
        <v>60172</v>
      </c>
    </row>
    <row r="24">
      <c r="A24" s="4" t="inlineStr">
        <is>
          <t>Percent</t>
        </is>
      </c>
      <c r="B24" s="8" t="n">
        <v>0.021</v>
      </c>
      <c r="C24" s="8" t="n">
        <v>0.016</v>
      </c>
    </row>
    <row r="25">
      <c r="A25" s="4" t="inlineStr">
        <is>
          <t>Commercial Mortgage Loans | Pacific</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Principal outstanding</t>
        </is>
      </c>
      <c r="B27" s="5" t="n">
        <v>858812</v>
      </c>
      <c r="C27" s="5" t="n">
        <v>863879</v>
      </c>
    </row>
    <row r="28">
      <c r="A28" s="4" t="inlineStr">
        <is>
          <t>Percent</t>
        </is>
      </c>
      <c r="B28" s="8" t="n">
        <v>0.241</v>
      </c>
      <c r="C28" s="8" t="n">
        <v>0.238</v>
      </c>
    </row>
    <row r="29">
      <c r="A29" s="4" t="inlineStr">
        <is>
          <t>Commercial Mortgage Loans | South Atlantic</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rincipal outstanding</t>
        </is>
      </c>
      <c r="B31" s="5" t="n">
        <v>934007</v>
      </c>
      <c r="C31" s="5" t="n">
        <v>785679</v>
      </c>
    </row>
    <row r="32">
      <c r="A32" s="4" t="inlineStr">
        <is>
          <t>Percent</t>
        </is>
      </c>
      <c r="B32" s="8" t="n">
        <v>0.262</v>
      </c>
      <c r="C32" s="8" t="n">
        <v>0.216</v>
      </c>
    </row>
    <row r="33">
      <c r="A33" s="4" t="inlineStr">
        <is>
          <t>Commercial Mortgage Loans | West North Centr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rincipal outstanding</t>
        </is>
      </c>
      <c r="B35" s="5" t="n">
        <v>205568</v>
      </c>
      <c r="C35" s="5" t="n">
        <v>235864</v>
      </c>
    </row>
    <row r="36">
      <c r="A36" s="4" t="inlineStr">
        <is>
          <t>Percent</t>
        </is>
      </c>
      <c r="B36" s="8" t="n">
        <v>0.058</v>
      </c>
      <c r="C36" s="8" t="n">
        <v>0.065</v>
      </c>
    </row>
    <row r="37">
      <c r="A37" s="4" t="inlineStr">
        <is>
          <t>Commercial Mortgage Loans | West South Centr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Principal outstanding</t>
        </is>
      </c>
      <c r="B39" s="5" t="n">
        <v>288926</v>
      </c>
      <c r="C39" s="5" t="n">
        <v>326819</v>
      </c>
    </row>
    <row r="40">
      <c r="A40" s="4" t="inlineStr">
        <is>
          <t>Percent</t>
        </is>
      </c>
      <c r="B40" s="8" t="n">
        <v>0.081</v>
      </c>
      <c r="C40" s="9" t="n">
        <v>0.09</v>
      </c>
    </row>
    <row r="41">
      <c r="A41" s="4" t="inlineStr">
        <is>
          <t>Commercial Mortgage Loans | Offic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rincipal outstanding</t>
        </is>
      </c>
      <c r="B43" s="5" t="n">
        <v>378713</v>
      </c>
      <c r="C43" s="5" t="n">
        <v>315374</v>
      </c>
    </row>
    <row r="44">
      <c r="A44" s="4" t="inlineStr">
        <is>
          <t>Percent</t>
        </is>
      </c>
      <c r="B44" s="8" t="n">
        <v>0.106</v>
      </c>
      <c r="C44" s="8" t="n">
        <v>0.08699999999999999</v>
      </c>
    </row>
    <row r="45">
      <c r="A45" s="4" t="inlineStr">
        <is>
          <t>Commercial Mortgage Loans | Medical Offic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Principal outstanding</t>
        </is>
      </c>
      <c r="B47" s="5" t="n">
        <v>10265</v>
      </c>
      <c r="C47" s="5" t="n">
        <v>10827</v>
      </c>
    </row>
    <row r="48">
      <c r="A48" s="4" t="inlineStr">
        <is>
          <t>Percent</t>
        </is>
      </c>
      <c r="B48" s="8" t="n">
        <v>0.003</v>
      </c>
      <c r="C48" s="8" t="n">
        <v>0.003</v>
      </c>
    </row>
    <row r="49">
      <c r="A49" s="4" t="inlineStr">
        <is>
          <t>Commercial Mortgage Loans | Retai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Principal outstanding</t>
        </is>
      </c>
      <c r="B51" s="5" t="n">
        <v>896351</v>
      </c>
      <c r="C51" s="5" t="n">
        <v>1016101</v>
      </c>
    </row>
    <row r="52">
      <c r="A52" s="4" t="inlineStr">
        <is>
          <t>Percent</t>
        </is>
      </c>
      <c r="B52" s="8" t="n">
        <v>0.252</v>
      </c>
      <c r="C52" s="9" t="n">
        <v>0.28</v>
      </c>
    </row>
    <row r="53">
      <c r="A53" s="4" t="inlineStr">
        <is>
          <t>Commercial Mortgage Loans | Industrial/Warehous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rincipal outstanding</t>
        </is>
      </c>
      <c r="B55" s="5" t="n">
        <v>866623</v>
      </c>
      <c r="C55" s="5" t="n">
        <v>924779</v>
      </c>
    </row>
    <row r="56">
      <c r="A56" s="4" t="inlineStr">
        <is>
          <t>Percent</t>
        </is>
      </c>
      <c r="B56" s="8" t="n">
        <v>0.243</v>
      </c>
      <c r="C56" s="8" t="n">
        <v>0.254</v>
      </c>
    </row>
    <row r="57">
      <c r="A57" s="4" t="inlineStr">
        <is>
          <t>Commercial Mortgage Loans | Apartment</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Principal outstanding</t>
        </is>
      </c>
      <c r="B59" s="5" t="n">
        <v>912984</v>
      </c>
      <c r="C59" s="5" t="n">
        <v>864580</v>
      </c>
    </row>
    <row r="60">
      <c r="A60" s="4" t="inlineStr">
        <is>
          <t>Percent</t>
        </is>
      </c>
      <c r="B60" s="8" t="n">
        <v>0.256</v>
      </c>
      <c r="C60" s="8" t="n">
        <v>0.238</v>
      </c>
    </row>
    <row r="61">
      <c r="A61" s="4" t="inlineStr">
        <is>
          <t>Commercial Mortgage Loans | Hote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Principal outstanding</t>
        </is>
      </c>
      <c r="B63" s="5" t="n">
        <v>285271</v>
      </c>
      <c r="C63" s="5" t="n">
        <v>283500</v>
      </c>
    </row>
    <row r="64">
      <c r="A64" s="4" t="inlineStr">
        <is>
          <t>Percent</t>
        </is>
      </c>
      <c r="B64" s="9" t="n">
        <v>0.08</v>
      </c>
      <c r="C64" s="8" t="n">
        <v>0.078</v>
      </c>
    </row>
    <row r="65">
      <c r="A65" s="4" t="inlineStr">
        <is>
          <t>Commercial Mortgage Loans | Mixed Use/Oth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rincipal outstanding</t>
        </is>
      </c>
      <c r="B67" s="5" t="n">
        <v>210696</v>
      </c>
      <c r="C67" s="5" t="n">
        <v>217970</v>
      </c>
    </row>
    <row r="68">
      <c r="A68" s="4" t="inlineStr">
        <is>
          <t>Percent</t>
        </is>
      </c>
      <c r="B68" s="9" t="n">
        <v>0.06</v>
      </c>
      <c r="C68" s="9" t="n">
        <v>0.06</v>
      </c>
    </row>
    <row r="69">
      <c r="A69" s="4" t="inlineStr">
        <is>
          <t>Agricultural Mortgage Loan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Principal outstanding</t>
        </is>
      </c>
      <c r="B71" s="5" t="n">
        <v>567630</v>
      </c>
      <c r="C71" s="5" t="n">
        <v>408135</v>
      </c>
    </row>
    <row r="72">
      <c r="A72" s="4" t="inlineStr">
        <is>
          <t>Residential Mortgage Loan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Principal outstanding</t>
        </is>
      </c>
      <c r="B74" s="5" t="n">
        <v>2807652</v>
      </c>
      <c r="C74" s="5" t="n">
        <v>16529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on Real Estate (Rollforward of Valuation Allowance on Mortgage Loan Portfolios) (Details) - USD ($) $ in Thousands</t>
        </is>
      </c>
      <c r="B1" s="2" t="inlineStr">
        <is>
          <t>12 Months Ended</t>
        </is>
      </c>
    </row>
    <row r="2">
      <c r="B2" s="2" t="inlineStr">
        <is>
          <t>Dec. 31, 2022</t>
        </is>
      </c>
      <c r="C2" s="2" t="inlineStr">
        <is>
          <t>Dec. 31, 2021</t>
        </is>
      </c>
    </row>
    <row r="3">
      <c r="A3" s="3" t="inlineStr">
        <is>
          <t>Financing Receivable, Excluding Accrued Interest, Allowance for Credit Loss [Roll Forward]</t>
        </is>
      </c>
      <c r="B3" s="4" t="inlineStr">
        <is>
          <t xml:space="preserve"> </t>
        </is>
      </c>
      <c r="C3" s="4" t="inlineStr">
        <is>
          <t xml:space="preserve"> </t>
        </is>
      </c>
    </row>
    <row r="4">
      <c r="A4" s="4" t="inlineStr">
        <is>
          <t>Beginning allowance balance</t>
        </is>
      </c>
      <c r="B4" s="5" t="n">
        <v>-24024</v>
      </c>
      <c r="C4" s="5" t="n">
        <v>-31029</v>
      </c>
    </row>
    <row r="5">
      <c r="A5" s="4" t="inlineStr">
        <is>
          <t>Charge-offs</t>
        </is>
      </c>
      <c r="B5" s="6" t="n">
        <v>501</v>
      </c>
      <c r="C5" s="6" t="n">
        <v>0</v>
      </c>
    </row>
    <row r="6">
      <c r="A6" s="4" t="inlineStr">
        <is>
          <t>Recoveries</t>
        </is>
      </c>
      <c r="B6" s="6" t="n">
        <v>1677</v>
      </c>
      <c r="C6" s="6" t="n">
        <v>0</v>
      </c>
    </row>
    <row r="7">
      <c r="A7" s="4" t="inlineStr">
        <is>
          <t>Change in provision for credit losses</t>
        </is>
      </c>
      <c r="B7" s="6" t="n">
        <v>-15126</v>
      </c>
      <c r="C7" s="6" t="n">
        <v>7005</v>
      </c>
    </row>
    <row r="8">
      <c r="A8" s="4" t="inlineStr">
        <is>
          <t>Ending allowance balance</t>
        </is>
      </c>
      <c r="B8" s="6" t="n">
        <v>-36972</v>
      </c>
      <c r="C8" s="6" t="n">
        <v>-24024</v>
      </c>
    </row>
    <row r="9">
      <c r="A9" s="4" t="inlineStr">
        <is>
          <t>Commercial Mortgage Loans</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allowance balance</t>
        </is>
      </c>
      <c r="B11" s="6" t="n">
        <v>-17926</v>
      </c>
      <c r="C11" s="6" t="n">
        <v>-25529</v>
      </c>
    </row>
    <row r="12">
      <c r="A12" s="4" t="inlineStr">
        <is>
          <t>Charge-offs</t>
        </is>
      </c>
      <c r="B12" s="6" t="n">
        <v>501</v>
      </c>
      <c r="C12" s="6" t="n">
        <v>0</v>
      </c>
    </row>
    <row r="13">
      <c r="A13" s="4" t="inlineStr">
        <is>
          <t>Recoveries</t>
        </is>
      </c>
      <c r="B13" s="6" t="n">
        <v>1677</v>
      </c>
      <c r="C13" s="6" t="n">
        <v>0</v>
      </c>
    </row>
    <row r="14">
      <c r="A14" s="4" t="inlineStr">
        <is>
          <t>Change in provision for credit losses</t>
        </is>
      </c>
      <c r="B14" s="6" t="n">
        <v>-6680</v>
      </c>
      <c r="C14" s="6" t="n">
        <v>7603</v>
      </c>
    </row>
    <row r="15">
      <c r="A15" s="4" t="inlineStr">
        <is>
          <t>Ending allowance balance</t>
        </is>
      </c>
      <c r="B15" s="6" t="n">
        <v>-22428</v>
      </c>
      <c r="C15" s="6" t="n">
        <v>-17926</v>
      </c>
    </row>
    <row r="16">
      <c r="A16" s="4" t="inlineStr">
        <is>
          <t>Agricultural Mortgage Loans</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allowance balance</t>
        </is>
      </c>
      <c r="B18" s="6" t="n">
        <v>-519</v>
      </c>
      <c r="C18" s="6" t="n">
        <v>-2130</v>
      </c>
    </row>
    <row r="19">
      <c r="A19" s="4" t="inlineStr">
        <is>
          <t>Charge-offs</t>
        </is>
      </c>
      <c r="B19" s="6" t="n">
        <v>0</v>
      </c>
      <c r="C19" s="6" t="n">
        <v>0</v>
      </c>
    </row>
    <row r="20">
      <c r="A20" s="4" t="inlineStr">
        <is>
          <t>Recoveries</t>
        </is>
      </c>
      <c r="B20" s="6" t="n">
        <v>0</v>
      </c>
      <c r="C20" s="6" t="n">
        <v>0</v>
      </c>
    </row>
    <row r="21">
      <c r="A21" s="4" t="inlineStr">
        <is>
          <t>Change in provision for credit losses</t>
        </is>
      </c>
      <c r="B21" s="6" t="n">
        <v>-502</v>
      </c>
      <c r="C21" s="6" t="n">
        <v>1611</v>
      </c>
    </row>
    <row r="22">
      <c r="A22" s="4" t="inlineStr">
        <is>
          <t>Ending allowance balance</t>
        </is>
      </c>
      <c r="B22" s="6" t="n">
        <v>-1021</v>
      </c>
      <c r="C22" s="6" t="n">
        <v>-519</v>
      </c>
    </row>
    <row r="23">
      <c r="A23" s="4" t="inlineStr">
        <is>
          <t>Residential Mortgage Loans</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eginning allowance balance</t>
        </is>
      </c>
      <c r="B25" s="6" t="n">
        <v>-5579</v>
      </c>
      <c r="C25" s="6" t="n">
        <v>-3370</v>
      </c>
    </row>
    <row r="26">
      <c r="A26" s="4" t="inlineStr">
        <is>
          <t>Charge-offs</t>
        </is>
      </c>
      <c r="B26" s="6" t="n">
        <v>0</v>
      </c>
      <c r="C26" s="6" t="n">
        <v>0</v>
      </c>
    </row>
    <row r="27">
      <c r="A27" s="4" t="inlineStr">
        <is>
          <t>Recoveries</t>
        </is>
      </c>
      <c r="B27" s="6" t="n">
        <v>0</v>
      </c>
      <c r="C27" s="6" t="n">
        <v>0</v>
      </c>
    </row>
    <row r="28">
      <c r="A28" s="4" t="inlineStr">
        <is>
          <t>Change in provision for credit losses</t>
        </is>
      </c>
      <c r="B28" s="6" t="n">
        <v>-7944</v>
      </c>
      <c r="C28" s="6" t="n">
        <v>-2209</v>
      </c>
    </row>
    <row r="29">
      <c r="A29" s="4" t="inlineStr">
        <is>
          <t>Ending allowance balance</t>
        </is>
      </c>
      <c r="B29" s="5" t="n">
        <v>-13523</v>
      </c>
      <c r="C29" s="5" t="n">
        <v>-55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Dec. 31, 2022</t>
        </is>
      </c>
      <c r="C1" s="2" t="inlineStr">
        <is>
          <t>Dec. 31, 2021</t>
        </is>
      </c>
    </row>
    <row r="2">
      <c r="A2" s="4" t="inlineStr">
        <is>
          <t>Commercial Mortgage Loans</t>
        </is>
      </c>
      <c r="B2" s="4" t="inlineStr">
        <is>
          <t xml:space="preserve"> </t>
        </is>
      </c>
      <c r="C2" s="4" t="inlineStr">
        <is>
          <t xml:space="preserve"> </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Amortized cost, originated in current fiscal year</t>
        </is>
      </c>
      <c r="B4" s="5" t="n">
        <v>425875</v>
      </c>
      <c r="C4" s="5" t="n">
        <v>592095</v>
      </c>
    </row>
    <row r="5">
      <c r="A5" s="4" t="inlineStr">
        <is>
          <t>Average LTV, year one, originated in current fiscal year</t>
        </is>
      </c>
      <c r="B5" s="9" t="n">
        <v>0.59</v>
      </c>
      <c r="C5" s="9" t="n">
        <v>0.54</v>
      </c>
    </row>
    <row r="6">
      <c r="A6" s="4" t="inlineStr">
        <is>
          <t>Amortized cost, originated in fiscal year before current fiscal year</t>
        </is>
      </c>
      <c r="B6" s="5" t="n">
        <v>592468</v>
      </c>
      <c r="C6" s="5" t="n">
        <v>534839</v>
      </c>
    </row>
    <row r="7">
      <c r="A7" s="4" t="inlineStr">
        <is>
          <t>Average LTV, year two, originated in fiscal year before current fiscal year</t>
        </is>
      </c>
      <c r="B7" s="9" t="n">
        <v>0.53</v>
      </c>
      <c r="C7" s="9" t="n">
        <v>0.61</v>
      </c>
    </row>
    <row r="8">
      <c r="A8" s="4" t="inlineStr">
        <is>
          <t>Amortized cost, originated two years before current fiscal year</t>
        </is>
      </c>
      <c r="B8" s="5" t="n">
        <v>486339</v>
      </c>
      <c r="C8" s="5" t="n">
        <v>688191</v>
      </c>
    </row>
    <row r="9">
      <c r="A9" s="4" t="inlineStr">
        <is>
          <t>Average LTV, year three, originated two years before current fiscal year</t>
        </is>
      </c>
      <c r="B9" s="9" t="n">
        <v>0.58</v>
      </c>
      <c r="C9" s="9" t="n">
        <v>0.64</v>
      </c>
    </row>
    <row r="10">
      <c r="A10" s="4" t="inlineStr">
        <is>
          <t>Amortized cost, originated three years before current fiscal year</t>
        </is>
      </c>
      <c r="B10" s="5" t="n">
        <v>591076</v>
      </c>
      <c r="C10" s="5" t="n">
        <v>459451</v>
      </c>
    </row>
    <row r="11">
      <c r="A11" s="4" t="inlineStr">
        <is>
          <t>Average LTV, year four, originated three years before current fiscal year</t>
        </is>
      </c>
      <c r="B11" s="9" t="n">
        <v>0.61</v>
      </c>
      <c r="C11" s="9" t="n">
        <v>0.6</v>
      </c>
    </row>
    <row r="12">
      <c r="A12" s="4" t="inlineStr">
        <is>
          <t>Amortized cost, originated four years before current fiscal year</t>
        </is>
      </c>
      <c r="B12" s="5" t="n">
        <v>416132</v>
      </c>
      <c r="C12" s="5" t="n">
        <v>402400</v>
      </c>
    </row>
    <row r="13">
      <c r="A13" s="4" t="inlineStr">
        <is>
          <t>Average LTV, year five, originated four years before current fiscal year</t>
        </is>
      </c>
      <c r="B13" s="9" t="n">
        <v>0.57</v>
      </c>
      <c r="C13" s="9" t="n">
        <v>0.58</v>
      </c>
    </row>
    <row r="14">
      <c r="A14" s="4" t="inlineStr">
        <is>
          <t>Amortized cost, originated more than five years before current fiscal year</t>
        </is>
      </c>
      <c r="B14" s="5" t="n">
        <v>1042668</v>
      </c>
      <c r="C14" s="5" t="n">
        <v>951526</v>
      </c>
    </row>
    <row r="15">
      <c r="A15" s="4" t="inlineStr">
        <is>
          <t>Average LTV, originated more than five years before current fiscal year</t>
        </is>
      </c>
      <c r="B15" s="9" t="n">
        <v>0.47</v>
      </c>
      <c r="C15" s="9" t="n">
        <v>0.47</v>
      </c>
    </row>
    <row r="16">
      <c r="A16" s="4" t="inlineStr">
        <is>
          <t>Mortgage loans, amortized cost</t>
        </is>
      </c>
      <c r="B16" s="5" t="n">
        <v>3554558</v>
      </c>
      <c r="C16" s="5" t="n">
        <v>3628502</v>
      </c>
    </row>
    <row r="17">
      <c r="A17" s="4" t="inlineStr">
        <is>
          <t>Total - Average LTV</t>
        </is>
      </c>
      <c r="B17" s="9" t="n">
        <v>0.54</v>
      </c>
      <c r="C17" s="9" t="n">
        <v>0.5600000000000001</v>
      </c>
    </row>
    <row r="18">
      <c r="A18" s="4" t="inlineStr">
        <is>
          <t>Commercial Mortgage Loans | Debt Service Coverage Ratio: Greater Than or Equal to 1.5</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Amortized cost, originated in current fiscal year</t>
        </is>
      </c>
      <c r="B20" s="5" t="n">
        <v>249328</v>
      </c>
      <c r="C20" s="5" t="n">
        <v>260623</v>
      </c>
    </row>
    <row r="21">
      <c r="A21" s="4" t="inlineStr">
        <is>
          <t>Average LTV, year one, originated in current fiscal year</t>
        </is>
      </c>
      <c r="B21" s="9" t="n">
        <v>0.63</v>
      </c>
      <c r="C21" s="9" t="n">
        <v>0.64</v>
      </c>
    </row>
    <row r="22">
      <c r="A22" s="4" t="inlineStr">
        <is>
          <t>Amortized cost, originated in fiscal year before current fiscal year</t>
        </is>
      </c>
      <c r="B22" s="5" t="n">
        <v>257746</v>
      </c>
      <c r="C22" s="5" t="n">
        <v>454828</v>
      </c>
    </row>
    <row r="23">
      <c r="A23" s="4" t="inlineStr">
        <is>
          <t>Average LTV, year two, originated in fiscal year before current fiscal year</t>
        </is>
      </c>
      <c r="B23" s="9" t="n">
        <v>0.61</v>
      </c>
      <c r="C23" s="9" t="n">
        <v>0.6</v>
      </c>
    </row>
    <row r="24">
      <c r="A24" s="4" t="inlineStr">
        <is>
          <t>Amortized cost, originated two years before current fiscal year</t>
        </is>
      </c>
      <c r="B24" s="5" t="n">
        <v>421391</v>
      </c>
      <c r="C24" s="5" t="n">
        <v>464059</v>
      </c>
    </row>
    <row r="25">
      <c r="A25" s="4" t="inlineStr">
        <is>
          <t>Average LTV, year three, originated two years before current fiscal year</t>
        </is>
      </c>
      <c r="B25" s="9" t="n">
        <v>0.57</v>
      </c>
      <c r="C25" s="9" t="n">
        <v>0.61</v>
      </c>
    </row>
    <row r="26">
      <c r="A26" s="4" t="inlineStr">
        <is>
          <t>Amortized cost, originated three years before current fiscal year</t>
        </is>
      </c>
      <c r="B26" s="5" t="n">
        <v>429596</v>
      </c>
      <c r="C26" s="5" t="n">
        <v>344170</v>
      </c>
    </row>
    <row r="27">
      <c r="A27" s="4" t="inlineStr">
        <is>
          <t>Average LTV, year four, originated three years before current fiscal year</t>
        </is>
      </c>
      <c r="B27" s="9" t="n">
        <v>0.58</v>
      </c>
      <c r="C27" s="9" t="n">
        <v>0.58</v>
      </c>
    </row>
    <row r="28">
      <c r="A28" s="4" t="inlineStr">
        <is>
          <t>Amortized cost, originated four years before current fiscal year</t>
        </is>
      </c>
      <c r="B28" s="5" t="n">
        <v>325117</v>
      </c>
      <c r="C28" s="5" t="n">
        <v>246854</v>
      </c>
    </row>
    <row r="29">
      <c r="A29" s="4" t="inlineStr">
        <is>
          <t>Average LTV, year five, originated four years before current fiscal year</t>
        </is>
      </c>
      <c r="B29" s="9" t="n">
        <v>0.53</v>
      </c>
      <c r="C29" s="9" t="n">
        <v>0.52</v>
      </c>
    </row>
    <row r="30">
      <c r="A30" s="4" t="inlineStr">
        <is>
          <t>Amortized cost, originated more than five years before current fiscal year</t>
        </is>
      </c>
      <c r="B30" s="5" t="n">
        <v>813319</v>
      </c>
      <c r="C30" s="5" t="n">
        <v>758494</v>
      </c>
    </row>
    <row r="31">
      <c r="A31" s="4" t="inlineStr">
        <is>
          <t>Average LTV, originated more than five years before current fiscal year</t>
        </is>
      </c>
      <c r="B31" s="9" t="n">
        <v>0.44</v>
      </c>
      <c r="C31" s="9" t="n">
        <v>0.45</v>
      </c>
    </row>
    <row r="32">
      <c r="A32" s="4" t="inlineStr">
        <is>
          <t>Mortgage loans, amortized cost</t>
        </is>
      </c>
      <c r="B32" s="5" t="n">
        <v>2496497</v>
      </c>
      <c r="C32" s="5" t="n">
        <v>2529028</v>
      </c>
    </row>
    <row r="33">
      <c r="A33" s="4" t="inlineStr">
        <is>
          <t>Total - Average LTV</t>
        </is>
      </c>
      <c r="B33" s="9" t="n">
        <v>0.53</v>
      </c>
      <c r="C33" s="9" t="n">
        <v>0.55</v>
      </c>
    </row>
    <row r="34">
      <c r="A34" s="4" t="inlineStr">
        <is>
          <t>Commercial Mortgage Loans | Debt Service Coverage Ratio: Greater Than or Equal to 1.2 and Less Than 1.5</t>
        </is>
      </c>
      <c r="B34" s="4" t="inlineStr">
        <is>
          <t xml:space="preserve"> </t>
        </is>
      </c>
      <c r="C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row>
    <row r="36">
      <c r="A36" s="4" t="inlineStr">
        <is>
          <t>Amortized cost, originated in current fiscal year</t>
        </is>
      </c>
      <c r="B36" s="5" t="n">
        <v>6488</v>
      </c>
      <c r="C36" s="5" t="n">
        <v>12836</v>
      </c>
    </row>
    <row r="37">
      <c r="A37" s="4" t="inlineStr">
        <is>
          <t>Average LTV, year one, originated in current fiscal year</t>
        </is>
      </c>
      <c r="B37" s="9" t="n">
        <v>0.7</v>
      </c>
      <c r="C37" s="9" t="n">
        <v>0.67</v>
      </c>
    </row>
    <row r="38">
      <c r="A38" s="4" t="inlineStr">
        <is>
          <t>Amortized cost, originated in fiscal year before current fiscal year</t>
        </is>
      </c>
      <c r="B38" s="5" t="n">
        <v>123038</v>
      </c>
      <c r="C38" s="5" t="n">
        <v>58960</v>
      </c>
    </row>
    <row r="39">
      <c r="A39" s="4" t="inlineStr">
        <is>
          <t>Average LTV, year two, originated in fiscal year before current fiscal year</t>
        </is>
      </c>
      <c r="B39" s="9" t="n">
        <v>0.55</v>
      </c>
      <c r="C39" s="9" t="n">
        <v>0.66</v>
      </c>
    </row>
    <row r="40">
      <c r="A40" s="4" t="inlineStr">
        <is>
          <t>Amortized cost, originated two years before current fiscal year</t>
        </is>
      </c>
      <c r="B40" s="5" t="n">
        <v>46804</v>
      </c>
      <c r="C40" s="5" t="n">
        <v>128301</v>
      </c>
    </row>
    <row r="41">
      <c r="A41" s="4" t="inlineStr">
        <is>
          <t>Average LTV, year three, originated two years before current fiscal year</t>
        </is>
      </c>
      <c r="B41" s="9" t="n">
        <v>0.58</v>
      </c>
      <c r="C41" s="9" t="n">
        <v>0.7</v>
      </c>
    </row>
    <row r="42">
      <c r="A42" s="4" t="inlineStr">
        <is>
          <t>Amortized cost, originated three years before current fiscal year</t>
        </is>
      </c>
      <c r="B42" s="5" t="n">
        <v>115977</v>
      </c>
      <c r="C42" s="5" t="n">
        <v>89293</v>
      </c>
    </row>
    <row r="43">
      <c r="A43" s="4" t="inlineStr">
        <is>
          <t>Average LTV, year four, originated three years before current fiscal year</t>
        </is>
      </c>
      <c r="B43" s="9" t="n">
        <v>0.66</v>
      </c>
      <c r="C43" s="9" t="n">
        <v>0.66</v>
      </c>
    </row>
    <row r="44">
      <c r="A44" s="4" t="inlineStr">
        <is>
          <t>Amortized cost, originated four years before current fiscal year</t>
        </is>
      </c>
      <c r="B44" s="5" t="n">
        <v>67642</v>
      </c>
      <c r="C44" s="5" t="n">
        <v>135818</v>
      </c>
    </row>
    <row r="45">
      <c r="A45" s="4" t="inlineStr">
        <is>
          <t>Average LTV, year five, originated four years before current fiscal year</t>
        </is>
      </c>
      <c r="B45" s="9" t="n">
        <v>0.67</v>
      </c>
      <c r="C45" s="9" t="n">
        <v>0.66</v>
      </c>
    </row>
    <row r="46">
      <c r="A46" s="4" t="inlineStr">
        <is>
          <t>Amortized cost, originated more than five years before current fiscal year</t>
        </is>
      </c>
      <c r="B46" s="5" t="n">
        <v>145703</v>
      </c>
      <c r="C46" s="5" t="n">
        <v>129833</v>
      </c>
    </row>
    <row r="47">
      <c r="A47" s="4" t="inlineStr">
        <is>
          <t>Average LTV, originated more than five years before current fiscal year</t>
        </is>
      </c>
      <c r="B47" s="9" t="n">
        <v>0.6</v>
      </c>
      <c r="C47" s="9" t="n">
        <v>0.57</v>
      </c>
    </row>
    <row r="48">
      <c r="A48" s="4" t="inlineStr">
        <is>
          <t>Mortgage loans, amortized cost</t>
        </is>
      </c>
      <c r="B48" s="5" t="n">
        <v>505652</v>
      </c>
      <c r="C48" s="5" t="n">
        <v>555041</v>
      </c>
    </row>
    <row r="49">
      <c r="A49" s="4" t="inlineStr">
        <is>
          <t>Total - Average LTV</t>
        </is>
      </c>
      <c r="B49" s="9" t="n">
        <v>0.62</v>
      </c>
      <c r="C49" s="9" t="n">
        <v>0.65</v>
      </c>
    </row>
    <row r="50">
      <c r="A50" s="4" t="inlineStr">
        <is>
          <t>Commercial Mortgage Loans | Debt Service Coverage Ratio: Greater Than or Equal to 1.0 and Less Than 1.2</t>
        </is>
      </c>
      <c r="B50" s="4" t="inlineStr">
        <is>
          <t xml:space="preserve"> </t>
        </is>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Amortized cost, originated in current fiscal year</t>
        </is>
      </c>
      <c r="B52" s="5" t="n">
        <v>170059</v>
      </c>
      <c r="C52" s="5" t="n">
        <v>318636</v>
      </c>
    </row>
    <row r="53">
      <c r="A53" s="4" t="inlineStr">
        <is>
          <t>Average LTV, year one, originated in current fiscal year</t>
        </is>
      </c>
      <c r="B53" s="9" t="n">
        <v>0.52</v>
      </c>
      <c r="C53" s="9" t="n">
        <v>0.45</v>
      </c>
    </row>
    <row r="54">
      <c r="A54" s="4" t="inlineStr">
        <is>
          <t>Amortized cost, originated in fiscal year before current fiscal year</t>
        </is>
      </c>
      <c r="B54" s="5" t="n">
        <v>211684</v>
      </c>
      <c r="C54" s="5" t="n">
        <v>17762</v>
      </c>
    </row>
    <row r="55">
      <c r="A55" s="4" t="inlineStr">
        <is>
          <t>Average LTV, year two, originated in fiscal year before current fiscal year</t>
        </is>
      </c>
      <c r="B55" s="9" t="n">
        <v>0.43</v>
      </c>
      <c r="C55" s="9" t="n">
        <v>0.82</v>
      </c>
    </row>
    <row r="56">
      <c r="A56" s="4" t="inlineStr">
        <is>
          <t>Amortized cost, originated two years before current fiscal year</t>
        </is>
      </c>
      <c r="B56" s="5" t="n">
        <v>18144</v>
      </c>
      <c r="C56" s="5" t="n">
        <v>69684</v>
      </c>
    </row>
    <row r="57">
      <c r="A57" s="4" t="inlineStr">
        <is>
          <t>Average LTV, year three, originated two years before current fiscal year</t>
        </is>
      </c>
      <c r="B57" s="9" t="n">
        <v>0.79</v>
      </c>
      <c r="C57" s="9" t="n">
        <v>0.72</v>
      </c>
    </row>
    <row r="58">
      <c r="A58" s="4" t="inlineStr">
        <is>
          <t>Amortized cost, originated three years before current fiscal year</t>
        </is>
      </c>
      <c r="B58" s="5" t="n">
        <v>39396</v>
      </c>
      <c r="C58" s="5" t="n">
        <v>11937</v>
      </c>
    </row>
    <row r="59">
      <c r="A59" s="4" t="inlineStr">
        <is>
          <t>Average LTV, year four, originated three years before current fiscal year</t>
        </is>
      </c>
      <c r="B59" s="9" t="n">
        <v>0.73</v>
      </c>
      <c r="C59" s="9" t="n">
        <v>0.75</v>
      </c>
    </row>
    <row r="60">
      <c r="A60" s="4" t="inlineStr">
        <is>
          <t>Amortized cost, originated four years before current fiscal year</t>
        </is>
      </c>
      <c r="B60" s="5" t="n">
        <v>10348</v>
      </c>
      <c r="C60" s="5" t="n">
        <v>6343</v>
      </c>
    </row>
    <row r="61">
      <c r="A61" s="4" t="inlineStr">
        <is>
          <t>Average LTV, year five, originated four years before current fiscal year</t>
        </is>
      </c>
      <c r="B61" s="9" t="n">
        <v>0.76</v>
      </c>
      <c r="C61" s="9" t="n">
        <v>0.6</v>
      </c>
    </row>
    <row r="62">
      <c r="A62" s="4" t="inlineStr">
        <is>
          <t>Amortized cost, originated more than five years before current fiscal year</t>
        </is>
      </c>
      <c r="B62" s="5" t="n">
        <v>58021</v>
      </c>
      <c r="C62" s="5" t="n">
        <v>42125</v>
      </c>
    </row>
    <row r="63">
      <c r="A63" s="4" t="inlineStr">
        <is>
          <t>Average LTV, originated more than five years before current fiscal year</t>
        </is>
      </c>
      <c r="B63" s="9" t="n">
        <v>0.47</v>
      </c>
      <c r="C63" s="9" t="n">
        <v>0.58</v>
      </c>
    </row>
    <row r="64">
      <c r="A64" s="4" t="inlineStr">
        <is>
          <t>Mortgage loans, amortized cost</t>
        </is>
      </c>
      <c r="B64" s="5" t="n">
        <v>507652</v>
      </c>
      <c r="C64" s="5" t="n">
        <v>466487</v>
      </c>
    </row>
    <row r="65">
      <c r="A65" s="4" t="inlineStr">
        <is>
          <t>Total - Average LTV</t>
        </is>
      </c>
      <c r="B65" s="9" t="n">
        <v>0.51</v>
      </c>
      <c r="C65" s="9" t="n">
        <v>0.53</v>
      </c>
    </row>
    <row r="66">
      <c r="A66" s="4" t="inlineStr">
        <is>
          <t>Commercial Mortgage Loans | Debt Service Coverage Ratio: Less Than 1.0</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Amortized cost, originated in current fiscal year</t>
        </is>
      </c>
      <c r="B68" s="5" t="n">
        <v>0</v>
      </c>
      <c r="C68" s="5" t="n">
        <v>0</v>
      </c>
    </row>
    <row r="69">
      <c r="A69" s="4" t="inlineStr">
        <is>
          <t>Average LTV, year one, originated in current fiscal year</t>
        </is>
      </c>
      <c r="B69" s="9" t="n">
        <v>0</v>
      </c>
      <c r="C69" s="9" t="n">
        <v>0</v>
      </c>
    </row>
    <row r="70">
      <c r="A70" s="4" t="inlineStr">
        <is>
          <t>Amortized cost, originated in fiscal year before current fiscal year</t>
        </is>
      </c>
      <c r="B70" s="5" t="n">
        <v>0</v>
      </c>
      <c r="C70" s="5" t="n">
        <v>3289</v>
      </c>
    </row>
    <row r="71">
      <c r="A71" s="4" t="inlineStr">
        <is>
          <t>Average LTV, year two, originated in fiscal year before current fiscal year</t>
        </is>
      </c>
      <c r="B71" s="9" t="n">
        <v>0</v>
      </c>
      <c r="C71" s="9" t="n">
        <v>0.61</v>
      </c>
    </row>
    <row r="72">
      <c r="A72" s="4" t="inlineStr">
        <is>
          <t>Amortized cost, originated two years before current fiscal year</t>
        </is>
      </c>
      <c r="B72" s="5" t="n">
        <v>0</v>
      </c>
      <c r="C72" s="5" t="n">
        <v>26147</v>
      </c>
    </row>
    <row r="73">
      <c r="A73" s="4" t="inlineStr">
        <is>
          <t>Average LTV, year three, originated two years before current fiscal year</t>
        </is>
      </c>
      <c r="B73" s="9" t="n">
        <v>0</v>
      </c>
      <c r="C73" s="9" t="n">
        <v>0.63</v>
      </c>
    </row>
    <row r="74">
      <c r="A74" s="4" t="inlineStr">
        <is>
          <t>Amortized cost, originated three years before current fiscal year</t>
        </is>
      </c>
      <c r="B74" s="5" t="n">
        <v>6107</v>
      </c>
      <c r="C74" s="5" t="n">
        <v>14051</v>
      </c>
    </row>
    <row r="75">
      <c r="A75" s="4" t="inlineStr">
        <is>
          <t>Average LTV, year four, originated three years before current fiscal year</t>
        </is>
      </c>
      <c r="B75" s="9" t="n">
        <v>0.64</v>
      </c>
      <c r="C75" s="9" t="n">
        <v>0.76</v>
      </c>
    </row>
    <row r="76">
      <c r="A76" s="4" t="inlineStr">
        <is>
          <t>Amortized cost, originated four years before current fiscal year</t>
        </is>
      </c>
      <c r="B76" s="5" t="n">
        <v>13025</v>
      </c>
      <c r="C76" s="5" t="n">
        <v>13385</v>
      </c>
    </row>
    <row r="77">
      <c r="A77" s="4" t="inlineStr">
        <is>
          <t>Average LTV, year five, originated four years before current fiscal year</t>
        </is>
      </c>
      <c r="B77" s="9" t="n">
        <v>0.7</v>
      </c>
      <c r="C77" s="9" t="n">
        <v>0.73</v>
      </c>
    </row>
    <row r="78">
      <c r="A78" s="4" t="inlineStr">
        <is>
          <t>Amortized cost, originated more than five years before current fiscal year</t>
        </is>
      </c>
      <c r="B78" s="5" t="n">
        <v>25625</v>
      </c>
      <c r="C78" s="5" t="n">
        <v>21074</v>
      </c>
    </row>
    <row r="79">
      <c r="A79" s="4" t="inlineStr">
        <is>
          <t>Average LTV, originated more than five years before current fiscal year</t>
        </is>
      </c>
      <c r="B79" s="9" t="n">
        <v>0.65</v>
      </c>
      <c r="C79" s="9" t="n">
        <v>0.54</v>
      </c>
    </row>
    <row r="80">
      <c r="A80" s="4" t="inlineStr">
        <is>
          <t>Mortgage loans, amortized cost</t>
        </is>
      </c>
      <c r="B80" s="5" t="n">
        <v>44757</v>
      </c>
      <c r="C80" s="5" t="n">
        <v>77946</v>
      </c>
    </row>
    <row r="81">
      <c r="A81" s="4" t="inlineStr">
        <is>
          <t>Total - Average LTV</t>
        </is>
      </c>
      <c r="B81" s="9" t="n">
        <v>0.66</v>
      </c>
      <c r="C81" s="9" t="n">
        <v>0.65</v>
      </c>
    </row>
    <row r="82">
      <c r="A82" s="4" t="inlineStr">
        <is>
          <t>Agricultural Mortgage Loans</t>
        </is>
      </c>
      <c r="B82" s="4" t="inlineStr">
        <is>
          <t xml:space="preserve"> </t>
        </is>
      </c>
      <c r="C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row>
    <row r="84">
      <c r="A84" s="4" t="inlineStr">
        <is>
          <t>Amortized cost, originated in current fiscal year</t>
        </is>
      </c>
      <c r="B84" s="5" t="n">
        <v>196347</v>
      </c>
      <c r="C84" s="5" t="n">
        <v>165764</v>
      </c>
    </row>
    <row r="85">
      <c r="A85" s="4" t="inlineStr">
        <is>
          <t>Average LTV, year one, originated in current fiscal year</t>
        </is>
      </c>
      <c r="B85" s="9" t="n">
        <v>0.51</v>
      </c>
      <c r="C85" s="9" t="n">
        <v>0.54</v>
      </c>
    </row>
    <row r="86">
      <c r="A86" s="4" t="inlineStr">
        <is>
          <t>Amortized cost, originated in fiscal year before current fiscal year</t>
        </is>
      </c>
      <c r="B86" s="5" t="n">
        <v>160641</v>
      </c>
      <c r="C86" s="5" t="n">
        <v>196521</v>
      </c>
    </row>
    <row r="87">
      <c r="A87" s="4" t="inlineStr">
        <is>
          <t>Average LTV, year two, originated in fiscal year before current fiscal year</t>
        </is>
      </c>
      <c r="B87" s="9" t="n">
        <v>0.48</v>
      </c>
      <c r="C87" s="9" t="n">
        <v>0.49</v>
      </c>
    </row>
    <row r="88">
      <c r="A88" s="4" t="inlineStr">
        <is>
          <t>Amortized cost, originated two years before current fiscal year</t>
        </is>
      </c>
      <c r="B88" s="5" t="n">
        <v>169346</v>
      </c>
      <c r="C88" s="5" t="n">
        <v>19714</v>
      </c>
    </row>
    <row r="89">
      <c r="A89" s="4" t="inlineStr">
        <is>
          <t>Average LTV, year three, originated two years before current fiscal year</t>
        </is>
      </c>
      <c r="B89" s="9" t="n">
        <v>0.37</v>
      </c>
      <c r="C89" s="9" t="n">
        <v>0.45</v>
      </c>
    </row>
    <row r="90">
      <c r="A90" s="4" t="inlineStr">
        <is>
          <t>Amortized cost, originated three years before current fiscal year</t>
        </is>
      </c>
      <c r="B90" s="5" t="n">
        <v>5629</v>
      </c>
      <c r="C90" s="5" t="n">
        <v>25000</v>
      </c>
    </row>
    <row r="91">
      <c r="A91" s="4" t="inlineStr">
        <is>
          <t>Average LTV, year four, originated three years before current fiscal year</t>
        </is>
      </c>
      <c r="B91" s="9" t="n">
        <v>0.41</v>
      </c>
      <c r="C91" s="9" t="n">
        <v>0.11</v>
      </c>
    </row>
    <row r="92">
      <c r="A92" s="4" t="inlineStr">
        <is>
          <t>Amortized cost, originated four years before current fiscal year</t>
        </is>
      </c>
      <c r="B92" s="5" t="n">
        <v>34000</v>
      </c>
      <c r="C92" s="5" t="n">
        <v>0</v>
      </c>
    </row>
    <row r="93">
      <c r="A93" s="4" t="inlineStr">
        <is>
          <t>Average LTV, year five, originated four years before current fiscal year</t>
        </is>
      </c>
      <c r="B93" s="9" t="n">
        <v>0.31</v>
      </c>
      <c r="C93" s="9" t="n">
        <v>0</v>
      </c>
    </row>
    <row r="94">
      <c r="A94" s="4" t="inlineStr">
        <is>
          <t>Amortized cost, originated more than five years before current fiscal year</t>
        </is>
      </c>
      <c r="B94" s="5" t="n">
        <v>0</v>
      </c>
      <c r="C94" s="5" t="n">
        <v>0</v>
      </c>
    </row>
    <row r="95">
      <c r="A95" s="4" t="inlineStr">
        <is>
          <t>Average LTV, originated more than five years before current fiscal year</t>
        </is>
      </c>
      <c r="B95" s="9" t="n">
        <v>0</v>
      </c>
      <c r="C95" s="9" t="n">
        <v>0</v>
      </c>
    </row>
    <row r="96">
      <c r="A96" s="4" t="inlineStr">
        <is>
          <t>Mortgage loans, amortized cost</t>
        </is>
      </c>
      <c r="B96" s="5" t="n">
        <v>565963</v>
      </c>
      <c r="C96" s="5" t="n">
        <v>406999</v>
      </c>
    </row>
    <row r="97">
      <c r="A97" s="4" t="inlineStr">
        <is>
          <t>Total - Average LTV</t>
        </is>
      </c>
      <c r="B97" s="9" t="n">
        <v>0.45</v>
      </c>
      <c r="C97" s="9" t="n">
        <v>0.48</v>
      </c>
    </row>
    <row r="98">
      <c r="A98" s="4" t="inlineStr">
        <is>
          <t>Agricultural Mortgage Loans | Debt Service Coverage Ratio: Greater Than or Equal to 1.5</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Amortized cost, originated in current fiscal year</t>
        </is>
      </c>
      <c r="B100" s="5" t="n">
        <v>85367</v>
      </c>
      <c r="C100" s="5" t="n">
        <v>62548</v>
      </c>
    </row>
    <row r="101">
      <c r="A101" s="4" t="inlineStr">
        <is>
          <t>Average LTV, year one, originated in current fiscal year</t>
        </is>
      </c>
      <c r="B101" s="9" t="n">
        <v>0.47</v>
      </c>
      <c r="C101" s="9" t="n">
        <v>0.54</v>
      </c>
    </row>
    <row r="102">
      <c r="A102" s="4" t="inlineStr">
        <is>
          <t>Amortized cost, originated in fiscal year before current fiscal year</t>
        </is>
      </c>
      <c r="B102" s="5" t="n">
        <v>84186</v>
      </c>
      <c r="C102" s="5" t="n">
        <v>80919</v>
      </c>
    </row>
    <row r="103">
      <c r="A103" s="4" t="inlineStr">
        <is>
          <t>Average LTV, year two, originated in fiscal year before current fiscal year</t>
        </is>
      </c>
      <c r="B103" s="9" t="n">
        <v>0.46</v>
      </c>
      <c r="C103" s="9" t="n">
        <v>0.5600000000000001</v>
      </c>
    </row>
    <row r="104">
      <c r="A104" s="4" t="inlineStr">
        <is>
          <t>Amortized cost, originated two years before current fiscal year</t>
        </is>
      </c>
      <c r="B104" s="5" t="n">
        <v>97143</v>
      </c>
      <c r="C104" s="5" t="n">
        <v>11645</v>
      </c>
    </row>
    <row r="105">
      <c r="A105" s="4" t="inlineStr">
        <is>
          <t>Average LTV, year three, originated two years before current fiscal year</t>
        </is>
      </c>
      <c r="B105" s="9" t="n">
        <v>0.41</v>
      </c>
      <c r="C105" s="9" t="n">
        <v>0.49</v>
      </c>
    </row>
    <row r="106">
      <c r="A106" s="4" t="inlineStr">
        <is>
          <t>Amortized cost, originated three years before current fiscal year</t>
        </is>
      </c>
      <c r="B106" s="5" t="n">
        <v>0</v>
      </c>
      <c r="C106" s="5" t="n">
        <v>25000</v>
      </c>
    </row>
    <row r="107">
      <c r="A107" s="4" t="inlineStr">
        <is>
          <t>Average LTV, year four, originated three years before current fiscal year</t>
        </is>
      </c>
      <c r="B107" s="9" t="n">
        <v>0</v>
      </c>
      <c r="C107" s="9" t="n">
        <v>0.11</v>
      </c>
    </row>
    <row r="108">
      <c r="A108" s="4" t="inlineStr">
        <is>
          <t>Amortized cost, originated four years before current fiscal year</t>
        </is>
      </c>
      <c r="B108" s="5" t="n">
        <v>0</v>
      </c>
      <c r="C108" s="5" t="n">
        <v>0</v>
      </c>
    </row>
    <row r="109">
      <c r="A109" s="4" t="inlineStr">
        <is>
          <t>Average LTV, year five, originated four years before current fiscal year</t>
        </is>
      </c>
      <c r="B109" s="9" t="n">
        <v>0</v>
      </c>
      <c r="C109" s="9" t="n">
        <v>0</v>
      </c>
    </row>
    <row r="110">
      <c r="A110" s="4" t="inlineStr">
        <is>
          <t>Amortized cost, originated more than five years before current fiscal year</t>
        </is>
      </c>
      <c r="B110" s="5" t="n">
        <v>0</v>
      </c>
      <c r="C110" s="5" t="n">
        <v>0</v>
      </c>
    </row>
    <row r="111">
      <c r="A111" s="4" t="inlineStr">
        <is>
          <t>Average LTV, originated more than five years before current fiscal year</t>
        </is>
      </c>
      <c r="B111" s="9" t="n">
        <v>0</v>
      </c>
      <c r="C111" s="9" t="n">
        <v>0</v>
      </c>
    </row>
    <row r="112">
      <c r="A112" s="4" t="inlineStr">
        <is>
          <t>Mortgage loans, amortized cost</t>
        </is>
      </c>
      <c r="B112" s="5" t="n">
        <v>266696</v>
      </c>
      <c r="C112" s="5" t="n">
        <v>180112</v>
      </c>
    </row>
    <row r="113">
      <c r="A113" s="4" t="inlineStr">
        <is>
          <t>Total - Average LTV</t>
        </is>
      </c>
      <c r="B113" s="9" t="n">
        <v>0.45</v>
      </c>
      <c r="C113" s="9" t="n">
        <v>0.49</v>
      </c>
    </row>
    <row r="114">
      <c r="A114" s="4" t="inlineStr">
        <is>
          <t>Agricultural Mortgage Loans | Debt Service Coverage Ratio: Greater Than or Equal to 1.2 and Less Than 1.5</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Amortized cost, originated in current fiscal year</t>
        </is>
      </c>
      <c r="B116" s="5" t="n">
        <v>107856</v>
      </c>
      <c r="C116" s="5" t="n">
        <v>95738</v>
      </c>
    </row>
    <row r="117">
      <c r="A117" s="4" t="inlineStr">
        <is>
          <t>Average LTV, year one, originated in current fiscal year</t>
        </is>
      </c>
      <c r="B117" s="9" t="n">
        <v>0.54</v>
      </c>
      <c r="C117" s="9" t="n">
        <v>0.55</v>
      </c>
    </row>
    <row r="118">
      <c r="A118" s="4" t="inlineStr">
        <is>
          <t>Amortized cost, originated in fiscal year before current fiscal year</t>
        </is>
      </c>
      <c r="B118" s="5" t="n">
        <v>67630</v>
      </c>
      <c r="C118" s="5" t="n">
        <v>102958</v>
      </c>
    </row>
    <row r="119">
      <c r="A119" s="4" t="inlineStr">
        <is>
          <t>Average LTV, year two, originated in fiscal year before current fiscal year</t>
        </is>
      </c>
      <c r="B119" s="9" t="n">
        <v>0.52</v>
      </c>
      <c r="C119" s="9" t="n">
        <v>0.43</v>
      </c>
    </row>
    <row r="120">
      <c r="A120" s="4" t="inlineStr">
        <is>
          <t>Amortized cost, originated two years before current fiscal year</t>
        </is>
      </c>
      <c r="B120" s="5" t="n">
        <v>61103</v>
      </c>
      <c r="C120" s="5" t="n">
        <v>3335</v>
      </c>
    </row>
    <row r="121">
      <c r="A121" s="4" t="inlineStr">
        <is>
          <t>Average LTV, year three, originated two years before current fiscal year</t>
        </is>
      </c>
      <c r="B121" s="9" t="n">
        <v>0.32</v>
      </c>
      <c r="C121" s="9" t="n">
        <v>0.22</v>
      </c>
    </row>
    <row r="122">
      <c r="A122" s="4" t="inlineStr">
        <is>
          <t>Amortized cost, originated three years before current fiscal year</t>
        </is>
      </c>
      <c r="B122" s="5" t="n">
        <v>0</v>
      </c>
      <c r="C122" s="5" t="n">
        <v>0</v>
      </c>
    </row>
    <row r="123">
      <c r="A123" s="4" t="inlineStr">
        <is>
          <t>Average LTV, year four, originated three years before current fiscal year</t>
        </is>
      </c>
      <c r="B123" s="9" t="n">
        <v>0</v>
      </c>
      <c r="C123" s="9" t="n">
        <v>0</v>
      </c>
    </row>
    <row r="124">
      <c r="A124" s="4" t="inlineStr">
        <is>
          <t>Amortized cost, originated four years before current fiscal year</t>
        </is>
      </c>
      <c r="B124" s="5" t="n">
        <v>0</v>
      </c>
      <c r="C124" s="5" t="n">
        <v>0</v>
      </c>
    </row>
    <row r="125">
      <c r="A125" s="4" t="inlineStr">
        <is>
          <t>Average LTV, year five, originated four years before current fiscal year</t>
        </is>
      </c>
      <c r="B125" s="9" t="n">
        <v>0</v>
      </c>
      <c r="C125" s="9" t="n">
        <v>0</v>
      </c>
    </row>
    <row r="126">
      <c r="A126" s="4" t="inlineStr">
        <is>
          <t>Amortized cost, originated more than five years before current fiscal year</t>
        </is>
      </c>
      <c r="B126" s="5" t="n">
        <v>0</v>
      </c>
      <c r="C126" s="5" t="n">
        <v>0</v>
      </c>
    </row>
    <row r="127">
      <c r="A127" s="4" t="inlineStr">
        <is>
          <t>Average LTV, originated more than five years before current fiscal year</t>
        </is>
      </c>
      <c r="B127" s="9" t="n">
        <v>0</v>
      </c>
      <c r="C127" s="9" t="n">
        <v>0</v>
      </c>
    </row>
    <row r="128">
      <c r="A128" s="4" t="inlineStr">
        <is>
          <t>Mortgage loans, amortized cost</t>
        </is>
      </c>
      <c r="B128" s="5" t="n">
        <v>236589</v>
      </c>
      <c r="C128" s="5" t="n">
        <v>202031</v>
      </c>
    </row>
    <row r="129">
      <c r="A129" s="4" t="inlineStr">
        <is>
          <t>Total - Average LTV</t>
        </is>
      </c>
      <c r="B129" s="9" t="n">
        <v>0.48</v>
      </c>
      <c r="C129" s="9" t="n">
        <v>0.48</v>
      </c>
    </row>
    <row r="130">
      <c r="A130" s="4" t="inlineStr">
        <is>
          <t>Agricultural Mortgage Loans | Debt Service Coverage Ratio: Greater Than or Equal to 1.0 and Less Than 1.2</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Amortized cost, originated in current fiscal year</t>
        </is>
      </c>
      <c r="B132" s="5" t="n">
        <v>3124</v>
      </c>
      <c r="C132" s="5" t="n">
        <v>7478</v>
      </c>
    </row>
    <row r="133">
      <c r="A133" s="4" t="inlineStr">
        <is>
          <t>Average LTV, year one, originated in current fiscal year</t>
        </is>
      </c>
      <c r="B133" s="9" t="n">
        <v>0.5600000000000001</v>
      </c>
      <c r="C133" s="9" t="n">
        <v>0.44</v>
      </c>
    </row>
    <row r="134">
      <c r="A134" s="4" t="inlineStr">
        <is>
          <t>Amortized cost, originated in fiscal year before current fiscal year</t>
        </is>
      </c>
      <c r="B134" s="5" t="n">
        <v>8825</v>
      </c>
      <c r="C134" s="5" t="n">
        <v>4092</v>
      </c>
    </row>
    <row r="135">
      <c r="A135" s="4" t="inlineStr">
        <is>
          <t>Average LTV, year two, originated in fiscal year before current fiscal year</t>
        </is>
      </c>
      <c r="B135" s="9" t="n">
        <v>0.38</v>
      </c>
      <c r="C135" s="9" t="n">
        <v>0.36</v>
      </c>
    </row>
    <row r="136">
      <c r="A136" s="4" t="inlineStr">
        <is>
          <t>Amortized cost, originated two years before current fiscal year</t>
        </is>
      </c>
      <c r="B136" s="5" t="n">
        <v>3125</v>
      </c>
      <c r="C136" s="5" t="n">
        <v>4734</v>
      </c>
    </row>
    <row r="137">
      <c r="A137" s="4" t="inlineStr">
        <is>
          <t>Average LTV, year three, originated two years before current fiscal year</t>
        </is>
      </c>
      <c r="B137" s="9" t="n">
        <v>0.25</v>
      </c>
      <c r="C137" s="9" t="n">
        <v>0.5</v>
      </c>
    </row>
    <row r="138">
      <c r="A138" s="4" t="inlineStr">
        <is>
          <t>Amortized cost, originated three years before current fiscal year</t>
        </is>
      </c>
      <c r="B138" s="5" t="n">
        <v>0</v>
      </c>
      <c r="C138" s="5" t="n">
        <v>0</v>
      </c>
    </row>
    <row r="139">
      <c r="A139" s="4" t="inlineStr">
        <is>
          <t>Average LTV, year four, originated three years before current fiscal year</t>
        </is>
      </c>
      <c r="B139" s="9" t="n">
        <v>0</v>
      </c>
      <c r="C139" s="9" t="n">
        <v>0</v>
      </c>
    </row>
    <row r="140">
      <c r="A140" s="4" t="inlineStr">
        <is>
          <t>Amortized cost, originated four years before current fiscal year</t>
        </is>
      </c>
      <c r="B140" s="5" t="n">
        <v>0</v>
      </c>
      <c r="C140" s="5" t="n">
        <v>0</v>
      </c>
    </row>
    <row r="141">
      <c r="A141" s="4" t="inlineStr">
        <is>
          <t>Average LTV, year five, originated four years before current fiscal year</t>
        </is>
      </c>
      <c r="B141" s="9" t="n">
        <v>0</v>
      </c>
      <c r="C141" s="9" t="n">
        <v>0</v>
      </c>
    </row>
    <row r="142">
      <c r="A142" s="4" t="inlineStr">
        <is>
          <t>Amortized cost, originated more than five years before current fiscal year</t>
        </is>
      </c>
      <c r="B142" s="5" t="n">
        <v>0</v>
      </c>
      <c r="C142" s="5" t="n">
        <v>0</v>
      </c>
    </row>
    <row r="143">
      <c r="A143" s="4" t="inlineStr">
        <is>
          <t>Average LTV, originated more than five years before current fiscal year</t>
        </is>
      </c>
      <c r="B143" s="9" t="n">
        <v>0</v>
      </c>
      <c r="C143" s="9" t="n">
        <v>0</v>
      </c>
    </row>
    <row r="144">
      <c r="A144" s="4" t="inlineStr">
        <is>
          <t>Mortgage loans, amortized cost</t>
        </is>
      </c>
      <c r="B144" s="5" t="n">
        <v>15074</v>
      </c>
      <c r="C144" s="5" t="n">
        <v>16304</v>
      </c>
    </row>
    <row r="145">
      <c r="A145" s="4" t="inlineStr">
        <is>
          <t>Total - Average LTV</t>
        </is>
      </c>
      <c r="B145" s="9" t="n">
        <v>0.39</v>
      </c>
      <c r="C145" s="9" t="n">
        <v>0.44</v>
      </c>
    </row>
    <row r="146">
      <c r="A146" s="4" t="inlineStr">
        <is>
          <t>Agricultural Mortgage Loans | Debt Service Coverage Ratio: Less Than 1.0</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Amortized cost, originated in current fiscal year</t>
        </is>
      </c>
      <c r="B148" s="5" t="n">
        <v>0</v>
      </c>
      <c r="C148" s="5" t="n">
        <v>0</v>
      </c>
    </row>
    <row r="149">
      <c r="A149" s="4" t="inlineStr">
        <is>
          <t>Average LTV, year one, originated in current fiscal year</t>
        </is>
      </c>
      <c r="B149" s="9" t="n">
        <v>0</v>
      </c>
      <c r="C149" s="9" t="n">
        <v>0</v>
      </c>
    </row>
    <row r="150">
      <c r="A150" s="4" t="inlineStr">
        <is>
          <t>Amortized cost, originated in fiscal year before current fiscal year</t>
        </is>
      </c>
      <c r="B150" s="5" t="n">
        <v>0</v>
      </c>
      <c r="C150" s="5" t="n">
        <v>8552</v>
      </c>
    </row>
    <row r="151">
      <c r="A151" s="4" t="inlineStr">
        <is>
          <t>Average LTV, year two, originated in fiscal year before current fiscal year</t>
        </is>
      </c>
      <c r="B151" s="9" t="n">
        <v>0</v>
      </c>
      <c r="C151" s="9" t="n">
        <v>0.59</v>
      </c>
    </row>
    <row r="152">
      <c r="A152" s="4" t="inlineStr">
        <is>
          <t>Amortized cost, originated two years before current fiscal year</t>
        </is>
      </c>
      <c r="B152" s="5" t="n">
        <v>7975</v>
      </c>
      <c r="C152" s="5" t="n">
        <v>0</v>
      </c>
    </row>
    <row r="153">
      <c r="A153" s="4" t="inlineStr">
        <is>
          <t>Average LTV, year three, originated two years before current fiscal year</t>
        </is>
      </c>
      <c r="B153" s="9" t="n">
        <v>0.35</v>
      </c>
      <c r="C153" s="9" t="n">
        <v>0</v>
      </c>
    </row>
    <row r="154">
      <c r="A154" s="4" t="inlineStr">
        <is>
          <t>Amortized cost, originated three years before current fiscal year</t>
        </is>
      </c>
      <c r="B154" s="5" t="n">
        <v>5629</v>
      </c>
      <c r="C154" s="5" t="n">
        <v>0</v>
      </c>
    </row>
    <row r="155">
      <c r="A155" s="4" t="inlineStr">
        <is>
          <t>Average LTV, year four, originated three years before current fiscal year</t>
        </is>
      </c>
      <c r="B155" s="9" t="n">
        <v>0.41</v>
      </c>
      <c r="C155" s="9" t="n">
        <v>0</v>
      </c>
    </row>
    <row r="156">
      <c r="A156" s="4" t="inlineStr">
        <is>
          <t>Amortized cost, originated four years before current fiscal year</t>
        </is>
      </c>
      <c r="B156" s="5" t="n">
        <v>34000</v>
      </c>
      <c r="C156" s="5" t="n">
        <v>0</v>
      </c>
    </row>
    <row r="157">
      <c r="A157" s="4" t="inlineStr">
        <is>
          <t>Average LTV, year five, originated four years before current fiscal year</t>
        </is>
      </c>
      <c r="B157" s="9" t="n">
        <v>0.31</v>
      </c>
      <c r="C157" s="9" t="n">
        <v>0</v>
      </c>
    </row>
    <row r="158">
      <c r="A158" s="4" t="inlineStr">
        <is>
          <t>Amortized cost, originated more than five years before current fiscal year</t>
        </is>
      </c>
      <c r="B158" s="5" t="n">
        <v>0</v>
      </c>
      <c r="C158" s="5" t="n">
        <v>0</v>
      </c>
    </row>
    <row r="159">
      <c r="A159" s="4" t="inlineStr">
        <is>
          <t>Average LTV, originated more than five years before current fiscal year</t>
        </is>
      </c>
      <c r="B159" s="9" t="n">
        <v>0</v>
      </c>
      <c r="C159" s="9" t="n">
        <v>0</v>
      </c>
    </row>
    <row r="160">
      <c r="A160" s="4" t="inlineStr">
        <is>
          <t>Mortgage loans, amortized cost</t>
        </is>
      </c>
      <c r="B160" s="5" t="n">
        <v>47604</v>
      </c>
      <c r="C160" s="5" t="n">
        <v>8552</v>
      </c>
    </row>
    <row r="161">
      <c r="A161" s="4" t="inlineStr">
        <is>
          <t>Total - Average LTV</t>
        </is>
      </c>
      <c r="B161" s="9" t="n">
        <v>0.33</v>
      </c>
      <c r="C161" s="9" t="n">
        <v>0.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Dec. 31, 2022</t>
        </is>
      </c>
      <c r="C1" s="2" t="inlineStr">
        <is>
          <t>Dec. 31, 2021</t>
        </is>
      </c>
    </row>
    <row r="2">
      <c r="A2" s="4" t="inlineStr">
        <is>
          <t>Commercial Mortgage Loan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Amortized cost, originated in current fiscal year</t>
        </is>
      </c>
      <c r="B4" s="5" t="n">
        <v>425875</v>
      </c>
      <c r="C4" s="5" t="n">
        <v>592095</v>
      </c>
    </row>
    <row r="5">
      <c r="A5" s="4" t="inlineStr">
        <is>
          <t>Amortized cost, originated in fiscal year before current fiscal year</t>
        </is>
      </c>
      <c r="B5" s="6" t="n">
        <v>592468</v>
      </c>
      <c r="C5" s="6" t="n">
        <v>534839</v>
      </c>
    </row>
    <row r="6">
      <c r="A6" s="4" t="inlineStr">
        <is>
          <t>Amortized cost, originated two years before current fiscal year</t>
        </is>
      </c>
      <c r="B6" s="6" t="n">
        <v>486339</v>
      </c>
      <c r="C6" s="6" t="n">
        <v>688191</v>
      </c>
    </row>
    <row r="7">
      <c r="A7" s="4" t="inlineStr">
        <is>
          <t>Amortized cost, originated three years before current fiscal year</t>
        </is>
      </c>
      <c r="B7" s="6" t="n">
        <v>591076</v>
      </c>
      <c r="C7" s="6" t="n">
        <v>459451</v>
      </c>
    </row>
    <row r="8">
      <c r="A8" s="4" t="inlineStr">
        <is>
          <t>Amortized cost, originated four years before current fiscal year</t>
        </is>
      </c>
      <c r="B8" s="6" t="n">
        <v>416132</v>
      </c>
      <c r="C8" s="6" t="n">
        <v>402400</v>
      </c>
    </row>
    <row r="9">
      <c r="A9" s="4" t="inlineStr">
        <is>
          <t>Amortized cost, originated more than five years before current fiscal year</t>
        </is>
      </c>
      <c r="B9" s="6" t="n">
        <v>1042668</v>
      </c>
      <c r="C9" s="6" t="n">
        <v>951526</v>
      </c>
    </row>
    <row r="10">
      <c r="A10" s="4" t="inlineStr">
        <is>
          <t>Mortgage loans, amortized cost</t>
        </is>
      </c>
      <c r="B10" s="6" t="n">
        <v>3554558</v>
      </c>
      <c r="C10" s="6" t="n">
        <v>3628502</v>
      </c>
    </row>
    <row r="11">
      <c r="A11" s="4" t="inlineStr">
        <is>
          <t>Commercial Mortgage Loans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mortized cost, originated in current fiscal year</t>
        </is>
      </c>
      <c r="B13" s="6" t="n">
        <v>425875</v>
      </c>
      <c r="C13" s="6" t="n">
        <v>592095</v>
      </c>
    </row>
    <row r="14">
      <c r="A14" s="4" t="inlineStr">
        <is>
          <t>Amortized cost, originated in fiscal year before current fiscal year</t>
        </is>
      </c>
      <c r="B14" s="6" t="n">
        <v>592468</v>
      </c>
      <c r="C14" s="6" t="n">
        <v>534839</v>
      </c>
    </row>
    <row r="15">
      <c r="A15" s="4" t="inlineStr">
        <is>
          <t>Amortized cost, originated two years before current fiscal year</t>
        </is>
      </c>
      <c r="B15" s="6" t="n">
        <v>486339</v>
      </c>
      <c r="C15" s="6" t="n">
        <v>688191</v>
      </c>
    </row>
    <row r="16">
      <c r="A16" s="4" t="inlineStr">
        <is>
          <t>Amortized cost, originated three years before current fiscal year</t>
        </is>
      </c>
      <c r="B16" s="6" t="n">
        <v>591076</v>
      </c>
      <c r="C16" s="6" t="n">
        <v>459451</v>
      </c>
    </row>
    <row r="17">
      <c r="A17" s="4" t="inlineStr">
        <is>
          <t>Amortized cost, originated four years before current fiscal year</t>
        </is>
      </c>
      <c r="B17" s="6" t="n">
        <v>416132</v>
      </c>
      <c r="C17" s="6" t="n">
        <v>402400</v>
      </c>
    </row>
    <row r="18">
      <c r="A18" s="4" t="inlineStr">
        <is>
          <t>Amortized cost, originated more than five years before current fiscal year</t>
        </is>
      </c>
      <c r="B18" s="6" t="n">
        <v>1042668</v>
      </c>
      <c r="C18" s="6" t="n">
        <v>951526</v>
      </c>
    </row>
    <row r="19">
      <c r="A19" s="4" t="inlineStr">
        <is>
          <t>Mortgage loans, amortized cost</t>
        </is>
      </c>
      <c r="B19" s="6" t="n">
        <v>3554558</v>
      </c>
      <c r="C19" s="6" t="n">
        <v>3628502</v>
      </c>
    </row>
    <row r="20">
      <c r="A20" s="4" t="inlineStr">
        <is>
          <t>Commercial Mortgage Loans | 30 - 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Amortized cost, originated in current fiscal year</t>
        </is>
      </c>
      <c r="B22" s="6" t="n">
        <v>0</v>
      </c>
      <c r="C22" s="6" t="n">
        <v>0</v>
      </c>
    </row>
    <row r="23">
      <c r="A23" s="4" t="inlineStr">
        <is>
          <t>Amortized cost, originated in fiscal year before current fiscal year</t>
        </is>
      </c>
      <c r="B23" s="6" t="n">
        <v>0</v>
      </c>
      <c r="C23" s="6" t="n">
        <v>0</v>
      </c>
    </row>
    <row r="24">
      <c r="A24" s="4" t="inlineStr">
        <is>
          <t>Amortized cost, originated two years before current fiscal year</t>
        </is>
      </c>
      <c r="B24" s="6" t="n">
        <v>0</v>
      </c>
      <c r="C24" s="6" t="n">
        <v>0</v>
      </c>
    </row>
    <row r="25">
      <c r="A25" s="4" t="inlineStr">
        <is>
          <t>Amortized cost, originated three years before current fiscal year</t>
        </is>
      </c>
      <c r="B25" s="6" t="n">
        <v>0</v>
      </c>
      <c r="C25" s="6" t="n">
        <v>0</v>
      </c>
    </row>
    <row r="26">
      <c r="A26" s="4" t="inlineStr">
        <is>
          <t>Amortized cost, originated four years before current fiscal year</t>
        </is>
      </c>
      <c r="B26" s="6" t="n">
        <v>0</v>
      </c>
      <c r="C26" s="6" t="n">
        <v>0</v>
      </c>
    </row>
    <row r="27">
      <c r="A27" s="4" t="inlineStr">
        <is>
          <t>Amortized cost, originated more than five years before current fiscal year</t>
        </is>
      </c>
      <c r="B27" s="6" t="n">
        <v>0</v>
      </c>
      <c r="C27" s="6" t="n">
        <v>0</v>
      </c>
    </row>
    <row r="28">
      <c r="A28" s="4" t="inlineStr">
        <is>
          <t>Mortgage loans, amortized cost</t>
        </is>
      </c>
      <c r="B28" s="6" t="n">
        <v>0</v>
      </c>
      <c r="C28" s="6" t="n">
        <v>0</v>
      </c>
    </row>
    <row r="29">
      <c r="A29" s="4" t="inlineStr">
        <is>
          <t>Commercial Mortgage Loans | 60 - 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Amortized cost, originated in current fiscal year</t>
        </is>
      </c>
      <c r="B31" s="6" t="n">
        <v>0</v>
      </c>
      <c r="C31" s="6" t="n">
        <v>0</v>
      </c>
    </row>
    <row r="32">
      <c r="A32" s="4" t="inlineStr">
        <is>
          <t>Amortized cost, originated in fiscal year before current fiscal year</t>
        </is>
      </c>
      <c r="B32" s="6" t="n">
        <v>0</v>
      </c>
      <c r="C32" s="6" t="n">
        <v>0</v>
      </c>
    </row>
    <row r="33">
      <c r="A33" s="4" t="inlineStr">
        <is>
          <t>Amortized cost, originated two years before current fiscal year</t>
        </is>
      </c>
      <c r="B33" s="6" t="n">
        <v>0</v>
      </c>
      <c r="C33" s="6" t="n">
        <v>0</v>
      </c>
    </row>
    <row r="34">
      <c r="A34" s="4" t="inlineStr">
        <is>
          <t>Amortized cost, originated three years before current fiscal year</t>
        </is>
      </c>
      <c r="B34" s="6" t="n">
        <v>0</v>
      </c>
      <c r="C34" s="6" t="n">
        <v>0</v>
      </c>
    </row>
    <row r="35">
      <c r="A35" s="4" t="inlineStr">
        <is>
          <t>Amortized cost, originated four years before current fiscal year</t>
        </is>
      </c>
      <c r="B35" s="6" t="n">
        <v>0</v>
      </c>
      <c r="C35" s="6" t="n">
        <v>0</v>
      </c>
    </row>
    <row r="36">
      <c r="A36" s="4" t="inlineStr">
        <is>
          <t>Amortized cost, originated more than five years before current fiscal year</t>
        </is>
      </c>
      <c r="B36" s="6" t="n">
        <v>0</v>
      </c>
      <c r="C36" s="6" t="n">
        <v>0</v>
      </c>
    </row>
    <row r="37">
      <c r="A37" s="4" t="inlineStr">
        <is>
          <t>Mortgage loans, amortized cost</t>
        </is>
      </c>
      <c r="B37" s="6" t="n">
        <v>0</v>
      </c>
      <c r="C37" s="6" t="n">
        <v>0</v>
      </c>
    </row>
    <row r="38">
      <c r="A38" s="4" t="inlineStr">
        <is>
          <t>Commercial Mortgage Loans | Over 90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Amortized cost, originated in current fiscal year</t>
        </is>
      </c>
      <c r="B40" s="6" t="n">
        <v>0</v>
      </c>
      <c r="C40" s="6" t="n">
        <v>0</v>
      </c>
    </row>
    <row r="41">
      <c r="A41" s="4" t="inlineStr">
        <is>
          <t>Amortized cost, originated in fiscal year before current fiscal year</t>
        </is>
      </c>
      <c r="B41" s="6" t="n">
        <v>0</v>
      </c>
      <c r="C41" s="6" t="n">
        <v>0</v>
      </c>
    </row>
    <row r="42">
      <c r="A42" s="4" t="inlineStr">
        <is>
          <t>Amortized cost, originated two years before current fiscal year</t>
        </is>
      </c>
      <c r="B42" s="6" t="n">
        <v>0</v>
      </c>
      <c r="C42" s="6" t="n">
        <v>0</v>
      </c>
    </row>
    <row r="43">
      <c r="A43" s="4" t="inlineStr">
        <is>
          <t>Amortized cost, originated three years before current fiscal year</t>
        </is>
      </c>
      <c r="B43" s="6" t="n">
        <v>0</v>
      </c>
      <c r="C43" s="6" t="n">
        <v>0</v>
      </c>
    </row>
    <row r="44">
      <c r="A44" s="4" t="inlineStr">
        <is>
          <t>Amortized cost, originated four years before current fiscal year</t>
        </is>
      </c>
      <c r="B44" s="6" t="n">
        <v>0</v>
      </c>
      <c r="C44" s="6" t="n">
        <v>0</v>
      </c>
    </row>
    <row r="45">
      <c r="A45" s="4" t="inlineStr">
        <is>
          <t>Amortized cost, originated more than five years before current fiscal year</t>
        </is>
      </c>
      <c r="B45" s="6" t="n">
        <v>0</v>
      </c>
      <c r="C45" s="6" t="n">
        <v>0</v>
      </c>
    </row>
    <row r="46">
      <c r="A46" s="4" t="inlineStr">
        <is>
          <t>Mortgage loans, amortized cost</t>
        </is>
      </c>
      <c r="B46" s="6" t="n">
        <v>0</v>
      </c>
      <c r="C46" s="6" t="n">
        <v>0</v>
      </c>
    </row>
    <row r="47">
      <c r="A47" s="4" t="inlineStr">
        <is>
          <t>Agricultural Mortgage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Amortized cost, originated in current fiscal year</t>
        </is>
      </c>
      <c r="B49" s="6" t="n">
        <v>196347</v>
      </c>
      <c r="C49" s="6" t="n">
        <v>165764</v>
      </c>
    </row>
    <row r="50">
      <c r="A50" s="4" t="inlineStr">
        <is>
          <t>Amortized cost, originated in fiscal year before current fiscal year</t>
        </is>
      </c>
      <c r="B50" s="6" t="n">
        <v>160641</v>
      </c>
      <c r="C50" s="6" t="n">
        <v>196521</v>
      </c>
    </row>
    <row r="51">
      <c r="A51" s="4" t="inlineStr">
        <is>
          <t>Amortized cost, originated two years before current fiscal year</t>
        </is>
      </c>
      <c r="B51" s="6" t="n">
        <v>169346</v>
      </c>
      <c r="C51" s="6" t="n">
        <v>19714</v>
      </c>
    </row>
    <row r="52">
      <c r="A52" s="4" t="inlineStr">
        <is>
          <t>Amortized cost, originated three years before current fiscal year</t>
        </is>
      </c>
      <c r="B52" s="6" t="n">
        <v>5629</v>
      </c>
      <c r="C52" s="6" t="n">
        <v>25000</v>
      </c>
    </row>
    <row r="53">
      <c r="A53" s="4" t="inlineStr">
        <is>
          <t>Amortized cost, originated four years before current fiscal year</t>
        </is>
      </c>
      <c r="B53" s="6" t="n">
        <v>34000</v>
      </c>
      <c r="C53" s="6" t="n">
        <v>0</v>
      </c>
    </row>
    <row r="54">
      <c r="A54" s="4" t="inlineStr">
        <is>
          <t>Amortized cost, originated more than five years before current fiscal year</t>
        </is>
      </c>
      <c r="B54" s="6" t="n">
        <v>0</v>
      </c>
      <c r="C54" s="6" t="n">
        <v>0</v>
      </c>
    </row>
    <row r="55">
      <c r="A55" s="4" t="inlineStr">
        <is>
          <t>Mortgage loans, amortized cost</t>
        </is>
      </c>
      <c r="B55" s="6" t="n">
        <v>565963</v>
      </c>
      <c r="C55" s="6" t="n">
        <v>406999</v>
      </c>
    </row>
    <row r="56">
      <c r="A56" s="4" t="inlineStr">
        <is>
          <t>Agricultural Mortgage Loans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Amortized cost, originated in current fiscal year</t>
        </is>
      </c>
      <c r="B58" s="6" t="n">
        <v>196347</v>
      </c>
      <c r="C58" s="6" t="n">
        <v>165764</v>
      </c>
    </row>
    <row r="59">
      <c r="A59" s="4" t="inlineStr">
        <is>
          <t>Amortized cost, originated in fiscal year before current fiscal year</t>
        </is>
      </c>
      <c r="B59" s="6" t="n">
        <v>160641</v>
      </c>
      <c r="C59" s="6" t="n">
        <v>196521</v>
      </c>
    </row>
    <row r="60">
      <c r="A60" s="4" t="inlineStr">
        <is>
          <t>Amortized cost, originated two years before current fiscal year</t>
        </is>
      </c>
      <c r="B60" s="6" t="n">
        <v>166211</v>
      </c>
      <c r="C60" s="6" t="n">
        <v>19714</v>
      </c>
    </row>
    <row r="61">
      <c r="A61" s="4" t="inlineStr">
        <is>
          <t>Amortized cost, originated three years before current fiscal year</t>
        </is>
      </c>
      <c r="B61" s="6" t="n">
        <v>5629</v>
      </c>
      <c r="C61" s="6" t="n">
        <v>25000</v>
      </c>
    </row>
    <row r="62">
      <c r="A62" s="4" t="inlineStr">
        <is>
          <t>Amortized cost, originated four years before current fiscal year</t>
        </is>
      </c>
      <c r="B62" s="6" t="n">
        <v>34000</v>
      </c>
      <c r="C62" s="6" t="n">
        <v>0</v>
      </c>
    </row>
    <row r="63">
      <c r="A63" s="4" t="inlineStr">
        <is>
          <t>Amortized cost, originated more than five years before current fiscal year</t>
        </is>
      </c>
      <c r="B63" s="6" t="n">
        <v>0</v>
      </c>
      <c r="C63" s="6" t="n">
        <v>0</v>
      </c>
    </row>
    <row r="64">
      <c r="A64" s="4" t="inlineStr">
        <is>
          <t>Mortgage loans, amortized cost</t>
        </is>
      </c>
      <c r="B64" s="6" t="n">
        <v>562828</v>
      </c>
      <c r="C64" s="6" t="n">
        <v>406999</v>
      </c>
    </row>
    <row r="65">
      <c r="A65" s="4" t="inlineStr">
        <is>
          <t>Agricultural Mortgage Loans | 30 - 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mortized cost, originated in current fiscal year</t>
        </is>
      </c>
      <c r="B67" s="6" t="n">
        <v>0</v>
      </c>
      <c r="C67" s="6" t="n">
        <v>0</v>
      </c>
    </row>
    <row r="68">
      <c r="A68" s="4" t="inlineStr">
        <is>
          <t>Amortized cost, originated in fiscal year before current fiscal year</t>
        </is>
      </c>
      <c r="B68" s="6" t="n">
        <v>0</v>
      </c>
      <c r="C68" s="6" t="n">
        <v>0</v>
      </c>
    </row>
    <row r="69">
      <c r="A69" s="4" t="inlineStr">
        <is>
          <t>Amortized cost, originated two years before current fiscal year</t>
        </is>
      </c>
      <c r="B69" s="6" t="n">
        <v>0</v>
      </c>
      <c r="C69" s="6" t="n">
        <v>0</v>
      </c>
    </row>
    <row r="70">
      <c r="A70" s="4" t="inlineStr">
        <is>
          <t>Amortized cost, originated three years before current fiscal year</t>
        </is>
      </c>
      <c r="B70" s="6" t="n">
        <v>0</v>
      </c>
      <c r="C70" s="6" t="n">
        <v>0</v>
      </c>
    </row>
    <row r="71">
      <c r="A71" s="4" t="inlineStr">
        <is>
          <t>Amortized cost, originated four years before current fiscal year</t>
        </is>
      </c>
      <c r="B71" s="6" t="n">
        <v>0</v>
      </c>
      <c r="C71" s="6" t="n">
        <v>0</v>
      </c>
    </row>
    <row r="72">
      <c r="A72" s="4" t="inlineStr">
        <is>
          <t>Amortized cost, originated more than five years before current fiscal year</t>
        </is>
      </c>
      <c r="B72" s="6" t="n">
        <v>0</v>
      </c>
      <c r="C72" s="6" t="n">
        <v>0</v>
      </c>
    </row>
    <row r="73">
      <c r="A73" s="4" t="inlineStr">
        <is>
          <t>Mortgage loans, amortized cost</t>
        </is>
      </c>
      <c r="B73" s="6" t="n">
        <v>0</v>
      </c>
      <c r="C73" s="6" t="n">
        <v>0</v>
      </c>
    </row>
    <row r="74">
      <c r="A74" s="4" t="inlineStr">
        <is>
          <t>Agricultural Mortgage Loans | 60 -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Amortized cost, originated in current fiscal year</t>
        </is>
      </c>
      <c r="B76" s="6" t="n">
        <v>0</v>
      </c>
      <c r="C76" s="6" t="n">
        <v>0</v>
      </c>
    </row>
    <row r="77">
      <c r="A77" s="4" t="inlineStr">
        <is>
          <t>Amortized cost, originated in fiscal year before current fiscal year</t>
        </is>
      </c>
      <c r="B77" s="6" t="n">
        <v>0</v>
      </c>
      <c r="C77" s="6" t="n">
        <v>0</v>
      </c>
    </row>
    <row r="78">
      <c r="A78" s="4" t="inlineStr">
        <is>
          <t>Amortized cost, originated two years before current fiscal year</t>
        </is>
      </c>
      <c r="B78" s="6" t="n">
        <v>0</v>
      </c>
      <c r="C78" s="6" t="n">
        <v>0</v>
      </c>
    </row>
    <row r="79">
      <c r="A79" s="4" t="inlineStr">
        <is>
          <t>Amortized cost, originated three years before current fiscal year</t>
        </is>
      </c>
      <c r="B79" s="6" t="n">
        <v>0</v>
      </c>
      <c r="C79" s="6" t="n">
        <v>0</v>
      </c>
    </row>
    <row r="80">
      <c r="A80" s="4" t="inlineStr">
        <is>
          <t>Amortized cost, originated four years before current fiscal year</t>
        </is>
      </c>
      <c r="B80" s="6" t="n">
        <v>0</v>
      </c>
      <c r="C80" s="6" t="n">
        <v>0</v>
      </c>
    </row>
    <row r="81">
      <c r="A81" s="4" t="inlineStr">
        <is>
          <t>Amortized cost, originated more than five years before current fiscal year</t>
        </is>
      </c>
      <c r="B81" s="6" t="n">
        <v>0</v>
      </c>
      <c r="C81" s="6" t="n">
        <v>0</v>
      </c>
    </row>
    <row r="82">
      <c r="A82" s="4" t="inlineStr">
        <is>
          <t>Mortgage loans, amortized cost</t>
        </is>
      </c>
      <c r="B82" s="6" t="n">
        <v>0</v>
      </c>
      <c r="C82" s="6" t="n">
        <v>0</v>
      </c>
    </row>
    <row r="83">
      <c r="A83" s="4" t="inlineStr">
        <is>
          <t>Agricultural Mortgage Loans | Over 9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Amortized cost, originated in current fiscal year</t>
        </is>
      </c>
      <c r="B85" s="6" t="n">
        <v>0</v>
      </c>
      <c r="C85" s="6" t="n">
        <v>0</v>
      </c>
    </row>
    <row r="86">
      <c r="A86" s="4" t="inlineStr">
        <is>
          <t>Amortized cost, originated in fiscal year before current fiscal year</t>
        </is>
      </c>
      <c r="B86" s="6" t="n">
        <v>0</v>
      </c>
      <c r="C86" s="6" t="n">
        <v>0</v>
      </c>
    </row>
    <row r="87">
      <c r="A87" s="4" t="inlineStr">
        <is>
          <t>Amortized cost, originated two years before current fiscal year</t>
        </is>
      </c>
      <c r="B87" s="6" t="n">
        <v>3135</v>
      </c>
      <c r="C87" s="6" t="n">
        <v>0</v>
      </c>
    </row>
    <row r="88">
      <c r="A88" s="4" t="inlineStr">
        <is>
          <t>Amortized cost, originated three years before current fiscal year</t>
        </is>
      </c>
      <c r="B88" s="6" t="n">
        <v>0</v>
      </c>
      <c r="C88" s="6" t="n">
        <v>0</v>
      </c>
    </row>
    <row r="89">
      <c r="A89" s="4" t="inlineStr">
        <is>
          <t>Amortized cost, originated four years before current fiscal year</t>
        </is>
      </c>
      <c r="B89" s="6" t="n">
        <v>0</v>
      </c>
      <c r="C89" s="6" t="n">
        <v>0</v>
      </c>
    </row>
    <row r="90">
      <c r="A90" s="4" t="inlineStr">
        <is>
          <t>Amortized cost, originated more than five years before current fiscal year</t>
        </is>
      </c>
      <c r="B90" s="6" t="n">
        <v>0</v>
      </c>
      <c r="C90" s="6" t="n">
        <v>0</v>
      </c>
    </row>
    <row r="91">
      <c r="A91" s="4" t="inlineStr">
        <is>
          <t>Mortgage loans, amortized cost</t>
        </is>
      </c>
      <c r="B91" s="6" t="n">
        <v>3135</v>
      </c>
      <c r="C91" s="6" t="n">
        <v>0</v>
      </c>
    </row>
    <row r="92">
      <c r="A92" s="4" t="inlineStr">
        <is>
          <t>Residential Mortgag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Amortized cost, originated in current fiscal year</t>
        </is>
      </c>
      <c r="B94" s="6" t="n">
        <v>1970718</v>
      </c>
      <c r="C94" s="6" t="n">
        <v>1105239</v>
      </c>
    </row>
    <row r="95">
      <c r="A95" s="4" t="inlineStr">
        <is>
          <t>Amortized cost, originated in fiscal year before current fiscal year</t>
        </is>
      </c>
      <c r="B95" s="6" t="n">
        <v>624834</v>
      </c>
      <c r="C95" s="6" t="n">
        <v>473444</v>
      </c>
    </row>
    <row r="96">
      <c r="A96" s="4" t="inlineStr">
        <is>
          <t>Amortized cost, originated two years before current fiscal year</t>
        </is>
      </c>
      <c r="B96" s="6" t="n">
        <v>233741</v>
      </c>
      <c r="C96" s="6" t="n">
        <v>79762</v>
      </c>
    </row>
    <row r="97">
      <c r="A97" s="4" t="inlineStr">
        <is>
          <t>Amortized cost, originated three years before current fiscal year</t>
        </is>
      </c>
      <c r="B97" s="6" t="n">
        <v>31262</v>
      </c>
      <c r="C97" s="6" t="n">
        <v>17325</v>
      </c>
    </row>
    <row r="98">
      <c r="A98" s="4" t="inlineStr">
        <is>
          <t>Amortized cost, originated four years before current fiscal year</t>
        </is>
      </c>
      <c r="B98" s="6" t="n">
        <v>4506</v>
      </c>
      <c r="C98" s="6" t="n">
        <v>751</v>
      </c>
    </row>
    <row r="99">
      <c r="A99" s="4" t="inlineStr">
        <is>
          <t>Amortized cost, originated more than five years before current fiscal year</t>
        </is>
      </c>
      <c r="B99" s="6" t="n">
        <v>417</v>
      </c>
      <c r="C99" s="6" t="n">
        <v>0</v>
      </c>
    </row>
    <row r="100">
      <c r="A100" s="4" t="inlineStr">
        <is>
          <t>Mortgage loans, amortized cost</t>
        </is>
      </c>
      <c r="B100" s="6" t="n">
        <v>2865478</v>
      </c>
      <c r="C100" s="6" t="n">
        <v>1676521</v>
      </c>
    </row>
    <row r="101">
      <c r="A101" s="4" t="inlineStr">
        <is>
          <t>Residential Mortgage Loans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Amortized cost, originated in current fiscal year</t>
        </is>
      </c>
      <c r="B103" s="6" t="n">
        <v>1915169</v>
      </c>
      <c r="C103" s="6" t="n">
        <v>1092438</v>
      </c>
    </row>
    <row r="104">
      <c r="A104" s="4" t="inlineStr">
        <is>
          <t>Amortized cost, originated in fiscal year before current fiscal year</t>
        </is>
      </c>
      <c r="B104" s="6" t="n">
        <v>595363</v>
      </c>
      <c r="C104" s="6" t="n">
        <v>454532</v>
      </c>
    </row>
    <row r="105">
      <c r="A105" s="4" t="inlineStr">
        <is>
          <t>Amortized cost, originated two years before current fiscal year</t>
        </is>
      </c>
      <c r="B105" s="6" t="n">
        <v>211119</v>
      </c>
      <c r="C105" s="6" t="n">
        <v>67380</v>
      </c>
    </row>
    <row r="106">
      <c r="A106" s="4" t="inlineStr">
        <is>
          <t>Amortized cost, originated three years before current fiscal year</t>
        </is>
      </c>
      <c r="B106" s="6" t="n">
        <v>27483</v>
      </c>
      <c r="C106" s="6" t="n">
        <v>16898</v>
      </c>
    </row>
    <row r="107">
      <c r="A107" s="4" t="inlineStr">
        <is>
          <t>Amortized cost, originated four years before current fiscal year</t>
        </is>
      </c>
      <c r="B107" s="6" t="n">
        <v>1710</v>
      </c>
      <c r="C107" s="6" t="n">
        <v>751</v>
      </c>
    </row>
    <row r="108">
      <c r="A108" s="4" t="inlineStr">
        <is>
          <t>Amortized cost, originated more than five years before current fiscal year</t>
        </is>
      </c>
      <c r="B108" s="6" t="n">
        <v>417</v>
      </c>
      <c r="C108" s="6" t="n">
        <v>0</v>
      </c>
    </row>
    <row r="109">
      <c r="A109" s="4" t="inlineStr">
        <is>
          <t>Mortgage loans, amortized cost</t>
        </is>
      </c>
      <c r="B109" s="6" t="n">
        <v>2751261</v>
      </c>
      <c r="C109" s="6" t="n">
        <v>1631999</v>
      </c>
    </row>
    <row r="110">
      <c r="A110" s="4" t="inlineStr">
        <is>
          <t>Residential Mortgage Loans | 30 - 5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Amortized cost, originated in current fiscal year</t>
        </is>
      </c>
      <c r="B112" s="6" t="n">
        <v>39179</v>
      </c>
      <c r="C112" s="6" t="n">
        <v>10284</v>
      </c>
    </row>
    <row r="113">
      <c r="A113" s="4" t="inlineStr">
        <is>
          <t>Amortized cost, originated in fiscal year before current fiscal year</t>
        </is>
      </c>
      <c r="B113" s="6" t="n">
        <v>8238</v>
      </c>
      <c r="C113" s="6" t="n">
        <v>12363</v>
      </c>
    </row>
    <row r="114">
      <c r="A114" s="4" t="inlineStr">
        <is>
          <t>Amortized cost, originated two years before current fiscal year</t>
        </is>
      </c>
      <c r="B114" s="6" t="n">
        <v>13073</v>
      </c>
      <c r="C114" s="6" t="n">
        <v>11373</v>
      </c>
    </row>
    <row r="115">
      <c r="A115" s="4" t="inlineStr">
        <is>
          <t>Amortized cost, originated three years before current fiscal year</t>
        </is>
      </c>
      <c r="B115" s="6" t="n">
        <v>1960</v>
      </c>
      <c r="C115" s="6" t="n">
        <v>427</v>
      </c>
    </row>
    <row r="116">
      <c r="A116" s="4" t="inlineStr">
        <is>
          <t>Amortized cost, originated four years before current fiscal year</t>
        </is>
      </c>
      <c r="B116" s="6" t="n">
        <v>0</v>
      </c>
      <c r="C116" s="6" t="n">
        <v>0</v>
      </c>
    </row>
    <row r="117">
      <c r="A117" s="4" t="inlineStr">
        <is>
          <t>Amortized cost, originated more than five years before current fiscal year</t>
        </is>
      </c>
      <c r="B117" s="6" t="n">
        <v>0</v>
      </c>
      <c r="C117" s="6" t="n">
        <v>0</v>
      </c>
    </row>
    <row r="118">
      <c r="A118" s="4" t="inlineStr">
        <is>
          <t>Mortgage loans, amortized cost</t>
        </is>
      </c>
      <c r="B118" s="6" t="n">
        <v>62450</v>
      </c>
      <c r="C118" s="6" t="n">
        <v>34447</v>
      </c>
    </row>
    <row r="119">
      <c r="A119" s="4" t="inlineStr">
        <is>
          <t>Residential Mortgage Loans | 60 - 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Amortized cost, originated in current fiscal year</t>
        </is>
      </c>
      <c r="B121" s="6" t="n">
        <v>6668</v>
      </c>
      <c r="C121" s="6" t="n">
        <v>1838</v>
      </c>
    </row>
    <row r="122">
      <c r="A122" s="4" t="inlineStr">
        <is>
          <t>Amortized cost, originated in fiscal year before current fiscal year</t>
        </is>
      </c>
      <c r="B122" s="6" t="n">
        <v>7165</v>
      </c>
      <c r="C122" s="6" t="n">
        <v>1090</v>
      </c>
    </row>
    <row r="123">
      <c r="A123" s="4" t="inlineStr">
        <is>
          <t>Amortized cost, originated two years before current fiscal year</t>
        </is>
      </c>
      <c r="B123" s="6" t="n">
        <v>3034</v>
      </c>
      <c r="C123" s="6" t="n">
        <v>102</v>
      </c>
    </row>
    <row r="124">
      <c r="A124" s="4" t="inlineStr">
        <is>
          <t>Amortized cost, originated three years before current fiscal year</t>
        </is>
      </c>
      <c r="B124" s="6" t="n">
        <v>57</v>
      </c>
      <c r="C124" s="6" t="n">
        <v>0</v>
      </c>
    </row>
    <row r="125">
      <c r="A125" s="4" t="inlineStr">
        <is>
          <t>Amortized cost, originated four years before current fiscal year</t>
        </is>
      </c>
      <c r="B125" s="6" t="n">
        <v>0</v>
      </c>
      <c r="C125" s="6" t="n">
        <v>0</v>
      </c>
    </row>
    <row r="126">
      <c r="A126" s="4" t="inlineStr">
        <is>
          <t>Amortized cost, originated more than five years before current fiscal year</t>
        </is>
      </c>
      <c r="B126" s="6" t="n">
        <v>0</v>
      </c>
      <c r="C126" s="6" t="n">
        <v>0</v>
      </c>
    </row>
    <row r="127">
      <c r="A127" s="4" t="inlineStr">
        <is>
          <t>Mortgage loans, amortized cost</t>
        </is>
      </c>
      <c r="B127" s="6" t="n">
        <v>16924</v>
      </c>
      <c r="C127" s="6" t="n">
        <v>3030</v>
      </c>
    </row>
    <row r="128">
      <c r="A128" s="4" t="inlineStr">
        <is>
          <t>Residential Mortgage Loans | Over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Amortized cost, originated in current fiscal year</t>
        </is>
      </c>
      <c r="B130" s="6" t="n">
        <v>9702</v>
      </c>
      <c r="C130" s="6" t="n">
        <v>679</v>
      </c>
    </row>
    <row r="131">
      <c r="A131" s="4" t="inlineStr">
        <is>
          <t>Amortized cost, originated in fiscal year before current fiscal year</t>
        </is>
      </c>
      <c r="B131" s="6" t="n">
        <v>14068</v>
      </c>
      <c r="C131" s="6" t="n">
        <v>5459</v>
      </c>
    </row>
    <row r="132">
      <c r="A132" s="4" t="inlineStr">
        <is>
          <t>Amortized cost, originated two years before current fiscal year</t>
        </is>
      </c>
      <c r="B132" s="6" t="n">
        <v>6515</v>
      </c>
      <c r="C132" s="6" t="n">
        <v>907</v>
      </c>
    </row>
    <row r="133">
      <c r="A133" s="4" t="inlineStr">
        <is>
          <t>Amortized cost, originated three years before current fiscal year</t>
        </is>
      </c>
      <c r="B133" s="6" t="n">
        <v>1762</v>
      </c>
      <c r="C133" s="6" t="n">
        <v>0</v>
      </c>
    </row>
    <row r="134">
      <c r="A134" s="4" t="inlineStr">
        <is>
          <t>Amortized cost, originated four years before current fiscal year</t>
        </is>
      </c>
      <c r="B134" s="6" t="n">
        <v>2796</v>
      </c>
      <c r="C134" s="6" t="n">
        <v>0</v>
      </c>
    </row>
    <row r="135">
      <c r="A135" s="4" t="inlineStr">
        <is>
          <t>Amortized cost, originated more than five years before current fiscal year</t>
        </is>
      </c>
      <c r="B135" s="6" t="n">
        <v>0</v>
      </c>
      <c r="C135" s="6" t="n">
        <v>0</v>
      </c>
    </row>
    <row r="136">
      <c r="A136" s="4" t="inlineStr">
        <is>
          <t>Mortgage loans, amortized cost</t>
        </is>
      </c>
      <c r="B136" s="5" t="n">
        <v>34843</v>
      </c>
      <c r="C136" s="5" t="n">
        <v>70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Variable Interest Entities (Consolidated VIEs) (Details) $ in Thousands</t>
        </is>
      </c>
      <c r="B1" s="2" t="inlineStr">
        <is>
          <t>Dec. 31, 2022 USD ($) variable_interest_entities</t>
        </is>
      </c>
      <c r="C1" s="2" t="inlineStr">
        <is>
          <t>Dec. 31, 2021 USD ($)</t>
        </is>
      </c>
    </row>
    <row r="2">
      <c r="A2" s="3" t="inlineStr">
        <is>
          <t>Variable Interest Entity [Line Items]</t>
        </is>
      </c>
      <c r="B2" s="4" t="inlineStr">
        <is>
          <t xml:space="preserve"> </t>
        </is>
      </c>
      <c r="C2" s="4" t="inlineStr">
        <is>
          <t xml:space="preserve"> </t>
        </is>
      </c>
    </row>
    <row r="3">
      <c r="A3" s="4" t="inlineStr">
        <is>
          <t>Consolidated VIE assets</t>
        </is>
      </c>
      <c r="B3" s="5" t="n">
        <v>73926141</v>
      </c>
      <c r="C3" s="5" t="n">
        <v>78349109</v>
      </c>
    </row>
    <row r="4">
      <c r="A4" s="4" t="inlineStr">
        <is>
          <t>Consolidated VIE liabilities</t>
        </is>
      </c>
      <c r="B4" s="6" t="n">
        <v>70735685</v>
      </c>
      <c r="C4" s="6" t="n">
        <v>72025982</v>
      </c>
    </row>
    <row r="5">
      <c r="A5" s="4" t="inlineStr">
        <is>
          <t>Variable Interest Entity, Primary Beneficiary, Real Estate Invest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VIE assets</t>
        </is>
      </c>
      <c r="B7" s="6" t="n">
        <v>1095267</v>
      </c>
      <c r="C7" s="6" t="n">
        <v>363229</v>
      </c>
    </row>
    <row r="8">
      <c r="A8" s="4" t="inlineStr">
        <is>
          <t>Consolidated VIE liabilities</t>
        </is>
      </c>
      <c r="B8" s="5" t="n">
        <v>78244</v>
      </c>
      <c r="C8" s="6" t="n">
        <v>20168</v>
      </c>
    </row>
    <row r="9">
      <c r="A9" s="4" t="inlineStr">
        <is>
          <t>Variable Interest Entity, Primary Beneficiary, Real Estate Investments, Residential Real Estat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ies, number of consolidated variable interest entities | variable_interest_entities</t>
        </is>
      </c>
      <c r="B11" s="6" t="n">
        <v>4</v>
      </c>
      <c r="C11" s="4" t="inlineStr">
        <is>
          <t xml:space="preserve"> </t>
        </is>
      </c>
    </row>
    <row r="12">
      <c r="A12" s="4" t="inlineStr">
        <is>
          <t>Variable Interest Entity, Primary Beneficiary, Real Estate Investments, Commercial Real Estat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ies, number of consolidated variable interest entities | variable_interest_entities</t>
        </is>
      </c>
      <c r="B14" s="6" t="n">
        <v>1</v>
      </c>
      <c r="C14" s="4" t="inlineStr">
        <is>
          <t xml:space="preserve"> </t>
        </is>
      </c>
    </row>
    <row r="15">
      <c r="A15" s="4" t="inlineStr">
        <is>
          <t>Variable Interest Entity, Primary Beneficiary, Real Estate Limited Liability Compan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ies, number of consolidated variable interest entities | variable_interest_entities</t>
        </is>
      </c>
      <c r="B17" s="6" t="n">
        <v>2</v>
      </c>
      <c r="C17" s="4" t="inlineStr">
        <is>
          <t xml:space="preserve"> </t>
        </is>
      </c>
    </row>
    <row r="18">
      <c r="A18" s="4" t="inlineStr">
        <is>
          <t>Consolidated VIE assets</t>
        </is>
      </c>
      <c r="B18" s="5" t="n">
        <v>66258</v>
      </c>
      <c r="C18" s="6" t="n">
        <v>0</v>
      </c>
    </row>
    <row r="19">
      <c r="A19" s="4" t="inlineStr">
        <is>
          <t>Consolidated VIE liabilities</t>
        </is>
      </c>
      <c r="B19" s="5" t="n">
        <v>287</v>
      </c>
      <c r="C19" s="6" t="n">
        <v>0</v>
      </c>
    </row>
    <row r="20">
      <c r="A20" s="4" t="inlineStr">
        <is>
          <t>Variable Interest Entity, Primary Beneficiary, Limited Partnership Fund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Variable interest entities, number of consolidated variable interest entities | variable_interest_entities</t>
        </is>
      </c>
      <c r="B22" s="6" t="n">
        <v>2</v>
      </c>
      <c r="C22" s="4" t="inlineStr">
        <is>
          <t xml:space="preserve"> </t>
        </is>
      </c>
    </row>
    <row r="23">
      <c r="A23" s="4" t="inlineStr">
        <is>
          <t>Consolidated VIE assets</t>
        </is>
      </c>
      <c r="B23" s="5" t="n">
        <v>620741</v>
      </c>
      <c r="C23" s="6" t="n">
        <v>168711</v>
      </c>
    </row>
    <row r="24">
      <c r="A24" s="4" t="inlineStr">
        <is>
          <t>Consolidated VIE liabilities</t>
        </is>
      </c>
      <c r="B24" s="5" t="n">
        <v>113</v>
      </c>
      <c r="C24" s="6" t="n">
        <v>0</v>
      </c>
    </row>
    <row r="25">
      <c r="A25" s="4" t="inlineStr">
        <is>
          <t>Variable Interest Entity, Primary Beneficiary, Limited Partnership Funds, Infrastructure Credit Asset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Variable interest entities, number of consolidated variable interest entities | variable_interest_entities</t>
        </is>
      </c>
      <c r="B27" s="6" t="n">
        <v>1</v>
      </c>
      <c r="C27" s="4" t="inlineStr">
        <is>
          <t xml:space="preserve"> </t>
        </is>
      </c>
    </row>
    <row r="28">
      <c r="A28" s="4" t="inlineStr">
        <is>
          <t>Variable Interest Entit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Consolidated VIE assets</t>
        </is>
      </c>
      <c r="B30" s="5" t="n">
        <v>1782266</v>
      </c>
      <c r="C30" s="6" t="n">
        <v>531940</v>
      </c>
    </row>
    <row r="31">
      <c r="A31" s="4" t="inlineStr">
        <is>
          <t>Consolidated VIE liabilities</t>
        </is>
      </c>
      <c r="B31" s="5" t="n">
        <v>78644</v>
      </c>
      <c r="C31" s="5" t="n">
        <v>201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32" customWidth="1" min="6" max="6"/>
    <col width="13" customWidth="1" min="7" max="7"/>
    <col width="26" customWidth="1" min="8" max="8"/>
    <col width="27" customWidth="1" min="9" max="9"/>
    <col width="43" customWidth="1" min="10" max="10"/>
    <col width="40" customWidth="1" min="11" max="11"/>
    <col width="46" customWidth="1" min="12" max="12"/>
    <col width="18" customWidth="1" min="13" max="13"/>
    <col width="68" customWidth="1" min="14" max="14"/>
    <col width="24" customWidth="1" min="15" max="15"/>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Preferred Stock</t>
        </is>
      </c>
      <c r="F1" s="2" t="inlineStr">
        <is>
          <t>Preferred Stock Preferred Stock</t>
        </is>
      </c>
      <c r="G1" s="2" t="inlineStr">
        <is>
          <t>Common Stock</t>
        </is>
      </c>
      <c r="H1" s="2" t="inlineStr">
        <is>
          <t>Common Stock Common Stock</t>
        </is>
      </c>
      <c r="I1" s="2" t="inlineStr">
        <is>
          <t>Additional Paid-In Capital</t>
        </is>
      </c>
      <c r="J1" s="2" t="inlineStr">
        <is>
          <t>Additional Paid-In Capital Preferred Stock</t>
        </is>
      </c>
      <c r="K1" s="2" t="inlineStr">
        <is>
          <t>Additional Paid-In Capital Common Stock</t>
        </is>
      </c>
      <c r="L1" s="2" t="inlineStr">
        <is>
          <t>Accumulated Other Comprehensive Income (Loss)</t>
        </is>
      </c>
      <c r="M1" s="2" t="inlineStr">
        <is>
          <t>Retained Earnings</t>
        </is>
      </c>
      <c r="N1" s="2" t="inlineStr">
        <is>
          <t>Retained Earnings Cumulative Effect, Period of Adoption, Adjustment</t>
        </is>
      </c>
      <c r="O1" s="2" t="inlineStr">
        <is>
          <t>Noncontrolling Interest</t>
        </is>
      </c>
    </row>
    <row r="2">
      <c r="A2" s="4" t="inlineStr">
        <is>
          <t>Stockholders' equity at beginning of period at Dec. 31, 2019</t>
        </is>
      </c>
      <c r="B2" s="5" t="n">
        <v>4426522</v>
      </c>
      <c r="C2" s="4" t="inlineStr">
        <is>
          <t xml:space="preserve"> </t>
        </is>
      </c>
      <c r="D2" s="4" t="inlineStr">
        <is>
          <t xml:space="preserve"> </t>
        </is>
      </c>
      <c r="E2" s="5" t="n">
        <v>16</v>
      </c>
      <c r="F2" s="4" t="inlineStr">
        <is>
          <t xml:space="preserve"> </t>
        </is>
      </c>
      <c r="G2" s="5" t="n">
        <v>91107</v>
      </c>
      <c r="H2" s="4" t="inlineStr">
        <is>
          <t xml:space="preserve"> </t>
        </is>
      </c>
      <c r="I2" s="5" t="n">
        <v>1212311</v>
      </c>
      <c r="J2" s="4" t="inlineStr">
        <is>
          <t xml:space="preserve"> </t>
        </is>
      </c>
      <c r="K2" s="4" t="inlineStr">
        <is>
          <t xml:space="preserve"> </t>
        </is>
      </c>
      <c r="L2" s="5" t="n">
        <v>1354324</v>
      </c>
      <c r="M2" s="5" t="n">
        <v>1768764</v>
      </c>
      <c r="N2" s="5" t="n">
        <v>-9295</v>
      </c>
      <c r="O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6" t="n">
        <v>6714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71460</v>
      </c>
      <c r="N4" s="4" t="inlineStr">
        <is>
          <t xml:space="preserve"> </t>
        </is>
      </c>
      <c r="O4" s="4" t="inlineStr">
        <is>
          <t xml:space="preserve"> </t>
        </is>
      </c>
    </row>
    <row r="5">
      <c r="A5" s="4" t="inlineStr">
        <is>
          <t>Other comprehensive income (loss)</t>
        </is>
      </c>
      <c r="B5" s="6" t="n">
        <v>8492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49233</v>
      </c>
      <c r="M5" s="4" t="inlineStr">
        <is>
          <t xml:space="preserve"> </t>
        </is>
      </c>
      <c r="N5" s="4" t="inlineStr">
        <is>
          <t xml:space="preserve"> </t>
        </is>
      </c>
      <c r="O5" s="4" t="inlineStr">
        <is>
          <t xml:space="preserve"> </t>
        </is>
      </c>
    </row>
    <row r="6">
      <c r="A6" s="4" t="inlineStr">
        <is>
          <t>Issuance of stock</t>
        </is>
      </c>
      <c r="B6" s="4" t="inlineStr">
        <is>
          <t xml:space="preserve"> </t>
        </is>
      </c>
      <c r="C6" s="5" t="n">
        <v>290260</v>
      </c>
      <c r="D6" s="5" t="n">
        <v>338061</v>
      </c>
      <c r="E6" s="4" t="inlineStr">
        <is>
          <t xml:space="preserve"> </t>
        </is>
      </c>
      <c r="F6" s="5" t="n">
        <v>12</v>
      </c>
      <c r="G6" s="4" t="inlineStr">
        <is>
          <t xml:space="preserve"> </t>
        </is>
      </c>
      <c r="H6" s="5" t="n">
        <v>10053</v>
      </c>
      <c r="I6" s="4" t="inlineStr">
        <is>
          <t xml:space="preserve"> </t>
        </is>
      </c>
      <c r="J6" s="5" t="n">
        <v>290248</v>
      </c>
      <c r="K6" s="5" t="n">
        <v>328008</v>
      </c>
      <c r="L6" s="4" t="inlineStr">
        <is>
          <t xml:space="preserve"> </t>
        </is>
      </c>
      <c r="M6" s="4" t="inlineStr">
        <is>
          <t xml:space="preserve"> </t>
        </is>
      </c>
      <c r="N6" s="4" t="inlineStr">
        <is>
          <t xml:space="preserve"> </t>
        </is>
      </c>
      <c r="O6" s="4" t="inlineStr">
        <is>
          <t xml:space="preserve"> </t>
        </is>
      </c>
    </row>
    <row r="7">
      <c r="A7" s="4" t="inlineStr">
        <is>
          <t>Share-based compensation</t>
        </is>
      </c>
      <c r="B7" s="6" t="n">
        <v>102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21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easury stock acquired, common</t>
        </is>
      </c>
      <c r="B8" s="6" t="n">
        <v>-165094</v>
      </c>
      <c r="C8" s="4" t="inlineStr">
        <is>
          <t xml:space="preserve"> </t>
        </is>
      </c>
      <c r="D8" s="4" t="inlineStr">
        <is>
          <t xml:space="preserve"> </t>
        </is>
      </c>
      <c r="E8" s="4" t="inlineStr">
        <is>
          <t xml:space="preserve"> </t>
        </is>
      </c>
      <c r="F8" s="4" t="inlineStr">
        <is>
          <t xml:space="preserve"> </t>
        </is>
      </c>
      <c r="G8" s="6" t="n">
        <v>-5439</v>
      </c>
      <c r="H8" s="4" t="inlineStr">
        <is>
          <t xml:space="preserve"> </t>
        </is>
      </c>
      <c r="I8" s="6" t="n">
        <v>-15965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on preferred stock</t>
        </is>
      </c>
      <c r="B9" s="6" t="n">
        <v>-335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3515</v>
      </c>
      <c r="N9" s="4" t="inlineStr">
        <is>
          <t xml:space="preserve"> </t>
        </is>
      </c>
      <c r="O9" s="4" t="inlineStr">
        <is>
          <t xml:space="preserve"> </t>
        </is>
      </c>
    </row>
    <row r="10">
      <c r="A10" s="4" t="inlineStr">
        <is>
          <t>Dividends on common stock</t>
        </is>
      </c>
      <c r="B10" s="6" t="n">
        <v>-288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8859</v>
      </c>
      <c r="N10" s="4" t="inlineStr">
        <is>
          <t xml:space="preserve"> </t>
        </is>
      </c>
      <c r="O10" s="4" t="inlineStr">
        <is>
          <t xml:space="preserve"> </t>
        </is>
      </c>
    </row>
    <row r="11">
      <c r="A11" s="4" t="inlineStr">
        <is>
          <t>Stockholders' equity at end of period at Dec. 31, 2020</t>
        </is>
      </c>
      <c r="B11" s="6" t="n">
        <v>6348988</v>
      </c>
      <c r="C11" s="4" t="inlineStr">
        <is>
          <t xml:space="preserve"> </t>
        </is>
      </c>
      <c r="D11" s="4" t="inlineStr">
        <is>
          <t xml:space="preserve"> </t>
        </is>
      </c>
      <c r="E11" s="6" t="n">
        <v>28</v>
      </c>
      <c r="F11" s="4" t="inlineStr">
        <is>
          <t xml:space="preserve"> </t>
        </is>
      </c>
      <c r="G11" s="6" t="n">
        <v>95721</v>
      </c>
      <c r="H11" s="4" t="inlineStr">
        <is>
          <t xml:space="preserve"> </t>
        </is>
      </c>
      <c r="I11" s="6" t="n">
        <v>1681127</v>
      </c>
      <c r="J11" s="4" t="inlineStr">
        <is>
          <t xml:space="preserve"> </t>
        </is>
      </c>
      <c r="K11" s="4" t="inlineStr">
        <is>
          <t xml:space="preserve"> </t>
        </is>
      </c>
      <c r="L11" s="6" t="n">
        <v>2203557</v>
      </c>
      <c r="M11" s="6" t="n">
        <v>2368555</v>
      </c>
      <c r="N11" s="4" t="inlineStr">
        <is>
          <t xml:space="preserve"> </t>
        </is>
      </c>
      <c r="O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t>
        </is>
      </c>
      <c r="B13" s="6" t="n">
        <v>4739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73992</v>
      </c>
      <c r="N13" s="4" t="inlineStr">
        <is>
          <t xml:space="preserve"> </t>
        </is>
      </c>
      <c r="O13" s="4" t="inlineStr">
        <is>
          <t xml:space="preserve"> </t>
        </is>
      </c>
    </row>
    <row r="14">
      <c r="A14" s="4" t="inlineStr">
        <is>
          <t>Other comprehensive income (loss)</t>
        </is>
      </c>
      <c r="B14" s="6" t="n">
        <v>-3547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54768</v>
      </c>
      <c r="M14" s="4" t="inlineStr">
        <is>
          <t xml:space="preserve"> </t>
        </is>
      </c>
      <c r="N14" s="4" t="inlineStr">
        <is>
          <t xml:space="preserve"> </t>
        </is>
      </c>
      <c r="O14" s="4" t="inlineStr">
        <is>
          <t xml:space="preserve"> </t>
        </is>
      </c>
    </row>
    <row r="15">
      <c r="A15" s="4" t="inlineStr">
        <is>
          <t>Issuance of stock</t>
        </is>
      </c>
      <c r="B15" s="4" t="inlineStr">
        <is>
          <t xml:space="preserve"> </t>
        </is>
      </c>
      <c r="C15" s="4" t="inlineStr">
        <is>
          <t xml:space="preserve"> </t>
        </is>
      </c>
      <c r="D15" s="6" t="n">
        <v>4854</v>
      </c>
      <c r="E15" s="4" t="inlineStr">
        <is>
          <t xml:space="preserve"> </t>
        </is>
      </c>
      <c r="F15" s="4" t="inlineStr">
        <is>
          <t xml:space="preserve"> </t>
        </is>
      </c>
      <c r="G15" s="4" t="inlineStr">
        <is>
          <t xml:space="preserve"> </t>
        </is>
      </c>
      <c r="H15" s="6" t="n">
        <v>460</v>
      </c>
      <c r="I15" s="4" t="inlineStr">
        <is>
          <t xml:space="preserve"> </t>
        </is>
      </c>
      <c r="J15" s="4" t="inlineStr">
        <is>
          <t xml:space="preserve"> </t>
        </is>
      </c>
      <c r="K15" s="6" t="n">
        <v>4394</v>
      </c>
      <c r="L15" s="4" t="inlineStr">
        <is>
          <t xml:space="preserve"> </t>
        </is>
      </c>
      <c r="M15" s="4" t="inlineStr">
        <is>
          <t xml:space="preserve"> </t>
        </is>
      </c>
      <c r="N15" s="4" t="inlineStr">
        <is>
          <t xml:space="preserve"> </t>
        </is>
      </c>
      <c r="O15" s="4" t="inlineStr">
        <is>
          <t xml:space="preserve"> </t>
        </is>
      </c>
    </row>
    <row r="16">
      <c r="A16" s="4" t="inlineStr">
        <is>
          <t>Share-based compensation</t>
        </is>
      </c>
      <c r="B16" s="6" t="n">
        <v>246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6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easury stock acquired, common</t>
        </is>
      </c>
      <c r="B17" s="6" t="n">
        <v>-99415</v>
      </c>
      <c r="C17" s="4" t="inlineStr">
        <is>
          <t xml:space="preserve"> </t>
        </is>
      </c>
      <c r="D17" s="4" t="inlineStr">
        <is>
          <t xml:space="preserve"> </t>
        </is>
      </c>
      <c r="E17" s="4" t="inlineStr">
        <is>
          <t xml:space="preserve"> </t>
        </is>
      </c>
      <c r="F17" s="4" t="inlineStr">
        <is>
          <t xml:space="preserve"> </t>
        </is>
      </c>
      <c r="G17" s="6" t="n">
        <v>-3667</v>
      </c>
      <c r="H17" s="4" t="inlineStr">
        <is>
          <t xml:space="preserve"> </t>
        </is>
      </c>
      <c r="I17" s="6" t="n">
        <v>-9574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on preferred stock</t>
        </is>
      </c>
      <c r="B18" s="6" t="n">
        <v>-436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675</v>
      </c>
      <c r="N18" s="4" t="inlineStr">
        <is>
          <t xml:space="preserve"> </t>
        </is>
      </c>
      <c r="O18" s="4" t="inlineStr">
        <is>
          <t xml:space="preserve"> </t>
        </is>
      </c>
    </row>
    <row r="19">
      <c r="A19" s="4" t="inlineStr">
        <is>
          <t>Dividends on common stock</t>
        </is>
      </c>
      <c r="B19" s="6" t="n">
        <v>-314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1450</v>
      </c>
      <c r="N19" s="4" t="inlineStr">
        <is>
          <t xml:space="preserve"> </t>
        </is>
      </c>
      <c r="O19" s="4" t="inlineStr">
        <is>
          <t xml:space="preserve"> </t>
        </is>
      </c>
    </row>
    <row r="20">
      <c r="A20" s="4" t="inlineStr">
        <is>
          <t>Stockholders' equity at end of period at Dec. 31, 2021</t>
        </is>
      </c>
      <c r="B20" s="6" t="n">
        <v>6323127</v>
      </c>
      <c r="C20" s="4" t="inlineStr">
        <is>
          <t xml:space="preserve"> </t>
        </is>
      </c>
      <c r="D20" s="4" t="inlineStr">
        <is>
          <t xml:space="preserve"> </t>
        </is>
      </c>
      <c r="E20" s="6" t="n">
        <v>28</v>
      </c>
      <c r="F20" s="4" t="inlineStr">
        <is>
          <t xml:space="preserve"> </t>
        </is>
      </c>
      <c r="G20" s="6" t="n">
        <v>92514</v>
      </c>
      <c r="H20" s="4" t="inlineStr">
        <is>
          <t xml:space="preserve"> </t>
        </is>
      </c>
      <c r="I20" s="6" t="n">
        <v>1614374</v>
      </c>
      <c r="J20" s="4" t="inlineStr">
        <is>
          <t xml:space="preserve"> </t>
        </is>
      </c>
      <c r="K20" s="4" t="inlineStr">
        <is>
          <t xml:space="preserve"> </t>
        </is>
      </c>
      <c r="L20" s="6" t="n">
        <v>1848789</v>
      </c>
      <c r="M20" s="6" t="n">
        <v>2767422</v>
      </c>
      <c r="N20" s="4" t="inlineStr">
        <is>
          <t xml:space="preserve"> </t>
        </is>
      </c>
      <c r="O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t>
        </is>
      </c>
      <c r="B22" s="6" t="n">
        <v>12213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20944</v>
      </c>
      <c r="N22" s="4" t="inlineStr">
        <is>
          <t xml:space="preserve"> </t>
        </is>
      </c>
      <c r="O22" s="6" t="n">
        <v>358</v>
      </c>
    </row>
    <row r="23">
      <c r="A23" s="4" t="inlineStr">
        <is>
          <t>Other comprehensive income (loss)</t>
        </is>
      </c>
      <c r="B23" s="6" t="n">
        <v>-40038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003844</v>
      </c>
      <c r="M23" s="4" t="inlineStr">
        <is>
          <t xml:space="preserve"> </t>
        </is>
      </c>
      <c r="N23" s="4" t="inlineStr">
        <is>
          <t xml:space="preserve"> </t>
        </is>
      </c>
      <c r="O23" s="4" t="inlineStr">
        <is>
          <t xml:space="preserve"> </t>
        </is>
      </c>
    </row>
    <row r="24">
      <c r="A24" s="4" t="inlineStr">
        <is>
          <t>Issuance of stock</t>
        </is>
      </c>
      <c r="B24" s="4" t="inlineStr">
        <is>
          <t xml:space="preserve"> </t>
        </is>
      </c>
      <c r="C24" s="4" t="inlineStr">
        <is>
          <t xml:space="preserve"> </t>
        </is>
      </c>
      <c r="D24" s="5" t="n">
        <v>253978</v>
      </c>
      <c r="E24" s="4" t="inlineStr">
        <is>
          <t xml:space="preserve"> </t>
        </is>
      </c>
      <c r="F24" s="4" t="inlineStr">
        <is>
          <t xml:space="preserve"> </t>
        </is>
      </c>
      <c r="G24" s="4" t="inlineStr">
        <is>
          <t xml:space="preserve"> </t>
        </is>
      </c>
      <c r="H24" s="5" t="n">
        <v>7112</v>
      </c>
      <c r="I24" s="4" t="inlineStr">
        <is>
          <t xml:space="preserve"> </t>
        </is>
      </c>
      <c r="J24" s="4" t="inlineStr">
        <is>
          <t xml:space="preserve"> </t>
        </is>
      </c>
      <c r="K24" s="5" t="n">
        <v>246866</v>
      </c>
      <c r="L24" s="4" t="inlineStr">
        <is>
          <t xml:space="preserve"> </t>
        </is>
      </c>
      <c r="M24" s="4" t="inlineStr">
        <is>
          <t xml:space="preserve"> </t>
        </is>
      </c>
      <c r="N24" s="4" t="inlineStr">
        <is>
          <t xml:space="preserve"> </t>
        </is>
      </c>
      <c r="O24" s="4" t="inlineStr">
        <is>
          <t xml:space="preserve"> </t>
        </is>
      </c>
    </row>
    <row r="25">
      <c r="A25" s="4" t="inlineStr">
        <is>
          <t>Share-based compensation</t>
        </is>
      </c>
      <c r="B25" s="6" t="n">
        <v>158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82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reasury stock acquired, common</t>
        </is>
      </c>
      <c r="B26" s="6" t="n">
        <v>-566567</v>
      </c>
      <c r="C26" s="4" t="inlineStr">
        <is>
          <t xml:space="preserve"> </t>
        </is>
      </c>
      <c r="D26" s="4" t="inlineStr">
        <is>
          <t xml:space="preserve"> </t>
        </is>
      </c>
      <c r="E26" s="4" t="inlineStr">
        <is>
          <t xml:space="preserve"> </t>
        </is>
      </c>
      <c r="F26" s="4" t="inlineStr">
        <is>
          <t xml:space="preserve"> </t>
        </is>
      </c>
      <c r="G26" s="6" t="n">
        <v>-14816</v>
      </c>
      <c r="H26" s="4" t="inlineStr">
        <is>
          <t xml:space="preserve"> </t>
        </is>
      </c>
      <c r="I26" s="6" t="n">
        <v>-55175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s on preferred stock</t>
        </is>
      </c>
      <c r="B27" s="6" t="n">
        <v>-436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3675</v>
      </c>
      <c r="N27" s="4" t="inlineStr">
        <is>
          <t xml:space="preserve"> </t>
        </is>
      </c>
      <c r="O27" s="4" t="inlineStr">
        <is>
          <t xml:space="preserve"> </t>
        </is>
      </c>
    </row>
    <row r="28">
      <c r="A28" s="4" t="inlineStr">
        <is>
          <t>Dividends on common stock</t>
        </is>
      </c>
      <c r="B28" s="6" t="n">
        <v>-305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0567</v>
      </c>
      <c r="N28" s="4" t="inlineStr">
        <is>
          <t xml:space="preserve"> </t>
        </is>
      </c>
      <c r="O28" s="4" t="inlineStr">
        <is>
          <t xml:space="preserve"> </t>
        </is>
      </c>
    </row>
    <row r="29">
      <c r="A29" s="4" t="inlineStr">
        <is>
          <t>Contributions from noncontrolling interests</t>
        </is>
      </c>
      <c r="B29" s="6" t="n">
        <v>208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0875</v>
      </c>
    </row>
    <row r="30">
      <c r="A30" s="4" t="inlineStr">
        <is>
          <t>Stockholders' equity at end of period at Dec. 31, 2022</t>
        </is>
      </c>
      <c r="B30" s="5" t="n">
        <v>3190456</v>
      </c>
      <c r="C30" s="4" t="inlineStr">
        <is>
          <t xml:space="preserve"> </t>
        </is>
      </c>
      <c r="D30" s="4" t="inlineStr">
        <is>
          <t xml:space="preserve"> </t>
        </is>
      </c>
      <c r="E30" s="5" t="n">
        <v>28</v>
      </c>
      <c r="F30" s="4" t="inlineStr">
        <is>
          <t xml:space="preserve"> </t>
        </is>
      </c>
      <c r="G30" s="5" t="n">
        <v>84810</v>
      </c>
      <c r="H30" s="4" t="inlineStr">
        <is>
          <t xml:space="preserve"> </t>
        </is>
      </c>
      <c r="I30" s="5" t="n">
        <v>1325316</v>
      </c>
      <c r="J30" s="4" t="inlineStr">
        <is>
          <t xml:space="preserve"> </t>
        </is>
      </c>
      <c r="K30" s="4" t="inlineStr">
        <is>
          <t xml:space="preserve"> </t>
        </is>
      </c>
      <c r="L30" s="5" t="n">
        <v>-2155055</v>
      </c>
      <c r="M30" s="5" t="n">
        <v>3914124</v>
      </c>
      <c r="N30" s="4" t="inlineStr">
        <is>
          <t xml:space="preserve"> </t>
        </is>
      </c>
      <c r="O30" s="5" t="n">
        <v>212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Unconsolidated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5" t="n">
        <v>73926141</v>
      </c>
      <c r="C3" s="5" t="n">
        <v>78349109</v>
      </c>
    </row>
    <row r="4">
      <c r="A4" s="4" t="inlineStr">
        <is>
          <t>Variable Interest Entity, Not Primary Beneficiary | Fixed Maturity Securities, Available For Sal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6" t="n">
        <v>1178110</v>
      </c>
      <c r="C6" s="6" t="n">
        <v>459681</v>
      </c>
    </row>
    <row r="7">
      <c r="A7" s="4" t="inlineStr">
        <is>
          <t>VIE, not the primary beneficiary, maximum loss exposure, amount</t>
        </is>
      </c>
      <c r="B7" s="6" t="n">
        <v>1178110</v>
      </c>
      <c r="C7" s="6" t="n">
        <v>459681</v>
      </c>
    </row>
    <row r="8">
      <c r="A8" s="4" t="inlineStr">
        <is>
          <t>Variable Interest Entity, Not Primary Beneficiary | Other Inves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6" t="n">
        <v>0</v>
      </c>
      <c r="C10" s="6" t="n">
        <v>345000</v>
      </c>
    </row>
    <row r="11">
      <c r="A11" s="4" t="inlineStr">
        <is>
          <t>VIE, not the primary beneficiary, maximum loss exposure, amount</t>
        </is>
      </c>
      <c r="B11" s="5" t="n">
        <v>0</v>
      </c>
      <c r="C11" s="5" t="n">
        <v>34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otional and Fair Value of Derivative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5" t="n">
        <v>431727</v>
      </c>
      <c r="C3" s="5" t="n">
        <v>1277480</v>
      </c>
    </row>
    <row r="4">
      <c r="A4" s="4" t="inlineStr">
        <is>
          <t>Designated as Hedging Instrument | Fair Value Hedging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408369</v>
      </c>
      <c r="C6" s="6" t="n">
        <v>0</v>
      </c>
    </row>
    <row r="7">
      <c r="A7" s="4" t="inlineStr">
        <is>
          <t>Derivative assets</t>
        </is>
      </c>
      <c r="B7" s="6" t="n">
        <v>32769</v>
      </c>
      <c r="C7" s="6" t="n">
        <v>0</v>
      </c>
    </row>
    <row r="8">
      <c r="A8" s="4" t="inlineStr">
        <is>
          <t>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38929554</v>
      </c>
      <c r="C10" s="6" t="n">
        <v>40093373</v>
      </c>
    </row>
    <row r="11">
      <c r="A11" s="4" t="inlineStr">
        <is>
          <t>Derivative assets</t>
        </is>
      </c>
      <c r="B11" s="6" t="n">
        <v>398958</v>
      </c>
      <c r="C11" s="6" t="n">
        <v>1277480</v>
      </c>
    </row>
    <row r="12">
      <c r="A12" s="4" t="inlineStr">
        <is>
          <t>Derivative liabilities</t>
        </is>
      </c>
      <c r="B12" s="6" t="n">
        <v>4378981</v>
      </c>
      <c r="C12" s="6" t="n">
        <v>7962599</v>
      </c>
    </row>
    <row r="13">
      <c r="A13" s="4" t="inlineStr">
        <is>
          <t>Not Designated as Hedging Instrument | Call Option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38927534</v>
      </c>
      <c r="C15" s="6" t="n">
        <v>40091353</v>
      </c>
    </row>
    <row r="16">
      <c r="A16" s="4" t="inlineStr">
        <is>
          <t>Derivative assets</t>
        </is>
      </c>
      <c r="B16" s="6" t="n">
        <v>397789</v>
      </c>
      <c r="C16" s="6" t="n">
        <v>1276574</v>
      </c>
    </row>
    <row r="17">
      <c r="A17" s="4" t="inlineStr">
        <is>
          <t>Not Designated as Hedging Instrument | Warra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2020</v>
      </c>
      <c r="C19" s="6" t="n">
        <v>2020</v>
      </c>
    </row>
    <row r="20">
      <c r="A20" s="4" t="inlineStr">
        <is>
          <t>Derivative assets</t>
        </is>
      </c>
      <c r="B20" s="6" t="n">
        <v>1169</v>
      </c>
      <c r="C20" s="6" t="n">
        <v>906</v>
      </c>
    </row>
    <row r="21">
      <c r="A21" s="4" t="inlineStr">
        <is>
          <t>Not Designated as Hedging Instrument | Fixed Index Annuities - Embedded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6" t="n">
        <v>4820845</v>
      </c>
      <c r="C23" s="6" t="n">
        <v>7964961</v>
      </c>
    </row>
    <row r="24">
      <c r="A24" s="4" t="inlineStr">
        <is>
          <t>Not Designated as Hedging Instrument | Reinsurance Related Embedded Derivativ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441864</v>
      </c>
      <c r="C26" s="5" t="n">
        <v>-23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Fair Value Hedging Adjustments) (Details) - Fixed Maturity Securities, Available For Sale - Fair Value Hedging - Designated as Hedging Instrument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urrent hedging relationships, amortized cost of hedged item</t>
        </is>
      </c>
      <c r="B3" s="5" t="n">
        <v>389060</v>
      </c>
      <c r="C3" s="5" t="n">
        <v>0</v>
      </c>
    </row>
    <row r="4">
      <c r="A4" s="4" t="inlineStr">
        <is>
          <t>Current hedging relationships, cumulative amount of fair value basis adjustment gain (loss)</t>
        </is>
      </c>
      <c r="B4" s="6" t="n">
        <v>-39128</v>
      </c>
      <c r="C4" s="6" t="n">
        <v>0</v>
      </c>
    </row>
    <row r="5">
      <c r="A5" s="4" t="inlineStr">
        <is>
          <t>Discontinued hedging relationships, amortized cost of hedged item</t>
        </is>
      </c>
      <c r="B5" s="6" t="n">
        <v>1594736</v>
      </c>
      <c r="C5" s="6" t="n">
        <v>0</v>
      </c>
    </row>
    <row r="6">
      <c r="A6" s="4" t="inlineStr">
        <is>
          <t>Discontinued hedging relationships, cumulative amount of fair value basis adjustment gain (loss)</t>
        </is>
      </c>
      <c r="B6" s="5" t="n">
        <v>-94681</v>
      </c>
      <c r="C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s (Losses) Related to Derivatives and Hedged Items) (Details) - Interest Rate Swaps - USD ($) $ in Thousands</t>
        </is>
      </c>
      <c r="B1" s="2" t="inlineStr">
        <is>
          <t>12 Months Ended</t>
        </is>
      </c>
    </row>
    <row r="2">
      <c r="B2" s="2" t="inlineStr">
        <is>
          <t>Dec. 31, 2022</t>
        </is>
      </c>
      <c r="C2" s="2" t="inlineStr">
        <is>
          <t>Dec. 31, 2021</t>
        </is>
      </c>
      <c r="D2" s="2" t="inlineStr">
        <is>
          <t>Dec. 31, 2020</t>
        </is>
      </c>
    </row>
    <row r="3">
      <c r="A3" s="4" t="inlineStr">
        <is>
          <t>Designated as Hedging Instrument | Fair Value Hedging</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change in unrealized gain (loss) on fair value hedging instruments</t>
        </is>
      </c>
      <c r="B5" s="5" t="n">
        <v>215587</v>
      </c>
      <c r="C5" s="5" t="n">
        <v>0</v>
      </c>
      <c r="D5" s="5" t="n">
        <v>0</v>
      </c>
    </row>
    <row r="6">
      <c r="A6" s="4" t="inlineStr">
        <is>
          <t>Hedged item, change in unrealized gain (loss) on hedged item in fair value hedge</t>
        </is>
      </c>
      <c r="B6" s="6" t="n">
        <v>-249168</v>
      </c>
      <c r="C6" s="6" t="n">
        <v>0</v>
      </c>
      <c r="D6" s="6" t="n">
        <v>0</v>
      </c>
    </row>
    <row r="7">
      <c r="A7" s="4" t="inlineStr">
        <is>
          <t>Net, derivative, fair value hedge, included in effectiveness, gain (loss)</t>
        </is>
      </c>
      <c r="B7" s="6" t="n">
        <v>-33581</v>
      </c>
      <c r="C7" s="6" t="n">
        <v>0</v>
      </c>
      <c r="D7" s="6" t="n">
        <v>0</v>
      </c>
    </row>
    <row r="8">
      <c r="A8" s="4" t="inlineStr">
        <is>
          <t>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excluded: recognized in income immediately</t>
        </is>
      </c>
      <c r="B10" s="5" t="n">
        <v>13957</v>
      </c>
      <c r="C10" s="5" t="n">
        <v>0</v>
      </c>
      <c r="D1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hange in Fair Value of Derivatives Not Designated as Hedging)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hange in fair value of embedded derivatives</t>
        </is>
      </c>
      <c r="B4" s="5" t="n">
        <v>-2352598</v>
      </c>
      <c r="C4" s="5" t="n">
        <v>-358302</v>
      </c>
      <c r="D4" s="5" t="n">
        <v>-1286787</v>
      </c>
    </row>
    <row r="5">
      <c r="A5" s="4" t="inlineStr">
        <is>
          <t>Call Option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term of contract</t>
        </is>
      </c>
      <c r="B7" s="4" t="inlineStr">
        <is>
          <t>1 year</t>
        </is>
      </c>
      <c r="C7" s="4" t="inlineStr">
        <is>
          <t xml:space="preserve"> </t>
        </is>
      </c>
      <c r="D7" s="4" t="inlineStr">
        <is>
          <t xml:space="preserve"> </t>
        </is>
      </c>
    </row>
    <row r="8">
      <c r="A8" s="4" t="inlineStr">
        <is>
          <t>Not Designated as Hedging Instru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hange in fair value of derivatives</t>
        </is>
      </c>
      <c r="B10" s="5" t="n">
        <v>-1104547</v>
      </c>
      <c r="C10" s="6" t="n">
        <v>1348735</v>
      </c>
      <c r="D10" s="6" t="n">
        <v>34666</v>
      </c>
    </row>
    <row r="11">
      <c r="A11" s="4" t="inlineStr">
        <is>
          <t>Change in fair value of embedded derivatives</t>
        </is>
      </c>
      <c r="B11" s="6" t="n">
        <v>-2352598</v>
      </c>
      <c r="C11" s="6" t="n">
        <v>-358302</v>
      </c>
      <c r="D11" s="6" t="n">
        <v>-1286787</v>
      </c>
    </row>
    <row r="12">
      <c r="A12" s="4" t="inlineStr">
        <is>
          <t>Not Designated as Hedging Instrument | Call Option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Change in fair value of derivatives</t>
        </is>
      </c>
      <c r="B14" s="6" t="n">
        <v>-1118768</v>
      </c>
      <c r="C14" s="6" t="n">
        <v>1347925</v>
      </c>
      <c r="D14" s="6" t="n">
        <v>34604</v>
      </c>
    </row>
    <row r="15">
      <c r="A15" s="4" t="inlineStr">
        <is>
          <t>Not Designated as Hedging Instrument | Warra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Change in fair value of derivatives</t>
        </is>
      </c>
      <c r="B17" s="6" t="n">
        <v>264</v>
      </c>
      <c r="C17" s="6" t="n">
        <v>810</v>
      </c>
      <c r="D17" s="6" t="n">
        <v>0</v>
      </c>
    </row>
    <row r="18">
      <c r="A18" s="4" t="inlineStr">
        <is>
          <t>Not Designated as Hedging Instrument | Interest Rate Swap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Change in fair value of derivatives</t>
        </is>
      </c>
      <c r="B20" s="6" t="n">
        <v>13957</v>
      </c>
      <c r="C20" s="6" t="n">
        <v>0</v>
      </c>
      <c r="D20" s="6" t="n">
        <v>0</v>
      </c>
    </row>
    <row r="21">
      <c r="A21" s="4" t="inlineStr">
        <is>
          <t>Not Designated as Hedging Instrument | Interest Rate Cap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Change in fair value of derivatives</t>
        </is>
      </c>
      <c r="B23" s="6" t="n">
        <v>0</v>
      </c>
      <c r="C23" s="6" t="n">
        <v>0</v>
      </c>
      <c r="D23" s="6" t="n">
        <v>62</v>
      </c>
    </row>
    <row r="24">
      <c r="A24" s="4" t="inlineStr">
        <is>
          <t>Not Designated as Hedging Instrument | Fixed Index Annuities - Embedded Derivativ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Change in fair value of embedded derivatives</t>
        </is>
      </c>
      <c r="B26" s="6" t="n">
        <v>-2561676</v>
      </c>
      <c r="C26" s="6" t="n">
        <v>-876803</v>
      </c>
      <c r="D26" s="6" t="n">
        <v>-1922085</v>
      </c>
    </row>
    <row r="27">
      <c r="A27" s="4" t="inlineStr">
        <is>
          <t>Not Designated as Hedging Instrument | Other Changes in Difference Between Policy Benefit Reserves Computed Using Derivative Accounting Vs. Long-Duration Contracts Accounting</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Change in fair value of embedded derivatives</t>
        </is>
      </c>
      <c r="B29" s="6" t="n">
        <v>648580</v>
      </c>
      <c r="C29" s="6" t="n">
        <v>520863</v>
      </c>
      <c r="D29" s="6" t="n">
        <v>635298</v>
      </c>
    </row>
    <row r="30">
      <c r="A30" s="4" t="inlineStr">
        <is>
          <t>Not Designated as Hedging Instrument | Reinsurance Related Embedded Derivativ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Change in fair value of embedded derivatives</t>
        </is>
      </c>
      <c r="B32" s="5" t="n">
        <v>-439502</v>
      </c>
      <c r="C32" s="5" t="n">
        <v>-2362</v>
      </c>
      <c r="D32"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Schedule of Call Options and Interest Rate Swaps by Counterparty)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instruments</t>
        </is>
      </c>
      <c r="B4" s="5" t="n">
        <v>431727</v>
      </c>
      <c r="C4" s="5" t="n">
        <v>1277480</v>
      </c>
    </row>
    <row r="5">
      <c r="A5" s="4" t="inlineStr">
        <is>
          <t>Derivative collateral</t>
        </is>
      </c>
      <c r="B5" s="6" t="n">
        <v>400000</v>
      </c>
      <c r="C5" s="6" t="n">
        <v>1300000</v>
      </c>
    </row>
    <row r="6">
      <c r="A6" s="4" t="inlineStr">
        <is>
          <t>Credit risk, maximum exposure</t>
        </is>
      </c>
      <c r="B6" s="6" t="n">
        <v>3300</v>
      </c>
      <c r="C6" s="6" t="n">
        <v>8500</v>
      </c>
    </row>
    <row r="7">
      <c r="A7" s="4" t="inlineStr">
        <is>
          <t>Call Options And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39335903</v>
      </c>
      <c r="C9" s="6" t="n">
        <v>40091353</v>
      </c>
    </row>
    <row r="10">
      <c r="A10" s="4" t="inlineStr">
        <is>
          <t>Derivative instruments</t>
        </is>
      </c>
      <c r="B10" s="6" t="n">
        <v>430558</v>
      </c>
      <c r="C10" s="6" t="n">
        <v>1276574</v>
      </c>
    </row>
    <row r="11">
      <c r="A11" s="4" t="inlineStr">
        <is>
          <t>Bank of America | Call Options And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3574125</v>
      </c>
      <c r="C13" s="6" t="n">
        <v>3556256</v>
      </c>
    </row>
    <row r="14">
      <c r="A14" s="4" t="inlineStr">
        <is>
          <t>Derivative instruments</t>
        </is>
      </c>
      <c r="B14" s="6" t="n">
        <v>26080</v>
      </c>
      <c r="C14" s="6" t="n">
        <v>99229</v>
      </c>
    </row>
    <row r="15">
      <c r="A15" s="4" t="inlineStr">
        <is>
          <t>Barclays | Call Options And Interest Rate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3686896</v>
      </c>
      <c r="C17" s="6" t="n">
        <v>4213658</v>
      </c>
    </row>
    <row r="18">
      <c r="A18" s="4" t="inlineStr">
        <is>
          <t>Derivative instruments</t>
        </is>
      </c>
      <c r="B18" s="6" t="n">
        <v>39657</v>
      </c>
      <c r="C18" s="6" t="n">
        <v>157865</v>
      </c>
    </row>
    <row r="19">
      <c r="A19" s="4" t="inlineStr">
        <is>
          <t>Canadian Imperial Bank of Commerce | Call Options And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2707734</v>
      </c>
      <c r="C21" s="6" t="n">
        <v>3956329</v>
      </c>
    </row>
    <row r="22">
      <c r="A22" s="4" t="inlineStr">
        <is>
          <t>Derivative instruments</t>
        </is>
      </c>
      <c r="B22" s="6" t="n">
        <v>34218</v>
      </c>
      <c r="C22" s="6" t="n">
        <v>141540</v>
      </c>
    </row>
    <row r="23">
      <c r="A23" s="4" t="inlineStr">
        <is>
          <t>Citibank, N.A. | Call Options And Interest Rate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3748162</v>
      </c>
      <c r="C25" s="6" t="n">
        <v>3190833</v>
      </c>
    </row>
    <row r="26">
      <c r="A26" s="4" t="inlineStr">
        <is>
          <t>Derivative instruments</t>
        </is>
      </c>
      <c r="B26" s="6" t="n">
        <v>29873</v>
      </c>
      <c r="C26" s="6" t="n">
        <v>115860</v>
      </c>
    </row>
    <row r="27">
      <c r="A27" s="4" t="inlineStr">
        <is>
          <t>Credit Suisse | Call Options And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2086470</v>
      </c>
      <c r="C29" s="6" t="n">
        <v>3716868</v>
      </c>
    </row>
    <row r="30">
      <c r="A30" s="4" t="inlineStr">
        <is>
          <t>Derivative instruments</t>
        </is>
      </c>
      <c r="B30" s="6" t="n">
        <v>20691</v>
      </c>
      <c r="C30" s="6" t="n">
        <v>113295</v>
      </c>
    </row>
    <row r="31">
      <c r="A31" s="4" t="inlineStr">
        <is>
          <t>J.P. Morgan | Call Options And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6501103</v>
      </c>
      <c r="C33" s="6" t="n">
        <v>4482832</v>
      </c>
    </row>
    <row r="34">
      <c r="A34" s="4" t="inlineStr">
        <is>
          <t>Derivative instruments</t>
        </is>
      </c>
      <c r="B34" s="6" t="n">
        <v>69006</v>
      </c>
      <c r="C34" s="6" t="n">
        <v>105899</v>
      </c>
    </row>
    <row r="35">
      <c r="A35" s="4" t="inlineStr">
        <is>
          <t>Morgan Stanley | Call Options And Interest Rate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2957389</v>
      </c>
      <c r="C37" s="6" t="n">
        <v>2223743</v>
      </c>
    </row>
    <row r="38">
      <c r="A38" s="4" t="inlineStr">
        <is>
          <t>Derivative instruments</t>
        </is>
      </c>
      <c r="B38" s="6" t="n">
        <v>38470</v>
      </c>
      <c r="C38" s="6" t="n">
        <v>47950</v>
      </c>
    </row>
    <row r="39">
      <c r="A39" s="4" t="inlineStr">
        <is>
          <t>Royal Bank of Canada | Call Options And Interest Rate Swap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4378132</v>
      </c>
      <c r="C41" s="6" t="n">
        <v>3567972</v>
      </c>
    </row>
    <row r="42">
      <c r="A42" s="4" t="inlineStr">
        <is>
          <t>Derivative instruments</t>
        </is>
      </c>
      <c r="B42" s="6" t="n">
        <v>58026</v>
      </c>
      <c r="C42" s="6" t="n">
        <v>100472</v>
      </c>
    </row>
    <row r="43">
      <c r="A43" s="4" t="inlineStr">
        <is>
          <t>Societe Generale | Call Options And Interest Rate Swap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6" t="n">
        <v>2099081</v>
      </c>
      <c r="C45" s="6" t="n">
        <v>2548072</v>
      </c>
    </row>
    <row r="46">
      <c r="A46" s="4" t="inlineStr">
        <is>
          <t>Derivative instruments</t>
        </is>
      </c>
      <c r="B46" s="6" t="n">
        <v>17157</v>
      </c>
      <c r="C46" s="6" t="n">
        <v>86494</v>
      </c>
    </row>
    <row r="47">
      <c r="A47" s="4" t="inlineStr">
        <is>
          <t>Truist | Call Options And Interest Rate Swap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1960787</v>
      </c>
      <c r="C49" s="6" t="n">
        <v>2547808</v>
      </c>
    </row>
    <row r="50">
      <c r="A50" s="4" t="inlineStr">
        <is>
          <t>Derivative instruments</t>
        </is>
      </c>
      <c r="B50" s="6" t="n">
        <v>32885</v>
      </c>
      <c r="C50" s="6" t="n">
        <v>94924</v>
      </c>
    </row>
    <row r="51">
      <c r="A51" s="4" t="inlineStr">
        <is>
          <t>Wells Fargo | Call Options And Interest Rate Swap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5436824</v>
      </c>
      <c r="C53" s="6" t="n">
        <v>5820381</v>
      </c>
    </row>
    <row r="54">
      <c r="A54" s="4" t="inlineStr">
        <is>
          <t>Derivative instruments</t>
        </is>
      </c>
      <c r="B54" s="6" t="n">
        <v>61840</v>
      </c>
      <c r="C54" s="6" t="n">
        <v>206403</v>
      </c>
    </row>
    <row r="55">
      <c r="A55" s="4" t="inlineStr">
        <is>
          <t>Exchange Traded | Call Options And Interest Rate Swap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6" t="n">
        <v>199200</v>
      </c>
      <c r="C57" s="6" t="n">
        <v>266601</v>
      </c>
    </row>
    <row r="58">
      <c r="A58" s="4" t="inlineStr">
        <is>
          <t>Derivative instruments</t>
        </is>
      </c>
      <c r="B58" s="5" t="n">
        <v>2655</v>
      </c>
      <c r="C58" s="5" t="n">
        <v>66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Deferred Policy Acquisition Costs) (Details) - USD ($) $ in Thousand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at beginning of year</t>
        </is>
      </c>
      <c r="B4" s="5" t="n">
        <v>2222769</v>
      </c>
      <c r="C4" s="5" t="n">
        <v>2225199</v>
      </c>
      <c r="D4" s="5" t="n">
        <v>3033649</v>
      </c>
    </row>
    <row r="5">
      <c r="A5" s="4" t="inlineStr">
        <is>
          <t>Costs deferred during the year: commissions</t>
        </is>
      </c>
      <c r="B5" s="6" t="n">
        <v>194856</v>
      </c>
      <c r="C5" s="6" t="n">
        <v>303192</v>
      </c>
      <c r="D5" s="6" t="n">
        <v>251428</v>
      </c>
    </row>
    <row r="6">
      <c r="A6" s="4" t="inlineStr">
        <is>
          <t>Costs deferred during the year: policy issue costs</t>
        </is>
      </c>
      <c r="B6" s="6" t="n">
        <v>3767</v>
      </c>
      <c r="C6" s="6" t="n">
        <v>4665</v>
      </c>
      <c r="D6" s="6" t="n">
        <v>3725</v>
      </c>
    </row>
    <row r="7">
      <c r="A7" s="4" t="inlineStr">
        <is>
          <t>Amortization: Amortization</t>
        </is>
      </c>
      <c r="B7" s="6" t="n">
        <v>-558447</v>
      </c>
      <c r="C7" s="6" t="n">
        <v>-313990</v>
      </c>
      <c r="D7" s="6" t="n">
        <v>-2769</v>
      </c>
    </row>
    <row r="8">
      <c r="A8" s="4" t="inlineStr">
        <is>
          <t>Amortization: Impact of unlocking</t>
        </is>
      </c>
      <c r="B8" s="6" t="n">
        <v>-56853</v>
      </c>
      <c r="C8" s="6" t="n">
        <v>45662</v>
      </c>
      <c r="D8" s="6" t="n">
        <v>-646785</v>
      </c>
    </row>
    <row r="9">
      <c r="A9" s="4" t="inlineStr">
        <is>
          <t>Effect of net unrealized gains/losses</t>
        </is>
      </c>
      <c r="B9" s="6" t="n">
        <v>1944039</v>
      </c>
      <c r="C9" s="6" t="n">
        <v>299478</v>
      </c>
      <c r="D9" s="6" t="n">
        <v>-414049</v>
      </c>
    </row>
    <row r="10">
      <c r="A10" s="4" t="inlineStr">
        <is>
          <t>Write-off related to in-force ceded reinsurance</t>
        </is>
      </c>
      <c r="B10" s="6" t="n">
        <v>-188056</v>
      </c>
      <c r="C10" s="6" t="n">
        <v>-341437</v>
      </c>
      <c r="D10" s="6" t="n">
        <v>0</v>
      </c>
    </row>
    <row r="11">
      <c r="A11" s="4" t="inlineStr">
        <is>
          <t>Balance at end of year</t>
        </is>
      </c>
      <c r="B11" s="5" t="n">
        <v>3562075</v>
      </c>
      <c r="C11" s="5" t="n">
        <v>2222769</v>
      </c>
      <c r="D11" s="5" t="n">
        <v>22251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Deferred Sales Inducements) (Details) - USD ($) $ in Thousands</t>
        </is>
      </c>
      <c r="B1" s="2" t="inlineStr">
        <is>
          <t>12 Months Ended</t>
        </is>
      </c>
    </row>
    <row r="2">
      <c r="B2" s="2" t="inlineStr">
        <is>
          <t>Dec. 31, 2022</t>
        </is>
      </c>
      <c r="C2" s="2" t="inlineStr">
        <is>
          <t>Dec. 31, 2021</t>
        </is>
      </c>
      <c r="D2" s="2" t="inlineStr">
        <is>
          <t>Dec. 31, 2020</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alance at beginning of year</t>
        </is>
      </c>
      <c r="B4" s="5" t="n">
        <v>1546073</v>
      </c>
      <c r="C4" s="5" t="n">
        <v>1448375</v>
      </c>
      <c r="D4" s="5" t="n">
        <v>2042060</v>
      </c>
    </row>
    <row r="5">
      <c r="A5" s="4" t="inlineStr">
        <is>
          <t>Costs deferred during the year</t>
        </is>
      </c>
      <c r="B5" s="6" t="n">
        <v>107691</v>
      </c>
      <c r="C5" s="6" t="n">
        <v>95160</v>
      </c>
      <c r="D5" s="6" t="n">
        <v>93610</v>
      </c>
    </row>
    <row r="6">
      <c r="A6" s="4" t="inlineStr">
        <is>
          <t>Amortization: Amortization</t>
        </is>
      </c>
      <c r="B6" s="6" t="n">
        <v>-362866</v>
      </c>
      <c r="C6" s="6" t="n">
        <v>-197799</v>
      </c>
      <c r="D6" s="6" t="n">
        <v>-10063</v>
      </c>
    </row>
    <row r="7">
      <c r="A7" s="4" t="inlineStr">
        <is>
          <t>Amortization: Impact of unlocking</t>
        </is>
      </c>
      <c r="B7" s="6" t="n">
        <v>-45682</v>
      </c>
      <c r="C7" s="6" t="n">
        <v>45107</v>
      </c>
      <c r="D7" s="6" t="n">
        <v>-428101</v>
      </c>
    </row>
    <row r="8">
      <c r="A8" s="4" t="inlineStr">
        <is>
          <t>Effect of net unrealized gains/losses</t>
        </is>
      </c>
      <c r="B8" s="6" t="n">
        <v>1348134</v>
      </c>
      <c r="C8" s="6" t="n">
        <v>155230</v>
      </c>
      <c r="D8" s="6" t="n">
        <v>-249131</v>
      </c>
    </row>
    <row r="9">
      <c r="A9" s="4" t="inlineStr">
        <is>
          <t>Balance at end of year</t>
        </is>
      </c>
      <c r="B9" s="5" t="n">
        <v>2593350</v>
      </c>
      <c r="C9" s="5" t="n">
        <v>1546073</v>
      </c>
      <c r="D9" s="5" t="n">
        <v>14483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Liability for Lifetime Income Benefit Riders) (Details) - USD ($) $ in Thousands</t>
        </is>
      </c>
      <c r="B1" s="2" t="inlineStr">
        <is>
          <t>12 Months Ended</t>
        </is>
      </c>
    </row>
    <row r="2">
      <c r="B2" s="2" t="inlineStr">
        <is>
          <t>Dec. 31, 2022</t>
        </is>
      </c>
      <c r="C2" s="2" t="inlineStr">
        <is>
          <t>Dec. 31, 2021</t>
        </is>
      </c>
      <c r="D2" s="2" t="inlineStr">
        <is>
          <t>Dec. 31, 2020</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Balance at beginning of year</t>
        </is>
      </c>
      <c r="B4" s="5" t="n">
        <v>65477778</v>
      </c>
      <c r="C4" s="4" t="inlineStr">
        <is>
          <t xml:space="preserve"> </t>
        </is>
      </c>
      <c r="D4" s="4" t="inlineStr">
        <is>
          <t xml:space="preserve"> </t>
        </is>
      </c>
    </row>
    <row r="5">
      <c r="A5" s="4" t="inlineStr">
        <is>
          <t>Balance at end of year</t>
        </is>
      </c>
      <c r="B5" s="6" t="n">
        <v>61118134</v>
      </c>
      <c r="C5" s="5" t="n">
        <v>65477778</v>
      </c>
      <c r="D5" s="4" t="inlineStr">
        <is>
          <t xml:space="preserve"> </t>
        </is>
      </c>
    </row>
    <row r="6">
      <c r="A6" s="4" t="inlineStr">
        <is>
          <t>Liability for Lifetime Income Benefit Riders</t>
        </is>
      </c>
      <c r="B6" s="4" t="inlineStr">
        <is>
          <t xml:space="preserve"> </t>
        </is>
      </c>
      <c r="C6" s="4" t="inlineStr">
        <is>
          <t xml:space="preserve"> </t>
        </is>
      </c>
      <c r="D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row>
    <row r="8">
      <c r="A8" s="4" t="inlineStr">
        <is>
          <t>Balance at beginning of year</t>
        </is>
      </c>
      <c r="B8" s="6" t="n">
        <v>2794629</v>
      </c>
      <c r="C8" s="6" t="n">
        <v>2485123</v>
      </c>
      <c r="D8" s="5" t="n">
        <v>1670750</v>
      </c>
    </row>
    <row r="9">
      <c r="A9" s="4" t="inlineStr">
        <is>
          <t>Benefit expense accrual</t>
        </is>
      </c>
      <c r="B9" s="6" t="n">
        <v>387821</v>
      </c>
      <c r="C9" s="6" t="n">
        <v>206180</v>
      </c>
      <c r="D9" s="6" t="n">
        <v>311211</v>
      </c>
    </row>
    <row r="10">
      <c r="A10" s="4" t="inlineStr">
        <is>
          <t>Impact of unlocking</t>
        </is>
      </c>
      <c r="B10" s="6" t="n">
        <v>-53042</v>
      </c>
      <c r="C10" s="6" t="n">
        <v>243658</v>
      </c>
      <c r="D10" s="6" t="n">
        <v>285825</v>
      </c>
    </row>
    <row r="11">
      <c r="A11" s="4" t="inlineStr">
        <is>
          <t>Effect of net unrealized gains/losses</t>
        </is>
      </c>
      <c r="B11" s="6" t="n">
        <v>-996876</v>
      </c>
      <c r="C11" s="6" t="n">
        <v>-101848</v>
      </c>
      <c r="D11" s="6" t="n">
        <v>217337</v>
      </c>
    </row>
    <row r="12">
      <c r="A12" s="4" t="inlineStr">
        <is>
          <t>Reduction related to in-force ceded reinsurance</t>
        </is>
      </c>
      <c r="B12" s="6" t="n">
        <v>-403406</v>
      </c>
      <c r="C12" s="6" t="n">
        <v>-38484</v>
      </c>
      <c r="D12" s="6" t="n">
        <v>0</v>
      </c>
    </row>
    <row r="13">
      <c r="A13" s="4" t="inlineStr">
        <is>
          <t>Claim payments</t>
        </is>
      </c>
      <c r="B13" s="6" t="n">
        <v>0</v>
      </c>
      <c r="C13" s="6" t="n">
        <v>0</v>
      </c>
      <c r="D13" s="6" t="n">
        <v>0</v>
      </c>
    </row>
    <row r="14">
      <c r="A14" s="4" t="inlineStr">
        <is>
          <t>Balance at end of year</t>
        </is>
      </c>
      <c r="B14" s="5" t="n">
        <v>1729126</v>
      </c>
      <c r="C14" s="5" t="n">
        <v>2794629</v>
      </c>
      <c r="D14" s="5" t="n">
        <v>24851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Policy Acquisition Costs, Deferred Sales Inducements and Liability for Lifetime Income Benefit Riders (Assumption Updates) (Details)</t>
        </is>
      </c>
      <c r="B1" s="2" t="inlineStr">
        <is>
          <t>12 Months Ended</t>
        </is>
      </c>
    </row>
    <row r="2">
      <c r="B2" s="2" t="inlineStr">
        <is>
          <t>Dec. 31, 2022</t>
        </is>
      </c>
      <c r="C2" s="2" t="inlineStr">
        <is>
          <t>Dec. 31, 2021</t>
        </is>
      </c>
      <c r="D2" s="2" t="inlineStr">
        <is>
          <t>Dec. 31, 2020</t>
        </is>
      </c>
      <c r="E2" s="2" t="inlineStr">
        <is>
          <t>Dec. 31, 2019</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Aggregate investment spread assumption, near term, rate</t>
        </is>
      </c>
      <c r="B4" s="8" t="n">
        <v>0.026</v>
      </c>
      <c r="C4" s="8" t="n">
        <v>0.0225</v>
      </c>
      <c r="D4" s="8" t="n">
        <v>0.024</v>
      </c>
      <c r="E4" s="4" t="inlineStr">
        <is>
          <t xml:space="preserve"> </t>
        </is>
      </c>
    </row>
    <row r="5">
      <c r="A5" s="4" t="inlineStr">
        <is>
          <t>Aggregate investment spread assumption, long term, rate</t>
        </is>
      </c>
      <c r="B5" s="8" t="n">
        <v>0.026</v>
      </c>
      <c r="C5" s="8" t="n">
        <v>0.025</v>
      </c>
      <c r="D5" s="8" t="n">
        <v>0.026</v>
      </c>
      <c r="E5" s="8" t="n">
        <v>0.026</v>
      </c>
    </row>
    <row r="6">
      <c r="A6" s="4" t="inlineStr">
        <is>
          <t>Mean reversion period</t>
        </is>
      </c>
      <c r="B6" s="4" t="inlineStr">
        <is>
          <t>8 years</t>
        </is>
      </c>
      <c r="C6" s="4" t="inlineStr">
        <is>
          <t>8 years</t>
        </is>
      </c>
      <c r="D6" s="4" t="inlineStr">
        <is>
          <t>8 years</t>
        </is>
      </c>
      <c r="E6" s="4" t="inlineStr">
        <is>
          <t>20 years</t>
        </is>
      </c>
    </row>
    <row r="7">
      <c r="A7" s="4" t="inlineStr">
        <is>
          <t>Net investment earned rate, rate increase (decrease), basis points</t>
        </is>
      </c>
      <c r="B7" s="6" t="n">
        <v>40</v>
      </c>
      <c r="C7" s="4" t="inlineStr">
        <is>
          <t xml:space="preserve"> </t>
        </is>
      </c>
      <c r="D7" s="4" t="inlineStr">
        <is>
          <t xml:space="preserve"> </t>
        </is>
      </c>
      <c r="E7" s="4" t="inlineStr">
        <is>
          <t xml:space="preserve"> </t>
        </is>
      </c>
    </row>
    <row r="8">
      <c r="A8" s="4" t="inlineStr">
        <is>
          <t>Net investment earned rate assumption, near term, rate</t>
        </is>
      </c>
      <c r="B8" s="8" t="n">
        <v>0.0425</v>
      </c>
      <c r="C8" s="4" t="inlineStr">
        <is>
          <t xml:space="preserve"> </t>
        </is>
      </c>
      <c r="D8" s="4" t="inlineStr">
        <is>
          <t xml:space="preserve"> </t>
        </is>
      </c>
      <c r="E8" s="4" t="inlineStr">
        <is>
          <t xml:space="preserve"> </t>
        </is>
      </c>
    </row>
    <row r="9">
      <c r="A9" s="4" t="inlineStr">
        <is>
          <t>Net investment earned rate assumption, long term, rate</t>
        </is>
      </c>
      <c r="B9" s="9" t="n">
        <v>0.05</v>
      </c>
      <c r="C9" s="4" t="inlineStr">
        <is>
          <t xml:space="preserve"> </t>
        </is>
      </c>
      <c r="D9" s="4" t="inlineStr">
        <is>
          <t xml:space="preserve"> </t>
        </is>
      </c>
      <c r="E9" s="4" t="inlineStr">
        <is>
          <t xml:space="preserve"> </t>
        </is>
      </c>
    </row>
    <row r="10">
      <c r="A10" s="4" t="inlineStr">
        <is>
          <t>Crediting / discount rate, rate increase (decrease), basis points</t>
        </is>
      </c>
      <c r="B10" s="6" t="n">
        <v>30</v>
      </c>
      <c r="C10" s="4" t="inlineStr">
        <is>
          <t xml:space="preserve"> </t>
        </is>
      </c>
      <c r="D10" s="4" t="inlineStr">
        <is>
          <t xml:space="preserve"> </t>
        </is>
      </c>
      <c r="E10" s="4" t="inlineStr">
        <is>
          <t xml:space="preserve"> </t>
        </is>
      </c>
    </row>
    <row r="11">
      <c r="A11" s="4" t="inlineStr">
        <is>
          <t>Crediting / Discount rate assumption, near term, rate</t>
        </is>
      </c>
      <c r="B11" s="8" t="n">
        <v>0.0165</v>
      </c>
      <c r="C11" s="8" t="n">
        <v>0.0155</v>
      </c>
      <c r="D11" s="8" t="n">
        <v>0.016</v>
      </c>
      <c r="E11" s="8" t="n">
        <v>0.019</v>
      </c>
    </row>
    <row r="12">
      <c r="A12" s="4" t="inlineStr">
        <is>
          <t>Crediting / Discount rate assumption, long term, rate</t>
        </is>
      </c>
      <c r="B12" s="8" t="n">
        <v>0.024</v>
      </c>
      <c r="C12" s="8" t="n">
        <v>0.021</v>
      </c>
      <c r="D12" s="8" t="n">
        <v>0.021</v>
      </c>
      <c r="E12" s="8" t="n">
        <v>0.029</v>
      </c>
    </row>
    <row r="13">
      <c r="A13" s="4" t="inlineStr">
        <is>
          <t>Lapse tables, period of experience</t>
        </is>
      </c>
      <c r="B13" s="4" t="inlineStr">
        <is>
          <t>5 years</t>
        </is>
      </c>
      <c r="C13" s="4" t="inlineStr">
        <is>
          <t xml:space="preserve"> </t>
        </is>
      </c>
      <c r="D13" s="4" t="inlineStr">
        <is>
          <t xml:space="preserve"> </t>
        </is>
      </c>
      <c r="E13" s="4" t="inlineStr">
        <is>
          <t xml:space="preserve"> </t>
        </is>
      </c>
    </row>
    <row r="14">
      <c r="A14" s="4" t="inlineStr">
        <is>
          <t>Lapse floor, rate</t>
        </is>
      </c>
      <c r="B14" s="9" t="n">
        <v>0.01</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per share amount</t>
        </is>
      </c>
      <c r="B4" s="7" t="n">
        <v>0.36</v>
      </c>
      <c r="C4" s="7" t="n">
        <v>0.34</v>
      </c>
      <c r="D4" s="7" t="n">
        <v>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Reinsurance and Policy Provisions (EquiTrust Coinsurance Agreements) (Details) $ in Thousands</t>
        </is>
      </c>
      <c r="B1" s="2" t="inlineStr">
        <is>
          <t>12 Months Ended</t>
        </is>
      </c>
    </row>
    <row r="2">
      <c r="B2" s="2" t="inlineStr">
        <is>
          <t>Dec. 31, 2022 USD ($) coinsurance_agreement</t>
        </is>
      </c>
      <c r="C2" s="2" t="inlineStr">
        <is>
          <t>Dec. 31, 2021 USD ($)</t>
        </is>
      </c>
    </row>
    <row r="3">
      <c r="A3" s="3" t="inlineStr">
        <is>
          <t>Ceded Credit Risk [Line Items]</t>
        </is>
      </c>
      <c r="B3" s="4" t="inlineStr">
        <is>
          <t xml:space="preserve"> </t>
        </is>
      </c>
      <c r="C3" s="4" t="inlineStr">
        <is>
          <t xml:space="preserve"> </t>
        </is>
      </c>
    </row>
    <row r="4">
      <c r="A4" s="4" t="inlineStr">
        <is>
          <t>Coinsurance deposits (net of allowance for credit losses of $8,737 as of 2022 and $2,264 as of 2021)</t>
        </is>
      </c>
      <c r="B4" s="5" t="n">
        <v>13208399</v>
      </c>
      <c r="C4" s="5" t="n">
        <v>8850608</v>
      </c>
    </row>
    <row r="5">
      <c r="A5" s="4" t="inlineStr">
        <is>
          <t>EquiTrust Coinsurance Agreements, All Periods</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Number of coinsurance agreements | coinsurance_agreement</t>
        </is>
      </c>
      <c r="B7" s="6" t="n">
        <v>2</v>
      </c>
      <c r="C7" s="4" t="inlineStr">
        <is>
          <t xml:space="preserve"> </t>
        </is>
      </c>
    </row>
    <row r="8">
      <c r="A8" s="4" t="inlineStr">
        <is>
          <t>Coinsurance deposits (net of allowance for credit losses of $8,737 as of 2022 and $2,264 as of 2021)</t>
        </is>
      </c>
      <c r="B8" s="5" t="n">
        <v>323700</v>
      </c>
      <c r="C8" s="6" t="n">
        <v>381400</v>
      </c>
    </row>
    <row r="9">
      <c r="A9" s="4" t="inlineStr">
        <is>
          <t>Reinsurance recoverable</t>
        </is>
      </c>
      <c r="B9" s="5" t="n">
        <v>800</v>
      </c>
      <c r="C9" s="4" t="inlineStr">
        <is>
          <t xml:space="preserve"> </t>
        </is>
      </c>
    </row>
    <row r="10">
      <c r="A10" s="4" t="inlineStr">
        <is>
          <t>Reinsurance payable</t>
        </is>
      </c>
      <c r="B10" s="4" t="inlineStr">
        <is>
          <t xml:space="preserve"> </t>
        </is>
      </c>
      <c r="C10" s="5" t="n">
        <v>7800</v>
      </c>
    </row>
    <row r="11">
      <c r="A11" s="4" t="inlineStr">
        <is>
          <t>EquiTrust Coinsurance Agreement, August 1, 2001 to December 31, 2001</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Coninsurance on certain annuities, percentage</t>
        </is>
      </c>
      <c r="B13" s="9" t="n">
        <v>0.7</v>
      </c>
      <c r="C13" s="4" t="inlineStr">
        <is>
          <t xml:space="preserve"> </t>
        </is>
      </c>
    </row>
    <row r="14">
      <c r="A14" s="4" t="inlineStr">
        <is>
          <t>EquiTrust Coinsurance Agreement, January 1, 2002 to December 31, 2003</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Coninsurance on certain annuities, percentage</t>
        </is>
      </c>
      <c r="B16" s="9" t="n">
        <v>0.4</v>
      </c>
      <c r="C16" s="4" t="inlineStr">
        <is>
          <t xml:space="preserve"> </t>
        </is>
      </c>
    </row>
    <row r="17">
      <c r="A17" s="4" t="inlineStr">
        <is>
          <t>EquiTrust Coinsurance Agreement, January 1, 2004 to July 31, 2004</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Coninsurance on certain annuities, percentage</t>
        </is>
      </c>
      <c r="B19" s="9" t="n">
        <v>0.2</v>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Reinsurance and Policy Provisions (Athene Coinsurance Agreements) (Details) $ in Thousands</t>
        </is>
      </c>
      <c r="B1" s="2" t="inlineStr">
        <is>
          <t>12 Months Ended</t>
        </is>
      </c>
    </row>
    <row r="2">
      <c r="B2" s="2" t="inlineStr">
        <is>
          <t>Dec. 31, 2022 USD ($) coinsurance_agreement</t>
        </is>
      </c>
      <c r="C2" s="2" t="inlineStr">
        <is>
          <t>Dec. 31, 2021 USD ($)</t>
        </is>
      </c>
    </row>
    <row r="3">
      <c r="A3" s="3" t="inlineStr">
        <is>
          <t>Ceded Credit Risk [Line Items]</t>
        </is>
      </c>
      <c r="B3" s="4" t="inlineStr">
        <is>
          <t xml:space="preserve"> </t>
        </is>
      </c>
      <c r="C3" s="4" t="inlineStr">
        <is>
          <t xml:space="preserve"> </t>
        </is>
      </c>
    </row>
    <row r="4">
      <c r="A4" s="4" t="inlineStr">
        <is>
          <t>Coinsurance deposits (net of allowance for credit losses of $8,737 as of 2022 and $2,264 as of 2021)</t>
        </is>
      </c>
      <c r="B4" s="5" t="n">
        <v>13208399</v>
      </c>
      <c r="C4" s="5" t="n">
        <v>8850608</v>
      </c>
    </row>
    <row r="5">
      <c r="A5" s="4" t="inlineStr">
        <is>
          <t>Athene Coinsurance Agreements, All Periods</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Number of coinsurance agreements | coinsurance_agreement</t>
        </is>
      </c>
      <c r="B7" s="6" t="n">
        <v>3</v>
      </c>
      <c r="C7" s="4" t="inlineStr">
        <is>
          <t xml:space="preserve"> </t>
        </is>
      </c>
    </row>
    <row r="8">
      <c r="A8" s="4" t="inlineStr">
        <is>
          <t>Coinsurance deposits (net of allowance for credit losses of $8,737 as of 2022 and $2,264 as of 2021)</t>
        </is>
      </c>
      <c r="B8" s="5" t="n">
        <v>3100000</v>
      </c>
      <c r="C8" s="6" t="n">
        <v>3700000</v>
      </c>
    </row>
    <row r="9">
      <c r="A9" s="4" t="inlineStr">
        <is>
          <t>Reinsurance payable</t>
        </is>
      </c>
      <c r="B9" s="5" t="n">
        <v>16900</v>
      </c>
      <c r="C9" s="5" t="n">
        <v>74800</v>
      </c>
    </row>
    <row r="10">
      <c r="A10" s="4" t="inlineStr">
        <is>
          <t>Fixed Index Annuities | American Equity Life | Athene, 1st Coinsurance Agreement, January 1, 2009 to March 31, 2010</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Coninsurance on certain annuities, percentage</t>
        </is>
      </c>
      <c r="B12" s="9" t="n">
        <v>0.2</v>
      </c>
      <c r="C12" s="4" t="inlineStr">
        <is>
          <t xml:space="preserve"> </t>
        </is>
      </c>
    </row>
    <row r="13">
      <c r="A13" s="4" t="inlineStr">
        <is>
          <t>Fixed Index Annuities | American Equity Life | Athene, 3rd Coinsurance Agreement, August 1, 2016 to December 31, 2016</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Coninsurance on certain annuities, percentage</t>
        </is>
      </c>
      <c r="B15" s="9" t="n">
        <v>0.8</v>
      </c>
      <c r="C15" s="4" t="inlineStr">
        <is>
          <t xml:space="preserve"> </t>
        </is>
      </c>
    </row>
    <row r="16">
      <c r="A16" s="4" t="inlineStr">
        <is>
          <t>Fixed Index Annuities | Eagle Life | Athene, 3rd Coinsurance Agreement, January 1, 2014 to December 31, 2016</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Coninsurance on certain annuities, percentage</t>
        </is>
      </c>
      <c r="B18" s="9" t="n">
        <v>0.8</v>
      </c>
      <c r="C18" s="4" t="inlineStr">
        <is>
          <t xml:space="preserve"> </t>
        </is>
      </c>
    </row>
    <row r="19">
      <c r="A19" s="4" t="inlineStr">
        <is>
          <t>Fixed Index Annuities | Eagle Life | Athene, 3rd Coinsurance Agreement, January 1, 2017 to December 31, 2018</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Coninsurance on certain annuities, percentage</t>
        </is>
      </c>
      <c r="B21" s="9" t="n">
        <v>0.5</v>
      </c>
      <c r="C21" s="4" t="inlineStr">
        <is>
          <t xml:space="preserve"> </t>
        </is>
      </c>
    </row>
    <row r="22">
      <c r="A22" s="4" t="inlineStr">
        <is>
          <t>Fixed Index Annuities | Eagle Life | Athene, 3rd Coinsurance Agreement, January 1, 2019 to December 31, 2020</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Coninsurance on certain annuities, percentage</t>
        </is>
      </c>
      <c r="B24" s="9" t="n">
        <v>0.2</v>
      </c>
      <c r="C24" s="4" t="inlineStr">
        <is>
          <t xml:space="preserve"> </t>
        </is>
      </c>
    </row>
    <row r="25">
      <c r="A25" s="4" t="inlineStr">
        <is>
          <t>Multi-Year Rate Guaranteed Annuities | American Equity Life | Athene, 2nd Coinsurance Agreement, July 1, 2009 to December 31, 2013</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Coninsurance on certain annuities, percentage</t>
        </is>
      </c>
      <c r="B27" s="9" t="n">
        <v>0.8</v>
      </c>
      <c r="C27" s="4" t="inlineStr">
        <is>
          <t xml:space="preserve"> </t>
        </is>
      </c>
    </row>
    <row r="28">
      <c r="A28" s="4" t="inlineStr">
        <is>
          <t>Multi-Year Rate Guaranteed Annuities | American Equity Life | Athene, 3rd Coinsurance Agreement, January 1, 2014 to December 31, 2020</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Coninsurance on certain annuities, percentage</t>
        </is>
      </c>
      <c r="B30" s="9" t="n">
        <v>0.8</v>
      </c>
      <c r="C30" s="4" t="inlineStr">
        <is>
          <t xml:space="preserve"> </t>
        </is>
      </c>
    </row>
    <row r="31">
      <c r="A31" s="4" t="inlineStr">
        <is>
          <t>Multi-Year Rate Guaranteed Annuities | Eagle Life | Athene, 2nd Coinsurance Agreement, November 20, 2013 to December 31, 2013</t>
        </is>
      </c>
      <c r="B31" s="4" t="inlineStr">
        <is>
          <t xml:space="preserve"> </t>
        </is>
      </c>
      <c r="C31" s="4" t="inlineStr">
        <is>
          <t xml:space="preserve"> </t>
        </is>
      </c>
    </row>
    <row r="32">
      <c r="A32" s="3" t="inlineStr">
        <is>
          <t>Ceded Credit Risk [Line Items]</t>
        </is>
      </c>
      <c r="B32" s="4" t="inlineStr">
        <is>
          <t xml:space="preserve"> </t>
        </is>
      </c>
      <c r="C32" s="4" t="inlineStr">
        <is>
          <t xml:space="preserve"> </t>
        </is>
      </c>
    </row>
    <row r="33">
      <c r="A33" s="4" t="inlineStr">
        <is>
          <t>Coninsurance on certain annuities, percentage</t>
        </is>
      </c>
      <c r="B33" s="9" t="n">
        <v>0.8</v>
      </c>
      <c r="C33" s="4" t="inlineStr">
        <is>
          <t xml:space="preserve"> </t>
        </is>
      </c>
    </row>
    <row r="34">
      <c r="A34" s="4" t="inlineStr">
        <is>
          <t>Multi-Year Rate Guaranteed Annuities | Eagle Life | Athene, 3rd Coinsurance Agreement, January 1, 2014 to December 31, 2020</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Coninsurance on certain annuities, percentage</t>
        </is>
      </c>
      <c r="B36" s="9" t="n">
        <v>0.8</v>
      </c>
      <c r="C3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5" customWidth="1" min="2" max="2"/>
    <col width="22" customWidth="1" min="3" max="3"/>
    <col width="51" customWidth="1" min="4" max="4"/>
    <col width="22" customWidth="1" min="5" max="5"/>
    <col width="22" customWidth="1" min="6" max="6"/>
    <col width="14" customWidth="1" min="7" max="7"/>
    <col width="22" customWidth="1" min="8" max="8"/>
    <col width="22" customWidth="1" min="9" max="9"/>
  </cols>
  <sheetData>
    <row r="1">
      <c r="A1" s="1" t="inlineStr">
        <is>
          <t>Reinsurance and Policy Provisions (North End Re) (Details) $ in Thousands</t>
        </is>
      </c>
      <c r="B1" s="2" t="inlineStr">
        <is>
          <t>6 Months Ended</t>
        </is>
      </c>
      <c r="D1" s="2" t="inlineStr">
        <is>
          <t>12 Months Ended</t>
        </is>
      </c>
    </row>
    <row r="2">
      <c r="B2" s="2" t="inlineStr">
        <is>
          <t>Dec. 31, 2022 USD ($) Basis_Points</t>
        </is>
      </c>
      <c r="C2" s="2" t="inlineStr">
        <is>
          <t>Dec. 31, 2021 USD ($)</t>
        </is>
      </c>
      <c r="D2" s="2" t="inlineStr">
        <is>
          <t>Dec. 31, 2022 USD ($) Basis_Points yearOfAgreement</t>
        </is>
      </c>
      <c r="E2" s="2" t="inlineStr">
        <is>
          <t>Dec. 31, 2021 USD ($)</t>
        </is>
      </c>
      <c r="F2" s="2" t="inlineStr">
        <is>
          <t>Dec. 31, 2020 USD ($)</t>
        </is>
      </c>
      <c r="G2" s="2" t="inlineStr">
        <is>
          <t>Jan. 31, 2022</t>
        </is>
      </c>
      <c r="H2" s="2" t="inlineStr">
        <is>
          <t>Oct. 08, 2021 USD ($)</t>
        </is>
      </c>
      <c r="I2" s="2" t="inlineStr">
        <is>
          <t>Jul. 01, 2021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revenue</t>
        </is>
      </c>
      <c r="B4" s="4" t="inlineStr">
        <is>
          <t xml:space="preserve"> </t>
        </is>
      </c>
      <c r="C4" s="4" t="inlineStr">
        <is>
          <t xml:space="preserve"> </t>
        </is>
      </c>
      <c r="D4" s="5" t="n">
        <v>43921</v>
      </c>
      <c r="E4" s="5" t="n">
        <v>15670</v>
      </c>
      <c r="F4" s="5" t="n">
        <v>0</v>
      </c>
      <c r="G4" s="4" t="inlineStr">
        <is>
          <t xml:space="preserve"> </t>
        </is>
      </c>
      <c r="H4" s="4" t="inlineStr">
        <is>
          <t xml:space="preserve"> </t>
        </is>
      </c>
      <c r="I4" s="4" t="inlineStr">
        <is>
          <t xml:space="preserve"> </t>
        </is>
      </c>
    </row>
    <row r="5">
      <c r="A5" s="4" t="inlineStr">
        <is>
          <t>Other liabilities</t>
        </is>
      </c>
      <c r="B5" s="5" t="n">
        <v>1656509</v>
      </c>
      <c r="C5" s="5" t="n">
        <v>2079977</v>
      </c>
      <c r="D5" s="6" t="n">
        <v>1656509</v>
      </c>
      <c r="E5" s="6" t="n">
        <v>2079977</v>
      </c>
      <c r="F5" s="4" t="inlineStr">
        <is>
          <t xml:space="preserve"> </t>
        </is>
      </c>
      <c r="G5" s="4" t="inlineStr">
        <is>
          <t xml:space="preserve"> </t>
        </is>
      </c>
      <c r="H5" s="4" t="inlineStr">
        <is>
          <t xml:space="preserve"> </t>
        </is>
      </c>
      <c r="I5" s="4" t="inlineStr">
        <is>
          <t xml:space="preserve"> </t>
        </is>
      </c>
    </row>
    <row r="6">
      <c r="A6" s="4" t="inlineStr">
        <is>
          <t>Coinsurance deposits (net of allowance for credit losses of $8,737 as of 2022 and $2,264 as of 2021)</t>
        </is>
      </c>
      <c r="B6" s="5" t="n">
        <v>13208399</v>
      </c>
      <c r="C6" s="6" t="n">
        <v>8850608</v>
      </c>
      <c r="D6" s="5" t="n">
        <v>13208399</v>
      </c>
      <c r="E6" s="6" t="n">
        <v>8850608</v>
      </c>
      <c r="F6" s="4" t="inlineStr">
        <is>
          <t xml:space="preserve"> </t>
        </is>
      </c>
      <c r="G6" s="4" t="inlineStr">
        <is>
          <t xml:space="preserve"> </t>
        </is>
      </c>
      <c r="H6" s="4" t="inlineStr">
        <is>
          <t xml:space="preserve"> </t>
        </is>
      </c>
      <c r="I6" s="4" t="inlineStr">
        <is>
          <t xml:space="preserve"> </t>
        </is>
      </c>
    </row>
    <row r="7">
      <c r="A7" s="4" t="inlineStr">
        <is>
          <t>Third party ownership interest in Company's common stock</t>
        </is>
      </c>
      <c r="B7" s="8" t="n">
        <v>0.187</v>
      </c>
      <c r="C7" s="4" t="inlineStr">
        <is>
          <t xml:space="preserve"> </t>
        </is>
      </c>
      <c r="D7" s="8" t="n">
        <v>0.187</v>
      </c>
      <c r="E7" s="4" t="inlineStr">
        <is>
          <t xml:space="preserve"> </t>
        </is>
      </c>
      <c r="F7" s="4" t="inlineStr">
        <is>
          <t xml:space="preserve"> </t>
        </is>
      </c>
      <c r="G7" s="9" t="n">
        <v>0.16</v>
      </c>
      <c r="H7" s="4" t="inlineStr">
        <is>
          <t xml:space="preserve"> </t>
        </is>
      </c>
      <c r="I7" s="4" t="inlineStr">
        <is>
          <t xml:space="preserve"> </t>
        </is>
      </c>
    </row>
    <row r="8">
      <c r="A8" s="4" t="inlineStr">
        <is>
          <t>North End Re, Reinsurance Agreement, In Force as of July 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insurance liabilities, amount ce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300000</v>
      </c>
    </row>
    <row r="11">
      <c r="A11" s="4" t="inlineStr">
        <is>
          <t>Modified coinsurance basis, percentage</t>
        </is>
      </c>
      <c r="B11" s="4" t="inlineStr">
        <is>
          <t xml:space="preserve"> </t>
        </is>
      </c>
      <c r="C11" s="4" t="inlineStr">
        <is>
          <t xml:space="preserve"> </t>
        </is>
      </c>
      <c r="D11" s="9" t="n">
        <v>0.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insurance basis, percentage</t>
        </is>
      </c>
      <c r="B12" s="4" t="inlineStr">
        <is>
          <t xml:space="preserve"> </t>
        </is>
      </c>
      <c r="C12" s="4" t="inlineStr">
        <is>
          <t xml:space="preserve"> </t>
        </is>
      </c>
      <c r="D12" s="9" t="n">
        <v>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ceding commission, basis points | Basis_Points</t>
        </is>
      </c>
      <c r="B13" s="6" t="n">
        <v>49</v>
      </c>
      <c r="C13" s="4" t="inlineStr">
        <is>
          <t xml:space="preserve"> </t>
        </is>
      </c>
      <c r="D13" s="6" t="n">
        <v>4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asset liability management fee, basis points | Basis_Points</t>
        </is>
      </c>
      <c r="B14" s="6" t="n">
        <v>30</v>
      </c>
      <c r="C14" s="4" t="inlineStr">
        <is>
          <t xml:space="preserve"> </t>
        </is>
      </c>
      <c r="D14" s="6" t="n">
        <v>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ually guaranteed fees, duration</t>
        </is>
      </c>
      <c r="B15" s="4" t="inlineStr">
        <is>
          <t xml:space="preserve"> </t>
        </is>
      </c>
      <c r="C15" s="4" t="inlineStr">
        <is>
          <t xml:space="preserve"> </t>
        </is>
      </c>
      <c r="D15" s="4" t="inlineStr">
        <is>
          <t>6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ees contingent on certain performance obligations, agreement year | yearOfAgreement</t>
        </is>
      </c>
      <c r="B16" s="4" t="inlineStr">
        <is>
          <t xml:space="preserve"> </t>
        </is>
      </c>
      <c r="C16" s="4" t="inlineStr">
        <is>
          <t xml:space="preserve"> </t>
        </is>
      </c>
      <c r="D16" s="6" t="n">
        <v>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eding commission, initial net present value</t>
        </is>
      </c>
      <c r="B17" s="4" t="inlineStr">
        <is>
          <t xml:space="preserve"> </t>
        </is>
      </c>
      <c r="C17" s="6" t="n">
        <v>114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rth End Re, Reinsurance Agreement, In Force as of July 1, 2021 | Reinsurance Contract [Axis]: North End Re, Coinsurance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eded Credit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transferred at close of reinsuranc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00000</v>
      </c>
      <c r="I20" s="4" t="inlineStr">
        <is>
          <t xml:space="preserve"> </t>
        </is>
      </c>
    </row>
    <row r="21">
      <c r="A21" s="4" t="inlineStr">
        <is>
          <t>North End Re, Reinsurance Agreement, In Force as of July 1, 2021 | Reinsurance Contract [Axis]: North End Re, Modified Coinsurance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eded Credit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transferred at close of reinsuranc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600000</v>
      </c>
      <c r="I23" s="4" t="inlineStr">
        <is>
          <t xml:space="preserve"> </t>
        </is>
      </c>
    </row>
    <row r="24">
      <c r="A24" s="4" t="inlineStr">
        <is>
          <t>North End Re, Reinsurance Agreement, July 1, 2021 Going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ede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dified coinsurance basis, percentage</t>
        </is>
      </c>
      <c r="B26" s="4" t="inlineStr">
        <is>
          <t xml:space="preserve"> </t>
        </is>
      </c>
      <c r="C26" s="4" t="inlineStr">
        <is>
          <t xml:space="preserve"> </t>
        </is>
      </c>
      <c r="D26" s="9" t="n">
        <v>0.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insurance basis, percentage</t>
        </is>
      </c>
      <c r="B27" s="4" t="inlineStr">
        <is>
          <t xml:space="preserve"> </t>
        </is>
      </c>
      <c r="C27" s="4" t="inlineStr">
        <is>
          <t xml:space="preserve"> </t>
        </is>
      </c>
      <c r="D27" s="9" t="n">
        <v>0.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ceding commission, basis points | Basis_Points</t>
        </is>
      </c>
      <c r="B28" s="6" t="n">
        <v>140</v>
      </c>
      <c r="C28" s="4" t="inlineStr">
        <is>
          <t xml:space="preserve"> </t>
        </is>
      </c>
      <c r="D28" s="6" t="n">
        <v>14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asset liability management fee, basis points | Basis_Points</t>
        </is>
      </c>
      <c r="B29" s="6" t="n">
        <v>30</v>
      </c>
      <c r="C29" s="4" t="inlineStr">
        <is>
          <t xml:space="preserve"> </t>
        </is>
      </c>
      <c r="D29" s="6" t="n">
        <v>3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ually guaranteed fees, duration</t>
        </is>
      </c>
      <c r="B30" s="4" t="inlineStr">
        <is>
          <t xml:space="preserve"> </t>
        </is>
      </c>
      <c r="C30" s="4" t="inlineStr">
        <is>
          <t xml:space="preserve"> </t>
        </is>
      </c>
      <c r="D30" s="4" t="inlineStr">
        <is>
          <t>6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ees contingent on certain performance obligations, agreement year | yearOfAgreement</t>
        </is>
      </c>
      <c r="B31" s="4" t="inlineStr">
        <is>
          <t xml:space="preserve"> </t>
        </is>
      </c>
      <c r="C31" s="4" t="inlineStr">
        <is>
          <t xml:space="preserve"> </t>
        </is>
      </c>
      <c r="D31" s="6" t="n">
        <v>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eding commission, initial net present value</t>
        </is>
      </c>
      <c r="B32" s="4" t="inlineStr">
        <is>
          <t xml:space="preserve"> </t>
        </is>
      </c>
      <c r="C32" s="6" t="n">
        <v>27100</v>
      </c>
      <c r="D32" s="5" t="n">
        <v>677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insurance on certain annuities, percentage</t>
        </is>
      </c>
      <c r="B33" s="4" t="inlineStr">
        <is>
          <t xml:space="preserve"> </t>
        </is>
      </c>
      <c r="C33" s="4" t="inlineStr">
        <is>
          <t xml:space="preserve"> </t>
        </is>
      </c>
      <c r="D33" s="9" t="n">
        <v>0.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rth End Re, Reinsurance Agreement Amendment, In Force Issued After July 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eded Credit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odified coinsurance basis, percentage</t>
        </is>
      </c>
      <c r="B36" s="9" t="n">
        <v>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insurance basis, percentage</t>
        </is>
      </c>
      <c r="B37" s="9" t="n">
        <v>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insurance on certain annuities, percentage</t>
        </is>
      </c>
      <c r="B38" s="9" t="n">
        <v>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rth End 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vestment income earned by assets in modco account</t>
        </is>
      </c>
      <c r="B41" s="4" t="inlineStr">
        <is>
          <t xml:space="preserve"> </t>
        </is>
      </c>
      <c r="C41" s="4" t="inlineStr">
        <is>
          <t xml:space="preserve"> </t>
        </is>
      </c>
      <c r="D41" s="5" t="n">
        <v>95400</v>
      </c>
      <c r="E41" s="6" t="n">
        <v>11400</v>
      </c>
      <c r="F41" s="4" t="inlineStr">
        <is>
          <t xml:space="preserve"> </t>
        </is>
      </c>
      <c r="G41" s="4" t="inlineStr">
        <is>
          <t xml:space="preserve"> </t>
        </is>
      </c>
      <c r="H41" s="4" t="inlineStr">
        <is>
          <t xml:space="preserve"> </t>
        </is>
      </c>
      <c r="I41" s="4" t="inlineStr">
        <is>
          <t xml:space="preserve"> </t>
        </is>
      </c>
    </row>
    <row r="42">
      <c r="A42" s="4" t="inlineStr">
        <is>
          <t>Coinsurance deposits (net of allowance for credit losses of $8,737 as of 2022 and $2,264 as of 2021)</t>
        </is>
      </c>
      <c r="B42" s="5" t="n">
        <v>5700000</v>
      </c>
      <c r="C42" s="6" t="n">
        <v>4600000</v>
      </c>
      <c r="D42" s="6" t="n">
        <v>5700000</v>
      </c>
      <c r="E42" s="6" t="n">
        <v>4600000</v>
      </c>
      <c r="F42" s="4" t="inlineStr">
        <is>
          <t xml:space="preserve"> </t>
        </is>
      </c>
      <c r="G42" s="4" t="inlineStr">
        <is>
          <t xml:space="preserve"> </t>
        </is>
      </c>
      <c r="H42" s="4" t="inlineStr">
        <is>
          <t xml:space="preserve"> </t>
        </is>
      </c>
      <c r="I42" s="4" t="inlineStr">
        <is>
          <t xml:space="preserve"> </t>
        </is>
      </c>
    </row>
    <row r="43">
      <c r="A43" s="4" t="inlineStr">
        <is>
          <t>Reinsurance payable</t>
        </is>
      </c>
      <c r="B43" s="6" t="n">
        <v>124200</v>
      </c>
      <c r="C43" s="6" t="n">
        <v>127900</v>
      </c>
      <c r="D43" s="6" t="n">
        <v>124200</v>
      </c>
      <c r="E43" s="6" t="n">
        <v>127900</v>
      </c>
      <c r="F43" s="4" t="inlineStr">
        <is>
          <t xml:space="preserve"> </t>
        </is>
      </c>
      <c r="G43" s="4" t="inlineStr">
        <is>
          <t xml:space="preserve"> </t>
        </is>
      </c>
      <c r="H43" s="4" t="inlineStr">
        <is>
          <t xml:space="preserve"> </t>
        </is>
      </c>
      <c r="I43" s="4" t="inlineStr">
        <is>
          <t xml:space="preserve"> </t>
        </is>
      </c>
    </row>
    <row r="44">
      <c r="A44" s="4" t="inlineStr">
        <is>
          <t>North End Re | Other Liabilities, Deferred G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eded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liabilities</t>
        </is>
      </c>
      <c r="B46" s="5" t="n">
        <v>481200</v>
      </c>
      <c r="C46" s="5" t="n">
        <v>321700</v>
      </c>
      <c r="D46" s="6" t="n">
        <v>481200</v>
      </c>
      <c r="E46" s="6" t="n">
        <v>321700</v>
      </c>
      <c r="F46" s="4" t="inlineStr">
        <is>
          <t xml:space="preserve"> </t>
        </is>
      </c>
      <c r="G46" s="4" t="inlineStr">
        <is>
          <t xml:space="preserve"> </t>
        </is>
      </c>
      <c r="H46" s="4" t="inlineStr">
        <is>
          <t xml:space="preserve"> </t>
        </is>
      </c>
      <c r="I46" s="4" t="inlineStr">
        <is>
          <t xml:space="preserve"> </t>
        </is>
      </c>
    </row>
    <row r="47">
      <c r="A47" s="4" t="inlineStr">
        <is>
          <t>North End Re | Other Income, Asset Liability Managem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eded Credit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revenue</t>
        </is>
      </c>
      <c r="B49" s="4" t="inlineStr">
        <is>
          <t xml:space="preserve"> </t>
        </is>
      </c>
      <c r="C49" s="4" t="inlineStr">
        <is>
          <t xml:space="preserve"> </t>
        </is>
      </c>
      <c r="D49" s="6" t="n">
        <v>12700</v>
      </c>
      <c r="E49" s="6" t="n">
        <v>5500</v>
      </c>
      <c r="F49" s="4" t="inlineStr">
        <is>
          <t xml:space="preserve"> </t>
        </is>
      </c>
      <c r="G49" s="4" t="inlineStr">
        <is>
          <t xml:space="preserve"> </t>
        </is>
      </c>
      <c r="H49" s="4" t="inlineStr">
        <is>
          <t xml:space="preserve"> </t>
        </is>
      </c>
      <c r="I49" s="4" t="inlineStr">
        <is>
          <t xml:space="preserve"> </t>
        </is>
      </c>
    </row>
    <row r="50">
      <c r="A50" s="4" t="inlineStr">
        <is>
          <t>North End Re | Other Income, Deferred G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eded Credit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revenue</t>
        </is>
      </c>
      <c r="B52" s="4" t="inlineStr">
        <is>
          <t xml:space="preserve"> </t>
        </is>
      </c>
      <c r="C52" s="4" t="inlineStr">
        <is>
          <t xml:space="preserve"> </t>
        </is>
      </c>
      <c r="D52" s="5" t="n">
        <v>28400</v>
      </c>
      <c r="E52" s="5" t="n">
        <v>10200</v>
      </c>
      <c r="F52" s="4" t="inlineStr">
        <is>
          <t xml:space="preserve"> </t>
        </is>
      </c>
      <c r="G52" s="4" t="inlineStr">
        <is>
          <t xml:space="preserve"> </t>
        </is>
      </c>
      <c r="H52" s="4" t="inlineStr">
        <is>
          <t xml:space="preserve"> </t>
        </is>
      </c>
      <c r="I52"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insurance and Policy Provisions (AeB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Oct. 03, 2022</t>
        </is>
      </c>
      <c r="G2" s="2" t="inlineStr">
        <is>
          <t>Oct. 01, 2022</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iabilities</t>
        </is>
      </c>
      <c r="B4" s="5" t="n">
        <v>1656509</v>
      </c>
      <c r="C4" s="5" t="n">
        <v>1656509</v>
      </c>
      <c r="D4" s="5" t="n">
        <v>2079977</v>
      </c>
      <c r="E4" s="4" t="inlineStr">
        <is>
          <t xml:space="preserve"> </t>
        </is>
      </c>
      <c r="F4" s="4" t="inlineStr">
        <is>
          <t xml:space="preserve"> </t>
        </is>
      </c>
      <c r="G4" s="4" t="inlineStr">
        <is>
          <t xml:space="preserve"> </t>
        </is>
      </c>
    </row>
    <row r="5">
      <c r="A5" s="4" t="inlineStr">
        <is>
          <t>Other revenue</t>
        </is>
      </c>
      <c r="B5" s="4" t="inlineStr">
        <is>
          <t xml:space="preserve"> </t>
        </is>
      </c>
      <c r="C5" s="6" t="n">
        <v>43921</v>
      </c>
      <c r="D5" s="6" t="n">
        <v>15670</v>
      </c>
      <c r="E5" s="5" t="n">
        <v>0</v>
      </c>
      <c r="F5" s="4" t="inlineStr">
        <is>
          <t xml:space="preserve"> </t>
        </is>
      </c>
      <c r="G5" s="4" t="inlineStr">
        <is>
          <t xml:space="preserve"> </t>
        </is>
      </c>
    </row>
    <row r="6">
      <c r="A6" s="4" t="inlineStr">
        <is>
          <t>Coinsurance deposits (net of allowance for credit losses of $8,737 as of 2022 and $2,264 as of 2021)</t>
        </is>
      </c>
      <c r="B6" s="5" t="n">
        <v>13208399</v>
      </c>
      <c r="C6" s="6" t="n">
        <v>13208399</v>
      </c>
      <c r="D6" s="5" t="n">
        <v>8850608</v>
      </c>
      <c r="E6" s="4" t="inlineStr">
        <is>
          <t xml:space="preserve"> </t>
        </is>
      </c>
      <c r="F6" s="4" t="inlineStr">
        <is>
          <t xml:space="preserve"> </t>
        </is>
      </c>
      <c r="G6" s="4" t="inlineStr">
        <is>
          <t xml:space="preserve"> </t>
        </is>
      </c>
    </row>
    <row r="7">
      <c r="A7" s="4" t="inlineStr">
        <is>
          <t>AeBe ISA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eded Credit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nsurance liabilities, amount ceded</t>
        </is>
      </c>
      <c r="B9" s="4" t="inlineStr">
        <is>
          <t xml:space="preserve"> </t>
        </is>
      </c>
      <c r="C9" s="4" t="inlineStr">
        <is>
          <t xml:space="preserve"> </t>
        </is>
      </c>
      <c r="D9" s="4" t="inlineStr">
        <is>
          <t xml:space="preserve"> </t>
        </is>
      </c>
      <c r="E9" s="4" t="inlineStr">
        <is>
          <t xml:space="preserve"> </t>
        </is>
      </c>
      <c r="F9" s="4" t="inlineStr">
        <is>
          <t xml:space="preserve"> </t>
        </is>
      </c>
      <c r="G9" s="5" t="n">
        <v>4300000</v>
      </c>
    </row>
    <row r="10">
      <c r="A10" s="4" t="inlineStr">
        <is>
          <t>Funds withheld coinsurance basis, percentage</t>
        </is>
      </c>
      <c r="B10" s="9"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insurance basis, percentage</t>
        </is>
      </c>
      <c r="B11" s="9"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osing ceding commission received at close of reinsurance agreement</t>
        </is>
      </c>
      <c r="B12" s="4" t="inlineStr">
        <is>
          <t xml:space="preserve"> </t>
        </is>
      </c>
      <c r="C12" s="4" t="inlineStr">
        <is>
          <t xml:space="preserve"> </t>
        </is>
      </c>
      <c r="D12" s="4" t="inlineStr">
        <is>
          <t xml:space="preserve"> </t>
        </is>
      </c>
      <c r="E12" s="4" t="inlineStr">
        <is>
          <t xml:space="preserve"> </t>
        </is>
      </c>
      <c r="F12" s="5" t="n">
        <v>70000</v>
      </c>
      <c r="G12" s="4" t="inlineStr">
        <is>
          <t xml:space="preserve"> </t>
        </is>
      </c>
    </row>
    <row r="13">
      <c r="A13" s="4" t="inlineStr">
        <is>
          <t>Coinsurance deposits (net of allowance for credit losses of $8,737 as of 2022 and $2,264 as of 2021)</t>
        </is>
      </c>
      <c r="B13" s="5" t="n">
        <v>4200000</v>
      </c>
      <c r="C13" s="6" t="n">
        <v>4200000</v>
      </c>
      <c r="D13" s="4" t="inlineStr">
        <is>
          <t xml:space="preserve"> </t>
        </is>
      </c>
      <c r="E13" s="4" t="inlineStr">
        <is>
          <t xml:space="preserve"> </t>
        </is>
      </c>
      <c r="F13" s="4" t="inlineStr">
        <is>
          <t xml:space="preserve"> </t>
        </is>
      </c>
      <c r="G13" s="4" t="inlineStr">
        <is>
          <t xml:space="preserve"> </t>
        </is>
      </c>
    </row>
    <row r="14">
      <c r="A14" s="4" t="inlineStr">
        <is>
          <t>Reinsurance payable</t>
        </is>
      </c>
      <c r="B14" s="6" t="n">
        <v>38000</v>
      </c>
      <c r="C14" s="6" t="n">
        <v>38000</v>
      </c>
      <c r="D14" s="4" t="inlineStr">
        <is>
          <t xml:space="preserve"> </t>
        </is>
      </c>
      <c r="E14" s="4" t="inlineStr">
        <is>
          <t xml:space="preserve"> </t>
        </is>
      </c>
      <c r="F14" s="4" t="inlineStr">
        <is>
          <t xml:space="preserve"> </t>
        </is>
      </c>
      <c r="G14" s="4" t="inlineStr">
        <is>
          <t xml:space="preserve"> </t>
        </is>
      </c>
    </row>
    <row r="15">
      <c r="A15" s="4" t="inlineStr">
        <is>
          <t>AeBe ISA LTD | Other Liabilities, Deferred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iabilities</t>
        </is>
      </c>
      <c r="B17" s="5" t="n">
        <v>126300</v>
      </c>
      <c r="C17" s="5" t="n">
        <v>126300</v>
      </c>
      <c r="D17" s="4" t="inlineStr">
        <is>
          <t xml:space="preserve"> </t>
        </is>
      </c>
      <c r="E17" s="4" t="inlineStr">
        <is>
          <t xml:space="preserve"> </t>
        </is>
      </c>
      <c r="F17" s="4" t="inlineStr">
        <is>
          <t xml:space="preserve"> </t>
        </is>
      </c>
      <c r="G17" s="4" t="inlineStr">
        <is>
          <t xml:space="preserve"> </t>
        </is>
      </c>
    </row>
    <row r="18">
      <c r="A18" s="4" t="inlineStr">
        <is>
          <t>AeBe ISA LTD | Reinsurance Contract [Axis]: AeBe ISA LTD, Coinsurance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eded Credit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investments transferred at close of reinsurance agreement</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row>
    <row r="21">
      <c r="A21" s="4" t="inlineStr">
        <is>
          <t>AeBe ISA LTD | Reinsurance Contract [Axis]: AeBe ISA LTD, Flow Business Ceded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eded Credit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ceding commission as percent of premium received</t>
        </is>
      </c>
      <c r="B23" s="8" t="n">
        <v>0.005</v>
      </c>
      <c r="C23" s="8" t="n">
        <v>0.005</v>
      </c>
      <c r="D23" s="4" t="inlineStr">
        <is>
          <t xml:space="preserve"> </t>
        </is>
      </c>
      <c r="E23" s="4" t="inlineStr">
        <is>
          <t xml:space="preserve"> </t>
        </is>
      </c>
      <c r="F23" s="4" t="inlineStr">
        <is>
          <t xml:space="preserve"> </t>
        </is>
      </c>
      <c r="G23" s="4" t="inlineStr">
        <is>
          <t xml:space="preserve"> </t>
        </is>
      </c>
    </row>
    <row r="24">
      <c r="A24" s="4" t="inlineStr">
        <is>
          <t>AeBe ISA LTD | Reinsurance Contract [Axis]: AeBe ISA LTD, Funds Withheld Coinsuranc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ede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investments transferred at close of reinsurance agreement</t>
        </is>
      </c>
      <c r="B26" s="4" t="inlineStr">
        <is>
          <t xml:space="preserve"> </t>
        </is>
      </c>
      <c r="C26" s="4" t="inlineStr">
        <is>
          <t xml:space="preserve"> </t>
        </is>
      </c>
      <c r="D26" s="4" t="inlineStr">
        <is>
          <t xml:space="preserve"> </t>
        </is>
      </c>
      <c r="E26" s="4" t="inlineStr">
        <is>
          <t xml:space="preserve"> </t>
        </is>
      </c>
      <c r="F26" s="5" t="n">
        <v>3000000</v>
      </c>
      <c r="G26" s="4" t="inlineStr">
        <is>
          <t xml:space="preserve"> </t>
        </is>
      </c>
    </row>
    <row r="27">
      <c r="A27" s="4" t="inlineStr">
        <is>
          <t>AeBe ISA LTD | Other Income, Deferred Ga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revenue</t>
        </is>
      </c>
      <c r="B29" s="5" t="n">
        <v>28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6Nor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eded Credit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vestment income earned by assets in funds withheld account</t>
        </is>
      </c>
      <c r="B32" s="5" t="n">
        <v>423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Provisions (Amounts Ceded, Impact on Consolidated Statements of Operations and 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Annuity product charges</t>
        </is>
      </c>
      <c r="B4" s="5" t="n">
        <v>230354</v>
      </c>
      <c r="C4" s="5" t="n">
        <v>242631</v>
      </c>
      <c r="D4" s="5" t="n">
        <v>251227</v>
      </c>
    </row>
    <row r="5">
      <c r="A5" s="4" t="inlineStr">
        <is>
          <t>Change in fair value of derivatives</t>
        </is>
      </c>
      <c r="B5" s="6" t="n">
        <v>-1138128</v>
      </c>
      <c r="C5" s="6" t="n">
        <v>1348735</v>
      </c>
      <c r="D5" s="6" t="n">
        <v>34666</v>
      </c>
    </row>
    <row r="6">
      <c r="A6" s="4" t="inlineStr">
        <is>
          <t>Interest sensitive and index product benefits</t>
        </is>
      </c>
      <c r="B6" s="6" t="n">
        <v>889650</v>
      </c>
      <c r="C6" s="6" t="n">
        <v>2681406</v>
      </c>
      <c r="D6" s="6" t="n">
        <v>1543270</v>
      </c>
    </row>
    <row r="7">
      <c r="A7" s="4" t="inlineStr">
        <is>
          <t>Change in fair value of embedded derivatives</t>
        </is>
      </c>
      <c r="B7" s="6" t="n">
        <v>-2352598</v>
      </c>
      <c r="C7" s="6" t="n">
        <v>-358302</v>
      </c>
      <c r="D7" s="6" t="n">
        <v>-1286787</v>
      </c>
    </row>
    <row r="8">
      <c r="A8" s="4" t="inlineStr">
        <is>
          <t>Other operating costs and expenses</t>
        </is>
      </c>
      <c r="B8" s="6" t="n">
        <v>239616</v>
      </c>
      <c r="C8" s="6" t="n">
        <v>243712</v>
      </c>
      <c r="D8" s="6" t="n">
        <v>183636</v>
      </c>
    </row>
    <row r="9">
      <c r="A9" s="4" t="inlineStr">
        <is>
          <t>Coinsurance deposits</t>
        </is>
      </c>
      <c r="B9" s="6" t="n">
        <v>-186637</v>
      </c>
      <c r="C9" s="6" t="n">
        <v>-3187332</v>
      </c>
      <c r="D9" s="6" t="n">
        <v>430644</v>
      </c>
    </row>
    <row r="10">
      <c r="A10" s="4" t="inlineStr">
        <is>
          <t>Coinsurance deposits, allowance for credit losses</t>
        </is>
      </c>
      <c r="B10" s="6" t="n">
        <v>8737</v>
      </c>
      <c r="C10" s="6" t="n">
        <v>2264</v>
      </c>
      <c r="D10" s="4" t="inlineStr">
        <is>
          <t xml:space="preserve"> </t>
        </is>
      </c>
    </row>
    <row r="11">
      <c r="A11" s="4" t="inlineStr">
        <is>
          <t>Coinsurance Agreements, EquiTrust, Athene, North End Re and AeBe</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Annuity product charges</t>
        </is>
      </c>
      <c r="B13" s="6" t="n">
        <v>49093</v>
      </c>
      <c r="C13" s="6" t="n">
        <v>20351</v>
      </c>
      <c r="D13" s="6" t="n">
        <v>7021</v>
      </c>
    </row>
    <row r="14">
      <c r="A14" s="4" t="inlineStr">
        <is>
          <t>Change in fair value of derivatives</t>
        </is>
      </c>
      <c r="B14" s="6" t="n">
        <v>-184388</v>
      </c>
      <c r="C14" s="6" t="n">
        <v>140641</v>
      </c>
      <c r="D14" s="6" t="n">
        <v>43080</v>
      </c>
    </row>
    <row r="15">
      <c r="A15" s="4" t="inlineStr">
        <is>
          <t>Coinsurance, revenues included in consolidated statement of operations</t>
        </is>
      </c>
      <c r="B15" s="6" t="n">
        <v>-135295</v>
      </c>
      <c r="C15" s="6" t="n">
        <v>160992</v>
      </c>
      <c r="D15" s="6" t="n">
        <v>50101</v>
      </c>
    </row>
    <row r="16">
      <c r="A16" s="4" t="inlineStr">
        <is>
          <t>Interest sensitive and index product benefits</t>
        </is>
      </c>
      <c r="B16" s="6" t="n">
        <v>103542</v>
      </c>
      <c r="C16" s="6" t="n">
        <v>303035</v>
      </c>
      <c r="D16" s="6" t="n">
        <v>152485</v>
      </c>
    </row>
    <row r="17">
      <c r="A17" s="4" t="inlineStr">
        <is>
          <t>Change in fair value of embedded derivatives</t>
        </is>
      </c>
      <c r="B17" s="6" t="n">
        <v>81907</v>
      </c>
      <c r="C17" s="6" t="n">
        <v>-76915</v>
      </c>
      <c r="D17" s="6" t="n">
        <v>4352</v>
      </c>
    </row>
    <row r="18">
      <c r="A18" s="4" t="inlineStr">
        <is>
          <t>Other operating costs and expenses</t>
        </is>
      </c>
      <c r="B18" s="6" t="n">
        <v>18318</v>
      </c>
      <c r="C18" s="6" t="n">
        <v>16440</v>
      </c>
      <c r="D18" s="6" t="n">
        <v>17663</v>
      </c>
    </row>
    <row r="19">
      <c r="A19" s="4" t="inlineStr">
        <is>
          <t>Coinsurance, benefits and expenses included in the consolidated statement of operations</t>
        </is>
      </c>
      <c r="B19" s="6" t="n">
        <v>203767</v>
      </c>
      <c r="C19" s="6" t="n">
        <v>242560</v>
      </c>
      <c r="D19" s="6" t="n">
        <v>174500</v>
      </c>
    </row>
    <row r="20">
      <c r="A20" s="4" t="inlineStr">
        <is>
          <t>Annuity deposits</t>
        </is>
      </c>
      <c r="B20" s="6" t="n">
        <v>-982176</v>
      </c>
      <c r="C20" s="6" t="n">
        <v>-424819</v>
      </c>
      <c r="D20" s="6" t="n">
        <v>-35667</v>
      </c>
    </row>
    <row r="21">
      <c r="A21" s="4" t="inlineStr">
        <is>
          <t>Cash payments to policyholders</t>
        </is>
      </c>
      <c r="B21" s="6" t="n">
        <v>1029667</v>
      </c>
      <c r="C21" s="6" t="n">
        <v>984260</v>
      </c>
      <c r="D21" s="6" t="n">
        <v>466311</v>
      </c>
    </row>
    <row r="22">
      <c r="A22" s="4" t="inlineStr">
        <is>
          <t>Coinsurance deposits</t>
        </is>
      </c>
      <c r="B22" s="5" t="n">
        <v>47491</v>
      </c>
      <c r="C22" s="5" t="n">
        <v>559441</v>
      </c>
      <c r="D22" s="5" t="n">
        <v>4306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Policy Provisions (Hannover Financing Arrangements) (Details) - 2019 Hannover Reinsurance Agreement - USD ($) $ in Millions</t>
        </is>
      </c>
      <c r="B1" s="2" t="inlineStr">
        <is>
          <t>12 Months Ended</t>
        </is>
      </c>
    </row>
    <row r="2">
      <c r="B2" s="2" t="inlineStr">
        <is>
          <t>Dec. 31, 2021</t>
        </is>
      </c>
      <c r="C2" s="2" t="inlineStr">
        <is>
          <t>Dec. 31, 2020</t>
        </is>
      </c>
    </row>
    <row r="3">
      <c r="A3" s="3" t="inlineStr">
        <is>
          <t>Ceded Credit Risk [Line Items]</t>
        </is>
      </c>
      <c r="B3" s="4" t="inlineStr">
        <is>
          <t xml:space="preserve"> </t>
        </is>
      </c>
      <c r="C3" s="4" t="inlineStr">
        <is>
          <t xml:space="preserve"> </t>
        </is>
      </c>
    </row>
    <row r="4">
      <c r="A4" s="4" t="inlineStr">
        <is>
          <t>Lifetime income benefit rider payments in excess of policy fund values and waived surrender charges related to penalty free withdrawals on certain business, percentage</t>
        </is>
      </c>
      <c r="B4" s="9" t="n">
        <v>0.8</v>
      </c>
      <c r="C4" s="4" t="inlineStr">
        <is>
          <t xml:space="preserve"> </t>
        </is>
      </c>
    </row>
    <row r="5">
      <c r="A5" s="4" t="inlineStr">
        <is>
          <t>Risk charges</t>
        </is>
      </c>
      <c r="B5" s="11" t="n">
        <v>33.1</v>
      </c>
      <c r="C5" s="11" t="n">
        <v>44.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Policy Provisions (Intercompany Reinsurance Agreements) (Details) - USD ($) $ in Millions</t>
        </is>
      </c>
      <c r="B1" s="2" t="inlineStr">
        <is>
          <t>12 Months Ended</t>
        </is>
      </c>
    </row>
    <row r="2">
      <c r="B2" s="2" t="inlineStr">
        <is>
          <t>Dec. 31, 2022</t>
        </is>
      </c>
      <c r="C2" s="2" t="inlineStr">
        <is>
          <t>Dec. 31, 2021</t>
        </is>
      </c>
    </row>
    <row r="3">
      <c r="A3" s="4" t="inlineStr">
        <is>
          <t>AEL Re Vermont</t>
        </is>
      </c>
      <c r="B3" s="4" t="inlineStr">
        <is>
          <t xml:space="preserve"> </t>
        </is>
      </c>
      <c r="C3" s="4" t="inlineStr">
        <is>
          <t xml:space="preserve"> </t>
        </is>
      </c>
    </row>
    <row r="4">
      <c r="A4" s="3" t="inlineStr">
        <is>
          <t>Ceded Credit Risk [Line Items]</t>
        </is>
      </c>
      <c r="B4" s="4" t="inlineStr">
        <is>
          <t xml:space="preserve"> </t>
        </is>
      </c>
      <c r="C4" s="4" t="inlineStr">
        <is>
          <t xml:space="preserve"> </t>
        </is>
      </c>
    </row>
    <row r="5">
      <c r="A5" s="4" t="inlineStr">
        <is>
          <t>Risk charges</t>
        </is>
      </c>
      <c r="B5" s="11" t="n">
        <v>11.7</v>
      </c>
      <c r="C5" s="11" t="n">
        <v>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t>
        </is>
      </c>
      <c r="B3" s="4" t="inlineStr">
        <is>
          <t xml:space="preserve"> </t>
        </is>
      </c>
      <c r="C3" s="4" t="inlineStr">
        <is>
          <t xml:space="preserve"> </t>
        </is>
      </c>
      <c r="D3" s="4" t="inlineStr">
        <is>
          <t xml:space="preserve"> </t>
        </is>
      </c>
    </row>
    <row r="4">
      <c r="A4" s="4" t="inlineStr">
        <is>
          <t>Current income taxes</t>
        </is>
      </c>
      <c r="B4" s="5" t="n">
        <v>20209</v>
      </c>
      <c r="C4" s="5" t="n">
        <v>332</v>
      </c>
      <c r="D4" s="5" t="n">
        <v>3430</v>
      </c>
    </row>
    <row r="5">
      <c r="A5" s="4" t="inlineStr">
        <is>
          <t>Deferred income taxes</t>
        </is>
      </c>
      <c r="B5" s="6" t="n">
        <v>304946</v>
      </c>
      <c r="C5" s="6" t="n">
        <v>128423</v>
      </c>
      <c r="D5" s="6" t="n">
        <v>141071</v>
      </c>
    </row>
    <row r="6">
      <c r="A6" s="4" t="inlineStr">
        <is>
          <t>Total income tax expense included in consolidated statements of operations</t>
        </is>
      </c>
      <c r="B6" s="6" t="n">
        <v>325155</v>
      </c>
      <c r="C6" s="6" t="n">
        <v>128755</v>
      </c>
      <c r="D6" s="6" t="n">
        <v>144501</v>
      </c>
    </row>
    <row r="7">
      <c r="A7" s="3" t="inlineStr">
        <is>
          <t>Stockholders' equity:</t>
        </is>
      </c>
      <c r="B7" s="4" t="inlineStr">
        <is>
          <t xml:space="preserve"> </t>
        </is>
      </c>
      <c r="C7" s="4" t="inlineStr">
        <is>
          <t xml:space="preserve"> </t>
        </is>
      </c>
      <c r="D7" s="4" t="inlineStr">
        <is>
          <t xml:space="preserve"> </t>
        </is>
      </c>
    </row>
    <row r="8">
      <c r="A8" s="4" t="inlineStr">
        <is>
          <t>Expense (benefit) relating to: Adoption of expected credit loss model</t>
        </is>
      </c>
      <c r="B8" s="6" t="n">
        <v>0</v>
      </c>
      <c r="C8" s="6" t="n">
        <v>0</v>
      </c>
      <c r="D8" s="6" t="n">
        <v>-2543</v>
      </c>
    </row>
    <row r="9">
      <c r="A9" s="4" t="inlineStr">
        <is>
          <t>Expense (benefit) relating to: Change in net unrealized investment losses</t>
        </is>
      </c>
      <c r="B9" s="6" t="n">
        <v>-1067791</v>
      </c>
      <c r="C9" s="6" t="n">
        <v>-90284</v>
      </c>
      <c r="D9" s="6" t="n">
        <v>225746</v>
      </c>
    </row>
    <row r="10">
      <c r="A10" s="4" t="inlineStr">
        <is>
          <t>Total income tax expense included in consolidated financial statements</t>
        </is>
      </c>
      <c r="B10" s="5" t="n">
        <v>-742636</v>
      </c>
      <c r="C10" s="5" t="n">
        <v>38471</v>
      </c>
      <c r="D10" s="5" t="n">
        <v>3677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1546457</v>
      </c>
      <c r="C4" s="5" t="n">
        <v>602747</v>
      </c>
      <c r="D4" s="5" t="n">
        <v>815961</v>
      </c>
    </row>
    <row r="5">
      <c r="A5" s="4" t="inlineStr">
        <is>
          <t>Income tax expense on income before income taxes</t>
        </is>
      </c>
      <c r="B5" s="6" t="n">
        <v>324756</v>
      </c>
      <c r="C5" s="6" t="n">
        <v>126577</v>
      </c>
      <c r="D5" s="6" t="n">
        <v>171352</v>
      </c>
    </row>
    <row r="6">
      <c r="A6" s="4" t="inlineStr">
        <is>
          <t>Tax effect of: State income taxes</t>
        </is>
      </c>
      <c r="B6" s="6" t="n">
        <v>2564</v>
      </c>
      <c r="C6" s="6" t="n">
        <v>5239</v>
      </c>
      <c r="D6" s="6" t="n">
        <v>5749</v>
      </c>
    </row>
    <row r="7">
      <c r="A7" s="4" t="inlineStr">
        <is>
          <t>Tax effect of: Tax exempt net investment income</t>
        </is>
      </c>
      <c r="B7" s="6" t="n">
        <v>-4065</v>
      </c>
      <c r="C7" s="6" t="n">
        <v>-4715</v>
      </c>
      <c r="D7" s="6" t="n">
        <v>-4602</v>
      </c>
    </row>
    <row r="8">
      <c r="A8" s="4" t="inlineStr">
        <is>
          <t>Tax effect of: Tax rate differential on net operating loss carryback</t>
        </is>
      </c>
      <c r="B8" s="6" t="n">
        <v>0</v>
      </c>
      <c r="C8" s="6" t="n">
        <v>0</v>
      </c>
      <c r="D8" s="6" t="n">
        <v>-30041</v>
      </c>
    </row>
    <row r="9">
      <c r="A9" s="4" t="inlineStr">
        <is>
          <t>Tax effect of: Other</t>
        </is>
      </c>
      <c r="B9" s="6" t="n">
        <v>1900</v>
      </c>
      <c r="C9" s="6" t="n">
        <v>1654</v>
      </c>
      <c r="D9" s="6" t="n">
        <v>2043</v>
      </c>
    </row>
    <row r="10">
      <c r="A10" s="4" t="inlineStr">
        <is>
          <t>Total income tax expense included in consolidated statements of operations</t>
        </is>
      </c>
      <c r="B10" s="5" t="n">
        <v>325155</v>
      </c>
      <c r="C10" s="5" t="n">
        <v>128755</v>
      </c>
      <c r="D10" s="5" t="n">
        <v>144501</v>
      </c>
    </row>
    <row r="11">
      <c r="A11" s="4" t="inlineStr">
        <is>
          <t>Effective tax rate</t>
        </is>
      </c>
      <c r="B11" s="9" t="n">
        <v>0.21</v>
      </c>
      <c r="C11" s="8" t="n">
        <v>0.214</v>
      </c>
      <c r="D11" s="8" t="n">
        <v>0.177</v>
      </c>
    </row>
    <row r="12">
      <c r="A12" s="4" t="inlineStr">
        <is>
          <t>Statutory federal income tax rate</t>
        </is>
      </c>
      <c r="B12" s="9" t="n">
        <v>0.21</v>
      </c>
      <c r="C12" s="9" t="n">
        <v>0.21</v>
      </c>
      <c r="D12" s="9" t="n">
        <v>0.21</v>
      </c>
    </row>
    <row r="13">
      <c r="A13" s="4" t="inlineStr">
        <is>
          <t>Effective statutory tax rate used for net operating loss carryback</t>
        </is>
      </c>
      <c r="B13" s="4" t="inlineStr">
        <is>
          <t xml:space="preserve"> </t>
        </is>
      </c>
      <c r="C13" s="4" t="inlineStr">
        <is>
          <t xml:space="preserve"> </t>
        </is>
      </c>
      <c r="D13" s="9" t="n">
        <v>0.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2</t>
        </is>
      </c>
      <c r="C2" s="2" t="inlineStr">
        <is>
          <t>Dec. 31, 2021</t>
        </is>
      </c>
    </row>
    <row r="3">
      <c r="A3" s="3" t="inlineStr">
        <is>
          <t>Deferred income tax assets:</t>
        </is>
      </c>
      <c r="B3" s="4" t="inlineStr">
        <is>
          <t xml:space="preserve"> </t>
        </is>
      </c>
      <c r="C3" s="4" t="inlineStr">
        <is>
          <t xml:space="preserve"> </t>
        </is>
      </c>
    </row>
    <row r="4">
      <c r="A4" s="4" t="inlineStr">
        <is>
          <t>Policy benefit reserves</t>
        </is>
      </c>
      <c r="B4" s="5" t="n">
        <v>0</v>
      </c>
      <c r="C4" s="5" t="n">
        <v>524412</v>
      </c>
    </row>
    <row r="5">
      <c r="A5" s="4" t="inlineStr">
        <is>
          <t>Credit losses/impairments</t>
        </is>
      </c>
      <c r="B5" s="6" t="n">
        <v>10531</v>
      </c>
      <c r="C5" s="6" t="n">
        <v>15275</v>
      </c>
    </row>
    <row r="6">
      <c r="A6" s="4" t="inlineStr">
        <is>
          <t>Net unrealized losses on available for sale fixed maturity securities</t>
        </is>
      </c>
      <c r="B6" s="6" t="n">
        <v>578476</v>
      </c>
      <c r="C6" s="6" t="n">
        <v>0</v>
      </c>
    </row>
    <row r="7">
      <c r="A7" s="4" t="inlineStr">
        <is>
          <t>Amounts due reinsurer</t>
        </is>
      </c>
      <c r="B7" s="6" t="n">
        <v>1047159</v>
      </c>
      <c r="C7" s="6" t="n">
        <v>745839</v>
      </c>
    </row>
    <row r="8">
      <c r="A8" s="4" t="inlineStr">
        <is>
          <t>Other policyholder funds</t>
        </is>
      </c>
      <c r="B8" s="6" t="n">
        <v>358</v>
      </c>
      <c r="C8" s="6" t="n">
        <v>3332</v>
      </c>
    </row>
    <row r="9">
      <c r="A9" s="4" t="inlineStr">
        <is>
          <t>Deferred compensation</t>
        </is>
      </c>
      <c r="B9" s="6" t="n">
        <v>3866</v>
      </c>
      <c r="C9" s="6" t="n">
        <v>3434</v>
      </c>
    </row>
    <row r="10">
      <c r="A10" s="4" t="inlineStr">
        <is>
          <t>Share-based compensation</t>
        </is>
      </c>
      <c r="B10" s="6" t="n">
        <v>422</v>
      </c>
      <c r="C10" s="6" t="n">
        <v>5171</v>
      </c>
    </row>
    <row r="11">
      <c r="A11" s="4" t="inlineStr">
        <is>
          <t>Net operating loss carryforwards</t>
        </is>
      </c>
      <c r="B11" s="6" t="n">
        <v>50913</v>
      </c>
      <c r="C11" s="6" t="n">
        <v>87314</v>
      </c>
    </row>
    <row r="12">
      <c r="A12" s="4" t="inlineStr">
        <is>
          <t>Other</t>
        </is>
      </c>
      <c r="B12" s="6" t="n">
        <v>71682</v>
      </c>
      <c r="C12" s="6" t="n">
        <v>1140</v>
      </c>
    </row>
    <row r="13">
      <c r="A13" s="4" t="inlineStr">
        <is>
          <t>Gross deferred tax assets</t>
        </is>
      </c>
      <c r="B13" s="6" t="n">
        <v>1763407</v>
      </c>
      <c r="C13" s="6" t="n">
        <v>1385917</v>
      </c>
    </row>
    <row r="14">
      <c r="A14" s="3" t="inlineStr">
        <is>
          <t>Deferred income tax liabilities:</t>
        </is>
      </c>
      <c r="B14" s="4" t="inlineStr">
        <is>
          <t xml:space="preserve"> </t>
        </is>
      </c>
      <c r="C14" s="4" t="inlineStr">
        <is>
          <t xml:space="preserve"> </t>
        </is>
      </c>
    </row>
    <row r="15">
      <c r="A15" s="4" t="inlineStr">
        <is>
          <t>Deferred policy acquisition costs and deferred sales inducements</t>
        </is>
      </c>
      <c r="B15" s="6" t="n">
        <v>-655164</v>
      </c>
      <c r="C15" s="6" t="n">
        <v>-1170859</v>
      </c>
    </row>
    <row r="16">
      <c r="A16" s="4" t="inlineStr">
        <is>
          <t>Net unrealized gains on available for sale fixed maturity securities</t>
        </is>
      </c>
      <c r="B16" s="6" t="n">
        <v>0</v>
      </c>
      <c r="C16" s="6" t="n">
        <v>-489290</v>
      </c>
    </row>
    <row r="17">
      <c r="A17" s="4" t="inlineStr">
        <is>
          <t>Derivative instruments</t>
        </is>
      </c>
      <c r="B17" s="6" t="n">
        <v>-145785</v>
      </c>
      <c r="C17" s="6" t="n">
        <v>-107717</v>
      </c>
    </row>
    <row r="18">
      <c r="A18" s="4" t="inlineStr">
        <is>
          <t>Policy benefit reserves</t>
        </is>
      </c>
      <c r="B18" s="6" t="n">
        <v>-566100</v>
      </c>
      <c r="C18" s="6" t="n">
        <v>-98616</v>
      </c>
    </row>
    <row r="19">
      <c r="A19" s="4" t="inlineStr">
        <is>
          <t>Investment income items</t>
        </is>
      </c>
      <c r="B19" s="6" t="n">
        <v>-155864</v>
      </c>
      <c r="C19" s="6" t="n">
        <v>-56285</v>
      </c>
    </row>
    <row r="20">
      <c r="A20" s="4" t="inlineStr">
        <is>
          <t>Other</t>
        </is>
      </c>
      <c r="B20" s="6" t="n">
        <v>-19621</v>
      </c>
      <c r="C20" s="6" t="n">
        <v>-5124</v>
      </c>
    </row>
    <row r="21">
      <c r="A21" s="4" t="inlineStr">
        <is>
          <t>Gross deferred tax liabilities</t>
        </is>
      </c>
      <c r="B21" s="6" t="n">
        <v>-1542534</v>
      </c>
      <c r="C21" s="6" t="n">
        <v>-1927891</v>
      </c>
    </row>
    <row r="22">
      <c r="A22" s="4" t="inlineStr">
        <is>
          <t>Net deferred income tax asset (liability)</t>
        </is>
      </c>
      <c r="B22" s="6" t="n">
        <v>220873</v>
      </c>
      <c r="C22" s="4" t="inlineStr">
        <is>
          <t xml:space="preserve"> </t>
        </is>
      </c>
    </row>
    <row r="23">
      <c r="A23" s="4" t="inlineStr">
        <is>
          <t>Net deferred income tax asset (liability)</t>
        </is>
      </c>
      <c r="B23" s="4" t="inlineStr">
        <is>
          <t xml:space="preserve"> </t>
        </is>
      </c>
      <c r="C23" s="6" t="n">
        <v>-541974</v>
      </c>
    </row>
    <row r="24">
      <c r="A24" s="4" t="inlineStr">
        <is>
          <t>Deferred tax assets, valuation allowance</t>
        </is>
      </c>
      <c r="B24" s="5" t="n">
        <v>0</v>
      </c>
      <c r="C24" s="6" t="n">
        <v>0</v>
      </c>
    </row>
    <row r="25">
      <c r="A25" s="4" t="inlineStr">
        <is>
          <t>Period subject to examination</t>
        </is>
      </c>
      <c r="B25" s="4" t="inlineStr">
        <is>
          <t>3 years</t>
        </is>
      </c>
      <c r="C25" s="4" t="inlineStr">
        <is>
          <t xml:space="preserve"> </t>
        </is>
      </c>
    </row>
    <row r="26">
      <c r="A26" s="4" t="inlineStr">
        <is>
          <t>Net operating loss carryforwards</t>
        </is>
      </c>
      <c r="B26" s="5" t="n">
        <v>170500</v>
      </c>
      <c r="C26" s="6" t="n">
        <v>419500</v>
      </c>
    </row>
    <row r="27">
      <c r="A27" s="4" t="inlineStr">
        <is>
          <t>Capital Loss Carryforward</t>
        </is>
      </c>
      <c r="B27" s="4" t="inlineStr">
        <is>
          <t xml:space="preserve"> </t>
        </is>
      </c>
      <c r="C27" s="4" t="inlineStr">
        <is>
          <t xml:space="preserve"> </t>
        </is>
      </c>
    </row>
    <row r="28">
      <c r="A28" s="3" t="inlineStr">
        <is>
          <t>Deferred income tax liabilities:</t>
        </is>
      </c>
      <c r="B28" s="4" t="inlineStr">
        <is>
          <t xml:space="preserve"> </t>
        </is>
      </c>
      <c r="C28" s="4" t="inlineStr">
        <is>
          <t xml:space="preserve"> </t>
        </is>
      </c>
    </row>
    <row r="29">
      <c r="A29" s="4" t="inlineStr">
        <is>
          <t>Capital loss carryforward</t>
        </is>
      </c>
      <c r="B29" s="5" t="n">
        <v>45700</v>
      </c>
      <c r="C29" s="5" t="n">
        <v>0</v>
      </c>
    </row>
    <row r="30">
      <c r="A30" s="4" t="inlineStr">
        <is>
          <t>Capital loss carryforward, period</t>
        </is>
      </c>
      <c r="B30" s="4" t="inlineStr">
        <is>
          <t>5 years</t>
        </is>
      </c>
      <c r="C30" s="4" t="inlineStr">
        <is>
          <t xml:space="preserve"> </t>
        </is>
      </c>
    </row>
    <row r="31">
      <c r="A31" s="4" t="inlineStr">
        <is>
          <t>Deferred Tax Asset, Valuation Allowance, Unrealized Losses on Available For Sale Fixed Maturity Securities</t>
        </is>
      </c>
      <c r="B31" s="4" t="inlineStr">
        <is>
          <t xml:space="preserve"> </t>
        </is>
      </c>
      <c r="C31" s="4" t="inlineStr">
        <is>
          <t xml:space="preserve"> </t>
        </is>
      </c>
    </row>
    <row r="32">
      <c r="A32" s="3" t="inlineStr">
        <is>
          <t>Deferred income tax liabilities:</t>
        </is>
      </c>
      <c r="B32" s="4" t="inlineStr">
        <is>
          <t xml:space="preserve"> </t>
        </is>
      </c>
      <c r="C32" s="4" t="inlineStr">
        <is>
          <t xml:space="preserve"> </t>
        </is>
      </c>
    </row>
    <row r="33">
      <c r="A33" s="4" t="inlineStr">
        <is>
          <t>Deferred tax assets, valuation allowance</t>
        </is>
      </c>
      <c r="B33" s="5" t="n">
        <v>0</v>
      </c>
      <c r="C3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21302</v>
      </c>
      <c r="C4" s="5" t="n">
        <v>473992</v>
      </c>
      <c r="D4" s="5" t="n">
        <v>6714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terest sensitive and index product benefits</t>
        </is>
      </c>
      <c r="B6" s="6" t="n">
        <v>889650</v>
      </c>
      <c r="C6" s="6" t="n">
        <v>2681406</v>
      </c>
      <c r="D6" s="6" t="n">
        <v>1543270</v>
      </c>
    </row>
    <row r="7">
      <c r="A7" s="4" t="inlineStr">
        <is>
          <t>Amortization of deferred sales inducements</t>
        </is>
      </c>
      <c r="B7" s="6" t="n">
        <v>408548</v>
      </c>
      <c r="C7" s="6" t="n">
        <v>152692</v>
      </c>
      <c r="D7" s="6" t="n">
        <v>438164</v>
      </c>
    </row>
    <row r="8">
      <c r="A8" s="4" t="inlineStr">
        <is>
          <t>Annuity product charges</t>
        </is>
      </c>
      <c r="B8" s="6" t="n">
        <v>-230354</v>
      </c>
      <c r="C8" s="6" t="n">
        <v>-242631</v>
      </c>
      <c r="D8" s="6" t="n">
        <v>-251227</v>
      </c>
    </row>
    <row r="9">
      <c r="A9" s="4" t="inlineStr">
        <is>
          <t>Change in fair value of embedded derivatives</t>
        </is>
      </c>
      <c r="B9" s="6" t="n">
        <v>-2352598</v>
      </c>
      <c r="C9" s="6" t="n">
        <v>-358302</v>
      </c>
      <c r="D9" s="6" t="n">
        <v>-1286787</v>
      </c>
    </row>
    <row r="10">
      <c r="A10" s="4" t="inlineStr">
        <is>
          <t>Change in traditional life and accident and health insurance reserves</t>
        </is>
      </c>
      <c r="B10" s="6" t="n">
        <v>-26973</v>
      </c>
      <c r="C10" s="6" t="n">
        <v>40090</v>
      </c>
      <c r="D10" s="6" t="n">
        <v>8694</v>
      </c>
    </row>
    <row r="11">
      <c r="A11" s="4" t="inlineStr">
        <is>
          <t>Policy acquisition costs deferred</t>
        </is>
      </c>
      <c r="B11" s="6" t="n">
        <v>-198623</v>
      </c>
      <c r="C11" s="6" t="n">
        <v>-307857</v>
      </c>
      <c r="D11" s="6" t="n">
        <v>-255154</v>
      </c>
    </row>
    <row r="12">
      <c r="A12" s="4" t="inlineStr">
        <is>
          <t>Amortization of deferred policy acquisition costs</t>
        </is>
      </c>
      <c r="B12" s="6" t="n">
        <v>615300</v>
      </c>
      <c r="C12" s="6" t="n">
        <v>268328</v>
      </c>
      <c r="D12" s="6" t="n">
        <v>649554</v>
      </c>
    </row>
    <row r="13">
      <c r="A13" s="4" t="inlineStr">
        <is>
          <t>Provision for depreciation and other amortization</t>
        </is>
      </c>
      <c r="B13" s="6" t="n">
        <v>14185</v>
      </c>
      <c r="C13" s="6" t="n">
        <v>5527</v>
      </c>
      <c r="D13" s="6" t="n">
        <v>5199</v>
      </c>
    </row>
    <row r="14">
      <c r="A14" s="4" t="inlineStr">
        <is>
          <t>Amortization of discounts and premiums on investments</t>
        </is>
      </c>
      <c r="B14" s="6" t="n">
        <v>2640</v>
      </c>
      <c r="C14" s="6" t="n">
        <v>19861</v>
      </c>
      <c r="D14" s="6" t="n">
        <v>57437</v>
      </c>
    </row>
    <row r="15">
      <c r="A15" s="4" t="inlineStr">
        <is>
          <t>Loss on extinguishment of debt</t>
        </is>
      </c>
      <c r="B15" s="6" t="n">
        <v>0</v>
      </c>
      <c r="C15" s="6" t="n">
        <v>0</v>
      </c>
      <c r="D15" s="6" t="n">
        <v>2024</v>
      </c>
    </row>
    <row r="16">
      <c r="A16" s="4" t="inlineStr">
        <is>
          <t>Realized gains/losses on investments</t>
        </is>
      </c>
      <c r="B16" s="6" t="n">
        <v>47848</v>
      </c>
      <c r="C16" s="6" t="n">
        <v>13242</v>
      </c>
      <c r="D16" s="6" t="n">
        <v>80680</v>
      </c>
    </row>
    <row r="17">
      <c r="A17" s="4" t="inlineStr">
        <is>
          <t>Change in fair value of derivatives</t>
        </is>
      </c>
      <c r="B17" s="6" t="n">
        <v>1138127</v>
      </c>
      <c r="C17" s="6" t="n">
        <v>-1348704</v>
      </c>
      <c r="D17" s="6" t="n">
        <v>-34668</v>
      </c>
    </row>
    <row r="18">
      <c r="A18" s="4" t="inlineStr">
        <is>
          <t>Distributions from equity method investments</t>
        </is>
      </c>
      <c r="B18" s="6" t="n">
        <v>4090</v>
      </c>
      <c r="C18" s="6" t="n">
        <v>12409</v>
      </c>
      <c r="D18" s="6" t="n">
        <v>1968</v>
      </c>
    </row>
    <row r="19">
      <c r="A19" s="4" t="inlineStr">
        <is>
          <t>Deferred income taxes</t>
        </is>
      </c>
      <c r="B19" s="6" t="n">
        <v>304946</v>
      </c>
      <c r="C19" s="6" t="n">
        <v>128423</v>
      </c>
      <c r="D19" s="6" t="n">
        <v>141071</v>
      </c>
    </row>
    <row r="20">
      <c r="A20" s="4" t="inlineStr">
        <is>
          <t>Share-based compensation</t>
        </is>
      </c>
      <c r="B20" s="6" t="n">
        <v>15827</v>
      </c>
      <c r="C20" s="6" t="n">
        <v>24601</v>
      </c>
      <c r="D20" s="6" t="n">
        <v>10215</v>
      </c>
    </row>
    <row r="21">
      <c r="A21" s="4" t="inlineStr">
        <is>
          <t>Change in accrued investment income</t>
        </is>
      </c>
      <c r="B21" s="6" t="n">
        <v>-52754</v>
      </c>
      <c r="C21" s="6" t="n">
        <v>-47015</v>
      </c>
      <c r="D21" s="6" t="n">
        <v>74744</v>
      </c>
    </row>
    <row r="22">
      <c r="A22" s="4" t="inlineStr">
        <is>
          <t>Change in income taxes recoverable/payable</t>
        </is>
      </c>
      <c r="B22" s="6" t="n">
        <v>111088</v>
      </c>
      <c r="C22" s="6" t="n">
        <v>-165724</v>
      </c>
      <c r="D22" s="6" t="n">
        <v>-1291</v>
      </c>
    </row>
    <row r="23">
      <c r="A23" s="4" t="inlineStr">
        <is>
          <t>Change in other assets</t>
        </is>
      </c>
      <c r="B23" s="6" t="n">
        <v>-30973</v>
      </c>
      <c r="C23" s="6" t="n">
        <v>-4464</v>
      </c>
      <c r="D23" s="6" t="n">
        <v>-849</v>
      </c>
    </row>
    <row r="24">
      <c r="A24" s="4" t="inlineStr">
        <is>
          <t>Change in other policy funds and contract claims</t>
        </is>
      </c>
      <c r="B24" s="6" t="n">
        <v>279936</v>
      </c>
      <c r="C24" s="6" t="n">
        <v>-19809</v>
      </c>
      <c r="D24" s="6" t="n">
        <v>-21865</v>
      </c>
    </row>
    <row r="25">
      <c r="A25" s="4" t="inlineStr">
        <is>
          <t>Change in collateral held for derivatives</t>
        </is>
      </c>
      <c r="B25" s="6" t="n">
        <v>-851971</v>
      </c>
      <c r="C25" s="6" t="n">
        <v>17423</v>
      </c>
      <c r="D25" s="6" t="n">
        <v>-72413</v>
      </c>
    </row>
    <row r="26">
      <c r="A26" s="4" t="inlineStr">
        <is>
          <t>Change in collateral held for securities lending</t>
        </is>
      </c>
      <c r="B26" s="6" t="n">
        <v>0</v>
      </c>
      <c r="C26" s="6" t="n">
        <v>0</v>
      </c>
      <c r="D26" s="6" t="n">
        <v>-495039</v>
      </c>
    </row>
    <row r="27">
      <c r="A27" s="4" t="inlineStr">
        <is>
          <t>Change in funds withheld from reinsurers</t>
        </is>
      </c>
      <c r="B27" s="6" t="n">
        <v>931600</v>
      </c>
      <c r="C27" s="6" t="n">
        <v>3124740</v>
      </c>
      <c r="D27" s="6" t="n">
        <v>0</v>
      </c>
    </row>
    <row r="28">
      <c r="A28" s="4" t="inlineStr">
        <is>
          <t>Change in other liabilities</t>
        </is>
      </c>
      <c r="B28" s="6" t="n">
        <v>24987</v>
      </c>
      <c r="C28" s="6" t="n">
        <v>-221726</v>
      </c>
      <c r="D28" s="6" t="n">
        <v>38995</v>
      </c>
    </row>
    <row r="29">
      <c r="A29" s="4" t="inlineStr">
        <is>
          <t>Other</t>
        </is>
      </c>
      <c r="B29" s="6" t="n">
        <v>-221647</v>
      </c>
      <c r="C29" s="6" t="n">
        <v>-13338</v>
      </c>
      <c r="D29" s="6" t="n">
        <v>804</v>
      </c>
    </row>
    <row r="30">
      <c r="A30" s="4" t="inlineStr">
        <is>
          <t>Net cash provided by operating activities</t>
        </is>
      </c>
      <c r="B30" s="6" t="n">
        <v>2044181</v>
      </c>
      <c r="C30" s="6" t="n">
        <v>4233164</v>
      </c>
      <c r="D30" s="6" t="n">
        <v>1304986</v>
      </c>
    </row>
    <row r="31">
      <c r="A31" s="3" t="inlineStr">
        <is>
          <t>Sales, maturities, or repayments of investments:</t>
        </is>
      </c>
      <c r="B31" s="4" t="inlineStr">
        <is>
          <t xml:space="preserve"> </t>
        </is>
      </c>
      <c r="C31" s="4" t="inlineStr">
        <is>
          <t xml:space="preserve"> </t>
        </is>
      </c>
      <c r="D31" s="4" t="inlineStr">
        <is>
          <t xml:space="preserve"> </t>
        </is>
      </c>
    </row>
    <row r="32">
      <c r="A32" s="4" t="inlineStr">
        <is>
          <t>Fixed maturity securities, available for sale</t>
        </is>
      </c>
      <c r="B32" s="6" t="n">
        <v>9691210</v>
      </c>
      <c r="C32" s="6" t="n">
        <v>4490736</v>
      </c>
      <c r="D32" s="6" t="n">
        <v>8291316</v>
      </c>
    </row>
    <row r="33">
      <c r="A33" s="4" t="inlineStr">
        <is>
          <t>Mortgage loans on real estate</t>
        </is>
      </c>
      <c r="B33" s="6" t="n">
        <v>1916328</v>
      </c>
      <c r="C33" s="6" t="n">
        <v>862666</v>
      </c>
      <c r="D33" s="6" t="n">
        <v>378812</v>
      </c>
    </row>
    <row r="34">
      <c r="A34" s="4" t="inlineStr">
        <is>
          <t>Derivative instruments</t>
        </is>
      </c>
      <c r="B34" s="6" t="n">
        <v>584055</v>
      </c>
      <c r="C34" s="6" t="n">
        <v>2260959</v>
      </c>
      <c r="D34" s="6" t="n">
        <v>860520</v>
      </c>
    </row>
    <row r="35">
      <c r="A35" s="4" t="inlineStr">
        <is>
          <t>Other investments</t>
        </is>
      </c>
      <c r="B35" s="6" t="n">
        <v>739027</v>
      </c>
      <c r="C35" s="6" t="n">
        <v>368837</v>
      </c>
      <c r="D35" s="6" t="n">
        <v>4324</v>
      </c>
    </row>
    <row r="36">
      <c r="A36" s="3" t="inlineStr">
        <is>
          <t>Acquisitions of investments:</t>
        </is>
      </c>
      <c r="B36" s="4" t="inlineStr">
        <is>
          <t xml:space="preserve"> </t>
        </is>
      </c>
      <c r="C36" s="4" t="inlineStr">
        <is>
          <t xml:space="preserve"> </t>
        </is>
      </c>
      <c r="D36" s="4" t="inlineStr">
        <is>
          <t xml:space="preserve"> </t>
        </is>
      </c>
    </row>
    <row r="37">
      <c r="A37" s="4" t="inlineStr">
        <is>
          <t>Fixed maturity securities, available for sale</t>
        </is>
      </c>
      <c r="B37" s="6" t="n">
        <v>-8894629</v>
      </c>
      <c r="C37" s="6" t="n">
        <v>-9206733</v>
      </c>
      <c r="D37" s="6" t="n">
        <v>-2429114</v>
      </c>
    </row>
    <row r="38">
      <c r="A38" s="4" t="inlineStr">
        <is>
          <t>Mortgage loans on real estate</t>
        </is>
      </c>
      <c r="B38" s="6" t="n">
        <v>-3092385</v>
      </c>
      <c r="C38" s="6" t="n">
        <v>-2386712</v>
      </c>
      <c r="D38" s="6" t="n">
        <v>-1121756</v>
      </c>
    </row>
    <row r="39">
      <c r="A39" s="4" t="inlineStr">
        <is>
          <t>Real estate investments acquired</t>
        </is>
      </c>
      <c r="B39" s="6" t="n">
        <v>-724484</v>
      </c>
      <c r="C39" s="6" t="n">
        <v>-335767</v>
      </c>
      <c r="D39" s="6" t="n">
        <v>0</v>
      </c>
    </row>
    <row r="40">
      <c r="A40" s="4" t="inlineStr">
        <is>
          <t>Derivative instruments</t>
        </is>
      </c>
      <c r="B40" s="6" t="n">
        <v>-790229</v>
      </c>
      <c r="C40" s="6" t="n">
        <v>-748061</v>
      </c>
      <c r="D40" s="6" t="n">
        <v>-730333</v>
      </c>
    </row>
    <row r="41">
      <c r="A41" s="4" t="inlineStr">
        <is>
          <t>Other investments</t>
        </is>
      </c>
      <c r="B41" s="6" t="n">
        <v>-1842843</v>
      </c>
      <c r="C41" s="6" t="n">
        <v>-1512123</v>
      </c>
      <c r="D41" s="6" t="n">
        <v>-105925</v>
      </c>
    </row>
    <row r="42">
      <c r="A42" s="4" t="inlineStr">
        <is>
          <t>Purchases of property, furniture and equipment</t>
        </is>
      </c>
      <c r="B42" s="6" t="n">
        <v>-40961</v>
      </c>
      <c r="C42" s="6" t="n">
        <v>-18109</v>
      </c>
      <c r="D42" s="6" t="n">
        <v>-13240</v>
      </c>
    </row>
    <row r="43">
      <c r="A43" s="4" t="inlineStr">
        <is>
          <t>Net cash provided by (used in) investing activities</t>
        </is>
      </c>
      <c r="B43" s="6" t="n">
        <v>-2454911</v>
      </c>
      <c r="C43" s="6" t="n">
        <v>-6224307</v>
      </c>
      <c r="D43" s="6" t="n">
        <v>5134604</v>
      </c>
    </row>
    <row r="44">
      <c r="A44" s="3" t="inlineStr">
        <is>
          <t>Financing activities</t>
        </is>
      </c>
      <c r="B44" s="4" t="inlineStr">
        <is>
          <t xml:space="preserve"> </t>
        </is>
      </c>
      <c r="C44" s="4" t="inlineStr">
        <is>
          <t xml:space="preserve"> </t>
        </is>
      </c>
      <c r="D44" s="4" t="inlineStr">
        <is>
          <t xml:space="preserve"> </t>
        </is>
      </c>
    </row>
    <row r="45">
      <c r="A45" s="4" t="inlineStr">
        <is>
          <t>Receipts credited to annuity policyholder account balances</t>
        </is>
      </c>
      <c r="B45" s="6" t="n">
        <v>3316221</v>
      </c>
      <c r="C45" s="6" t="n">
        <v>5910024</v>
      </c>
      <c r="D45" s="6" t="n">
        <v>3648936</v>
      </c>
    </row>
    <row r="46">
      <c r="A46" s="4" t="inlineStr">
        <is>
          <t>Coinsurance deposits</t>
        </is>
      </c>
      <c r="B46" s="6" t="n">
        <v>-186637</v>
      </c>
      <c r="C46" s="6" t="n">
        <v>-3187332</v>
      </c>
      <c r="D46" s="6" t="n">
        <v>430644</v>
      </c>
    </row>
    <row r="47">
      <c r="A47" s="4" t="inlineStr">
        <is>
          <t>Return of annuity policyholder account balances</t>
        </is>
      </c>
      <c r="B47" s="6" t="n">
        <v>-5257487</v>
      </c>
      <c r="C47" s="6" t="n">
        <v>-5145193</v>
      </c>
      <c r="D47" s="6" t="n">
        <v>-4040054</v>
      </c>
    </row>
    <row r="48">
      <c r="A48" s="4" t="inlineStr">
        <is>
          <t>Repayment of loan payable</t>
        </is>
      </c>
      <c r="B48" s="6" t="n">
        <v>-3750</v>
      </c>
      <c r="C48" s="6" t="n">
        <v>0</v>
      </c>
      <c r="D48" s="6" t="n">
        <v>0</v>
      </c>
    </row>
    <row r="49">
      <c r="A49" s="4" t="inlineStr">
        <is>
          <t>Proceeds from issuance of loan payable</t>
        </is>
      </c>
      <c r="B49" s="6" t="n">
        <v>300000</v>
      </c>
      <c r="C49" s="6" t="n">
        <v>0</v>
      </c>
      <c r="D49" s="6" t="n">
        <v>0</v>
      </c>
    </row>
    <row r="50">
      <c r="A50" s="4" t="inlineStr">
        <is>
          <t>Repayment of subordinated debentures</t>
        </is>
      </c>
      <c r="B50" s="6" t="n">
        <v>0</v>
      </c>
      <c r="C50" s="6" t="n">
        <v>0</v>
      </c>
      <c r="D50" s="6" t="n">
        <v>-81450</v>
      </c>
    </row>
    <row r="51">
      <c r="A51" s="4" t="inlineStr">
        <is>
          <t>Proceeds from issuance of common stock, net</t>
        </is>
      </c>
      <c r="B51" s="6" t="n">
        <v>253978</v>
      </c>
      <c r="C51" s="6" t="n">
        <v>4854</v>
      </c>
      <c r="D51" s="6" t="n">
        <v>338061</v>
      </c>
    </row>
    <row r="52">
      <c r="A52" s="4" t="inlineStr">
        <is>
          <t>Acquisition of treasury stock</t>
        </is>
      </c>
      <c r="B52" s="6" t="n">
        <v>-566567</v>
      </c>
      <c r="C52" s="6" t="n">
        <v>-99415</v>
      </c>
      <c r="D52" s="6" t="n">
        <v>-165094</v>
      </c>
    </row>
    <row r="53">
      <c r="A53" s="4" t="inlineStr">
        <is>
          <t>Proceeds from issuance of preferred stock, net</t>
        </is>
      </c>
      <c r="B53" s="6" t="n">
        <v>0</v>
      </c>
      <c r="C53" s="6" t="n">
        <v>0</v>
      </c>
      <c r="D53" s="6" t="n">
        <v>290260</v>
      </c>
    </row>
    <row r="54">
      <c r="A54" s="4" t="inlineStr">
        <is>
          <t>Change in checks in excess of cash balance</t>
        </is>
      </c>
      <c r="B54" s="6" t="n">
        <v>39901</v>
      </c>
      <c r="C54" s="6" t="n">
        <v>-3210</v>
      </c>
      <c r="D54" s="6" t="n">
        <v>3611</v>
      </c>
    </row>
    <row r="55">
      <c r="A55" s="4" t="inlineStr">
        <is>
          <t>Dividends paid on common stock</t>
        </is>
      </c>
      <c r="B55" s="6" t="n">
        <v>-30567</v>
      </c>
      <c r="C55" s="6" t="n">
        <v>-31450</v>
      </c>
      <c r="D55" s="6" t="n">
        <v>-28859</v>
      </c>
    </row>
    <row r="56">
      <c r="A56" s="4" t="inlineStr">
        <is>
          <t>Dividends paid on preferred stock</t>
        </is>
      </c>
      <c r="B56" s="6" t="n">
        <v>-43675</v>
      </c>
      <c r="C56" s="6" t="n">
        <v>-43675</v>
      </c>
      <c r="D56" s="6" t="n">
        <v>-33515</v>
      </c>
    </row>
    <row r="57">
      <c r="A57" s="4" t="inlineStr">
        <is>
          <t>Net cash provided by (used in) financing activities</t>
        </is>
      </c>
      <c r="B57" s="6" t="n">
        <v>-2178583</v>
      </c>
      <c r="C57" s="6" t="n">
        <v>-2595397</v>
      </c>
      <c r="D57" s="6" t="n">
        <v>362540</v>
      </c>
    </row>
    <row r="58">
      <c r="A58" s="4" t="inlineStr">
        <is>
          <t>Increase (decrease) in cash and cash equivalents</t>
        </is>
      </c>
      <c r="B58" s="6" t="n">
        <v>-2589313</v>
      </c>
      <c r="C58" s="6" t="n">
        <v>-4586540</v>
      </c>
      <c r="D58" s="6" t="n">
        <v>6802130</v>
      </c>
    </row>
    <row r="59">
      <c r="A59" s="4" t="inlineStr">
        <is>
          <t>Cash and cash equivalents at beginning of year</t>
        </is>
      </c>
      <c r="B59" s="6" t="n">
        <v>4508982</v>
      </c>
      <c r="C59" s="6" t="n">
        <v>9095522</v>
      </c>
      <c r="D59" s="6" t="n">
        <v>2293392</v>
      </c>
    </row>
    <row r="60">
      <c r="A60" s="4" t="inlineStr">
        <is>
          <t>Cash and cash equivalents at end of year</t>
        </is>
      </c>
      <c r="B60" s="6" t="n">
        <v>1919669</v>
      </c>
      <c r="C60" s="6" t="n">
        <v>4508982</v>
      </c>
      <c r="D60" s="6" t="n">
        <v>9095522</v>
      </c>
    </row>
    <row r="61">
      <c r="A61" s="3" t="inlineStr">
        <is>
          <t>Cash paid during the year for interest:</t>
        </is>
      </c>
      <c r="B61" s="4" t="inlineStr">
        <is>
          <t xml:space="preserve"> </t>
        </is>
      </c>
      <c r="C61" s="4" t="inlineStr">
        <is>
          <t xml:space="preserve"> </t>
        </is>
      </c>
      <c r="D61" s="4" t="inlineStr">
        <is>
          <t xml:space="preserve"> </t>
        </is>
      </c>
    </row>
    <row r="62">
      <c r="A62" s="4" t="inlineStr">
        <is>
          <t>Interest expense</t>
        </is>
      </c>
      <c r="B62" s="6" t="n">
        <v>36289</v>
      </c>
      <c r="C62" s="6" t="n">
        <v>30000</v>
      </c>
      <c r="D62" s="6" t="n">
        <v>31427</v>
      </c>
    </row>
    <row r="63">
      <c r="A63" s="3" t="inlineStr">
        <is>
          <t>Cash paid during the year for income taxes:</t>
        </is>
      </c>
      <c r="B63" s="4" t="inlineStr">
        <is>
          <t xml:space="preserve"> </t>
        </is>
      </c>
      <c r="C63" s="4" t="inlineStr">
        <is>
          <t xml:space="preserve"> </t>
        </is>
      </c>
      <c r="D63" s="4" t="inlineStr">
        <is>
          <t xml:space="preserve"> </t>
        </is>
      </c>
    </row>
    <row r="64">
      <c r="A64" s="4" t="inlineStr">
        <is>
          <t>Income taxes</t>
        </is>
      </c>
      <c r="B64" s="6" t="n">
        <v>4873</v>
      </c>
      <c r="C64" s="6" t="n">
        <v>165537</v>
      </c>
      <c r="D64" s="6" t="n">
        <v>4842</v>
      </c>
    </row>
    <row r="65">
      <c r="A65" s="4" t="inlineStr">
        <is>
          <t>Income tax refunds received</t>
        </is>
      </c>
      <c r="B65" s="6" t="n">
        <v>98644</v>
      </c>
      <c r="C65" s="6" t="n">
        <v>0</v>
      </c>
      <c r="D65" s="6" t="n">
        <v>0</v>
      </c>
    </row>
    <row r="66">
      <c r="A66" s="3" t="inlineStr">
        <is>
          <t>Non-cash operating activity:</t>
        </is>
      </c>
      <c r="B66" s="4" t="inlineStr">
        <is>
          <t xml:space="preserve"> </t>
        </is>
      </c>
      <c r="C66" s="4" t="inlineStr">
        <is>
          <t xml:space="preserve"> </t>
        </is>
      </c>
      <c r="D66" s="4" t="inlineStr">
        <is>
          <t xml:space="preserve"> </t>
        </is>
      </c>
    </row>
    <row r="67">
      <c r="A67" s="4" t="inlineStr">
        <is>
          <t>Deferral of sales inducements</t>
        </is>
      </c>
      <c r="B67" s="5" t="n">
        <v>107691</v>
      </c>
      <c r="C67" s="5" t="n">
        <v>95160</v>
      </c>
      <c r="D67" s="5" t="n">
        <v>936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Schedule of Notes and Loan Payable) (Details) - USD ($) $ in Thousands</t>
        </is>
      </c>
      <c r="B1" s="2" t="inlineStr">
        <is>
          <t>Dec. 31, 2022</t>
        </is>
      </c>
      <c r="C1" s="2" t="inlineStr">
        <is>
          <t>Dec. 31, 2021</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Notes and loans payable</t>
        </is>
      </c>
      <c r="B3" s="5" t="n">
        <v>792073</v>
      </c>
      <c r="C3" s="5" t="n">
        <v>496250</v>
      </c>
      <c r="D3" s="4" t="inlineStr">
        <is>
          <t xml:space="preserve"> </t>
        </is>
      </c>
    </row>
    <row r="4">
      <c r="A4" s="4" t="inlineStr">
        <is>
          <t>June 2027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500000</v>
      </c>
      <c r="C6" s="6" t="n">
        <v>500000</v>
      </c>
      <c r="D6" s="5" t="n">
        <v>500000</v>
      </c>
    </row>
    <row r="7">
      <c r="A7" s="4" t="inlineStr">
        <is>
          <t>Unamortized debt issue costs</t>
        </is>
      </c>
      <c r="B7" s="6" t="n">
        <v>-2960</v>
      </c>
      <c r="C7" s="6" t="n">
        <v>-3537</v>
      </c>
      <c r="D7" s="4" t="inlineStr">
        <is>
          <t xml:space="preserve"> </t>
        </is>
      </c>
    </row>
    <row r="8">
      <c r="A8" s="4" t="inlineStr">
        <is>
          <t>Unamortized discount</t>
        </is>
      </c>
      <c r="B8" s="6" t="n">
        <v>-178</v>
      </c>
      <c r="C8" s="6" t="n">
        <v>-213</v>
      </c>
      <c r="D8" s="5" t="n">
        <v>-300</v>
      </c>
    </row>
    <row r="9">
      <c r="A9" s="4" t="inlineStr">
        <is>
          <t>Term Loan Due 2027</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6" t="n">
        <v>300000</v>
      </c>
      <c r="C11" s="6" t="n">
        <v>0</v>
      </c>
      <c r="D11" s="4" t="inlineStr">
        <is>
          <t xml:space="preserve"> </t>
        </is>
      </c>
    </row>
    <row r="12">
      <c r="A12" s="4" t="inlineStr">
        <is>
          <t>Principal paydown</t>
        </is>
      </c>
      <c r="B12" s="6" t="n">
        <v>-3750</v>
      </c>
      <c r="C12" s="6" t="n">
        <v>0</v>
      </c>
      <c r="D12" s="4" t="inlineStr">
        <is>
          <t xml:space="preserve"> </t>
        </is>
      </c>
    </row>
    <row r="13">
      <c r="A13" s="4" t="inlineStr">
        <is>
          <t>Unamortized debt issue costs</t>
        </is>
      </c>
      <c r="B13" s="5" t="n">
        <v>-1039</v>
      </c>
      <c r="C13" s="5" t="n">
        <v>0</v>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2027 Notes Narrative) (Details) - June 2027 Notes - USD ($) $ in Thousands</t>
        </is>
      </c>
      <c r="B1" s="2" t="inlineStr">
        <is>
          <t>Dec. 31, 2022</t>
        </is>
      </c>
      <c r="C1" s="2" t="inlineStr">
        <is>
          <t>Dec. 31, 2021</t>
        </is>
      </c>
      <c r="D1" s="2" t="inlineStr">
        <is>
          <t>Jun. 16, 2017</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5" t="n">
        <v>500000</v>
      </c>
      <c r="C3" s="5" t="n">
        <v>500000</v>
      </c>
      <c r="D3" s="5" t="n">
        <v>500000</v>
      </c>
    </row>
    <row r="4">
      <c r="A4" s="4" t="inlineStr">
        <is>
          <t>Interest rate</t>
        </is>
      </c>
      <c r="B4" s="4" t="inlineStr">
        <is>
          <t xml:space="preserve"> </t>
        </is>
      </c>
      <c r="C4" s="4" t="inlineStr">
        <is>
          <t xml:space="preserve"> </t>
        </is>
      </c>
      <c r="D4" s="9" t="n">
        <v>0.05</v>
      </c>
    </row>
    <row r="5">
      <c r="A5" s="4" t="inlineStr">
        <is>
          <t>Unamortized discount</t>
        </is>
      </c>
      <c r="B5" s="5" t="n">
        <v>178</v>
      </c>
      <c r="C5" s="5" t="n">
        <v>213</v>
      </c>
      <c r="D5" s="5" t="n">
        <v>300</v>
      </c>
    </row>
    <row r="6">
      <c r="A6" s="4" t="inlineStr">
        <is>
          <t>Deferred financing costs</t>
        </is>
      </c>
      <c r="B6" s="4" t="inlineStr">
        <is>
          <t xml:space="preserve"> </t>
        </is>
      </c>
      <c r="C6" s="4" t="inlineStr">
        <is>
          <t xml:space="preserve"> </t>
        </is>
      </c>
      <c r="D6" s="5" t="n">
        <v>5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Loan Payable (Term Loan Narrative) (Details) - Term Loan Due 2027 - USD ($) $ in Millions</t>
        </is>
      </c>
      <c r="B1" s="2" t="inlineStr">
        <is>
          <t>Feb. 15, 2022</t>
        </is>
      </c>
      <c r="C1" s="2" t="inlineStr">
        <is>
          <t>Dec. 31, 2022</t>
        </is>
      </c>
      <c r="D1" s="2" t="inlineStr">
        <is>
          <t>Jul. 06, 2022</t>
        </is>
      </c>
    </row>
    <row r="2">
      <c r="A2" s="3" t="inlineStr">
        <is>
          <t>Debt Instrument [Line Items]</t>
        </is>
      </c>
      <c r="B2" s="4" t="inlineStr">
        <is>
          <t xml:space="preserve"> </t>
        </is>
      </c>
      <c r="C2" s="4" t="inlineStr">
        <is>
          <t xml:space="preserve"> </t>
        </is>
      </c>
      <c r="D2" s="4" t="inlineStr">
        <is>
          <t xml:space="preserve"> </t>
        </is>
      </c>
    </row>
    <row r="3">
      <c r="A3" s="4" t="inlineStr">
        <is>
          <t>Debt instrument, term</t>
        </is>
      </c>
      <c r="B3" s="4" t="inlineStr">
        <is>
          <t>5 years</t>
        </is>
      </c>
      <c r="C3" s="4" t="inlineStr">
        <is>
          <t xml:space="preserve"> </t>
        </is>
      </c>
      <c r="D3" s="4" t="inlineStr">
        <is>
          <t xml:space="preserve"> </t>
        </is>
      </c>
    </row>
    <row r="4">
      <c r="A4" s="4" t="inlineStr">
        <is>
          <t>Debt instrument, maximum borrowing capacity</t>
        </is>
      </c>
      <c r="B4" s="5" t="n">
        <v>300</v>
      </c>
      <c r="C4" s="4" t="inlineStr">
        <is>
          <t xml:space="preserve"> </t>
        </is>
      </c>
      <c r="D4" s="4" t="inlineStr">
        <is>
          <t xml:space="preserve"> </t>
        </is>
      </c>
    </row>
    <row r="5">
      <c r="A5" s="4" t="inlineStr">
        <is>
          <t>Debt instrument, face amount</t>
        </is>
      </c>
      <c r="B5" s="4" t="inlineStr">
        <is>
          <t xml:space="preserve"> </t>
        </is>
      </c>
      <c r="C5" s="4" t="inlineStr">
        <is>
          <t xml:space="preserve"> </t>
        </is>
      </c>
      <c r="D5" s="5" t="n">
        <v>300</v>
      </c>
    </row>
    <row r="6">
      <c r="A6" s="4" t="inlineStr">
        <is>
          <t>Years 1 -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note, annual principal repayment rate</t>
        </is>
      </c>
      <c r="B8" s="4" t="inlineStr">
        <is>
          <t xml:space="preserve"> </t>
        </is>
      </c>
      <c r="C8" s="8" t="n">
        <v>0.025</v>
      </c>
      <c r="D8" s="4" t="inlineStr">
        <is>
          <t xml:space="preserve"> </t>
        </is>
      </c>
    </row>
    <row r="9">
      <c r="A9" s="4" t="inlineStr">
        <is>
          <t>Years 4 - 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note, annual principal repayment rate</t>
        </is>
      </c>
      <c r="B11" s="4" t="inlineStr">
        <is>
          <t xml:space="preserve"> </t>
        </is>
      </c>
      <c r="C11" s="9" t="n">
        <v>0.05</v>
      </c>
      <c r="D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Notes and Loan Payable (Line of Credit and Term Loan Narrative) (Details) $ in Millions</t>
        </is>
      </c>
      <c r="B1" s="2" t="inlineStr">
        <is>
          <t>Jul. 06, 2022 USD ($)</t>
        </is>
      </c>
      <c r="C1" s="2" t="inlineStr">
        <is>
          <t>Sep. 30, 2016 USD ($) banks</t>
        </is>
      </c>
    </row>
    <row r="2">
      <c r="A2" s="4" t="inlineStr">
        <is>
          <t>Term Loan</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face amount</t>
        </is>
      </c>
      <c r="B4" s="5" t="n">
        <v>300</v>
      </c>
      <c r="C4" s="4" t="inlineStr">
        <is>
          <t xml:space="preserve"> </t>
        </is>
      </c>
    </row>
    <row r="5">
      <c r="A5" s="4" t="inlineStr">
        <is>
          <t>September 30, 2016 Credit Agreem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agreement, number of banks in the agreement | banks</t>
        </is>
      </c>
      <c r="B7" s="4" t="inlineStr">
        <is>
          <t xml:space="preserve"> </t>
        </is>
      </c>
      <c r="C7" s="6" t="n">
        <v>6</v>
      </c>
    </row>
    <row r="8">
      <c r="A8" s="4" t="inlineStr">
        <is>
          <t>September 30, 2016 Credit Agreement | 2016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maximum borrowing capacity</t>
        </is>
      </c>
      <c r="B10" s="4" t="inlineStr">
        <is>
          <t xml:space="preserve"> </t>
        </is>
      </c>
      <c r="C10" s="5" t="n">
        <v>150</v>
      </c>
    </row>
    <row r="11">
      <c r="A11" s="4" t="inlineStr">
        <is>
          <t>September 30, 2016 Credit Agreement | Term Loan</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face amount</t>
        </is>
      </c>
      <c r="B13" s="4" t="inlineStr">
        <is>
          <t xml:space="preserve"> </t>
        </is>
      </c>
      <c r="C13" s="5" t="n">
        <v>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ummary of Subordinated Debt Obligations to the Trusts) (Details) - American Equity Capital Trust II - USD ($) $ in Thousands</t>
        </is>
      </c>
      <c r="B1" s="2" t="inlineStr">
        <is>
          <t>Dec. 31, 2022</t>
        </is>
      </c>
      <c r="C1" s="2" t="inlineStr">
        <is>
          <t>Dec. 31, 2021</t>
        </is>
      </c>
    </row>
    <row r="2">
      <c r="A2" s="3" t="inlineStr">
        <is>
          <t>Subordinated Borrowing [Line Items]</t>
        </is>
      </c>
      <c r="B2" s="4" t="inlineStr">
        <is>
          <t xml:space="preserve"> </t>
        </is>
      </c>
      <c r="C2" s="4" t="inlineStr">
        <is>
          <t xml:space="preserve"> </t>
        </is>
      </c>
    </row>
    <row r="3">
      <c r="A3" s="4" t="inlineStr">
        <is>
          <t>Debt instrument, face amount</t>
        </is>
      </c>
      <c r="B3" s="5" t="n">
        <v>100000</v>
      </c>
      <c r="C3" s="4" t="inlineStr">
        <is>
          <t xml:space="preserve"> </t>
        </is>
      </c>
    </row>
    <row r="4">
      <c r="A4" s="4" t="inlineStr">
        <is>
          <t>Subordinated debentures, fair value at issuance</t>
        </is>
      </c>
      <c r="B4" s="5" t="n">
        <v>74700</v>
      </c>
      <c r="C4" s="4" t="inlineStr">
        <is>
          <t xml:space="preserve"> </t>
        </is>
      </c>
    </row>
    <row r="5">
      <c r="A5" s="4" t="inlineStr">
        <is>
          <t>Interest rate, effective percentage</t>
        </is>
      </c>
      <c r="B5" s="8" t="n">
        <v>0.068</v>
      </c>
      <c r="C5" s="4" t="inlineStr">
        <is>
          <t xml:space="preserve"> </t>
        </is>
      </c>
    </row>
    <row r="6">
      <c r="A6" s="4" t="inlineStr">
        <is>
          <t>Subordinated Debentures</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Subordinated debentures, gross</t>
        </is>
      </c>
      <c r="B8" s="5" t="n">
        <v>78753</v>
      </c>
      <c r="C8" s="5" t="n">
        <v>78421</v>
      </c>
    </row>
    <row r="9">
      <c r="A9" s="4" t="inlineStr">
        <is>
          <t>Interest rate</t>
        </is>
      </c>
      <c r="B9" s="9" t="n">
        <v>0.05</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Defined Contribution Plan)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Defined contribution plan, maximum annual employee contribution</t>
        </is>
      </c>
      <c r="B4" s="5" t="n">
        <v>20500</v>
      </c>
      <c r="C4" s="5" t="n">
        <v>19500</v>
      </c>
      <c r="D4" s="5" t="n">
        <v>19500</v>
      </c>
    </row>
    <row r="5">
      <c r="A5" s="4" t="inlineStr">
        <is>
          <t>Defined contribution plan, employer plan contributions</t>
        </is>
      </c>
      <c r="B5" s="5" t="n">
        <v>3300000</v>
      </c>
      <c r="C5" s="5" t="n">
        <v>2700000</v>
      </c>
      <c r="D5" s="5" t="n">
        <v>24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Share-based Compensation Expense By Pla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OP, compensation expense</t>
        </is>
      </c>
      <c r="B4" s="5" t="n">
        <v>4152</v>
      </c>
      <c r="C4" s="5" t="n">
        <v>3377</v>
      </c>
      <c r="D4" s="5" t="n">
        <v>2908</v>
      </c>
    </row>
    <row r="5">
      <c r="A5" s="4" t="inlineStr">
        <is>
          <t>Compensation expense</t>
        </is>
      </c>
      <c r="B5" s="6" t="n">
        <v>19659</v>
      </c>
      <c r="C5" s="6" t="n">
        <v>27525</v>
      </c>
      <c r="D5" s="6" t="n">
        <v>11819</v>
      </c>
    </row>
    <row r="6">
      <c r="A6" s="4" t="inlineStr">
        <is>
          <t>Employee Incentive Pla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14454</v>
      </c>
      <c r="C8" s="6" t="n">
        <v>22886</v>
      </c>
      <c r="D8" s="6" t="n">
        <v>7855</v>
      </c>
    </row>
    <row r="9">
      <c r="A9" s="4" t="inlineStr">
        <is>
          <t>Director Equity Pla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5" t="n">
        <v>1053</v>
      </c>
      <c r="C11" s="5" t="n">
        <v>1262</v>
      </c>
      <c r="D11" s="5" t="n">
        <v>10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tirement and Share-based Compensation Plans (Employee Stock Ownership Plan)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SOP, requisite service period</t>
        </is>
      </c>
      <c r="B4" s="4" t="inlineStr">
        <is>
          <t>6 months</t>
        </is>
      </c>
    </row>
    <row r="5">
      <c r="A5" s="4" t="inlineStr">
        <is>
          <t>ESOP, vesting percentage</t>
        </is>
      </c>
      <c r="B5" s="9" t="n">
        <v>1</v>
      </c>
    </row>
    <row r="6">
      <c r="A6" s="4" t="inlineStr">
        <is>
          <t>ESOP, vesting period</t>
        </is>
      </c>
      <c r="B6" s="4" t="inlineStr">
        <is>
          <t>2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37" customWidth="1" min="2" max="2"/>
    <col width="40" customWidth="1" min="3" max="3"/>
    <col width="29" customWidth="1" min="4" max="4"/>
  </cols>
  <sheetData>
    <row r="1">
      <c r="A1" s="1" t="inlineStr">
        <is>
          <t>Retirement and Share-based Compensation Plans (Incentive Plans) (Details) $ / shares in Units, $ in Thousands</t>
        </is>
      </c>
      <c r="B1" s="2" t="inlineStr">
        <is>
          <t>12 Months Ended</t>
        </is>
      </c>
    </row>
    <row r="2">
      <c r="B2" s="2" t="inlineStr">
        <is>
          <t>Dec. 31, 2022 USD ($) tranche shares</t>
        </is>
      </c>
      <c r="C2" s="2" t="inlineStr">
        <is>
          <t>Dec. 31, 2021 USD ($) $ / shares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6" t="n">
        <v>0</v>
      </c>
      <c r="C4" s="6" t="n">
        <v>1246605</v>
      </c>
      <c r="D4" s="6" t="n">
        <v>815767</v>
      </c>
    </row>
    <row r="5">
      <c r="A5" s="4" t="inlineStr">
        <is>
          <t>Compensation expense | $</t>
        </is>
      </c>
      <c r="B5" s="5" t="n">
        <v>19659</v>
      </c>
      <c r="C5" s="5" t="n">
        <v>27525</v>
      </c>
      <c r="D5" s="5" t="n">
        <v>11819</v>
      </c>
    </row>
    <row r="6">
      <c r="A6" s="4" t="inlineStr">
        <is>
          <t>2016 Employee Incentive Plan or Amended Plan | Performanc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performance period</t>
        </is>
      </c>
      <c r="B8" s="4" t="inlineStr">
        <is>
          <t>3 years</t>
        </is>
      </c>
      <c r="C8" s="4" t="inlineStr">
        <is>
          <t>3 years</t>
        </is>
      </c>
      <c r="D8" s="4" t="inlineStr">
        <is>
          <t>3 years</t>
        </is>
      </c>
    </row>
    <row r="9">
      <c r="A9" s="4" t="inlineStr">
        <is>
          <t>Award vesting period</t>
        </is>
      </c>
      <c r="B9" s="4" t="inlineStr">
        <is>
          <t>3 years</t>
        </is>
      </c>
      <c r="C9" s="4" t="inlineStr">
        <is>
          <t>3 years</t>
        </is>
      </c>
      <c r="D9" s="4" t="inlineStr">
        <is>
          <t>3 years</t>
        </is>
      </c>
    </row>
    <row r="10">
      <c r="A10" s="4" t="inlineStr">
        <is>
          <t>2016 Employee Incentive Plan or Amended Plan | Performance Units | Award Date, 2022 Gra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 instruments granted</t>
        </is>
      </c>
      <c r="B12" s="6" t="n">
        <v>229880</v>
      </c>
      <c r="C12" s="4" t="inlineStr">
        <is>
          <t xml:space="preserve"> </t>
        </is>
      </c>
      <c r="D12" s="4" t="inlineStr">
        <is>
          <t xml:space="preserve"> </t>
        </is>
      </c>
    </row>
    <row r="13">
      <c r="A13" s="4" t="inlineStr">
        <is>
          <t>2016 Employee Incentive Plan or Amended Plan | Performance Units | Award Date, 2021 Gra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 instruments granted</t>
        </is>
      </c>
      <c r="B15" s="4" t="inlineStr">
        <is>
          <t xml:space="preserve"> </t>
        </is>
      </c>
      <c r="C15" s="6" t="n">
        <v>186091</v>
      </c>
      <c r="D15" s="4" t="inlineStr">
        <is>
          <t xml:space="preserve"> </t>
        </is>
      </c>
    </row>
    <row r="16">
      <c r="A16" s="4" t="inlineStr">
        <is>
          <t>2016 Employee Incentive Plan or Amended Plan | Performance Units | Award Date, 2020 Gra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quity instruments granted</t>
        </is>
      </c>
      <c r="B18" s="4" t="inlineStr">
        <is>
          <t xml:space="preserve"> </t>
        </is>
      </c>
      <c r="C18" s="4" t="inlineStr">
        <is>
          <t xml:space="preserve"> </t>
        </is>
      </c>
      <c r="D18" s="6" t="n">
        <v>217781</v>
      </c>
    </row>
    <row r="19">
      <c r="A19" s="4" t="inlineStr">
        <is>
          <t>2016 Employee Incentive Plan or Amended Plan | Performance Units | Threshold Goals, Vesting Percentage | Award Date, 2022 Gra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rights, percentage</t>
        </is>
      </c>
      <c r="B21" s="9" t="n">
        <v>0.5</v>
      </c>
      <c r="C21" s="4" t="inlineStr">
        <is>
          <t xml:space="preserve"> </t>
        </is>
      </c>
      <c r="D21" s="4" t="inlineStr">
        <is>
          <t xml:space="preserve"> </t>
        </is>
      </c>
    </row>
    <row r="22">
      <c r="A22" s="4" t="inlineStr">
        <is>
          <t>2016 Employee Incentive Plan or Amended Plan | Performance Units | Threshold Goals, Vesting Percentage | Award Date, 2021 Grant</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rights, percentage</t>
        </is>
      </c>
      <c r="B24" s="4" t="inlineStr">
        <is>
          <t xml:space="preserve"> </t>
        </is>
      </c>
      <c r="C24" s="9" t="n">
        <v>0.5</v>
      </c>
      <c r="D24" s="4" t="inlineStr">
        <is>
          <t xml:space="preserve"> </t>
        </is>
      </c>
    </row>
    <row r="25">
      <c r="A25" s="4" t="inlineStr">
        <is>
          <t>2016 Employee Incentive Plan or Amended Plan | Performance Units | Threshold Goals, Vesting Percentage | Award Date, 2020 Grant</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rights, percentage</t>
        </is>
      </c>
      <c r="B27" s="4" t="inlineStr">
        <is>
          <t xml:space="preserve"> </t>
        </is>
      </c>
      <c r="C27" s="4" t="inlineStr">
        <is>
          <t xml:space="preserve"> </t>
        </is>
      </c>
      <c r="D27" s="9" t="n">
        <v>0.5</v>
      </c>
    </row>
    <row r="28">
      <c r="A28" s="4" t="inlineStr">
        <is>
          <t>2016 Employee Incentive Plan or Amended Plan | Performance Units | Target Performance Goals, Vesting Percentage | Award Date, 2022 Grant</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percentage</t>
        </is>
      </c>
      <c r="B30" s="9" t="n">
        <v>1</v>
      </c>
      <c r="C30" s="4" t="inlineStr">
        <is>
          <t xml:space="preserve"> </t>
        </is>
      </c>
      <c r="D30" s="4" t="inlineStr">
        <is>
          <t xml:space="preserve"> </t>
        </is>
      </c>
    </row>
    <row r="31">
      <c r="A31" s="4" t="inlineStr">
        <is>
          <t>2016 Employee Incentive Plan or Amended Plan | Performance Units | Target Performance Goals, Vesting Percentage | Award Date, 2021 Grant</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rights, percentage</t>
        </is>
      </c>
      <c r="B33" s="4" t="inlineStr">
        <is>
          <t xml:space="preserve"> </t>
        </is>
      </c>
      <c r="C33" s="9" t="n">
        <v>1</v>
      </c>
      <c r="D33" s="4" t="inlineStr">
        <is>
          <t xml:space="preserve"> </t>
        </is>
      </c>
    </row>
    <row r="34">
      <c r="A34" s="4" t="inlineStr">
        <is>
          <t>2016 Employee Incentive Plan or Amended Plan | Performance Units | Target Performance Goals, Vesting Percentage | Award Date, 2020 Gra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rights, percentage</t>
        </is>
      </c>
      <c r="B36" s="4" t="inlineStr">
        <is>
          <t xml:space="preserve"> </t>
        </is>
      </c>
      <c r="C36" s="4" t="inlineStr">
        <is>
          <t xml:space="preserve"> </t>
        </is>
      </c>
      <c r="D36" s="9" t="n">
        <v>1</v>
      </c>
    </row>
    <row r="37">
      <c r="A37" s="4" t="inlineStr">
        <is>
          <t>2016 Employee Incentive Plan or Amended Plan | Performance Units | Maximum Performance Goals, Vesting Percentage | Award Date, 2022 Grant</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rights, percentage</t>
        </is>
      </c>
      <c r="B39" s="9" t="n">
        <v>2</v>
      </c>
      <c r="C39" s="4" t="inlineStr">
        <is>
          <t xml:space="preserve"> </t>
        </is>
      </c>
      <c r="D39" s="4" t="inlineStr">
        <is>
          <t xml:space="preserve"> </t>
        </is>
      </c>
    </row>
    <row r="40">
      <c r="A40" s="4" t="inlineStr">
        <is>
          <t>2016 Employee Incentive Plan or Amended Plan | Performance Units | Maximum Performance Goals, Vesting Percentage | Award Date, 2021 Grant</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rights, percentage</t>
        </is>
      </c>
      <c r="B42" s="4" t="inlineStr">
        <is>
          <t xml:space="preserve"> </t>
        </is>
      </c>
      <c r="C42" s="9" t="n">
        <v>2</v>
      </c>
      <c r="D42" s="4" t="inlineStr">
        <is>
          <t xml:space="preserve"> </t>
        </is>
      </c>
    </row>
    <row r="43">
      <c r="A43" s="4" t="inlineStr">
        <is>
          <t>2016 Employee Incentive Plan or Amended Plan | Performance Units | Maximum Performance Goals, Vesting Percentage | Award Date, 2020 Grant</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rights, percentage</t>
        </is>
      </c>
      <c r="B45" s="4" t="inlineStr">
        <is>
          <t xml:space="preserve"> </t>
        </is>
      </c>
      <c r="C45" s="4" t="inlineStr">
        <is>
          <t xml:space="preserve"> </t>
        </is>
      </c>
      <c r="D45" s="9" t="n">
        <v>1.5</v>
      </c>
    </row>
    <row r="46">
      <c r="A46" s="4" t="inlineStr">
        <is>
          <t>2016 Employee Incentive Plan or Amended Plan | Restricted Stock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Equity instruments granted</t>
        </is>
      </c>
      <c r="B48" s="6" t="n">
        <v>159494</v>
      </c>
      <c r="C48" s="6" t="n">
        <v>199597</v>
      </c>
      <c r="D48" s="6" t="n">
        <v>133429</v>
      </c>
    </row>
    <row r="49">
      <c r="A49" s="4" t="inlineStr">
        <is>
          <t>Participant age for full vesting</t>
        </is>
      </c>
      <c r="B49" s="4" t="inlineStr">
        <is>
          <t>65 years</t>
        </is>
      </c>
      <c r="C49" s="4" t="inlineStr">
        <is>
          <t xml:space="preserve"> </t>
        </is>
      </c>
      <c r="D49" s="4" t="inlineStr">
        <is>
          <t xml:space="preserve"> </t>
        </is>
      </c>
    </row>
    <row r="50">
      <c r="A50" s="4" t="inlineStr">
        <is>
          <t>Requisite service period for full vesting</t>
        </is>
      </c>
      <c r="B50" s="4" t="inlineStr">
        <is>
          <t>10 years</t>
        </is>
      </c>
      <c r="C50" s="4" t="inlineStr">
        <is>
          <t xml:space="preserve"> </t>
        </is>
      </c>
      <c r="D50" s="4" t="inlineStr">
        <is>
          <t xml:space="preserve"> </t>
        </is>
      </c>
    </row>
    <row r="51">
      <c r="A51" s="4" t="inlineStr">
        <is>
          <t>2016 Employee Incentive Plan or Amended Plan | Stock Option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Options granted</t>
        </is>
      </c>
      <c r="B53" s="6" t="n">
        <v>0</v>
      </c>
      <c r="C53" s="6" t="n">
        <v>391553</v>
      </c>
      <c r="D53" s="6" t="n">
        <v>105809</v>
      </c>
    </row>
    <row r="54">
      <c r="A54" s="4" t="inlineStr">
        <is>
          <t>Duration of award</t>
        </is>
      </c>
      <c r="B54" s="4" t="inlineStr">
        <is>
          <t>10 years</t>
        </is>
      </c>
      <c r="C54" s="4" t="inlineStr">
        <is>
          <t xml:space="preserve"> </t>
        </is>
      </c>
      <c r="D54" s="4" t="inlineStr">
        <is>
          <t xml:space="preserve"> </t>
        </is>
      </c>
    </row>
    <row r="55">
      <c r="A55" s="4" t="inlineStr">
        <is>
          <t>Amended Plan</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Number of additional shares authorized</t>
        </is>
      </c>
      <c r="B57" s="4" t="inlineStr">
        <is>
          <t xml:space="preserve"> </t>
        </is>
      </c>
      <c r="C57" s="4" t="inlineStr">
        <is>
          <t xml:space="preserve"> </t>
        </is>
      </c>
      <c r="D57" s="6" t="n">
        <v>3000000</v>
      </c>
    </row>
    <row r="58">
      <c r="A58" s="4" t="inlineStr">
        <is>
          <t>Number of shares authorized</t>
        </is>
      </c>
      <c r="B58" s="6" t="n">
        <v>5500000</v>
      </c>
      <c r="C58" s="4" t="inlineStr">
        <is>
          <t xml:space="preserve"> </t>
        </is>
      </c>
      <c r="D58" s="4" t="inlineStr">
        <is>
          <t xml:space="preserve"> </t>
        </is>
      </c>
    </row>
    <row r="59">
      <c r="A59" s="4" t="inlineStr">
        <is>
          <t>Number of shares available for future grant</t>
        </is>
      </c>
      <c r="B59" s="6" t="n">
        <v>776516</v>
      </c>
      <c r="C59" s="4" t="inlineStr">
        <is>
          <t xml:space="preserve"> </t>
        </is>
      </c>
      <c r="D59" s="4" t="inlineStr">
        <is>
          <t xml:space="preserve"> </t>
        </is>
      </c>
    </row>
    <row r="60">
      <c r="A60" s="4" t="inlineStr">
        <is>
          <t>Amended Plan | Strategic Incentive Award, 2022</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Number of tranches of award | tranche</t>
        </is>
      </c>
      <c r="B62" s="6" t="n">
        <v>4</v>
      </c>
      <c r="C62" s="4" t="inlineStr">
        <is>
          <t xml:space="preserve"> </t>
        </is>
      </c>
      <c r="D62" s="4" t="inlineStr">
        <is>
          <t xml:space="preserve"> </t>
        </is>
      </c>
    </row>
    <row r="63">
      <c r="A63" s="4" t="inlineStr">
        <is>
          <t>Period market condition must be met</t>
        </is>
      </c>
      <c r="B63" s="4" t="inlineStr">
        <is>
          <t>30 days</t>
        </is>
      </c>
      <c r="C63" s="4" t="inlineStr">
        <is>
          <t xml:space="preserve"> </t>
        </is>
      </c>
      <c r="D63" s="4" t="inlineStr">
        <is>
          <t xml:space="preserve"> </t>
        </is>
      </c>
    </row>
    <row r="64">
      <c r="A64" s="4" t="inlineStr">
        <is>
          <t>Amount of each tranche paid in shares, percentage</t>
        </is>
      </c>
      <c r="B64" s="9" t="n">
        <v>0.5</v>
      </c>
      <c r="C64" s="4" t="inlineStr">
        <is>
          <t xml:space="preserve"> </t>
        </is>
      </c>
      <c r="D64" s="4" t="inlineStr">
        <is>
          <t xml:space="preserve"> </t>
        </is>
      </c>
    </row>
    <row r="65">
      <c r="A65" s="4" t="inlineStr">
        <is>
          <t>Amount of each tranche paid in cash, percentage</t>
        </is>
      </c>
      <c r="B65" s="9" t="n">
        <v>0.5</v>
      </c>
      <c r="C65" s="4" t="inlineStr">
        <is>
          <t xml:space="preserve"> </t>
        </is>
      </c>
      <c r="D65" s="4" t="inlineStr">
        <is>
          <t xml:space="preserve"> </t>
        </is>
      </c>
    </row>
    <row r="66">
      <c r="A66" s="4" t="inlineStr">
        <is>
          <t>Compensation expense | $</t>
        </is>
      </c>
      <c r="B66" s="5" t="n">
        <v>4200</v>
      </c>
      <c r="C66" s="4" t="inlineStr">
        <is>
          <t xml:space="preserve"> </t>
        </is>
      </c>
      <c r="D66" s="4" t="inlineStr">
        <is>
          <t xml:space="preserve"> </t>
        </is>
      </c>
    </row>
    <row r="67">
      <c r="A67" s="4" t="inlineStr">
        <is>
          <t>Amended Plan | Performance Options</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Options granted</t>
        </is>
      </c>
      <c r="B69" s="4" t="inlineStr">
        <is>
          <t xml:space="preserve"> </t>
        </is>
      </c>
      <c r="C69" s="6" t="n">
        <v>855052</v>
      </c>
      <c r="D69" s="6" t="n">
        <v>709958</v>
      </c>
    </row>
    <row r="70">
      <c r="A70" s="4" t="inlineStr">
        <is>
          <t>Period market condition must be met</t>
        </is>
      </c>
      <c r="B70" s="4" t="inlineStr">
        <is>
          <t xml:space="preserve"> </t>
        </is>
      </c>
      <c r="C70" s="4" t="inlineStr">
        <is>
          <t>30 days</t>
        </is>
      </c>
      <c r="D70" s="4" t="inlineStr">
        <is>
          <t xml:space="preserve"> </t>
        </is>
      </c>
    </row>
    <row r="71">
      <c r="A71" s="4" t="inlineStr">
        <is>
          <t>Market condition, weighted average common stock price per common share | $ / shares</t>
        </is>
      </c>
      <c r="B71" s="4" t="inlineStr">
        <is>
          <t xml:space="preserve"> </t>
        </is>
      </c>
      <c r="C71" s="5" t="n">
        <v>37</v>
      </c>
      <c r="D71" s="4" t="inlineStr">
        <is>
          <t xml:space="preserve"> </t>
        </is>
      </c>
    </row>
    <row r="72">
      <c r="A72" s="4" t="inlineStr">
        <is>
          <t>Amended Plan | Performance Options | Share-based Compensation Award, Tranche One</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Award vesting rights, percentage</t>
        </is>
      </c>
      <c r="B74" s="4" t="inlineStr">
        <is>
          <t xml:space="preserve"> </t>
        </is>
      </c>
      <c r="C74" s="9" t="n">
        <v>0.5</v>
      </c>
      <c r="D74" s="4" t="inlineStr">
        <is>
          <t xml:space="preserve"> </t>
        </is>
      </c>
    </row>
    <row r="75">
      <c r="A75" s="4" t="inlineStr">
        <is>
          <t>Amended Plan | Performance Options | Share-based Compensation Award, Tranche Two</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Award vesting rights, percentage</t>
        </is>
      </c>
      <c r="B77" s="4" t="inlineStr">
        <is>
          <t xml:space="preserve"> </t>
        </is>
      </c>
      <c r="C77" s="9" t="n">
        <v>0.5</v>
      </c>
      <c r="D77" s="4" t="inlineStr">
        <is>
          <t xml:space="preserve"> </t>
        </is>
      </c>
    </row>
    <row r="78">
      <c r="A78" s="4" t="inlineStr">
        <is>
          <t>Award vesting period</t>
        </is>
      </c>
      <c r="B78" s="4" t="inlineStr">
        <is>
          <t xml:space="preserve"> </t>
        </is>
      </c>
      <c r="C78" s="4" t="inlineStr">
        <is>
          <t>1 year</t>
        </is>
      </c>
      <c r="D78" s="4" t="inlineStr">
        <is>
          <t xml:space="preserve"> </t>
        </is>
      </c>
    </row>
    <row r="79">
      <c r="A79" s="4" t="inlineStr">
        <is>
          <t>Amended Plan | Restricted Stock</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Shares issued in period</t>
        </is>
      </c>
      <c r="B81" s="6" t="n">
        <v>32409</v>
      </c>
      <c r="C81" s="6" t="n">
        <v>39273</v>
      </c>
      <c r="D81" s="6" t="n">
        <v>51450</v>
      </c>
    </row>
    <row r="82">
      <c r="A82" s="4" t="inlineStr">
        <is>
          <t>Minimum | 2016 Employee Incentive Plan or Amended Plan | Restricted Stock Units</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Award vesting period</t>
        </is>
      </c>
      <c r="B84" s="4" t="inlineStr">
        <is>
          <t>1 year</t>
        </is>
      </c>
      <c r="C84" s="4" t="inlineStr">
        <is>
          <t xml:space="preserve"> </t>
        </is>
      </c>
      <c r="D84" s="4" t="inlineStr">
        <is>
          <t xml:space="preserve"> </t>
        </is>
      </c>
    </row>
    <row r="85">
      <c r="A85" s="4" t="inlineStr">
        <is>
          <t>Minimum | 2016 Employee Incentive Plan or Amended Plan | Stock Options</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Award vesting period</t>
        </is>
      </c>
      <c r="B87" s="4" t="inlineStr">
        <is>
          <t>1 year</t>
        </is>
      </c>
      <c r="C87" s="4" t="inlineStr">
        <is>
          <t xml:space="preserve"> </t>
        </is>
      </c>
      <c r="D87" s="4" t="inlineStr">
        <is>
          <t xml:space="preserve"> </t>
        </is>
      </c>
    </row>
    <row r="88">
      <c r="A88" s="4" t="inlineStr">
        <is>
          <t>Minimum | Amended Plan | Performance Options | Share-based Compensation Award, Tranche One</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Award vesting period</t>
        </is>
      </c>
      <c r="B90" s="4" t="inlineStr">
        <is>
          <t xml:space="preserve"> </t>
        </is>
      </c>
      <c r="C90" s="4" t="inlineStr">
        <is>
          <t>1 year</t>
        </is>
      </c>
      <c r="D90" s="4" t="inlineStr">
        <is>
          <t xml:space="preserve"> </t>
        </is>
      </c>
    </row>
    <row r="91">
      <c r="A91" s="4" t="inlineStr">
        <is>
          <t>Maximum | 2016 Employee Incentive Plan or Amended Plan | Restricted Stock Units</t>
        </is>
      </c>
      <c r="B91" s="4" t="inlineStr">
        <is>
          <t xml:space="preserve"> </t>
        </is>
      </c>
      <c r="C91" s="4" t="inlineStr">
        <is>
          <t xml:space="preserve"> </t>
        </is>
      </c>
      <c r="D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row>
    <row r="93">
      <c r="A93" s="4" t="inlineStr">
        <is>
          <t>Award vesting period</t>
        </is>
      </c>
      <c r="B93" s="4" t="inlineStr">
        <is>
          <t>3 years</t>
        </is>
      </c>
      <c r="C93" s="4" t="inlineStr">
        <is>
          <t xml:space="preserve"> </t>
        </is>
      </c>
      <c r="D93" s="4" t="inlineStr">
        <is>
          <t xml:space="preserve"> </t>
        </is>
      </c>
    </row>
    <row r="94">
      <c r="A94" s="4" t="inlineStr">
        <is>
          <t>Maximum | 2016 Employee Incentive Plan or Amended Plan | Stock Options</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Award vesting period</t>
        </is>
      </c>
      <c r="B96" s="4" t="inlineStr">
        <is>
          <t>5 years</t>
        </is>
      </c>
      <c r="C96" s="4" t="inlineStr">
        <is>
          <t xml:space="preserve"> </t>
        </is>
      </c>
      <c r="D96" s="4" t="inlineStr">
        <is>
          <t xml:space="preserve"> </t>
        </is>
      </c>
    </row>
    <row r="97">
      <c r="A97" s="4" t="inlineStr">
        <is>
          <t>Maximum | Amended Plan | Strategic Incentive Award, 2022</t>
        </is>
      </c>
      <c r="B97" s="4" t="inlineStr">
        <is>
          <t xml:space="preserve"> </t>
        </is>
      </c>
      <c r="C97" s="4" t="inlineStr">
        <is>
          <t xml:space="preserve"> </t>
        </is>
      </c>
      <c r="D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row>
    <row r="99">
      <c r="A99" s="4" t="inlineStr">
        <is>
          <t>Award, value (shares)</t>
        </is>
      </c>
      <c r="B99" s="6" t="n">
        <v>1200000</v>
      </c>
      <c r="C99" s="4" t="inlineStr">
        <is>
          <t xml:space="preserve"> </t>
        </is>
      </c>
      <c r="D99" s="4" t="inlineStr">
        <is>
          <t xml:space="preserve"> </t>
        </is>
      </c>
    </row>
    <row r="100">
      <c r="A100" s="4" t="inlineStr">
        <is>
          <t>Stay requirement, years</t>
        </is>
      </c>
      <c r="B100" s="4" t="inlineStr">
        <is>
          <t>2 years</t>
        </is>
      </c>
      <c r="C100" s="4" t="inlineStr">
        <is>
          <t xml:space="preserve"> </t>
        </is>
      </c>
      <c r="D100" s="4" t="inlineStr">
        <is>
          <t xml:space="preserve"> </t>
        </is>
      </c>
    </row>
    <row r="101">
      <c r="A101" s="4" t="inlineStr">
        <is>
          <t>Maximum | Amended Plan | Restricted Stock</t>
        </is>
      </c>
      <c r="B101" s="4" t="inlineStr">
        <is>
          <t xml:space="preserve"> </t>
        </is>
      </c>
      <c r="C101" s="4" t="inlineStr">
        <is>
          <t xml:space="preserve"> </t>
        </is>
      </c>
      <c r="D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row>
    <row r="103">
      <c r="A103" s="4" t="inlineStr">
        <is>
          <t>Award vesting period</t>
        </is>
      </c>
      <c r="B103" s="4" t="inlineStr">
        <is>
          <t>1 year</t>
        </is>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Share-based Compensation Plans (Changes in Stock Options Outstanding)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utstanding, number of shares</t>
        </is>
      </c>
      <c r="B4" s="6" t="n">
        <v>1786794</v>
      </c>
      <c r="C4" s="6" t="n">
        <v>2062719</v>
      </c>
      <c r="D4" s="6" t="n">
        <v>1257917</v>
      </c>
      <c r="E4" s="6" t="n">
        <v>828913</v>
      </c>
    </row>
    <row r="5">
      <c r="A5" s="4" t="inlineStr">
        <is>
          <t>Outstanding, weighted-average exercise price per share</t>
        </is>
      </c>
      <c r="B5" s="7" t="n">
        <v>28.18</v>
      </c>
      <c r="C5" s="7" t="n">
        <v>27.84</v>
      </c>
      <c r="D5" s="7" t="n">
        <v>25.1</v>
      </c>
      <c r="E5" s="7" t="n">
        <v>19.91</v>
      </c>
    </row>
    <row r="6">
      <c r="A6" s="4" t="inlineStr">
        <is>
          <t>Outstanding, total exercise price</t>
        </is>
      </c>
      <c r="B6" s="5" t="n">
        <v>50347</v>
      </c>
      <c r="C6" s="5" t="n">
        <v>57428</v>
      </c>
      <c r="D6" s="5" t="n">
        <v>31576</v>
      </c>
      <c r="E6" s="5" t="n">
        <v>16506</v>
      </c>
    </row>
    <row r="7">
      <c r="A7" s="4" t="inlineStr">
        <is>
          <t>Granted, number of shares</t>
        </is>
      </c>
      <c r="B7" s="6" t="n">
        <v>0</v>
      </c>
      <c r="C7" s="6" t="n">
        <v>1246605</v>
      </c>
      <c r="D7" s="6" t="n">
        <v>815767</v>
      </c>
      <c r="E7" s="4" t="inlineStr">
        <is>
          <t xml:space="preserve"> </t>
        </is>
      </c>
    </row>
    <row r="8">
      <c r="A8" s="4" t="inlineStr">
        <is>
          <t>Granted, weighted-average exercise price per share</t>
        </is>
      </c>
      <c r="B8" s="5" t="n">
        <v>0</v>
      </c>
      <c r="C8" s="7" t="n">
        <v>29.15</v>
      </c>
      <c r="D8" s="7" t="n">
        <v>26.7</v>
      </c>
      <c r="E8" s="4" t="inlineStr">
        <is>
          <t xml:space="preserve"> </t>
        </is>
      </c>
    </row>
    <row r="9">
      <c r="A9" s="4" t="inlineStr">
        <is>
          <t>Granted, total exercise price</t>
        </is>
      </c>
      <c r="B9" s="5" t="n">
        <v>0</v>
      </c>
      <c r="C9" s="5" t="n">
        <v>36336</v>
      </c>
      <c r="D9" s="5" t="n">
        <v>21778</v>
      </c>
      <c r="E9" s="4" t="inlineStr">
        <is>
          <t xml:space="preserve"> </t>
        </is>
      </c>
    </row>
    <row r="10">
      <c r="A10" s="4" t="inlineStr">
        <is>
          <t>Canceled, number of shares</t>
        </is>
      </c>
      <c r="B10" s="6" t="n">
        <v>-102143</v>
      </c>
      <c r="C10" s="6" t="n">
        <v>-146803</v>
      </c>
      <c r="D10" s="6" t="n">
        <v>-31200</v>
      </c>
      <c r="E10" s="4" t="inlineStr">
        <is>
          <t xml:space="preserve"> </t>
        </is>
      </c>
    </row>
    <row r="11">
      <c r="A11" s="4" t="inlineStr">
        <is>
          <t>Canceled, weighted-average exercise price per share</t>
        </is>
      </c>
      <c r="B11" s="7" t="n">
        <v>27.49</v>
      </c>
      <c r="C11" s="7" t="n">
        <v>25.44</v>
      </c>
      <c r="D11" s="7" t="n">
        <v>21.5</v>
      </c>
      <c r="E11" s="4" t="inlineStr">
        <is>
          <t xml:space="preserve"> </t>
        </is>
      </c>
    </row>
    <row r="12">
      <c r="A12" s="4" t="inlineStr">
        <is>
          <t>Canceled, total exercise price</t>
        </is>
      </c>
      <c r="B12" s="5" t="n">
        <v>-2808</v>
      </c>
      <c r="C12" s="5" t="n">
        <v>-3735</v>
      </c>
      <c r="D12" s="5" t="n">
        <v>-670</v>
      </c>
      <c r="E12" s="4" t="inlineStr">
        <is>
          <t xml:space="preserve"> </t>
        </is>
      </c>
    </row>
    <row r="13">
      <c r="A13" s="4" t="inlineStr">
        <is>
          <t>Exercised, number of shares</t>
        </is>
      </c>
      <c r="B13" s="6" t="n">
        <v>-173782</v>
      </c>
      <c r="C13" s="6" t="n">
        <v>-295000</v>
      </c>
      <c r="D13" s="6" t="n">
        <v>-355563</v>
      </c>
      <c r="E13" s="4" t="inlineStr">
        <is>
          <t xml:space="preserve"> </t>
        </is>
      </c>
    </row>
    <row r="14">
      <c r="A14" s="4" t="inlineStr">
        <is>
          <t>Exercised, weighted-average exercise price per share</t>
        </is>
      </c>
      <c r="B14" s="7" t="n">
        <v>24.59</v>
      </c>
      <c r="C14" s="7" t="n">
        <v>22.88</v>
      </c>
      <c r="D14" s="7" t="n">
        <v>16.98</v>
      </c>
      <c r="E14" s="4" t="inlineStr">
        <is>
          <t xml:space="preserve"> </t>
        </is>
      </c>
    </row>
    <row r="15">
      <c r="A15" s="4" t="inlineStr">
        <is>
          <t>Exercised, total exercise price</t>
        </is>
      </c>
      <c r="B15" s="5" t="n">
        <v>-4273</v>
      </c>
      <c r="C15" s="5" t="n">
        <v>-6749</v>
      </c>
      <c r="D15" s="5" t="n">
        <v>-6038</v>
      </c>
      <c r="E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6:39Z</dcterms:created>
  <dcterms:modified xmlns:dcterms="http://purl.org/dc/terms/" xmlns:xsi="http://www.w3.org/2001/XMLSchema-instance" xsi:type="dcterms:W3CDTF">2023-02-28T21:36:39Z</dcterms:modified>
</cp:coreProperties>
</file>